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Discontinued Operations and Hel" sheetId="9" state="visible" r:id="rId9"/>
    <sheet xmlns:r="http://schemas.openxmlformats.org/officeDocument/2006/relationships" name="Acquisitions" sheetId="10" state="visible" r:id="rId10"/>
    <sheet xmlns:r="http://schemas.openxmlformats.org/officeDocument/2006/relationships" name="Indebtedness" sheetId="11" state="visible" r:id="rId11"/>
    <sheet xmlns:r="http://schemas.openxmlformats.org/officeDocument/2006/relationships" name="Shareholders' Equity" sheetId="12" state="visible" r:id="rId12"/>
    <sheet xmlns:r="http://schemas.openxmlformats.org/officeDocument/2006/relationships" name="Stock Incentive Plan"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mployee Benefit Plan" sheetId="17" state="visible" r:id="rId17"/>
    <sheet xmlns:r="http://schemas.openxmlformats.org/officeDocument/2006/relationships" name="Fair Value of Financial Instrum" sheetId="18" state="visible" r:id="rId18"/>
    <sheet xmlns:r="http://schemas.openxmlformats.org/officeDocument/2006/relationships" name="Segment Reporting" sheetId="19" state="visible" r:id="rId19"/>
    <sheet xmlns:r="http://schemas.openxmlformats.org/officeDocument/2006/relationships" name="Quarterly Results of Operations" sheetId="20" state="visible" r:id="rId20"/>
    <sheet xmlns:r="http://schemas.openxmlformats.org/officeDocument/2006/relationships" name="Schedule II - Valuation and Qua"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Operations and Summary of Sig_2" sheetId="26" state="visible" r:id="rId26"/>
    <sheet xmlns:r="http://schemas.openxmlformats.org/officeDocument/2006/relationships" name="Operations and Summary of Sig_3" sheetId="27" state="visible" r:id="rId27"/>
    <sheet xmlns:r="http://schemas.openxmlformats.org/officeDocument/2006/relationships" name="Discontinued Operations and H_2" sheetId="28" state="visible" r:id="rId28"/>
    <sheet xmlns:r="http://schemas.openxmlformats.org/officeDocument/2006/relationships" name="Acquisitions (Tables)" sheetId="29" state="visible" r:id="rId29"/>
    <sheet xmlns:r="http://schemas.openxmlformats.org/officeDocument/2006/relationships" name="Indebtedness (Tables)" sheetId="30" state="visible" r:id="rId30"/>
    <sheet xmlns:r="http://schemas.openxmlformats.org/officeDocument/2006/relationships" name="Stock Incentive Plan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Fair Value of Financial Instr_2" sheetId="35" state="visible" r:id="rId35"/>
    <sheet xmlns:r="http://schemas.openxmlformats.org/officeDocument/2006/relationships" name="Segment Reporting (Tables)" sheetId="36" state="visible" r:id="rId36"/>
    <sheet xmlns:r="http://schemas.openxmlformats.org/officeDocument/2006/relationships" name="Quarterly Results of Operatio_2" sheetId="37" state="visible" r:id="rId37"/>
    <sheet xmlns:r="http://schemas.openxmlformats.org/officeDocument/2006/relationships" name="Operations and Summary of Sig_4" sheetId="38" state="visible" r:id="rId38"/>
    <sheet xmlns:r="http://schemas.openxmlformats.org/officeDocument/2006/relationships" name="Operations and Summary of Sig_5" sheetId="39" state="visible" r:id="rId39"/>
    <sheet xmlns:r="http://schemas.openxmlformats.org/officeDocument/2006/relationships" name="Operations and Summary of Sig_6" sheetId="40" state="visible" r:id="rId40"/>
    <sheet xmlns:r="http://schemas.openxmlformats.org/officeDocument/2006/relationships" name="Operations and Summary of Sig_7" sheetId="41" state="visible" r:id="rId41"/>
    <sheet xmlns:r="http://schemas.openxmlformats.org/officeDocument/2006/relationships" name="Operations and Summary of Sig_8" sheetId="42" state="visible" r:id="rId42"/>
    <sheet xmlns:r="http://schemas.openxmlformats.org/officeDocument/2006/relationships" name="Operations and Summary of Sig_9" sheetId="43" state="visible" r:id="rId43"/>
    <sheet xmlns:r="http://schemas.openxmlformats.org/officeDocument/2006/relationships" name="Operations and Summary of Si_10" sheetId="44" state="visible" r:id="rId44"/>
    <sheet xmlns:r="http://schemas.openxmlformats.org/officeDocument/2006/relationships" name="Operations and Summary of Si_11" sheetId="45" state="visible" r:id="rId45"/>
    <sheet xmlns:r="http://schemas.openxmlformats.org/officeDocument/2006/relationships" name="Operations and Summary of Si_12" sheetId="46" state="visible" r:id="rId46"/>
    <sheet xmlns:r="http://schemas.openxmlformats.org/officeDocument/2006/relationships" name="Operations and Summary of Si_13" sheetId="47" state="visible" r:id="rId47"/>
    <sheet xmlns:r="http://schemas.openxmlformats.org/officeDocument/2006/relationships" name="Discontinued Operations and H_3" sheetId="48" state="visible" r:id="rId48"/>
    <sheet xmlns:r="http://schemas.openxmlformats.org/officeDocument/2006/relationships" name="Discontinued Operations and H_4" sheetId="49" state="visible" r:id="rId49"/>
    <sheet xmlns:r="http://schemas.openxmlformats.org/officeDocument/2006/relationships" name="Acquisitions - Acquisition of O" sheetId="50" state="visible" r:id="rId50"/>
    <sheet xmlns:r="http://schemas.openxmlformats.org/officeDocument/2006/relationships" name="Acquisitions - Preferred Stock " sheetId="51" state="visible" r:id="rId51"/>
    <sheet xmlns:r="http://schemas.openxmlformats.org/officeDocument/2006/relationships" name="Acquisitions - Due Diligence, T" sheetId="52" state="visible" r:id="rId52"/>
    <sheet xmlns:r="http://schemas.openxmlformats.org/officeDocument/2006/relationships" name="Acquisitions - Business Combina" sheetId="53" state="visible" r:id="rId53"/>
    <sheet xmlns:r="http://schemas.openxmlformats.org/officeDocument/2006/relationships" name="Acquisitions - Weighted-Average" sheetId="54" state="visible" r:id="rId54"/>
    <sheet xmlns:r="http://schemas.openxmlformats.org/officeDocument/2006/relationships" name="Acquisitions - Pro Forma Inform" sheetId="55" state="visible" r:id="rId55"/>
    <sheet xmlns:r="http://schemas.openxmlformats.org/officeDocument/2006/relationships" name="Acquisitions - Land Air Express" sheetId="56" state="visible" r:id="rId56"/>
    <sheet xmlns:r="http://schemas.openxmlformats.org/officeDocument/2006/relationships" name="Acquisitions - Land Air Expre_2" sheetId="57" state="visible" r:id="rId57"/>
    <sheet xmlns:r="http://schemas.openxmlformats.org/officeDocument/2006/relationships" name="Indebtedness - Long-Term Debt (" sheetId="58" state="visible" r:id="rId58"/>
    <sheet xmlns:r="http://schemas.openxmlformats.org/officeDocument/2006/relationships" name="Indebtedness - Senior Secured N" sheetId="59" state="visible" r:id="rId59"/>
    <sheet xmlns:r="http://schemas.openxmlformats.org/officeDocument/2006/relationships" name="Indebtedness - Senior Secured T" sheetId="60" state="visible" r:id="rId60"/>
    <sheet xmlns:r="http://schemas.openxmlformats.org/officeDocument/2006/relationships" name="Indebtedness - Former Credit Fa" sheetId="61" state="visible" r:id="rId61"/>
    <sheet xmlns:r="http://schemas.openxmlformats.org/officeDocument/2006/relationships" name="Indebtedness - Letters of Credi" sheetId="62" state="visible" r:id="rId62"/>
    <sheet xmlns:r="http://schemas.openxmlformats.org/officeDocument/2006/relationships" name="Indebtedness - Interest Payment" sheetId="63" state="visible" r:id="rId63"/>
    <sheet xmlns:r="http://schemas.openxmlformats.org/officeDocument/2006/relationships" name="Indebtedness - Interest Income " sheetId="64" state="visible" r:id="rId64"/>
    <sheet xmlns:r="http://schemas.openxmlformats.org/officeDocument/2006/relationships" name="Shareholders' Equity (Details)" sheetId="65" state="visible" r:id="rId65"/>
    <sheet xmlns:r="http://schemas.openxmlformats.org/officeDocument/2006/relationships" name="Stock Incentive Plan - Disclosu" sheetId="66" state="visible" r:id="rId66"/>
    <sheet xmlns:r="http://schemas.openxmlformats.org/officeDocument/2006/relationships" name="Stock Incentive Plan - Narrativ" sheetId="67" state="visible" r:id="rId67"/>
    <sheet xmlns:r="http://schemas.openxmlformats.org/officeDocument/2006/relationships" name="Stock Incentive Plan - Weighted" sheetId="68" state="visible" r:id="rId68"/>
    <sheet xmlns:r="http://schemas.openxmlformats.org/officeDocument/2006/relationships" name="Stock Incentive Plan - Roll For" sheetId="69" state="visible" r:id="rId69"/>
    <sheet xmlns:r="http://schemas.openxmlformats.org/officeDocument/2006/relationships" name="Stock Incentive Plan - Exercise" sheetId="70" state="visible" r:id="rId70"/>
    <sheet xmlns:r="http://schemas.openxmlformats.org/officeDocument/2006/relationships" name="Stock Incentive Plan - Employee" sheetId="71" state="visible" r:id="rId71"/>
    <sheet xmlns:r="http://schemas.openxmlformats.org/officeDocument/2006/relationships" name="Income Taxes - Components of In" sheetId="72" state="visible" r:id="rId72"/>
    <sheet xmlns:r="http://schemas.openxmlformats.org/officeDocument/2006/relationships" name="Income Taxes - Effective Income" sheetId="73" state="visible" r:id="rId73"/>
    <sheet xmlns:r="http://schemas.openxmlformats.org/officeDocument/2006/relationships" name="Income Taxes - Significant Comp" sheetId="74" state="visible" r:id="rId74"/>
    <sheet xmlns:r="http://schemas.openxmlformats.org/officeDocument/2006/relationships" name="Income Taxes - Narrative (Detai" sheetId="75" state="visible" r:id="rId75"/>
    <sheet xmlns:r="http://schemas.openxmlformats.org/officeDocument/2006/relationships" name="Income Taxes - Reconciliation o" sheetId="76" state="visible" r:id="rId76"/>
    <sheet xmlns:r="http://schemas.openxmlformats.org/officeDocument/2006/relationships" name="Leases - Narrative (Details)" sheetId="77" state="visible" r:id="rId77"/>
    <sheet xmlns:r="http://schemas.openxmlformats.org/officeDocument/2006/relationships" name="Leases - Lease Assets and Liabi" sheetId="78" state="visible" r:id="rId78"/>
    <sheet xmlns:r="http://schemas.openxmlformats.org/officeDocument/2006/relationships" name="Leases - Lease Cost (Details)" sheetId="79" state="visible" r:id="rId79"/>
    <sheet xmlns:r="http://schemas.openxmlformats.org/officeDocument/2006/relationships" name="Leases - Future Minimum Payment" sheetId="80" state="visible" r:id="rId80"/>
    <sheet xmlns:r="http://schemas.openxmlformats.org/officeDocument/2006/relationships" name="Leases - Weighted Average Remai" sheetId="81" state="visible" r:id="rId81"/>
    <sheet xmlns:r="http://schemas.openxmlformats.org/officeDocument/2006/relationships" name="Leases - Supplemental Cash Flow"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Employee Benefit Plan (Details)"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Segment Reporting - Segment Inf" sheetId="88" state="visible" r:id="rId88"/>
    <sheet xmlns:r="http://schemas.openxmlformats.org/officeDocument/2006/relationships" name="Quarterly Results of Operatio_3" sheetId="89" state="visible" r:id="rId89"/>
    <sheet xmlns:r="http://schemas.openxmlformats.org/officeDocument/2006/relationships" name="Quarterly Results of Operatio_4" sheetId="90" state="visible" r:id="rId90"/>
    <sheet xmlns:r="http://schemas.openxmlformats.org/officeDocument/2006/relationships" name="Schedule II - Valuation and Q_2"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0-22490</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Registrant Name</t>
        </is>
      </c>
      <c r="B10" s="4" t="inlineStr">
        <is>
          <t>FORWARD AIR CORPORATION</t>
        </is>
      </c>
      <c r="C10" s="4" t="inlineStr">
        <is>
          <t xml:space="preserve"> </t>
        </is>
      </c>
      <c r="D10" s="4" t="inlineStr">
        <is>
          <t xml:space="preserve"> </t>
        </is>
      </c>
    </row>
    <row r="11">
      <c r="A11" s="4" t="inlineStr">
        <is>
          <t>Entity Incorporation, State or Country Code</t>
        </is>
      </c>
      <c r="B11" s="4" t="inlineStr">
        <is>
          <t>TN</t>
        </is>
      </c>
      <c r="C11" s="4" t="inlineStr">
        <is>
          <t xml:space="preserve"> </t>
        </is>
      </c>
      <c r="D11" s="4" t="inlineStr">
        <is>
          <t xml:space="preserve"> </t>
        </is>
      </c>
    </row>
    <row r="12">
      <c r="A12" s="4" t="inlineStr">
        <is>
          <t>Entity Tax Identification Number</t>
        </is>
      </c>
      <c r="B12" s="4" t="inlineStr">
        <is>
          <t>62-1120025</t>
        </is>
      </c>
      <c r="C12" s="4" t="inlineStr">
        <is>
          <t xml:space="preserve"> </t>
        </is>
      </c>
      <c r="D12" s="4" t="inlineStr">
        <is>
          <t xml:space="preserve"> </t>
        </is>
      </c>
    </row>
    <row r="13">
      <c r="A13" s="4" t="inlineStr">
        <is>
          <t>Entity Address, Address Line One</t>
        </is>
      </c>
      <c r="B13" s="4" t="inlineStr">
        <is>
          <t>1915 Snapps Ferry Road</t>
        </is>
      </c>
      <c r="C13" s="4" t="inlineStr">
        <is>
          <t xml:space="preserve"> </t>
        </is>
      </c>
      <c r="D13" s="4" t="inlineStr">
        <is>
          <t xml:space="preserve"> </t>
        </is>
      </c>
    </row>
    <row r="14">
      <c r="A14" s="4" t="inlineStr">
        <is>
          <t>Entity Address, Address Line Two</t>
        </is>
      </c>
      <c r="B14" s="4" t="inlineStr">
        <is>
          <t>Building N</t>
        </is>
      </c>
      <c r="C14" s="4" t="inlineStr">
        <is>
          <t xml:space="preserve"> </t>
        </is>
      </c>
      <c r="D14" s="4" t="inlineStr">
        <is>
          <t xml:space="preserve"> </t>
        </is>
      </c>
    </row>
    <row r="15">
      <c r="A15" s="4" t="inlineStr">
        <is>
          <t>Entity Address, City or Town</t>
        </is>
      </c>
      <c r="B15" s="4" t="inlineStr">
        <is>
          <t>Greeneville</t>
        </is>
      </c>
      <c r="C15" s="4" t="inlineStr">
        <is>
          <t xml:space="preserve"> </t>
        </is>
      </c>
      <c r="D15" s="4" t="inlineStr">
        <is>
          <t xml:space="preserve"> </t>
        </is>
      </c>
    </row>
    <row r="16">
      <c r="A16" s="4" t="inlineStr">
        <is>
          <t>Entity Address, State or Province</t>
        </is>
      </c>
      <c r="B16" s="4" t="inlineStr">
        <is>
          <t>TN</t>
        </is>
      </c>
      <c r="C16" s="4" t="inlineStr">
        <is>
          <t xml:space="preserve"> </t>
        </is>
      </c>
      <c r="D16" s="4" t="inlineStr">
        <is>
          <t xml:space="preserve"> </t>
        </is>
      </c>
    </row>
    <row r="17">
      <c r="A17" s="4" t="inlineStr">
        <is>
          <t>Entity Address, Postal Zip Code</t>
        </is>
      </c>
      <c r="B17" s="4" t="inlineStr">
        <is>
          <t>37745</t>
        </is>
      </c>
      <c r="C17" s="4" t="inlineStr">
        <is>
          <t xml:space="preserve"> </t>
        </is>
      </c>
      <c r="D17" s="4" t="inlineStr">
        <is>
          <t xml:space="preserve"> </t>
        </is>
      </c>
    </row>
    <row r="18">
      <c r="A18" s="4" t="inlineStr">
        <is>
          <t>City Area Code</t>
        </is>
      </c>
      <c r="B18" s="4" t="inlineStr">
        <is>
          <t>423</t>
        </is>
      </c>
      <c r="C18" s="4" t="inlineStr">
        <is>
          <t xml:space="preserve"> </t>
        </is>
      </c>
      <c r="D18" s="4" t="inlineStr">
        <is>
          <t xml:space="preserve"> </t>
        </is>
      </c>
    </row>
    <row r="19">
      <c r="A19" s="4" t="inlineStr">
        <is>
          <t>Local Phone Number</t>
        </is>
      </c>
      <c r="B19" s="4" t="inlineStr">
        <is>
          <t>636-7000</t>
        </is>
      </c>
      <c r="C19" s="4" t="inlineStr">
        <is>
          <t xml:space="preserve"> </t>
        </is>
      </c>
      <c r="D19" s="4" t="inlineStr">
        <is>
          <t xml:space="preserve"> </t>
        </is>
      </c>
    </row>
    <row r="20">
      <c r="A20" s="4" t="inlineStr">
        <is>
          <t>Title of Each Class</t>
        </is>
      </c>
      <c r="B20" s="4" t="inlineStr">
        <is>
          <t>Common Stock, $0.01 par value</t>
        </is>
      </c>
      <c r="C20" s="4" t="inlineStr">
        <is>
          <t xml:space="preserve"> </t>
        </is>
      </c>
      <c r="D20" s="4" t="inlineStr">
        <is>
          <t xml:space="preserve"> </t>
        </is>
      </c>
    </row>
    <row r="21">
      <c r="A21" s="4" t="inlineStr">
        <is>
          <t>Trading Symbol(s)</t>
        </is>
      </c>
      <c r="B21" s="4" t="inlineStr">
        <is>
          <t>FWRD</t>
        </is>
      </c>
      <c r="C21" s="4" t="inlineStr">
        <is>
          <t xml:space="preserve"> </t>
        </is>
      </c>
      <c r="D21" s="4" t="inlineStr">
        <is>
          <t xml:space="preserve"> </t>
        </is>
      </c>
    </row>
    <row r="22">
      <c r="A22" s="4" t="inlineStr">
        <is>
          <t>Name of Each Exchange on Which Registered</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27386885</v>
      </c>
    </row>
    <row r="34">
      <c r="A34" s="4" t="inlineStr">
        <is>
          <t>Entity Common Stock, Shares Outstanding</t>
        </is>
      </c>
      <c r="B34" s="4" t="inlineStr">
        <is>
          <t xml:space="preserve"> </t>
        </is>
      </c>
      <c r="C34" s="6" t="n">
        <v>30402883</v>
      </c>
      <c r="D34" s="4" t="inlineStr">
        <is>
          <t xml:space="preserve"> </t>
        </is>
      </c>
    </row>
    <row r="35">
      <c r="A35" s="4" t="inlineStr">
        <is>
          <t>Documents Incorporated by Reference</t>
        </is>
      </c>
      <c r="B35" s="4" t="inlineStr">
        <is>
          <t>Portions of the proxy statement for the 2025 Annual Meeting of Shareholders are incorporated by reference into Part III of this report.</t>
        </is>
      </c>
      <c r="C35" s="4" t="inlineStr">
        <is>
          <t xml:space="preserve"> </t>
        </is>
      </c>
      <c r="D35" s="4" t="inlineStr">
        <is>
          <t xml:space="preserve"> </t>
        </is>
      </c>
    </row>
    <row r="36">
      <c r="A36" s="4" t="inlineStr">
        <is>
          <t>Entity Central Index Key</t>
        </is>
      </c>
      <c r="B36" s="4" t="inlineStr">
        <is>
          <t>0000912728</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Acquisition of Omni On January 25, 2024, (the “Closing”) the Company completed the acquisition of Omni Newco, LLC (the "Omni Acquisition") pursuant to the Agreement and Plan of Merger, dated as of August 10, 2023 (the “Merger Agreement”, and amended by Amendment No. 1, dated as of January 22, 2024, the “Amended Merger Agreement”). Omni, headquartered in Dallas, Texas, is an asset-light, high-touch logistics and supply chain management company with customer relationships in high-growth end markets. Omni delivers domestic and international freight forwarding, fulfillment services, customs brokerage, distribution, and value-added services for time-sensitive freight to U.S.-based customers operating both domestically and internationally. Pursuant to the Amended Merger Agreement, through a series of transactions involving the Company’s direct and indirect subsidiaries (collectively, with the other transactions contemplated by the Amended Merger Agreement and the other Transaction Agreements referred to therein, the “Transactions”), acquired Omni for a combination of (a) $100,499 in cash (which includes pre-acquisition Omni costs of approximately $80 million) and (b) 14,015 shares of the Company’s outstanding common stock, on an as-converted and as-exchanged basis (the “Equity Consideration”) consisting of: (i) 1,910 shares of common stock (of which 1,210 were issued upon conversion of the Series C Preferred Units upon approval of the Company’s shareholders at the 2024 Annual Shareholders Meeting held on June 3, 2024 (the “Conversion Approval”)) and (ii) 12,105 Opco Class B Units (as defined below) and corresponding Series B Preferred Units (as defined below), which are exchangeable into shares of Common Stock (of which 7,670 units were issued upon conversion of the units of Opco (defined below) designated as “Opco Series C-2 Preferred Units” upon the Conversion Approval. The Equity Consideration represents, as of December 31, 2024, 34% of the Company’s outstanding common stock on a fully-diluted and as-exchanged basis. Please refer to sections hereinafter in relation to Series B, Series C, and Series C-2. Prior to the consummation of the Transactions, the Company completed a restructuring, pursuant to which, among other things, the Company contributed all of its operating assets to Clue Opco LLC, a newly formed subsidiary of the Company (“Opco”). Opco has been structured as an umbrella partnership C corporation through which the existing direct and certain indirect equity holders of Omni (“Omni Holders”) hold a portion of the Equity Consideration in the form of units of Opco designated as “Class B Units” (“Opco Class B Units”) and corresponding Series B Preferred Units. Effective as of the Closing, the Company operates its business through Opco, which indirectly holds all of the assets and operations of the Company and Omni. Opco is governed by an amended and restated limited liability company agreement of Opco that became effective at the Closing (“Opco LLCA”). At the Closing, the Company, Opco, Omni Holders and certain other parties entered into a tax receivable agreement (the “Tax Receivable Agreement”), which sets forth the agreement among the parties regarding the sharing of certain tax benefits realized by the Company as a result of the Transactions. Pursuant to the Tax Receivable Agreement, the Company is generally obligated to pay certain Omni Holders 83.5% of (a) the total tax benefit that the Company realizes as a result of increases in tax basis in Opco’s assets resulting from certain actual or deemed distributions and the future exchange of units of Opco for shares of securities of the Company (or cash) pursuant to the Opco LLCA, (b) certain pre-existing tax attributes of certain Omni Holders that are corporate entities for tax purposes, (c) the tax benefits that the Company realizes from certain tax allocations that correspond to items of income or gain required to be recognized by certain Omni Holders, and (d) other tax benefits attributable to payments under the Tax Receivable Agreement. The Omni Acquisition enables the Company to provide a differentiated service offering and expanded geographic footprint to customers. In addition, the combination of these complementary businesses positions the Company to deliver integrated global supply chain solutions for customers’ most service-sensitive logistics needs. Goodwill recognized related to the purchase represents planned operational synergies, expanded geographic reach of our services, and strategic market positioning. The results of Omni have been included in the Consolidated Financial Statements as of and from the date of acquisition. The associated goodwill has been included in the Omni reportable segment and is not expected to be deductible for tax purposes. Details of consideration paid are included in the Purchase Price Allocation table within this footnote. Details of debt related items for the transaction are included in the debt footnote. Series B Preferred Stock Pursuant to Articles of Amendment to the Restated Charter of the Company filed with the Secretary of State of the State of Tennessee at the Closing (the “Charter Amendment”), the Company established the terms of a new series of preferred stock of the Company designated as “Series B Preferred Stock” (the “Series B Preferred Stock”), and, at the Closing, certain Omni Holders received fractional units (the “Series B Preferred Units”) each representing one one-thousandth of a share of the Company Series B Preferred Stock. Each Series B Preferred Unit will, together with a corresponding Opco Class B Unit, be exchangeable at the option of the holder thereof into one share of the Company’s common stock. Series C Preferred Stock Pursuant to the Charter Amendment, the Company established the terms of a new series of convertible preferred stock of the Company designated as “Series C Preferred Stock” (the “Series C Preferred Stock”), and, at Closing, certain Omni Holders received fractional units (each, a “Series C Preferred Unit”) each representing one one-thousandth of a share of Series C Preferred Stock. The liquidation preference of Series C Preferred Unit is equal to $110.00 per unit, subject to adjustment for any in-kind payment of the Annual Coupon as described below (the “Liquidation Preference”). In addition, the Series C Preferred Units accrue on each anniversary of issuance a cumulative annual dividend (without any interim accrual) equal to the product of (a) a rate to be fixed at Closing (which equals the rate per annum equal to a spread of 3.50% above the yield payable on the most junior tranche of debt issued in connection with the Transactions, rounded to the nearest 0.25%) multiplied by (b) the Liquidation Preference (the “Annual Coupon”). The Annual Coupon will be paid, at the Company’s option, in cash or in-kind by automatically increasing the Liquidation Preference in an equal amount. Series C-2 units carried consistent economic terms as Series C. All shares were converted in June of 2024. Due Diligence, Transaction and Integration Costs For the year ended December 31, 2024 and 2023, the Company recorded $81,467 and $57,490, respectively, of due diligence, transaction and integration costs incurred in connection with the acquisition of Omni. These costs were recorded in “Other operating expenses” in the Consolidated Statements of Comprehensive Income. Business Combination Accounting - Omni Logistics We accounted for the Omni purchase using the acquisition method of accounting under U.S. generally accepted accounting Assets acquired and liabilities assumed as of the acquisition date are presented in the following table: January 26, 2024 Opening Balance Sheet as Reported at March 31, 2024 Adjustments January 26, 2024 Opening Balance Sheet as Reported at December 31, 2024 Consideration Transferred Cash consideration paid $ 100,499 $ — $ 100,499 Liabilities under tax receivable agreement 13,270 — 13,270 Common shares 32,795 (1,967) 30,828 Series B preferred shares 207,880 (12,473) 195,407 Series C preferred shares 56,713 (3,403) 53,310 Opco C-2 preferred units 359,493 (21,570) 337,923 Extinguishment of Omni's indebtedness 1,543,003 — 1,543,003 Total purchase price (fair value of consideration) 2,313,653 (39,413) 2,274,240 Fair Value of Assets Acquired and Liabilities Assumed Cash and cash equivalents acquired 78,260 (10,977) 67,283 Accounts receivable 181,570 10,441 192,011 Property and equipment 75,292 14,082 89,374 Other assets 35,639 (3,084) 32,555 Operating lease right-of-use assets 234,025 13,665 247,690 Customer relationships 1,062,729 (158,929) 903,800 Non-compete agreements 42,509 (19,109) 23,400 Trademarks and other 42,510 (19,410) 23,100 Total assets acquired 1,752,534 (173,321) 1,579,213 Current liabilities 156,408 (368) 156,040 Finance lease obligations 14,606 2,977 17,583 Operating lease liabilities 234,025 13,844 247,869 Other liabilities 643 (559) 84 Deferred income taxes 133,673 22,127 155,800 Total liabilities assumed 539,355 38,021 577,376 Goodwill $ 1,100,474 $ 171,929 $ 1,272,403 The estimated useful life of Omni acquired intangible assets as of the acquisition date are summarized in the following table: Years Customer relationships 14 years Non-compete agreements 4 years Trademarks and other 5 years Supplemental Pro Forma Information The following table represents the pro forma financial information as if Omni had been included in the consolidated results of the Company since January 1, 2023 (unaudited and in thousands): Year Ended December 31, December 31, Pro forma revenue $ 2,556,262 $ 2,659,431 Pro forma net loss from continuing operations (1,190,392) (159,425) The pro forma financial information adjusts the net loss for amortization of the intangible assets and the fair value adjustments of the assets acquired in connection with the Omni Acquisition as if the Closing had occurred on January 1, 2023. The one year acquisition measurement period closed on the anniversary of the transaction. Acquisition of Land Air Express In January 2023, the Company acquired certain assets of Land Air Express, Inc. (“Land Air”) for $56,567. Land Air, headquartered in Bowling Green, Kentucky, offers a variety of less-than-truckload services including guaranteed, standard, exclusive, same day, hot shot and pickup and delivery, and operates in over 25 terminals across the United States. The acquisition of Land Air is expected to accelerate the expansion of the Company’s national terminal footprint, particularly in the middle part of the United States, and strategically position the Company to better meet the current and future needs of customers. The acquisition was funded using cash flow from operations and proceeds from the Company’s credit facility. The results of Land Air have been included in the Company’s Consolidated Financial Statements as of and from the date of acquisition. The associated goodwill has been included in the Company’s Expedited Freight reportable segment. Land Air January 31, 2023 Tangible assets: Property and equipment $ 738 Total tangible assets 738 Intangible assets: Customer relationships 1 35,200 Goodwill 20,629 Total intangible assets 55,829 Total assets acquired 56,567 Net assets acquired 2 $ 56,567 1 Estimated useful life of 15 years 2 No liabilities were assumed in relation to the Land Air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4</t>
        </is>
      </c>
    </row>
    <row r="3">
      <c r="A3" s="3" t="inlineStr">
        <is>
          <t>Debt Disclosure [Abstract]</t>
        </is>
      </c>
      <c r="B3" s="4" t="inlineStr">
        <is>
          <t xml:space="preserve"> </t>
        </is>
      </c>
    </row>
    <row r="4">
      <c r="A4" s="4" t="inlineStr">
        <is>
          <t>Indebtedness</t>
        </is>
      </c>
      <c r="B4" s="4" t="inlineStr">
        <is>
          <t>Indebtedness Long-term debt consisted of the following as of December 31, 2024 and 2023: December 31, 2024 December 31, 2023 Term Loan, expiring 2030 1 $ 1,045,000 $ — Senior Secured Notes, maturing 2031 1 725,000 — Debt issuance discount (54,067) — Debt issuance costs (40,003) — Total long-term debt $ 1,675,930 $ — 1 On December 31, 2023 the debt instruments and related proceeds were consolidated but were restricted under an escrow agreement contingent upon the Closing of the Omni Acquisition. Senior Secured Notes In order to finance a portion of the cash consideration payable for the Omni Acquisition and the costs and expenses incurred in connection therewith, GN Bondco, LLC, a Delaware limited liability company and wholly owned subsidiary of Omni (the “Escrow Issuer” and consolidated VIE) launched a private offering of $725,000 aggregate principal amount of its 9.5% senior secured notes due 2031 (the “Notes”), in a transaction exempt from registration under the Securities Act. Upon the closing of the Omni Acquisition, Opco assumed the Escrow Issuer's obligations under the Notes. The Notes bear interest at a rate of 9.5% per annum, payable semiannually in cash in arrears on April 15 and October 15 of each year, commencing April 15, 2024. The Notes were issued at 98.0% of the face amount and will mature on October 15, 2031. The Notes were issued pursuant to an indenture, dated as of October 2, 2023, between the Escrow Issuer and U.S. Bank Trust Company, National Association, as trustee and notes collateral agent. The Notes are guaranteed on a senior secured basis in an aggregate principal amount in excess of $100,000. Prior to October 15, 2026, Opco may redeem some or all of the Notes at any time and from time to time at a redemption price equal to 100.000% of the principal amount thereof plus the applicable “make-whole” premium, plus accrued and unpaid interest, if any, to, but excluding, the redemption date. On or after October 15, 2026, Opco may redeem some or all of the Notes at the following prices (expressed as a percentage of principal), plus in each case accrued and unpaid interest, if any, to, but excluding, the redemption date: (a) in the case of a redemption occurring during the 12-month period commencing October 15, 2026, at a redemption price of 104.750%; (b) in the case of a redemption occurring during the 12-month period commencing on October 15, 2027, at a redemption price of 102.375%; and (c) in the case of a redemption occurring on or after October 15, 2028, at a redemption price of 100.000%. In addition, at any time prior to October 15, 2026, Opco may redeem up to 40.000% of the original aggregate principal amount of the Notes in an amount not to exceed the amount of net cash proceeds from one or more equity offerings at a redemption price equal to 109.5% of the principal amount thereof, plus accrued and unpaid interest, if any, to, but excluding, the redemption date. Upon the occurrence of a “change of control”, Opco will be required to offer to repurchase all of the outstanding principal amount of the Notes at a purchase price of 101.000% of the principal amount thereof, plus accrued and unpaid interest, if any, to, but excluding, the date of repurchase. Senior Secured Term Loan Facility In order to finance a portion of the cash consideration payable for the Omni Acquisition and the costs and expenses incurred in connection therewith, GN Loanco, LLC, a Delaware limited liability company and wholly owned subsidiary of Omni (the “Escrow Loan Borrower”), entered into a credit agreement (the “Credit Agreement”) with Citibank, N.A., as administrative agent and collateral agent and as initial term loan lender. Pursuant to the Credit Agreement, the Escrow Loan Borrower obtained senior secured term B loans in an aggregate principal amount of $1,125,000 (the “New Term Loans”) and the ability to draw down up to $400,000 under the Revolving Credit Facility. No borrowings under the Revolving Credit Facility were made in connection with the Omni Acquisition. The New Term Loans bear interest based, at Opco’s election, on (a) SOFR plus an applicable margin or (b) the base rate plus an applicable margin. The base rate is equal the highest of the following: (i) the prime rate; (ii) 0.50% above the overnight federal funds rate; and (iii) the one-month SOFR plus 1.00%. The applicable margin for SOFR loans is 4.50% and the applicable margin for base rate loans is 3.50%. The New Term Loans are subject to customary amortization of 1.00% per year. The New Term Loans were issued at 96.0% of the face amount and will mature on December 19, 2030. The Revolving Credit Facility will mature on January 25, 2029. Loans made under the Revolving Credit Facility bear interest based, at Opco’s election, on (a) SOFR plus an applicable margin or (b) the base rate plus an applicable margin. Until delivery of a compliance certificate in respect of the fiscal quarter ending June 30, 2024, the applicable margin for SOFR loans was 4.25% and the applicable margin for base rate loans is 3.25%. Thereafter, the applicable margin can range from 3.75% to 4.25% for SOFR loans and from 2.75% to 3.25% for base rate loans, in each case depending on Opco’s first lien net leverage ratio, as set forth in the Credit Agreement. Upon the closing of the Omni Acquisition, Opco assumed the Escrow Loan Borrower’s obligations under the Credit Agreement, which were further secured by certain guarantors. Opco’s obligations under the Credit Agreement are guaranteed on a senior secured basis by the Company and each of Opco’s existing and future domestic subsidiaries (subject to customary exceptions). As of December 31, 2023, the Company consolidated the activities of GN Bondco, LLC (VIE) and GN Loanco, LLC (VIE) with the proceeds from the Notes and New Term Loan recorded in “Noncurrent restricted cash equivalents” and the corresponding long-term debt recorded in “Long-term debt held in escrow” on the Consolidated Balance Sheets. Pursuant to the Merger Agreement, the Company deposited the appropriate funds into escrow on behalf of GN Bondco, LLC and GN Loanco, LLC in connection with the interest accrued through the Closing Date. For the interest funded but unpaid as of December 31, 2023, the corresponding amounts were recorded in “Restricted cash equivalents” and “Accrued expenses” on the Consolidated Balance Sheets. Additionally, while held in escrow, the proceeds from the Notes and New Term Loan were invested in a liquid, short-term instrument. The receivable for the interest earned through December 31, 2023 was recorded in “Restricted cash equivalents” and “Other receivables” on the Consolidated Balance Sheets. On January 25, 2024, the date of the Omni Acquisition, both GN Bondco, LLC and GN Loanco, LLC ceased operations and their debt and related funds were transferred to Opco, a consolidated subsidiary of the Company. On February 12, 2024, Opco and the parties to the Credit Agreement entered into Amendment No. 2 (“Amendment No. 2”) to the Credit Agreement, which (a) modifies the financial performance covenant in the Credit Agreement by temporarily increasing the 4.50:1.00 maximum consolidated first lien net leverage ratio permitted by the covenant to (i) 6.00:1.00 (for the second and third quarters of 2024), (ii) 5.50:1.00 (for the fourth quarter of 2024), (iii) 5.25:1.00 (for the first quarter of 2025), (iv) 5.00:1.00 (for the second quarter of 2025) and (v) 4.75:1.00 (for the third quarter of 2025) and (b) reduces the revolving credit commitments available under the Credit Agreement from an aggregate principal amount of $400,000 to an aggregate principal amount of $340,000. Amendment No. 2 also amends certain other terms of the Credit Agreement in connection with the foregoing. Prior to the effectiveness of Amendment No. 2 on February 12, 2024, Opco repaid $80,000 aggregate principal amount of the New Term Loans outstanding under the Credit Agreement, together with all accrued and unpaid interest thereon. On December 30, 2024, Opco and the parties to the Credit Agreement entered into Amendment No. 3 (“Amendment No. 3”) to the Credit Agreement, which (a) modifies the financial performance covenant in the Credit Agreement by temporarily increasing the 5.50:1.00 maximum consolidated first lien net leverage ratio permitted by the covenant to (i) 6.75:1.00 (for the first, second and third quarters of 2025), (ii) 6.50:1.00 (for the fourth quarter of 2025), (iii) 6.25:1.00 (for the first quarter of 2026), (iv) 6.00:1.00 (for the second quarter of 2026), (v) 5.75:1.00 (for the third quarter of 2026), (vi) 5.50:1.00 (for the third quarter of 2026 and thereafter) and (b) reduces the revolving credit commitments available under the Credit Agreement from an aggregate principal amount of $340,000 to an aggregate principal amount of $300,000. Amendment No. 3 also amends certain other terms of the Credit Agreement in connection with the foregoing. Both the Notes and Revolving Credit Facility contain covenants that, among other things, restrict the ability of the Company, without the approval of the required lenders, to engage in certain mergers, consolidations, asset sales, dividends and stock repurchases, investments, and other transactions or to incur liens or indebtedness in excess of agreed thresholds, as set forth in the credit agreement. The Revolving Credit Facility’s terms also include a financial covenant which requires the Company to maintain a specific leverage ratio. As of December 31, 2024, the Company was in compliance with all aforementioned covenants. As of December 31, 2024 the Company had no outstanding borrowings under the Facility. No borrowings were made under the Facility prior to the extinguishment upon the Closing. Former Credit Facility In September 2017, the Company entered into a five-year senior unsecured revolving credit facility (the “Facility”) with a maximum aggregate principal amount of $150,000, with a sublimit of $30,000 for letters of credit and a sublimit of $30,000 for swing line loans. The maturity date of the Facility was September 29, 2022. In April 2020, the Company entered into the first amendment to the Facility, which increased the maximum aggregate principal amount to $225,000. The Facility could have been increased by up to $25,000 to a maximum aggregate principal amount of $250,000 pursuant to the terms of the amended credit agreement, subject to the lenders’ agreement to increase their commitments or the addition of new lenders extending such commitments. In July 2021, the Company entered into the second amendment to the Facility, which extended the maturity date to July 20, 2026 and changed the interest rate options available under the Facility. In December 2021, the Company entered into the third amendment to the Facility, which increased the amount available for borrowing under the Facility to $450,000, consisting of a $300,000 revolving line of credit and a term loan of $150,000. In connection with the third amendment, the Company borrowed $150,000 under the term loan and simultaneously repaid $150,000 on the revolving line of credit from the borrowings received. Under the third amendment, the Facility could have been increased by up to $75,000 to a maximum aggregate principal amount of $525,000 pursuant to the terms of the amended credit agreement, subject to the lenders’ agreement to increase their commitments or the addition of new lenders extending such commitments. Such increases to the Facility could have been in the form of additional revolving credit loans, term loans or a combination thereof, and were contingent upon there being no events of default under the Facility. Letters of Credit The Company has an arrangement under the Facility to issue letters of credit, which guarantee the Company’s obligations for potential claims exposure for insurance coverage. As of December 31, 2024 and December 31, 2023, outstanding letters of credit totaled $23,474 and $19,834, respectively. Under the Revolving Credit Facility, the outstanding letter of credit totaled $23,111 as of December 31, 2024. Interest Payments Cash payments for interest were $163,999, $11,923 and $5,355 for the years ended December 31, 2024, 2023 and 2022 respectively. No interest was capitalized during the year ended December 31, 2024, 2023 and 2022. Interest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Preferred Stock There are 5,000 shares of preferred stock with a par value of $0.01 authorized, but no shares have been issued to date. Cash Dividends During the year ended December 31, 2024, no dividends were declared or paid during the year. For each quarter of 2023, the Board declared and the Company paid quarterly cash dividends of $0.24 per common share. Share Repurchase Program On February 5, 2019, the Board approved a stock repurchase plan authorizing the repurchase of up to 5,000 shares of the Company’s common stock (the “2019 Repurchase Plan”). The 2019 Repurchase Plan expires when the shares authorized for repurchase are exhausted or the 2019 Repurchase Plan is canceled. During the year ended December 31, 2024, the Company did not repurchase any shares. During the year ended December 31, 2023, the Company repurchased through open market transactions 883 shares of common stock for $93,811, or an average of $106.21 per share. All shares received were retired upon receipt, and the excess of the purchase price over the par value per share was recorded to “Retained Earnings” in the Consolidated Balance Sheets. As of December 31, 2024, the remaining shares permitted to be repurchased under the 2019 Repurchase Plan were approximately 1,349 sh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12 Months Ended</t>
        </is>
      </c>
    </row>
    <row r="2">
      <c r="B2" s="2" t="inlineStr">
        <is>
          <t>Dec. 31, 2024</t>
        </is>
      </c>
    </row>
    <row r="3">
      <c r="A3" s="3" t="inlineStr">
        <is>
          <t>Share-Based Payment Arrangement [Abstract]</t>
        </is>
      </c>
      <c r="B3" s="4" t="inlineStr">
        <is>
          <t xml:space="preserve"> </t>
        </is>
      </c>
    </row>
    <row r="4">
      <c r="A4" s="4" t="inlineStr">
        <is>
          <t>Stock Incentive Plan</t>
        </is>
      </c>
      <c r="B4" s="4" t="inlineStr">
        <is>
          <t>Stock Incentive Plan Stock Incentive Plan The Company recorded share-based compensation expense as follows for the years ended December 31, 2024, 2023 and 2022: Year Ended December 31, December 31, December 31, Salaries, wages and employee benefits - continuing operations $ 9,120 $ 10,090 $ 9,196 Salaries, wages and employee benefits - discontinued operation — 504 706 Total share-based compensation expense $ 9,120 $ 10,594 $ 9,902 In May 2016, the Company adopted the 2016 Omnibus Incentive Compensation Plan (the “Omnibus Plan”) for the issuance of up to 3,370 common shares. As of December 31, 2024, approximately 1,280 shares remain available for grant under the Omnibus Plan. Stock Options Certain executives are eligible to receive grants of stock options. Employees may exercise the stock options at anytime after the grant is vested but no later than seven years after the date of grant. Stock options vest over a three-year period from the date of grant. For stock option awards, under the Omnibus Plan, the exercise price is equal to the price of the Company’s common stock on the date of grant. Share-based compensation expense associated with these awards is amortized ratably over the vesting period. The Company estimated the fair value of the grants using the Black-Scholes option-pricing model. The weighted average grant-date fair value of the stock option awards granted under the Omnibus Plan and the weighted average assumptions under the Black-Scholes option-pricing model were as follows for the years ended December 31, 2024, 2023 and 2022. December 31, 2024 December 31, 2023 December 31, 2022 Weighted average grant-date fair value $ — $ 39.75 $ 28.91 Weighted average assumptions under Black-Scholes option model: Expected dividend yield — % 0.8 % 0.9 % Expected stock price volatility — % 32.5 % 28.7 % Risk-free interest rate — % 3.8 % 1.9 % Expected life of awards (years) 0 5.6 5.6 Stock option transactions during the year ended December 31, 2024 on a continuing operations basis were as follows: Number of Shares Weighted Average Exercise Price Outstanding as of January 1 $ 370 $ 76.83 Granted — — Exercised — — Forfeited or Canceled (90) 76.06 Outstanding as of December 31 $ 280 $ 77.08 As of December 31, 2024, the weighted average remaining contractual life of stock options outstanding was approximately two years and exercisable was approximately two years. The total fair value of stock options vested during 2024, 2023, 2022 was $0, $0, and $855, respectively. As of December 31, 2024, the total share-based compensation expense related to unvested stock options not yet recognized was $161, and the weighted average period over which it is expected to be recognized is approximately one year. The following table sets forth the exercise price range, number of shares, weighted average exercise price and remaining contractual lives by groups of similar price on a continuing operations basis as of December 31, 2024: Stock Options Outstanding Stock Options Exercisable Range of Exercise Prices Number of Shares Weighted Average Remaining Contractual Life (in years) Weighted Average Exercise Price Exercisable as of December 31, 2024 Weighted Average Exercise Price $ 58.40 - $ 59.89 33 0.1 $ 58.54 33 $ 58.54 $ 64.26 - $ 75.05 175 1.5 67.02 175 67.02 100.93 - 115.42 72 4.5 109.75 61 109.43 280 $ 77.08 269 $ 75.68 As of December 31, 2024 , the total intrinsic value of both outstanding and exercisable stock options was $0. The total intrinsic value of stock options exercised during 2024, 2023 and 2022 was $0, $0 and $142, respectively. Restricted Shares The Company’s primary long-term incentive plan is a restricted share award plan that entitles employees to receive a share of the Company’s common stock subject to vesting requirements based on continued employment. Shares granted under the restricted share award plan are restricted from sale or transfer until vesting, and the restrictions lapse in three Restricted share transactions on a continuing operations basis for the year ended December 31, 2024 were as follows: Number of Shares Weighted Average Grant Date Fair Value Outstanding as of January 1 133 $ 104.87 Granted 481 30.66 Vested (115) 71.15 Forfeited (117) 48.70 Outstanding as of December 31 382 $ 38.78 The weighted average grant-date fair value of the restricted shares granted under the Omnibus Plan during the years ended December 31, 2024 , 2023 and 2022 were $30.66, $114.46 and $105.52, respectively. The total fair value of restricted shares that vested during 2024, 2023 and 2022 was $4,088, $7,833, and $9,246, respectively. As of December 31, 2024, the total share-based compensation expense related to restricted shares not yet recognized was $9,243 , and the weighted average period over which it is expected to be recognized is approxi mately two ye ars. Performance Shares Certain executives and key employees are eligible to receive grants of performance awards. The performance share agreement provides for awards based on achieving certain financial targets, such as targets for earnings before interest, taxes, depreciation and amortization, and the Company’s total shareholder return as compared to the total shareholder return of a selected peer group, as determined by the Board. Performance targets are set at the beginning of each three-year measurement period. The share awards are earned over the vesting period, and the number of shares earned is determined based on the cumulative results for the measurement period. The performance agreement provides for employees to earn 0% to 200% of the target awards depending on the actual performance achieved, with no shares earned if performance is below the established minimum target. Performance shares do not receive dividends until the shares are vested. Awards earned are paid in shares of common stock of the Company at the end of the vesting period. Share-based compensation expense associated with these awards is amortized ratably over the vesting period. Depending on the financial target, share-based compensation expense is determined based on the projected assessment of the level of performance that will be achieved. All forfeitures are recognized as incurred. The grant-date fair value of performance shares granted with a financial target based on the Company’s total shareholder return was estimated using a Monte Carlo simulation model. The weighted average grant-date fair value of performance awards granted under the Omnibus Plan and the weighted average assumptions under the Monte Carlo simulation model were as follows for the years ended December 31, 2024, 2023 and 2022: Year Ended December 31, 2024 December 31, 2023 December 31, 2022 Weighted average grant-date fair value $ 11.87 $ 120.27 $ 127.29 Weighted average assumptions under the Monte Carlo simulation model: Expected stock price volatility 42.8 % 37.8 % 35.5 % Weighted average risk-free interest rate 4.7 % 4.2 % 1.6 % Performance award transactions for the year ended December 31, 2024 on a continuing operations basis were as follows assuming target levels of performance: Number of Shares Weighted Average Grant Date Fair Value Outstanding as of January 1 61 $ 105.88 Granted 416 11.87 Additional shares awarded based on actual performance level achieved 14 92.89 Earned (39) 88.01 Forfeited or unearned (113) 33.34 Outstanding as of December 31 339 $ 15.88 As of December 31, 2024, the total share-based compensation expense related to unearned performance awards not yet recognized, assuming the Company ’ s current projected assessment of the level of performance will be achieved, was $3,507, and the weighted average period over which it is expected to be recognized is approximately 2 years. Total tax shortfall realized for tax deductions in the United S tates related to the exercise of stock options, vesting of restricted stock and vesting of performance awards under the Omnibus Plan was $4,660, $2,518, and $1,012 for the years ended December 31, 2024, 2023 and 2022, respectively. Employee Stock Purchase Plan Under the 2005 Employee Stock Purchase Plan (the “ESPP”), the Company is authorized to issue up to a remaining 259 shares of common stock to employees. These shares may be issued at a price equal to 90% of the lesser of the market value on the first day or the last day of each six Employee stock purchase plan activity and related information was as follows on a continuing operations basis: Year Ended December 31, 2024 December 31, 2023 December 31, 2022 Shares purchased by participants under the ESPP 44 10 8 Average purchase price $ 17.16 $ 69.81 $ 82.48 Weighted average fair value of each purchase under the ESPP granted 1 $ 1.91 $ 7.76 $ 9.17 Share-based compensation expense for ESPP $ 84 $ 76 $ 78 1 Equal to the discount from the market value of the common stock at the end of each six month purchase period. Director Restricted Shares Under the Amended and Restated Non-Employee Director Stock Plan (the “Amended Plan”), approved in May 2007 and further amended in February 2013 and January 2016, up to 360 common shares may be issued. As of December 31, 2024, approximately 20 shares remain available for grant under the Amended Plan. Under the Amended Plan, each non-employee director receives an annual grant of restricted shares of the Company’s common stock. The restricted shares vest on the earlier of (a) the day immediately prior to the first annual shareholder meeting that occurs after the grant date or (b) one year after the grant date. Each director may elect to defer receipt of the common shares until the director departs from the Board. If a director elects to defer receipt, the Company will issue deferred stock units in which the director does not have voting rights or other incidents of ownership until the shares are issued. Each deferred stock unit is eligible for a dividend equivalent in the form of additional restricted stock units for each cash dividend paid by the Company. Director restricted share transactions for the year ended December 31, 2024 were a s follows: Number of Shares Weighted Average Grant Date Fair Value Outstanding as of January 1 14 $ 96.10 Granted 26 23.58 Vested (22) 71.79 Forfeited — — Outstanding as of December 31 18 $ 18.67 Year Ended December 31, December 31, December 31, Share-based compensation expense for restricted shares $ 984 $ 1,329 $ 1,387 The total fair value of restricted shares that vested during 2024, 2023 and 2022 was $488, $1,424, and $1,436, respectively. As of December 31, 2024, the total share-based compensation expense related to the restricted shares not yet recognized was $198, and the weighted average period over which it is expected to be recognized is less tha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s taxed as a corporation and pays corporate federal and state taxes on income allocated to it from Opco based on the Company’s economic interest in Opco. Opco’s members, including the Company, are liable for federal, state and local income taxes based on their share of Opco’s pass-through taxable income. Opco is not a taxable entity for federal income tax purposes. In addition, certain subsidiaries of Opco are corporations that are subject to federal, state and non-U.S income taxes. The earliest period the Company is subject to examination of federal income tax returns by the Internal Revenue Service is 2021. The state income tax returns and non-U.S. tax filings of the Company are subject to examination by the applicable taxing authorities for various periods, generally up to four years after they are filed. The Company's income tax (benefit) expense for continuing operations during the years ended December 31, 2024, 2023 and 2022 were the following: 2024 2023 2022 Current: Federal $ 3,625 $ 18,444 $ 43,327 State 178 4,285 12,026 Foreign 4,716 — — Total Current Tax Expense 8,519 22,729 55,353 Deferred: Federal (113,588) (6,268) 6,317 State (19,922) (2,625) 1,369 Foreign — — — Total Deferred Taxes (133,510) (8,893) 7,686 Total Income Tax Expense (Benefit) $ (124,991) $ 13,836 $ 63,039 A reconciliation of income taxes computed at the U.S. federal statutory income tax r ate (21.0% for 2024, 2023 and 2022) to the provision for income taxes reflected in the Company’s Consolidated Statements of Co mprehensive Income for the years ended December 31, 2024, 2023 and 2022 is as follows: 2024 2023 2022 Tax expense at the statutory rate $ (262,466) $ 11,894 $ 50,915 State income taxes, net of federal income tax benefit (19,538) 1,561 10,189 Share-based compensation (16) (537) (840) Other permanent differences 1,743 (36) (30) Non-deductible compensation 156 1,190 1,435 Non-controlling interest 65,772 — — Federal income tax credits — (34) (107) Foreign Tax Rate Differential (1,019) — — Impairment 42,081 — — Change in Valuation Allowance 57,614 — — Other (9,318) (202) 1,477 $ (124,991) $ 13,836 $ 63,039 The significant components of the deferred tax assets and liabilities at December 31, 2024 and 2023 were as follows: December 31, December 31, Deferred tax assets: Accrued expenses $ — $ 12,006 Allowance for doubtful accounts 47 565 Operating lease liabilities 1,318 29,658 Due diligence and transaction costs — 13,953 Share-based compensation 2,297 4,995 Accruals for income tax contingencies 42 129 Capital Contributions 1 — Net operating loss carryforwards 12,617 634 Foreign Tax Credit 894 — Interest Disallowance 23,827 — Unrealized Gain/Loss 14 — Investment in Partnership 36,179 — Total gross deferred tax assets 77,236 61,940 Valuation allowance (72,508) (395) Total net deferred tax assets 4,728 61,545 Deferred tax liabilities: Tax over book depreciation 4,047 33,373 Prepaid expenses 39 10,807 Operating lease right-of-use assets 1,391 28,559 Goodwill — 23,744 Intangible assets 37,420 7,262 Total deferred tax liabilities 42,897 103,745 Net deferred tax liabilities $ (38,169) $ (42,200) The Company paid income taxes, net o f refunds, of $38,757, $20,842 and $65,388 for the years ended December 31, 2024, 2023 and 2022, respectively. As of December 31, 2024, 2023 and 2022 the Company had state net operating loss carryforwards of $90,747, $13,240 and $13,574, respectively, that expire between 2024 and 2035. The state net operating loss carryforwards are limited to the future taxable income of separate legal entities. The Company maintains a valuation allowance to reserve against its state net operating loss carryforwards of $5,877 and $395 as of both December 31, 2024 and 2023, respectively.The Company’s state net operating loss valuation allowance increased in 2024 due to additional NOLs generated. The Company has a federal net operating loss carryforward of $38,499. The Company’s federal net operating loss carryforward can be carried forward indefinitely. The Company also recorded a valuation allowance against its U.S. Federal deferred tax assets, including its outside basis difference in Opco, Federal net operating loss carryforward, and IRC section 163(j) interest limitation carryforward. A valuation allowance is established when it is more likely than not that some portion or all of the deferred tax assets will not be realized. The Company assessed the likelihood that its deferred tax assets would be recovered from estimated future taxable income and available tax planning strategies. In making this assessment, all available evidence was considered including economic climate, as well as reasonable tax planning strategies. A reconciliation of the beginning and ending amount of unrecognized tax benefits as of and during the years ended December 31, 2024 and 2023 is as follows: Balance at December 31, 2022 198 Reductions for settlement with state taxing authorities (66) Additions for tax positions of current year 21 Balance at December 31, 2023 $ 153 Reductions for settlement with state taxing authorities (66) Reductions for tax positions of prior years (213) Additions from acquisition of Omni Newco, LLC 2,257 Balance at December 31, 2024 $ 2,131 The Company recognizes income tax benefits from uncert ain tax positions where the realization of the ultimate benefit is uncertain. As of December 31, 2024 and 2023, the Company had $2,131 and $153, respectively, of unrecognized income tax benefits, all of which would affect the Company’s effective tax rate if recognized. At December 31, 2024 and 2023, the Company had accrued interest and penalties related to unrecognized tax benefits of $394 an d $82, respectively. The Company recognizes interest and penalties, if any, related to unrecognized tax benefits in “Interest expense, net” and “Other operating expenses”, respectively. In connection with the Omni Acquisition, the Company entered into a Tax Receivable Agreement with certain Omni Holders. As of December 31, 2024, the Company recognized a Tax Receivable Agreement liability of $13,295, which equals the amount of Tax Receivable Agreement liability included in the Omni Purchase Price Allocation. The Company generated additional tax benefits subject to the Tax Receivable Agreement of $74,217 during 2024. The Company recorded a valuation allowance against any deferred tax assets associated with those tax benefits. Consequently, the Company concluded additional Tax Receivable Agreement payments related to current year tax benefits would not be probable based on estimates of future taxable income over the term of the Tax Receivable Agreement. If other tax attributes subject to the Tax Receivable Agreement are determined to be payable, additional Tax Receivable Agreement liabilities may be considered probable at that time. The determination of the Tax Receivable Agreement liability requires the Company to make judgments in estimating the amount of tax attributes as of the date of exchanges (such as cash to be received by the Company on a hypothetical sale of assets and allocation of gain or loss to the Company at the time of the exchanges taking into consideration partnership tax rules). The amounts payable under the Tax Receivable Agreement will also vary depending upon a number of factors, including tax rates in effect, as well as the amount, character, and timing of the taxable income of Opco in the future and the expected realization of tax benefits with respect to deferred tax assets related to tax attributes subject to Tax Receivable Agreement. The Organization for Economic Co-operation and Development (“OECD”), continues to put forth various initiatives, including Pillar Two rules which include the introduction of a global minimum tax at a rate of 15%. European Union member states agreed to implement the OECD’s Pillar Two rules with effective dates of January 1, 2024 and January 1, 2025, for different aspects of the directive and most have already enacted legislation. A number of other countries are also implementing similar legislation. As of December 31, 2024, based on the countries in which we do business that have enacted legislation effective January 1, 2024, the impact of these rules to our financial statements was not material. This may change as other countries enact similar legislation and further guidance is released. We continue to closely monitor regulatory developments to assess potential impacts. In general, it is the practice and intention of the Company to reinvest the earnings of its non-U.S. subsidiaries in those operations. As of December 31, 2024, the Company has not recorded a provision for U.S. or additional foreign withholding taxes on investments in foreign subsidiaries that are indefinitely reinvested. Generally, such amounts become subject to U.S. taxation upon the remittance of dividends and under certain other circumst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certain land, buildings, equipment and office equipment under finance and operating leases. Equipment includes tractors, straight trucks, forklifts and trailers. Equipment under a finance lease is amortized over the shorter of the lease term or its estimated useful life. The Company subleases certain facilities to independent third parties. Since the Company is not relieved of its obligation under these leases, a right-of-use lease asset and corresponding operating lease liability is recorded. Sublease rental income was $5,457, $2,991 and $2,762 in 2024, 2023 and 2022, respectively. The Company does not recognize a right-of-use asset or lease liability with respect to operating leases with an initial lease term of 12 months or less, and recognizes expense on such leases on a straight-line basis over the lease term. The Company does not account for lease components separately from nonlease components. The Company has certain leases that include one or more options to renew, with renewal periods ranging from one ’ s leases generally do not provide an implicit rate, and therefore, the Company applies its incremental borrowing rate using information available at lease commencement or modification to determine the present value of lease payments. The incremental borrowing rate is an estimate based on the interest rate the Company would pay to borrow an amount equal to the lease payments on a collateralized basis and over a similar term, within a similar economic environment. The Company’s lease agreements do not contain any residual value guarantees or restrictive covenants. The Company has contracts with Leased Capacity Providers. Since the contracts explicitly identify the tractors operated by the Leased Capacity Providers, the Company determined the contracts contain an embedded lease. The compensation of Leased Capacity Providers, as specified in the contract, is variable based upon a rate per shipm ent and a rate per mile. The variable amounts are excluded from the calculation of the right-of-use lease asset and corresponding operating lease liability and are disclosed as variable lease costs. Variable lease costs related to the embedded leases were $434,689, $409,080 and $440,756, for the years ended December 31, 2024, 2023, and 2022, respectively, and were recorded in “Purchased transportation” in the Consolidated Statements of Comprehensive Income. Total lease assets and liabilities as of December 31, 2024 and 2023 were as follows: Lease Assets Classification December 31, 2024 December 31, 2023 Operating lease right-of-use assets Operating lease right-of-use assets $ 410,084 $ 111,552 Finance lease assets Property and equipment, net 1 44,363 38,015 Total leased assets $ 454,447 $ 149,567 Lease Liabilities Classification December 31, 2024 December 31, 2023 Current: Operating Current portion of operating lease liabilities $ 96,440 $ 44,344 Finance Current portion of debt and finance lease obligations 16,930 12,645 Noncurrent: Operating Operating lease liabilities, less current portion 325,640 71,598 Finance Finance lease obligations, less current portion 30,858 26,736 Total leased liabilities $ 469,868 $ 155,323 1 Finance lease assets are recorded net of accumulated depreciation of $30,805 a nd $22,051 as of December 31, 2024 and 2023, respectively. Total lease cost for 2024 and 2023 was as follows: Year Ended Classification December 31, December 31, Operating lease cost Operating leases $ 122,854 $ 54,604 Short-term lease cost Operating leases 14,623 13,672 Variable lease cost Purchased transportation, operating leases and other operating expenses 434,689 428,385 Sublease income Operating revenue (5,457) (2,991) Finance lease cost: Amortization of leased assets Depreciation and amortization 20,194 11,102 Interest on leased liabilities Interest expense, net 3,383 1,395 Total lease cost $ 590,286 $ 506,167 Future minimum lease payments under noncancelable operating and finance leases with remaining terms greater than one year as of December 31, 2024 were as follows: Operating Leases Finance Leases 2025 120,844 19,414 2026 102,130 15,772 2027 78,133 11,305 2028 64,976 4,509 2029 53,885 758 Thereafter 81,821 184 Total minimum lease payments 501,789 51,942 Less: imputed interest (79,709) (4,154) Present value of future minimum lease payments 422,080 47,788 Less: current portion of lease obligations (96,440) (16,930) Long-term lease obligations $ 325,640 $ 30,858 The following table summarizes the weighted-average remaining lease term and weighted average discount rate: December 31, 2024 December 31, 2023 Weighted average remaining lease term (in years): Operating leases 5.1 3.0 Finance leases 3.0 3.6 Weighted average discount rate: Operating leases 6.4 % 3.4 % Finance leases 5.8 % 5.5 % The following table summarizes the supplemental cash flow information for 2024 and 2023: Year Ended December 31, 2024 December 31, 2023 Cash paid for amounts included in the measurement of lease liabilities: Operating cash flows from operating leases $ 114,574 $ 54,462 Operating cash flows from finance leases 3,384 1,395 Financing cash flows from finance leases 18,323 11,074 Right-of-use assets obtained in exchange for finance lease liabilities $ — $ — Right-of-use assets obtained in exchange for operating lease liabilities 153,009 29,884 Leased assets obtained in exchange for finance lease obligations 12,404 25,217 </t>
        </is>
      </c>
    </row>
    <row r="5">
      <c r="A5" s="4" t="inlineStr">
        <is>
          <t>Leases</t>
        </is>
      </c>
      <c r="B5" s="4" t="inlineStr">
        <is>
          <t xml:space="preserve">Leases The Company leases certain land, buildings, equipment and office equipment under finance and operating leases. Equipment includes tractors, straight trucks, forklifts and trailers. Equipment under a finance lease is amortized over the shorter of the lease term or its estimated useful life. The Company subleases certain facilities to independent third parties. Since the Company is not relieved of its obligation under these leases, a right-of-use lease asset and corresponding operating lease liability is recorded. Sublease rental income was $5,457, $2,991 and $2,762 in 2024, 2023 and 2022, respectively. The Company does not recognize a right-of-use asset or lease liability with respect to operating leases with an initial lease term of 12 months or less, and recognizes expense on such leases on a straight-line basis over the lease term. The Company does not account for lease components separately from nonlease components. The Company has certain leases that include one or more options to renew, with renewal periods ranging from one ’ s leases generally do not provide an implicit rate, and therefore, the Company applies its incremental borrowing rate using information available at lease commencement or modification to determine the present value of lease payments. The incremental borrowing rate is an estimate based on the interest rate the Company would pay to borrow an amount equal to the lease payments on a collateralized basis and over a similar term, within a similar economic environment. The Company’s lease agreements do not contain any residual value guarantees or restrictive covenants. The Company has contracts with Leased Capacity Providers. Since the contracts explicitly identify the tractors operated by the Leased Capacity Providers, the Company determined the contracts contain an embedded lease. The compensation of Leased Capacity Providers, as specified in the contract, is variable based upon a rate per shipm ent and a rate per mile. The variable amounts are excluded from the calculation of the right-of-use lease asset and corresponding operating lease liability and are disclosed as variable lease costs. Variable lease costs related to the embedded leases were $434,689, $409,080 and $440,756, for the years ended December 31, 2024, 2023, and 2022, respectively, and were recorded in “Purchased transportation” in the Consolidated Statements of Comprehensive Income. Total lease assets and liabilities as of December 31, 2024 and 2023 were as follows: Lease Assets Classification December 31, 2024 December 31, 2023 Operating lease right-of-use assets Operating lease right-of-use assets $ 410,084 $ 111,552 Finance lease assets Property and equipment, net 1 44,363 38,015 Total leased assets $ 454,447 $ 149,567 Lease Liabilities Classification December 31, 2024 December 31, 2023 Current: Operating Current portion of operating lease liabilities $ 96,440 $ 44,344 Finance Current portion of debt and finance lease obligations 16,930 12,645 Noncurrent: Operating Operating lease liabilities, less current portion 325,640 71,598 Finance Finance lease obligations, less current portion 30,858 26,736 Total leased liabilities $ 469,868 $ 155,323 1 Finance lease assets are recorded net of accumulated depreciation of $30,805 a nd $22,051 as of December 31, 2024 and 2023, respectively. Total lease cost for 2024 and 2023 was as follows: Year Ended Classification December 31, December 31, Operating lease cost Operating leases $ 122,854 $ 54,604 Short-term lease cost Operating leases 14,623 13,672 Variable lease cost Purchased transportation, operating leases and other operating expenses 434,689 428,385 Sublease income Operating revenue (5,457) (2,991) Finance lease cost: Amortization of leased assets Depreciation and amortization 20,194 11,102 Interest on leased liabilities Interest expense, net 3,383 1,395 Total lease cost $ 590,286 $ 506,167 Future minimum lease payments under noncancelable operating and finance leases with remaining terms greater than one year as of December 31, 2024 were as follows: Operating Leases Finance Leases 2025 120,844 19,414 2026 102,130 15,772 2027 78,133 11,305 2028 64,976 4,509 2029 53,885 758 Thereafter 81,821 184 Total minimum lease payments 501,789 51,942 Less: imputed interest (79,709) (4,154) Present value of future minimum lease payments 422,080 47,788 Less: current portion of lease obligations (96,440) (16,930) Long-term lease obligations $ 325,640 $ 30,858 The following table summarizes the weighted-average remaining lease term and weighted average discount rate: December 31, 2024 December 31, 2023 Weighted average remaining lease term (in years): Operating leases 5.1 3.0 Finance leases 3.0 3.6 Weighted average discount rate: Operating leases 6.4 % 3.4 % Finance leases 5.8 % 5.5 % The following table summarizes the supplemental cash flow information for 2024 and 2023: Year Ended December 31, 2024 December 31, 2023 Cash paid for amounts included in the measurement of lease liabilities: Operating cash flows from operating leases $ 114,574 $ 54,462 Operating cash flows from finance leases 3,384 1,395 Financing cash flows from finance leases 18,323 11,074 Right-of-use assets obtained in exchange for finance lease liabilities $ — $ — Right-of-use assets obtained in exchange for operating lease liabilities 153,009 29,884 Leased assets obtained in exchange for finance lease obligations 12,404 25,217 </t>
        </is>
      </c>
    </row>
    <row r="6">
      <c r="A6" s="4" t="inlineStr">
        <is>
          <t>Leases</t>
        </is>
      </c>
      <c r="B6" s="4" t="inlineStr">
        <is>
          <t xml:space="preserve">Leases The Company leases certain land, buildings, equipment and office equipment under finance and operating leases. Equipment includes tractors, straight trucks, forklifts and trailers. Equipment under a finance lease is amortized over the shorter of the lease term or its estimated useful life. The Company subleases certain facilities to independent third parties. Since the Company is not relieved of its obligation under these leases, a right-of-use lease asset and corresponding operating lease liability is recorded. Sublease rental income was $5,457, $2,991 and $2,762 in 2024, 2023 and 2022, respectively. The Company does not recognize a right-of-use asset or lease liability with respect to operating leases with an initial lease term of 12 months or less, and recognizes expense on such leases on a straight-line basis over the lease term. The Company does not account for lease components separately from nonlease components. The Company has certain leases that include one or more options to renew, with renewal periods ranging from one ’ s leases generally do not provide an implicit rate, and therefore, the Company applies its incremental borrowing rate using information available at lease commencement or modification to determine the present value of lease payments. The incremental borrowing rate is an estimate based on the interest rate the Company would pay to borrow an amount equal to the lease payments on a collateralized basis and over a similar term, within a similar economic environment. The Company’s lease agreements do not contain any residual value guarantees or restrictive covenants. The Company has contracts with Leased Capacity Providers. Since the contracts explicitly identify the tractors operated by the Leased Capacity Providers, the Company determined the contracts contain an embedded lease. The compensation of Leased Capacity Providers, as specified in the contract, is variable based upon a rate per shipm ent and a rate per mile. The variable amounts are excluded from the calculation of the right-of-use lease asset and corresponding operating lease liability and are disclosed as variable lease costs. Variable lease costs related to the embedded leases were $434,689, $409,080 and $440,756, for the years ended December 31, 2024, 2023, and 2022, respectively, and were recorded in “Purchased transportation” in the Consolidated Statements of Comprehensive Income. Total lease assets and liabilities as of December 31, 2024 and 2023 were as follows: Lease Assets Classification December 31, 2024 December 31, 2023 Operating lease right-of-use assets Operating lease right-of-use assets $ 410,084 $ 111,552 Finance lease assets Property and equipment, net 1 44,363 38,015 Total leased assets $ 454,447 $ 149,567 Lease Liabilities Classification December 31, 2024 December 31, 2023 Current: Operating Current portion of operating lease liabilities $ 96,440 $ 44,344 Finance Current portion of debt and finance lease obligations 16,930 12,645 Noncurrent: Operating Operating lease liabilities, less current portion 325,640 71,598 Finance Finance lease obligations, less current portion 30,858 26,736 Total leased liabilities $ 469,868 $ 155,323 1 Finance lease assets are recorded net of accumulated depreciation of $30,805 a nd $22,051 as of December 31, 2024 and 2023, respectively. Total lease cost for 2024 and 2023 was as follows: Year Ended Classification December 31, December 31, Operating lease cost Operating leases $ 122,854 $ 54,604 Short-term lease cost Operating leases 14,623 13,672 Variable lease cost Purchased transportation, operating leases and other operating expenses 434,689 428,385 Sublease income Operating revenue (5,457) (2,991) Finance lease cost: Amortization of leased assets Depreciation and amortization 20,194 11,102 Interest on leased liabilities Interest expense, net 3,383 1,395 Total lease cost $ 590,286 $ 506,167 Future minimum lease payments under noncancelable operating and finance leases with remaining terms greater than one year as of December 31, 2024 were as follows: Operating Leases Finance Leases 2025 120,844 19,414 2026 102,130 15,772 2027 78,133 11,305 2028 64,976 4,509 2029 53,885 758 Thereafter 81,821 184 Total minimum lease payments 501,789 51,942 Less: imputed interest (79,709) (4,154) Present value of future minimum lease payments 422,080 47,788 Less: current portion of lease obligations (96,440) (16,930) Long-term lease obligations $ 325,640 $ 30,858 The following table summarizes the weighted-average remaining lease term and weighted average discount rate: December 31, 2024 December 31, 2023 Weighted average remaining lease term (in years): Operating leases 5.1 3.0 Finance leases 3.0 3.6 Weighted average discount rate: Operating leases 6.4 % 3.4 % Finance leases 5.8 % 5.5 % The following table summarizes the supplemental cash flow information for 2024 and 2023: Year Ended December 31, 2024 December 31, 2023 Cash paid for amounts included in the measurement of lease liabilities: Operating cash flows from operating leases $ 114,574 $ 54,462 Operating cash flows from finance leases 3,384 1,395 Financing cash flows from finance leases 18,323 11,074 Right-of-use assets obtained in exchange for finance lease liabilities $ — $ — Right-of-use assets obtained in exchange for operating lease liabilities 153,009 29,884 Leased assets obtained in exchange for finance lease obligations 12,404 25,2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December 31, 2024, the Company had unconditional purchase obligations of $3,260 to pu rchase forklifts and other equipment during 2025. Contingencies On September 26, 2023, Rodney Bell, Michael A. Roberts and Theresa Woods, (collectively, the "Plaintiffs"), three of our shareholders, filed a complaint against the Company and certain of its directors and officers in the Third District Chancery Court sitting in Greeneville, Tennessee (the "Shareholder Complaint"). The Shareholder Complaint alleges, among other things, that the Company’s shareholders had the right to vote on certain transactions contemplated by the Merger Agreement and sought an injunction against the consummation of the transaction until a shareholder vote was held. The court initially granted a temporary restraining order enjoining the transactions contemplated by the Merger Agreement but later dissolved it on October 25, 2023. Thereafter, the parties to the Amended Merger Agreement completed the Omni Acquisition. On May 2, 2024, Plaintiff Michael Roberts, together with the Cambria County Employees Retirement System filed a stipulation and proposed order seeking leave of court to file an amended class action complaint seeking damages, among other forms of relief. Upon receiving leave of the court, on May 15, 2024, the Plaintiffs filed the amended complaint (“Second Amended Complaint”). Like the earlier complaints, the Second Amended Complaint challenges the directors’ determination not to subject the Omni Acquisition to a shareholder vote and alleges that, in so doing, the Company and certain of its current and former directors violated Tennessee corporate law. The Second Amended Complaint further alleges that certain of the Company’s current and former directors breached their fiduciary duties to shareholders by depriving them of the right to vote on the Omni Acquisition. Thereafter, on June 14, 2024, defendants removed the case to the United States District Court for the Eastern District of Tennessee, Greeneville Division. Plaintiffs have filed a motion to remand the case to the Third District Chancer Court, and the federal court’s determination on plaintiffs’ motion remains pending. Defendants contest the merits of the Second Amended Complaint and are in the process of defending the matter. The Company is party to various legal claims and actions incidental to its business, including claims related to vehicle liability, workers’ compensation, property damage and employee medical benefits. The Company accrues for the uninsured portion of contingent losses from these and other pending claims when it is both probable that a liability has been incurred and the amount of loss can be reasonably estimated. Based on the knowledge of the facts, the Company believes the resolution of such incidental claims and pending litigation, taking into account existing reserves, will not have a material adverse effect on our consolidated financial statements. Moreover, the results of complex legal proceedings are difficult to predict, and the Company’s view of these matters may change in the future as the litigation and related events unfold. Insurance coverage provides the Company with primary and excess coverage for claims related to vehicle liability, workers’ compensation, property damage and employee medical benefits. For vehicle liability, the Company retains a portion of the risk. Below is a summary of the Company’s risk retention on vehicle liability insurance coverage maintained by the Company up to $10,000 (in thousands): Company Frequency Layer Policy Term Expedited Freight LTL business $ 5,000 Occurrence/Accident¹ $0 to $5,000 10/1/2024 to 10/1/2025 Truckload business $ 5,000 Occurrence/Accident¹ $0 to $5,000 10/1/2024 to 10/1/2025 LTL, Truckload and Intermodal businesses $ 5,000 Policy Term Aggregate² $5,000 to $10,000 10/1/2024 to 10/1/2025 Intermodal $ 1,000 Occurrence/Accident¹ $0 to $1,000 10/1/2024 to 10/1/2025 ¹ For each and every accident/incident, the Company is responsible for damages and defense up to these amounts, regardless of the number of claims associated with any accident/incident. ² During the Policy Term, the Company is responsible for damages and defense within the stated Layer up to the stated, aggregate amount of Company Risk Retention before insurance will contribute. Also, from time to time, when brokering freight, the Company may face claims for the “negligent selection” of outside, contracted carriers that are involved in accidents, and the Company maintains third-party liability insurance coverage with a $100 deductible per occurrence for its brokered services. Additionally, the Company maintains workers’ compensation insurance with a self-insured retention of $500 per occurrence. Insurance coverage in excess of the self-insured retention limit is an important part of the Company’s risk management process. The Company accrues for the costs of the uninsured portion of pending claims within the self-insured retention based on the nature and severity of individual claims and historical claims development trends. The Company believes the recorded reserves are sufficient for all incurred claims up to the self-insured retention limits, including an estimate for claims incurred but not reported. However, estimating the number and severity of claims, as well as related judgment or settlement amounts is inherently difficult, and the Company may fail to establish sufficient insurance reserves and adequately estimate for future insurance claims. Since the ultimate resolution of outstanding claims as well as claims incurred but not reported is uncertain, it is possible that the reserves recorded for these losses could change materially in the near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sponsors a qualified defined contribution plan covering substantially all employees. Under the defined contribution plan, the Company contributes 25.0% of the employee’s contribution up to a maximum of 6.0% of annual compensation, subject to certain limits. The Company contributed $4,524, $2,001 and $1,952 for the years ended December 31,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categorizes its assets and liabilities into one of three levels based on the assumptions used in valuing the asset or liability. Estimates of fair value financial assets and liabilities are based on a fair value hierarchy that prioritizes the inputs to valuation techniques used to measure fair value.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in active markets for identical assets or liabilities. • Level 2 - Quoted prices for similar assets or liabilities in active markets; quoted prices for identical or similar assets or liabilities in markets that are not active; and model-derived valuations in which all significant inputs are observable or can be corroborated by observable market data for substantially the full term of the assets or liabilities. • Level 3 - Model-derived valuations in which one or more significant inputs are unobservable. Assets and liabilities measured at fair value on a recurring basis as of December 31, 2024 and December 31, 2023 are summarized below: As of December 31, 2024 Level 1 Level 2 Level 3 Total Liabilities under tax receivable agreement $ — $ — $ 13,295 $ 13,295 As of December 31, 2023 Level 1 Level 2 Level 3 Total Liabilities under tax receivable agreement $ — $ — $ — $ — Cash, cash equivalents and restricted cash equivalents, accounts receivable, other receivables, and accounts payable are valued at their carrying amounts in the Company’s Consolidated Balance Sheets, due to the immediate or short-term maturity of these financial instruments. As of December 31, 2024, the estimated fair value of the Company’s finance lease obligation, based on current borrowing rates, was $46,606, compared to its carrying value of $47,788. As of December 31, 2023, the estimated fair value of the Company’s finance l ease obligation, based on current borrowing rates, was $38,926, compared to its carrying value of $39,3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Our chief operating decision-maker, who is our Chief Executive Officer, analyzes the results of our business through the following reportable segments: Expedited Freight, Omni, and Intermodal. Our chief operating decision-maker evaluates the operating results and performance of our segments through segment profit. These financial metrics are used to view operating trends, perform analytical comparisons and benchmark performance between periods and to monitor budget-to-actual variances on a monthly basis. To manage operations and make decisions regarding resource allocations, our chief operating decision-maker is regularly provided and reviews expense information necessary to make decisions to meet customer demand for our services. The accounting policies applied to each segment are the same as those in Note 1, Operations and Summary of Significant Accounting Policies , except for certain self-insurance loss reserves related to vehicle liability and workers’ compensation. Each segment is allocated an insurance premium and deductible that corresponds to the self-insured retention limit for that particular segment. Any self-insurance loss exposure beyond the deductible allocated to each segment is recorded in Corporate. No single customer accounted for more than 10% of the Company’s consolidated revenues from continuing operations for the years ended December 31, 2024, 2023 and 2022. Year Ended December 31, 2024 Expedited Freight Omni Logistics Intermodal Corporate Consolidated External revenues $ 1,044,938 $ 1,196,841 $ 232,319 $ 164 $ 2,474,262 Intersegment revenues 70,225 — 513 — 70,738 1,115,163 1,196,841 232,832 164 2,545,000 Reconciliation of revenue Elimination of intersegmental revenues (70,738) Total consolidated revenues $ 2,474,262 Less: Purchase transportation 546,458 701,035 73,814 — Salaries, wages and employee benefits 242,411 215,518 58,714 19,764 Operating leases 63,398 96,500 21,599 699 Depreciation and amortization 41,858 83,542 18,440 139 Insurance and claims 43,716 12,297 10,251 (1,582) Fuel expense 9,733 3,149 8,578 — Other operating expenses 99,638 101,206 22,511 86,153 Impairment of goodwill — 1,028,397 — — Segment profit (loss) 67,951 (1,044,803) 18,925 (105,009) (1,062,936) Reconciliation of segment profit or loss Interest expense, net 189,215 Foreign exchange loss (gain) (1,093) Other operations (1,226) Loss before income taxes $ (1,249,832) Year Ended December 31, 2023 Expedited Freight Intermodal Corporate Consolidated External revenues $ 1,096,810 $ 273,925 $ — $ 1,370,735 Intersegment revenues 148 118 — 266 1,096,958 274,043 — 1,371,001 Reconciliation of revenue Elimination of intersegmental revenues (266) Total consolidated revenues $ 1,370,735 Less: Purchase transportation 511,254 74,941 — Salaries, wages and employee benefits 226,528 66,925 (5,621) Operating leases 61,728 25,685 — Depreciation and amortization 37,414 19,991 — Insurance and claims 38,294 10,320 1,519 Fuel expense 10,884 11,121 — Other operating expenses 94,545 39,733 57,530 Segment profit (loss) 116,311 25,327 (53,428) 88,210 Reconciliation of segment profit or loss Interest expense, net (31,571) Foreign exchange loss (gain) — Other operations — Income before income taxes $ 56,639 Year Ended December 31, 2022 Expedited Freight Intermodal Corporate Consolidated External revenues $ 1,259,936 $ 419,698 $ — $ 1,679,634 Intersegment revenues 185 20 — 205 1,260,121 419,718 — 1,679,839 Reconciliation of revenue Elimination of intersegmental revenues (205) Total consolidated revenues 1,679,839 $ 1,679,634 Less: Purchase transportation 624,994 105,656 34 Salaries, wages and employee benefits 233,876 73,406 4,523 Operating leases 53,339 31,950 (1) Depreciation and amortization 27,058 15,393 (101) Insurance and claims 33,924 9,087 (4,468) Fuel expense 10,962 15,993 — Other operating expenses 83,385 111,359 (1,853) Segment profit (loss) 192,583 56,874 (1,866) 247,591 Reconciliation of segment profit or loss Interest expense, net (5,138) Foreign exchange loss (gain) — Other operations — Income before income taxes $ 242,453 Revenue from the individual services within the Expedited Freight segment for the years ended December 31, 2024, 2023 and 2022 were as follows: Year Ended December 31, 2024 December 31, 2023 December 31, 2022 Expedited Freight revenues: Network $ 854,138 $ 845,949 $ 947,817 Truckload 170,455 159,513 221,979 Other 90,570 91,496 90,325 Total $ 1,115,163 $ 1,096,958 $ 1,260,121 Assets from each segment for the years ended December 31, 2024, 2023 were as follows: December 31, December 31, Expedited Freight $ 691,369 $ 661,270 Omni Logistics 1,726,088 — Intermodal 257,323 270,421 Corporate 127,861 2,047,901 Eliminations — (59) Consolidated total assets $ 2,802,641 $ 2,979,5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Atlanta, G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Results of Operations (Unaudited)</t>
        </is>
      </c>
      <c r="B4" s="4" t="inlineStr">
        <is>
          <t>Quarterly Results of Operations (Unaudited) The following is a summary of the quarterly results of operations for the years ended December 31, 2024 and 2023: 2024 March 31 June 30 September 30 December 31 Operating revenue $ 541,813 $ 643,666 $ 655,937 $ 632,846 Net income (loss) from continuing operations $ (88,794) $ (966,471) $ (34,198) $ (35,378) Income from discontinued operations, net of tax — (4,876) (1,137) (374) Net (loss) income attributable to noncontrolling interest $ (27,082) $ (325,914) $ 38,073 $ 664 Net (loss) income attributable to Forward Air $ (61,712) $ (645,433) $ (73,408) $ (36,416) Basic net income (loss) per share: Continuing operations $ (2.81) $ (23.29) $ (2.62) $ (1.23) Discontinued operations — (0.18) (0.04) (0.01) Net income per share 1 $ (2.81) $ (23.47) $ (2.66) $ (1.24) Diluted net income (loss) per share: Continuing operations $ (2.81) $ (23.29) $ (2.62) $ (1.23) Discontinued operations — (0.18) (0.04) (0.01) Net income per share 1 $ (2.81) $ (23.47) $ (2.66) $ (1.24) The Company’s December 31, 2024 interim period includes an immaterial correction of an error that increases net loss from continuing operations by $30,300, primarily as a result of recording a decrease to recorded goodwill impairment of $44,900 and a decrease in the recorded tax benefit of $65,500. These amounts relate to correcting adjustments made to the acquired Omni deferred tax liabilities as of January 25, 2024 and the related impact on the June 30th goodwill impairment charge. Additionally, the net loss from continuing operations includes a correction of an error related to increased amortization expense for certain software service agreements. The Company has evaluated the effects of the corrections described above, in accordance with guidance in ASC 250, "Accounting Change and Error Correction". The Company concluded such corrections to be immaterial to previously issued interim financial statements. 2023 March 31 June 30 September 30 December 31 Operating revenue $ 357,709 $ 333,622 $ 340,976 $ 338,428 Net income from continuing operations $ 33,904 $ 17,127 $ 6,493 $ (14,721) Income from discontinued operations, net of tax 2,464 2,824 2,795 116,465 Net income and comprehensive income $ 36,368 $ 19,951 $ 9,288 $ 101,744 Basic net income per share: Continuing operations $ 1.28 $ 0.66 $ 0.25 $ (0.58) Discontinued operations 0.09 0.11 0.11 4.51 Net income per share1 $ 1.37 $ 0.76 $ 0.36 $ 3.93 Diluted net income per share: Continuing operations $ 1.27 $ 0.65 $ 0.25 $ (0.58) Discontinued operations 0.09 0.11 0.11 4.51 Net income per share 1 $ 1.37 $ 0.76 $ 0.36 $ 3.93 1 Rounding may impact summation of am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In thousands) Additions Balance at Charged to Charged to Deductions Balance at Year ended December 31, 2024 Allowance for doubtful accounts $ 1,124 $ 4,099 $ — $ 2,608 2 $ 2,615 Allowance for revenue adjustments 1 1,082 — 3,635 4,063 3 654 Deferred tax valuation allowance 395 72,113 — — 72,508 2,601 76,212 3,635 6,671 75,777 Year ended December 31, 2023 Allowance for doubtful accounts $ 1,499 $ 21 $ — $ 396 2 $ 1,124 Allowance for revenue adjustments 1 1,630 — 5,091 5,639 3 1,082 Deferred tax valuation allowance 4,648 (4,253) — — 395 7,777 (4,232) 5,091 6,035 2,601 Year ended December 31, 2022 Allowance for doubtful accounts $ 1,707 $ (46) $ — $ 162 2 $ 1,499 Allowance for revenue adjustments 1 1,526 — 6,426 6,322 3 1,630 Deferred tax valuation allowance 4,625 23 — — 4,648 7,858 (23) 6,426 6,484 7,777 1 Represents an allowance for revenue adjustments resulting from future billing rate changes. 2 Represents uncollectible accounts written off, net of recoveries. 3 Represents adjustments to billed accounts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36416</v>
      </c>
      <c r="C4" s="5" t="n">
        <v>-73408</v>
      </c>
      <c r="D4" s="5" t="n">
        <v>-645433</v>
      </c>
      <c r="E4" s="5" t="n">
        <v>-61712</v>
      </c>
      <c r="F4" s="5" t="n">
        <v>101744</v>
      </c>
      <c r="G4" s="5" t="n">
        <v>9288</v>
      </c>
      <c r="H4" s="5" t="n">
        <v>19951</v>
      </c>
      <c r="I4" s="5" t="n">
        <v>36368</v>
      </c>
      <c r="J4" s="5" t="n">
        <v>-816969</v>
      </c>
      <c r="K4" s="5" t="n">
        <v>167351</v>
      </c>
      <c r="L4" s="5" t="n">
        <v>193191</v>
      </c>
    </row>
  </sheetData>
  <mergeCells count="3">
    <mergeCell ref="B1:I1"/>
    <mergeCell ref="J1:L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critical importance of cybersecurity in protecting our business and our stakeholders’ information. We are committed to maintaining a robust cybersecurity risk management program and implementing a comprehensive strategy to mitigate cyber threats and vulnerabilities. Our cybersecurity policies, standards, processes and practices are fully integrated into our overall enterprise risk management program, as described below. This disclosure outlines our cybersecurity risk management approach, strategy, and governance structure. The Board and the Audit Committee of the Board (“Audit Committee”) are actively involved in oversight of our cybersecurity risk management. In general, we seek to address cybersecurity risks through a comprehensive, cross-functional approach that is focused on protecting our security and the information that we collect as well as proactively identifying and preventing cybersecurity threats. Cybersecurity Risk Management and Strategy Our cybersecurity program is focused on protecting critical assets, including data, systems and applications; minimizing the impact of cyberattacks; understanding and preparing for the evolving threat landscape and complying with applicable law. The program includes the following key areas: • Governance: As discussed in more detail under the heading “Governance,” the Board delegated oversight of cybersecurity risk management to the Audit Committee, which regularly interacts with our Chief Information Security Officer (“CISO”), other members of management and relevant management committees and councils, including the Information Security Governance team and the Cybersecurity Risk Management team. • Collaborative Approach: We have implemented a comprehensive, cross-functional approach to identifying, preventing and mitigating cybersecurity threats and incidents, while also continuously improving our cybersecurity program and maintaining a strong cybersecurity posture. Key to this approach is to broadly assess the potential impact of cybersecurity incidents on business operations and financial stability as well as any legal and regulatory requirements regarding cybersecurity. • Technical Safeguards: We deploy technical safeguards that are designed to protect our information systems from cybersecurity threats, including firewalls, intrusion detection and prevention systems, encryption, multi-factor authentication, privileged access management least privileged access controls, secure coding practices and other security controls, which are regularly evaluated and improved through vulnerability assessments and penetration testing designed to identify weaknesses in our systems and networks. • Incident Response and Recovery Planning: We have a dedicated Incident Response Team dedicated to responding to and recovering from cybersecurity incidents. • Third-Party Risk Management: We maintain a comprehensive, risk-based approach to identifying and overseeing cybersecurity risks presented by third parties, including our vendors who handle our data and systems through due diligence and vendor assessments. • Education and Awareness: We provide regular, training for all employees and contractors, which is designed to equip our personnel with effective tools to address cybersecurity threats, and to communicate our evolving information security policies, standards, processes and practices. We regularly identify and assess cybersecurity risks through a comprehensive program that includes: • Vulnerability assessments and penetration testing: We conduct regular vulnerability assessments and penetration testing to identify and address weaknesses in our systems and networks. • Threat intelligence: We subscribe to threat intelligence feeds and maintain relationships with security partners to stay informed about emerging cyber threats. • Third-party risk assessments: We engage various outside consultants, including contractors, assessors, auditors, outside attorneys and other third parties to assist us in identifying, assessing and managing cybersecurity risks. We conduct initial and regular due diligence on third-party vendors who handle our data and systems. • Business impact analysis: We regularly assess the potential impact of cyberattacks on our business operations and financial stability. • Legal and regulatory risk assessment: We assess the legal and regulatory risks associated with cybersecurity incidents and ensure compliance with applicable laws and regulations.</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critical importance of cybersecurity in protecting our business and our stakeholders’ information. We are committed to maintaining a robust cybersecurity risk management program and implementing a comprehensive strategy to mitigate cyber threats and vulnerabilities. Our cybersecurity policies, standards, processes and practices are fully integrated into our overall enterprise risk management program, as described below. This disclosure outlines our cybersecurity risk management approach, strategy, and governance structu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discussed above, our cybersecurity governance structure is integrated into several facets of us, which include: • Board of Directors: The Board has ultimate oversight responsibility for cybersecurity. The Board has delegated to the Audit Committee the responsibility for monitoring and overseeing our cybersecurity and other information technology risks, controls, strategies and procedures. • Audit Committee: The Audit Committee is responsible for monitoring the effectiveness of our information system controls and security, including a periodic review of our cybersecurity and other information technology risks, controls, initiatives and action plans. • Chief Information Security Officer (CISO): Casey O’Malley is our CISO and is responsible for the day-to-day management of the cybersecurity program. Casey has had a distinguished career holding IT leadership positions since 2015 and has been employed in the cybersecurity field since 2001. • Information Security Governance: The Information Security Governance team is comprised of our senior executives and oversees the development and implementation of the cybersecurity strategy. • Cybersecurity Risk Management Team: The Cybersecurity Risk Management Team is responsible for identifying, assessing, and mitigating cybersecurity risks. • Incident Response Team: The Incident Response Team is responsible for responding to and recovering from cyberattacks.</t>
        </is>
      </c>
    </row>
    <row r="11">
      <c r="A11" s="4" t="inlineStr">
        <is>
          <t>Cybersecurity Risk Board Committee or Subcommittee Responsible for Oversight [Text Block]</t>
        </is>
      </c>
      <c r="B11" s="4" t="inlineStr">
        <is>
          <t>The Board has ultimate oversight responsibility for cybersecurity.</t>
        </is>
      </c>
    </row>
    <row r="12">
      <c r="A12" s="4" t="inlineStr">
        <is>
          <t>Cybersecurity Risk Process for Informing Board Committee or Subcommittee Responsible for Oversight [Text Block]</t>
        </is>
      </c>
      <c r="B12" s="4" t="inlineStr">
        <is>
          <t>The Board has delegated to the Audit Committee the responsibility for monitoring and overseeing our cybersecurity and other information technology risks, controls, strategies and procedures.</t>
        </is>
      </c>
    </row>
    <row r="13">
      <c r="A13" s="4" t="inlineStr">
        <is>
          <t>Cybersecurity Risk Role of Management [Text Block]</t>
        </is>
      </c>
      <c r="B13" s="4" t="inlineStr">
        <is>
          <t>Board of Directors: The Board has ultimate oversight responsibility for cybersecurity. The Board has delegated to the Audit Committee the responsibility for monitoring and overseeing our cybersecurity and other information technology risks, controls, strategies and procedures. • Audit Committee: The Audit Committee is responsible for monitoring the effectiveness of our information system controls and security, including a periodic review of our cybersecurity and other information technology risks, controls, initiatives and action plans. • Chief Information Security Officer (CISO): Casey O’Malley is our CISO and is responsible for the day-to-day management of the cybersecurity program. Casey has had a distinguished career holding IT leadership positions since 2015 and has been employed in the cybersecurity field since 2001. • Information Security Governance: The Information Security Governance team is comprised of our senior executives and oversees the development and implementation of the cybersecurity strategy. • Cybersecurity Risk Management Team: The Cybersecurity Risk Management Team is responsible for identifying, assessing, and mitigating cybersecurity risks. • Incident Response Team: The Incident Response Team is responsible for responding to and recovering from cyberattac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 (CISO): Casey O’Malley is our CISO and is responsible for the day-to-day management of the cybersecurity program. Casey has had a distinguished career holding IT leadership positions since 2015 and has been employed in the cybersecurity field since 2001.</t>
        </is>
      </c>
    </row>
    <row r="16">
      <c r="A16" s="4" t="inlineStr">
        <is>
          <t>Cybersecurity Risk Management Expertise of Management Responsible [Text Block]</t>
        </is>
      </c>
      <c r="B16" s="4" t="inlineStr">
        <is>
          <t>Casey has had a distinguished career holding IT leadership positions since 2015 and has been employed in the cybersecurity field since 2001</t>
        </is>
      </c>
    </row>
    <row r="17">
      <c r="A17" s="4" t="inlineStr">
        <is>
          <t>Cybersecurity Risk Process for Informing Management or Committees Responsible [Text Block]</t>
        </is>
      </c>
      <c r="B17" s="4" t="inlineStr">
        <is>
          <t>Cybersecurity Risk Management Team: The Cybersecurity Risk Management Team is responsible for identifying, assessing, and mitigating cybersecurity risks. • Incident Response Team: The Incident Response Team is responsible for responding to and recovering from cyberattacks. The management team reports to the Board on cyber risk quarterly. Reports include: • Overall cybersecurity posture: Current state of our security controls and identified vulnerabilities. • Incident reports: Summary of recent cyber incidents, including their nature, impact, and mitigation efforts. • Risk assessments: Updated assessments of potential cyber threats and their potential impact on us. • Security budget and resource allocation: Plans and investments for maintaining and enhancing our cybersecurity program. The management team is required to update the Board immediately once a material breach occurs. The Board is provided timely updates until the incident is considered resolved. Management evaluates cyber incidents based on their materiality, considering factors such as: • Financial impact: Potential losses in revenue, profits, or assets. • Reputational damage: Impact on our brand image and customer trust. • Regulatory compliance concerns: Potential violations of data privacy regulations or other legal requirements. • Operational disruption: Impact on business continuity and ability to deliver servic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Forward Air Corporation and its subsidiaries (the “Company ” ) is a leading asset-light freight and logistics company. The Company has three reportable segments: Expedited Freight, Omni Logistics ("Omni") and Intermodal. The Company conducts business in North and South America, Europe, and Asia. The Expedited Freight segment provides expedited regional, inter-regional and national less-than-truckload (“LTL ” ) and truckload services. Expedited Freight also offers customers local pick-up and delivery and other services including shipment consolidation and deconsolidation, warehousing, customs brokerage and other handling services. The Omni Logistics segment provides a full suite of global logistics services. Services include air and ocean freight consolidation and forwarding, custom brokerage, warehousing and distribution, time-definite transportation services and other supply chain solutions. The Intermodal segment provides first- and last-mile high value intermodal container drayage services both to and from seaports and railheads. Intermodal also offers dedicated contract and container freight station (“CFS ” ) warehouse and handling services. The Company’s consolidated financial statements include Forward Air Corporation and its wholly-owned and majority owned domestic and foreign subsidiaries. Opco, a Variable Interest Entity ("VIE") resulting from the Omni Acquisition, is consolidated into Forward Air Corporation. Intercompany accounts and transactions have been eliminated in consolidation. A noncontrolling interest in a consolidated subsidiary represents the portion of equity (net assets) in a subsidiary, not attributable, directly or indirectly, to the Company. Noncontrolling interests are presented as a separate component of equity in the consolidated balance sheet and the presentation of net loss presents losses attributable to controlling and noncontrolling interests.</t>
        </is>
      </c>
    </row>
    <row r="5">
      <c r="A5" s="4" t="inlineStr">
        <is>
          <t>Principles of Consolidation</t>
        </is>
      </c>
      <c r="B5" s="4" t="inlineStr">
        <is>
          <t xml:space="preserve">These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required if a reporting entity is the primary beneficiary of the VIE. Interests in these VIEs are evaluated to determine if the Company is the primary beneficiary. This evaluation gives appropriate consideration to the design of the entity and the variability that the entity was designed to create and pass along, the relative power of each party, and to the Company’s obligation to absorb losses or receive residual returns of the entity. The Company concluded that the VIEs should be consolidated as of December 31, 2023 because the Company had (i) the power to direct the activities that most significantly impact the economic performance of the VIE and (ii) the obligation to absorb losses and the right to receive benefits, which could potentially be significant. On January 25, 2024 (“the Closing”), the Company completed the acquisition of Omni (“the Omni Acquisition”) pursuant to the Agreement and Plan of Merger, dated as of August 10, 2023 (the “Merger Agreement”) and amended by Amendment No. 1, dated as of January 22, 2024 (the “Amended Merger Agreement”). The VIEs were acquired as part of the Omni Acquisition and assumed into the Company's consolidated subsidiaries as of January 25, 2024. In December 2023, the Board of Directors (the “Board ”) of the Company approved a strategy to divest of the Final Mile business (“Final Mile ” ), and the sale of Final Mile was completed on December 20, 2023. Final Mile provided delivery and installation of heavy bulky appliances such as washing machines, dryers, dishwashers and refrigerators throughout the United States. As a result of the divestiture of the Final Mile business, the results of operations for Final Mile are presented as a discontinued operation in the Consolidated Statements of Comprehensive (Loss) Income for all periods presented. In addition, assets and liabilities were reflected as “assets and liabilities held for sale ” in the Consolidated Balance Sheets for the prior period. Unless otherwise noted, amounts, percentages and discussion for all periods reflect the results of operations, financial condition and cash flows from the Company’s continuing operations. Refer to Note 2, Discontinued Operation and Held for Sale, </t>
        </is>
      </c>
    </row>
    <row r="6">
      <c r="A6" s="4" t="inlineStr">
        <is>
          <t>Use of Estimates</t>
        </is>
      </c>
      <c r="B6" s="4" t="inlineStr">
        <is>
          <t>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expenses during the reporting period. Actual results could differ from those estimates.</t>
        </is>
      </c>
    </row>
    <row r="7">
      <c r="A7" s="4" t="inlineStr">
        <is>
          <t>Foreign Currency</t>
        </is>
      </c>
      <c r="B7" s="4" t="inlineStr">
        <is>
          <t>Foreign currency amounts attributable to foreign operations have been translated into United States dollars. Assets and liabilities are translated to United States dollars at period-end exchange rates and income and expense items are translated at average rates of exchange prevailing during the period. Translation adjustments are included in “Accumulated other comprehensive loss” in stockholders’ equity within the Consolidated Balance Sheets and gains and losses, which result from foreign currency transactions, are included in the Consolidated Statements of Comprehensive (Loss) Income.</t>
        </is>
      </c>
    </row>
    <row r="8">
      <c r="A8" s="4" t="inlineStr">
        <is>
          <t>Cash and Cash Equivalents</t>
        </is>
      </c>
      <c r="B8" s="4" t="inlineStr">
        <is>
          <t>The Company considers all investments with an original maturity of three months or less to be cash and cash equivalents.</t>
        </is>
      </c>
    </row>
    <row r="9">
      <c r="A9" s="4" t="inlineStr">
        <is>
          <t>Restricted Cash and Cash Equivalents</t>
        </is>
      </c>
      <c r="B9" s="4" t="inlineStr">
        <is>
          <t>Restricted cash equivalents and noncurrent restricted cash equivalents for the year ended December 31, 2023 totaled $39,604  which related to the amounts held in escrow in connection with the financing of the acquisition of Omni.</t>
        </is>
      </c>
    </row>
    <row r="10">
      <c r="A10" s="4" t="inlineStr">
        <is>
          <t>Allowance for Doubtful Accounts and Revenue Adjustments</t>
        </is>
      </c>
      <c r="B10" s="4" t="inlineStr">
        <is>
          <t>The Company has a broad range of customers, including freight forwarders, third-party logistics companies, passenger and cargo airlines, steamship lines, and retailers, located across a diverse geography. In circumstances in which the Company is aware of a specific customer’s inability to meet its financial obligations to the Company, the Company records a specific reserve in order to reduce the net recognized accounts receivable to the amount the Company reasonably believes will be collected. For all other customers, the Company recognizes a general reserve based on a percentage of revenue to ensure accounts receivables are properly recorded at the net amount expected to be collected. The Company sets the general reserve based on historical collection experience combined with forecasts about any expected changes to the collection experience. If circumstances change, expected recoverability of amounts due to the Company may change by a material amount. Accounts are written off after all means of collection, including legal action, have been exhausted.</t>
        </is>
      </c>
    </row>
    <row r="11">
      <c r="A11" s="4" t="inlineStr">
        <is>
          <t>Property and Equipment</t>
        </is>
      </c>
      <c r="B11" s="4" t="inlineStr">
        <is>
          <t>Property and equipment are recorded at cost, less accumulated depreciation and amortization. Depreciation is provided on a straight-line basis over the estimated useful lives of 30 to 40 years for building and improvements, three</t>
        </is>
      </c>
    </row>
    <row r="12">
      <c r="A12" s="4" t="inlineStr">
        <is>
          <t>Cloud Computing Costs</t>
        </is>
      </c>
      <c r="B12" s="4" t="inlineStr">
        <is>
          <t>The Company capitalizes the costs incurred during the implementation stage for cloud computing or hosting arrangements. Costs incurred in the preliminary project stage and post-implementation stage, which includes maintenance and training costs, are expensed as incurred.</t>
        </is>
      </c>
    </row>
    <row r="13">
      <c r="A13" s="4" t="inlineStr">
        <is>
          <t>Goodwill, Intangible Assets and Other Long-Lived Assets</t>
        </is>
      </c>
      <c r="B13" s="4" t="inlineStr">
        <is>
          <t xml:space="preserve">The Company tests goodwill for impairment, at the reporting unit level, annually and when events or circumstances indicate that fair value of a reporting unit may be below its carrying value. A reporting unit is an operating segment or one level below an operating segment, for example, a component. The Company’s reporting units are not its reportable segments. The annual test of goodwill was performed for each of the reporting units with goodwill balances as of June 30, 2024. As a result of the annual test, a goodwill impairment charge totaling $ 1,028,397 was recorded which all relates to the Omni reporting unit. This reporting unit was acquired on January 25, 2024. Primarily due to a decrease in the market value of the Company’s common stock during the second quarter of 2024, as a result of many factors including, but not limited to, general market factors, credit rating downgrades, and changes in executive leadership, and the inherent uncertainty associated with the combined enterprise, the Omni reporting unit’s fair value was determined to be less than its carrying value. As a result, the Company recorded a non-cash impairment charge of $1,092,741 during the three and six months ended June 30, 2024. Subsequent retrospective adjustments made during the three months ended September 30, 2024 and December 31, 2024, of $14,751 additional impairment and $79,095 reduction, respectively, resulted in $ 1,028,397 total goodwill impairment expense for the year ended December 31, 2024. The goodwill impairment expense was recorded in the Impairment of goodwill caption on the Consolidated Statement of Comprehensive (Loss) Income. To complete the Omni goodwill test, we determined the fair value of the reporting unit using the DCF model and a guideline public company approach with 50% of the value determined using the DCF and 50% of the value using the market approach. Fair value determinations require considerable judgment and are sensitive to changes in underlying assumptions and factors. Finite-Lived Intangible Assets and Other Long-Lived Assets The Company reviews its long-lived assets, which include intangible assets subject to amortization, for impairment whenever events or changes in circumstances indicate that the carrying amount of an asset may not be recoverable. The evaluation for recoverability is performed at a level where independent cash flows may be attributed to either an asset or asset group. The analysis differs from our goodwill impairment test in that an intangible or other long-lived asset is only deemed to have occurred if the sum of the forecasted undiscounted cash flows related to the assets being evaluated is less than the carrying value of the assets. If the forecasted net cash flows are less than the carrying value, then the assets are written down to estimated value. We did not identify any impairments of definite-lived assets for the year ended December 31, 2024 and 2023. </t>
        </is>
      </c>
    </row>
    <row r="14">
      <c r="A14" s="4" t="inlineStr">
        <is>
          <t>Self-Insurance Loss Reserves</t>
        </is>
      </c>
      <c r="B14" s="4" t="inlineStr">
        <is>
          <t>The Company’s licensed motor carrier contracts with independent contractor fleets, owner-operators and other third-party transportation capacity providers for most of the transportation services. The Company’s independent contractor fleet owners and owner-operators lease their equipment to the Company (“Leased Capacity Providers”) and own, operate and maintain their own tractors and employ their own drivers. Under U.S. Department of Transportation regulations, the Company is liable for bodily injury and property damage caused by the Leased Capacity Providers and employee drivers while they are operating equipment under the Company’s various motor carrier authorities. The potential liability associated with any accident can be severe and occurrences are unpredictable. Also, from time to time, when brokering freight, the Company may face claims for the “negligent selection” of outside, contracted carriers that are involved in accidents, and the Company maintains third-party liability insurance coverage with a $100 deductible per occurrence for its brokered services. Additionally, the Company maintains workers’ compensation insurance with a self-insured retention of $500 per occurrence. The Company provides for the estimated costs of vehicle liability and workers’ compensation claims both reported and for claims incurred but not reported. The amount of self-insurance loss reserves and loss adjustment expenses is determined based on an estimation process that uses information obtained from both Company-specific and industry data, as well as general economic information. The most significant assumptions used in the estimation process include determining the trend in loss costs, the expected consistency in the frequency and severity of claims incurred but not yet reported, changes in the timing of the reporting of losses from the loss date to the notification date, and the expected costs to settle unpaid claims. The Company estimates its self-insurance loss exposure by evaluating the merits and circumstances surrounding individual known claims and through actuarial analysis to determine an estimate of probable losses on claims incurred but not reported. T he Company accrues for the costs of the uninsured portion of pending claims, based on the nature and severity of individual claims and historical claims development trends. Estimating the number and severity of claims, as well as related judgment or settlement amounts is inherently difficult. Failure to establish sufficient insurance reserves and adequately estimate for future insurance claims may cause unfavorable differences between actual self-insurance costs and the reserve estimates.</t>
        </is>
      </c>
    </row>
    <row r="15">
      <c r="A15" s="4" t="inlineStr">
        <is>
          <t>Revenue Recognition</t>
        </is>
      </c>
      <c r="B15" s="4" t="inlineStr">
        <is>
          <t>Revenue is recognized when the Company satisfies the performance obligation by the delivery of a shipment in accordance with contractual agreements, bills of lading and general tariff provisions. The amount of revenue recognized is measured as the consideration the Company expects to receive in exchange for those services pursuant to a contract with a customer. A contract exists once the Company enters into a contractual agreement with a customer. The Company does not recognize revenue in cases where collectability is not probable, and defers recognition until collection is probable or payment is received. The Company generates revenue from the delivery of a shipment and the completion of related services. Revenue for the delivery of a shipment is recorded over time to coincide with when customers simultaneously receive and consume the benefits of the delivery services. Accordingly, revenue billed to a customer for the transportation of freight are recognized over the transit period as the performance obligation to the customer is satisfied. The Company determines the transit period for a shipment based on the pick-up date and the delivery date, which may be estimated if delivery has not occurred as of a reporting period. The determination of the transit period and how much of it has been completed as of a given reporting date may require the Company to make judgments that impact the timing of revenue recognized. For delivery of shipments with a pick-up date in one reporting period and a delivery date in another reporting period, the Company recognizes revenue based on relative transit time in each reporting period. A portion of the total revenue to be billed to the customer after completion of a delivery is recognized in each reporting period based on the percentage of total transit time that has been completed at the end of the applicable reporting period. Upon delivery of a shipment or related service, customers are billed according to the applicable payment terms. Related services are a separate performance obligation and include accessorial charges such as terminal handling, storage, equipment rentals. We also provide certain value-added logistics services, such as customs brokerage, fee-based managed services, and warehousing services. These services may include one or more performance obligations, which are generally satisfied over the service period as we perform our obligations. The service period may be a very short duration, in the case of customs brokerage, or it may be longer in the case of warehousing, managed services, and supply chain consulting and optimization services. Pricing for our services is established in the customer contract and is dependent upon the specific needs of the customer but may be agreed upon at a fixed fee per transaction, labor hour, or service period. Revenue is classified based on the line of business as the Company believes that best depicts the nature, timing and amount of revenue and cash flows. For all lines of business, the Company records revenue on a gross basis as it is the principal in the transaction as the Company has discretion to determine the amount of consideration. Additionally, the Company has the discretion to select drivers and other vendors for the services provided to customers. These factors, discretion in the amount of consideration and the selection of drivers and other vendors, support revenue recognized on a gross basis.</t>
        </is>
      </c>
    </row>
    <row r="16">
      <c r="A16" s="4" t="inlineStr">
        <is>
          <t>Leases</t>
        </is>
      </c>
      <c r="B16" s="4" t="inlineStr">
        <is>
          <t>The Company accounts for leases under Accounting Standards Codification 842, Leases, (“ASC 842”), where lessees are required to record an asset (right-of-use asset or finance lease asset) and a lease liability. ASC 842 allows for two types of leases for recognition purposes: operating leases and finance leases. Operating leases result in the recognition of a single lease expense on a straight-line basis over the lease term, while finance leases result in an accelerated expense. The Company determines if an arrangement contains a lease at inception based on whether or not the Company has the right to control the asset during the contract period. All leases greater than 12 months result in the recognition of a right-of-use asset and liability at the lease commencement date based on the present value of the lease payments over the lease term. The present value of the lease payments is calculated using the applicable weighted-average discount rate. The weighted-average discount rate is based on the discount rate implicit in the lease, or if the implicit rate is not readily determinable from the lease, then the Company estimates an applicable incremental borrowing rate. The incremental borrowing rate is estimated based on the contractual lease term and the Company’s applicable borrowing rate.</t>
        </is>
      </c>
    </row>
    <row r="17">
      <c r="A17" s="4" t="inlineStr">
        <is>
          <t>Business Combinations</t>
        </is>
      </c>
      <c r="B17" s="4" t="inlineStr">
        <is>
          <t>Upon the acquisition of a business, the fair value of the assets acquired and liabilities assumed are estimated, which may require judgment regarding the identification of acquired assets and liabilities assumed. Once the acquired assets and assumed liabilities are identified, the fair value of the assets and liabilities are estimated using a variety of approaches that require significant judgments. For intangible assets, significant judgments include, but are not limited to, future cash flows, selection of discount rates, determination of terminal growth rates, and estimated useful life and pattern of use of the underlying intangible assets. For tangible assets, significant judgements include, but are not limited to, current market values, physical and functional obsolescence of the assets, and remaining useful lives. Consideration is paid in the form of cash, and at times equity, and paid upon closing while contingent consideration is paid upon the satisfaction of a future obligation. If contingent consideration is included as a component of the consideration, the Company values the consideration as of the acquisition date.</t>
        </is>
      </c>
    </row>
    <row r="18">
      <c r="A18" s="4" t="inlineStr">
        <is>
          <t>Income Taxes</t>
        </is>
      </c>
      <c r="B18" s="4" t="inlineStr">
        <is>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Refer to Note 7, Income Taxes</t>
        </is>
      </c>
    </row>
    <row r="19">
      <c r="A19" s="4" t="inlineStr">
        <is>
          <t>Net Income (Loss) Per Common Share</t>
        </is>
      </c>
      <c r="B19" s="4" t="inlineStr">
        <is>
          <t>Basic net income (loss) per common share is computed by dividing net income (loss) by the weighted-average number of common shares outstanding during each period. Restricted shares have non-forfeitable rights to dividends and as a result, are considered participating securities for purposes of computing net income (loss) per common share pursuant to the two-class method.</t>
        </is>
      </c>
    </row>
    <row r="20">
      <c r="A20" s="4" t="inlineStr">
        <is>
          <t>Share-Based Compensation</t>
        </is>
      </c>
      <c r="B20" s="4" t="inlineStr">
        <is>
          <t>The Company grants awards under the stock incentive plans to certain employees of the Company. The awards include stock options, restricted shares and performance shares. The fair value of the stock options is estimated on the grant date using the Black-Scholes option pricing model, and share-based compensation expense is recognized on a straight-line basis over the three-year vesting period. The fair value of the restricted shares is the quoted market value of the Company’s common stock on the grant date, and the share-based compensation expense is recognized on a straight-line basis over the vesting period. For certain performance shares, the fair value is the quoted market value of the Company’s common stock on the grant date less the present value of the expected dividends not received during the relevant period. For these performance shares, the share-based compensation expense is recognized on a straight-line basis over the vesting period based on the projected assessment of the level of performance that will be achieved. The fair value of other performance shares that have a financial target of the Company’s total shareholder return as compared to the total shareholder return of a selected peer group, is estimated on the grant date using a Monte Carlo simulation model. The share-based compensation expense is recognized on a straight-line basis over the vesting period. All share-based compensation expense is recognized in salaries, wages and employee benefits in the Consolidated Statements of Comprehensive Income.</t>
        </is>
      </c>
    </row>
    <row r="21">
      <c r="A21" s="4" t="inlineStr">
        <is>
          <t>New Accounting Standards Adopted And Recently Issued Accounting Standards Not Yet Adopted</t>
        </is>
      </c>
      <c r="B21" s="4" t="inlineStr">
        <is>
          <t>In November 2023, the FASB issued Accounting Standard Update (“ASU”) 2023-07, Segment Reporting (Topic 280): Improvements to Reportable Segment Disclosures, which expands reportable segment disclosure requirements, primarily through enhanced disclosures about significant segment expenses regularly provided to the chief operating decision maker. The guidance in this ASU is effective for all public entities for fiscal years beginning after December 15, 2023, and interim periods within fiscal years beginning after December 15, 2024. The Company adopted this guidance for the year ended December 31, 2024. Recently Issued Accounting Standards Not Yet Adopted In December 2023, the FASB issued ASU 2023-09, Income Taxes (Topic 740): Improvements to Income Tax Disclosures. The guidance in this ASU expands the disclosure requirements for income taxes by requiring greater disaggregation of information in the income tax rate reconciliation and disaggregation of income taxes paid by jurisdiction. The guidance in this ASU is effective for all public entities for fiscal years beginning after December 15, 2024. Early adoption is permitted. The Company is currently evaluating the effects adoption of this guidance will have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 xml:space="preserve">Property and equipment as of December 31, 2024 and 2023 consisted of the following: December 31, 2024 December 31, 2023 Land $ 26,517 $ 26,479 Buildings and improvements 95,801 94,277 Equipment 364,412 320,557 Leasehold improvements 68,459 24,386 Computer software 47,456 31,063 Construction in progress 16,398 11,518 Total property and equipment 619,043 508,280 Less accumulated depreciation and amortization 292,855 250,185 Total property and equipment, net $ 326,188 $ 258,095 </t>
        </is>
      </c>
    </row>
    <row r="5">
      <c r="A5" s="4" t="inlineStr">
        <is>
          <t>Schedule of Goodwill</t>
        </is>
      </c>
      <c r="B5" s="4" t="inlineStr">
        <is>
          <t xml:space="preserve">Changes in the carrying amount of goodwill during the years ended December 31, 2024, 2023 and 2022 are summarized as follows: Expedited Freight Omni Logistics Intermodal Consolidated Balance as of December 31, 2022 $ 121,091 $ — $ 136,896 $ 257,987 Acquisitions 20,629 — — 20,629 Acquisition adjustment — — 90 90 Balance as of December 31, 2023 $ 141,720 $ — $ 136,986 $ 278,706 Acquisition — 1,272,403 — 1,272,403 Impairment — (1,028,397) — (1,028,397) Balance as of December 31, 2024 $ 141,720 $ 244,006 $ 136,986 $ 522,712 </t>
        </is>
      </c>
    </row>
    <row r="6">
      <c r="A6" s="4" t="inlineStr">
        <is>
          <t>Schedule of Weighted-Average Useful Life of Acquired Intangible Assets</t>
        </is>
      </c>
      <c r="B6" s="4" t="inlineStr">
        <is>
          <t>The acquired intangible assets have a weighted-average useful life as follows: Intangible Assets Weighted-Average Useful Life Customer relationships 14 years Non-compete agreements 4 years Trade names 5 years The estimated useful life of Omni acquired intangible assets as of the acquisition date are summarized in the following table: Years Customer relationships 14 years Non-compete agreements 4 years Trademarks and other 5 years</t>
        </is>
      </c>
    </row>
    <row r="7">
      <c r="A7" s="4" t="inlineStr">
        <is>
          <t>Schedule of Finite-lived Intangible Assets Amortization Expense</t>
        </is>
      </c>
      <c r="B7" s="4" t="inlineStr">
        <is>
          <t xml:space="preserve">Changes in the carrying amount of acquired intangible assets during 2024 and 2023 are summarized as follows: Gross Carrying Amount Customer Relationships 1 Non-Compete Agreements Trade Names Total Balance as of December 31, 2022 $ 218,669 $ 6,406 $ 1,500 $ 226,575 Acquisition 35,200 — — 35,200 Acquisition adjustment 45 1 — 46 Balance as of December 31, 2023 $ 253,914 $ 6,407 $ 1,500 $ 261,821 Acquisition 903,800 23,400 23,100 950,300 Balance as of December 31, 2024 $ 1,157,714 $ 29,807 $ 24,600 $ 1,212,121 Accumulated Amortization Customer Relationships Non-Compete Agreements Trade Names Total Balance as of December 31, 2022 $ 103,604 $ 5,889 $ 1,500 $ 110,993 Amortization expense 15,389 650 — 16,039 Balance as of December 31, 2023 $ 118,993 $ 6,539 $ 1,500 $ 127,032 Amortization expense 74,926 6,712 4,235 85,873 Balance as of December 31, 2024 $ 193,919 $ 13,251 $ 5,735 $ 212,905 1 </t>
        </is>
      </c>
    </row>
    <row r="8">
      <c r="A8" s="4" t="inlineStr">
        <is>
          <t>Schedule of Accrued Expenses</t>
        </is>
      </c>
      <c r="B8" s="4" t="inlineStr">
        <is>
          <t xml:space="preserve">Accrued expenses as of December 31, 2024 and 2023 consisted of the following: December 31, 2024 December 31, 2023 Accrued payroll and related items $ 54,313 $ 15,267 Insurance and claims accruals 23,021 19,566 Payables to Leased Capacity Providers 11,493 10,663 Accrued interest payable 31,009 17,452 Accrued expenses $ 119,836 $ 62,948 </t>
        </is>
      </c>
    </row>
    <row r="9">
      <c r="A9" s="4" t="inlineStr">
        <is>
          <t>Schedule of Other Current Liabilities</t>
        </is>
      </c>
      <c r="B9" s="4" t="inlineStr">
        <is>
          <t xml:space="preserve">Other current liabilities as of December 31, 2024 and 2023 consisted of the following: December 31, 2024 December 31, 2023 Tax liabilities $ 5,946 $ 31,190 Accrued legal and professional fees 11,041 34,721 Deferred revenue 9,899 — Accrued payables non-trade 18,262 5,816 Other current liabilities $ 45,148 $ 71,727 </t>
        </is>
      </c>
    </row>
    <row r="10">
      <c r="A10" s="4" t="inlineStr">
        <is>
          <t>Schedule of Self-Insurance Loss Reserves</t>
        </is>
      </c>
      <c r="B10" s="4" t="inlineStr">
        <is>
          <t xml:space="preserve">Below is a summary of the Company’s risk retention on vehicle liability insurance coverage maintained by the Company through $10,000 (in thousands): Company Frequency Layer Policy Term Expedited Freight LTL business $ 5,000 Occurrence/Accident¹ $0 to $5,000 10/1/2024 to 10/1/2025 Truckload business $ 5,000 Occurrence/Accident¹ $0 to $5,000 10/1/2024 to 10/1/2025 LTL, Truckload and Intermodal businesses $ 5,000 Policy Term Aggregate² $5,000 to $10,000 10/1/2024 to 10/1/2025 Intermodal $ 1,000 Occurrence/Accident¹ $0 to $1,000 10/1/2024 to 10/1/2025 ¹ For each and every accident/incident, the Company is responsible for damages and defense up to these amounts, regardless of the number of claims associated with any accident/incident. ² During the Policy Term, the Company is responsible for damages and defense within the stated Layer up to the stated, aggregate amount of Company Risk Retention before insurance will contribute. </t>
        </is>
      </c>
    </row>
    <row r="11">
      <c r="A11" s="4" t="inlineStr">
        <is>
          <t>Schedule of Net Income (Loss) per Share</t>
        </is>
      </c>
      <c r="B11" s="4" t="inlineStr">
        <is>
          <t>A reconciliation of net income attributable to Forward Air and weighted-average common shares outstanding for purposes of calculating basic and diluted net income (loss) per share during the years ended December 31, 2024, 2023 and 2022 is as follows: 2024 2023 2022 Numerator: Net income (loss) $ (1,131,228) $ 167,351 $ 193,191 Less, net income (loss) from discontinued operations (6,387) 124,548 13,777 Less, net loss attributable to noncontrolling interest (314,259) — — Adjustments to net (loss) attributable to the Company 26,552 — — Net (loss) income attributable to common shareholders $ (837,134) $ 42,803 $ 179,414 Income allocated to participating securities from continuing operations — (220) (993) Income allocated to participating securities from discontinued operations — (639) (77) Income allocated to participating securities — (859) (1,070) Numerator for basic and diluted net (loss) income per share for continuing operations $ (837,134) $ 42,583 $ 178,421 Numerator for basic and diluted net (loss) income per share for discontinued operations $ (6,387) $ 123,909 $ 13,700 Denominator: Denominator for basic net income per share - weighted-average number of common shares outstanding 27,540 25,913 26,783 Dilutive effect of stock awards — 90 143 Denominator for diluted net income per share - weighted-average number of common shares and common share equivalents outstanding 27,540 26,003 26,926 Basic net income (loss) per share: Continuing operations $ (30.40) $ 1.64 $ 6.66 Discontinued operations (0.23) 4.78 0.51 Net income per basic share $ (30.63) $ 6.42 $ 7.17 Diluted net income (loss) per share: Continuing operations $ (30.40) $ 1.64 $ 6.63 Discontinued operations (0.23) 4.77 0.51 Net income per diluted share 1 $ (30.63) $ 6.40 $ 7.14 1 Rounding may impact summation of amounts.</t>
        </is>
      </c>
    </row>
    <row r="12">
      <c r="A12" s="4" t="inlineStr">
        <is>
          <t>Schedule of Anti-Dilutive Shares Not Included in Calculation of Net Income per Diluted Share</t>
        </is>
      </c>
      <c r="B12" s="4" t="inlineStr">
        <is>
          <t xml:space="preserve">The number of shares that were not included in the calculation of net income (loss) per diluted share because to do so would have been anti-dilutive for the years ended December 31, 2024, 2023 and 2022 are as follows: 2024 2023 2022 Anti-dilutive stock options 280 112 57 Anti-dilutive performance shares 5 18 13 Anti-dilutive restricted shares and deferred stock units 154 67 2 Total anti-dilutive shares 439 197 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Held for Sale and Discontinued Operations Financial Information</t>
        </is>
      </c>
      <c r="B4" s="4" t="inlineStr">
        <is>
          <t xml:space="preserve">A summary of the results of operations classified as a discontinued operations, net of tax, in the Consolidated Statements of Comprehensive Income for the years ended December 31, 2023 and 2022 is as follows: Year Ended December 31, 2023 December 31, 2022 Operating revenue $ 273,873 $ 293,769 Operating expenses: Purchased transportation 158,233 176,137 Salaries, wages and employee benefits 51,304 45,211 Operating leases 12,325 11,804 Depreciation and amortization 5,212 4,834 Insurance and claims 2,586 2,281 Fuel expense 305 627 Other operating expenses 36,842 34,490 Total operating expenses 266,807 275,384 Income from discontinued operations 7,066 18,385 Gain (loss) on sale of business 155,829 — Income from discontinued operations before income taxes 162,895 18,385 Income tax expense 38,347 4,608 Income (loss) from discontinued operations, net of tax $ 124,548 $ 13,7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Assets acquired and liabilities assumed as of the acquisition date are presented in the following table: January 26, 2024 Opening Balance Sheet as Reported at March 31, 2024 Adjustments January 26, 2024 Opening Balance Sheet as Reported at December 31, 2024 Consideration Transferred Cash consideration paid $ 100,499 $ — $ 100,499 Liabilities under tax receivable agreement 13,270 — 13,270 Common shares 32,795 (1,967) 30,828 Series B preferred shares 207,880 (12,473) 195,407 Series C preferred shares 56,713 (3,403) 53,310 Opco C-2 preferred units 359,493 (21,570) 337,923 Extinguishment of Omni's indebtedness 1,543,003 — 1,543,003 Total purchase price (fair value of consideration) 2,313,653 (39,413) 2,274,240 Fair Value of Assets Acquired and Liabilities Assumed Cash and cash equivalents acquired 78,260 (10,977) 67,283 Accounts receivable 181,570 10,441 192,011 Property and equipment 75,292 14,082 89,374 Other assets 35,639 (3,084) 32,555 Operating lease right-of-use assets 234,025 13,665 247,690 Customer relationships 1,062,729 (158,929) 903,800 Non-compete agreements 42,509 (19,109) 23,400 Trademarks and other 42,510 (19,410) 23,100 Total assets acquired 1,752,534 (173,321) 1,579,213 Current liabilities 156,408 (368) 156,040 Finance lease obligations 14,606 2,977 17,583 Operating lease liabilities 234,025 13,844 247,869 Other liabilities 643 (559) 84 Deferred income taxes 133,673 22,127 155,800 Total liabilities assumed 539,355 38,021 577,376 Goodwill $ 1,100,474 $ 171,929 $ 1,272,403 Land Air January 31, 2023 Tangible assets: Property and equipment $ 738 Total tangible assets 738 Intangible assets: Customer relationships 1 35,200 Goodwill 20,629 Total intangible assets 55,829 Total assets acquired 56,567 Net assets acquired 2 $ 56,567 1 Estimated useful life of 15 years 2 No liabilities were assumed in relation to the Land Air transaction.</t>
        </is>
      </c>
    </row>
    <row r="5">
      <c r="A5" s="4" t="inlineStr">
        <is>
          <t>Schedule of Weighted-Average Useful Life of Acquired Intangible Assets</t>
        </is>
      </c>
      <c r="B5" s="4" t="inlineStr">
        <is>
          <t>The acquired intangible assets have a weighted-average useful life as follows: Intangible Assets Weighted-Average Useful Life Customer relationships 14 years Non-compete agreements 4 years Trade names 5 years The estimated useful life of Omni acquired intangible assets as of the acquisition date are summarized in the following table: Years Customer relationships 14 years Non-compete agreements 4 years Trademarks and other 5 years</t>
        </is>
      </c>
    </row>
    <row r="6">
      <c r="A6" s="4" t="inlineStr">
        <is>
          <t>Schedule of Pro Forma Information</t>
        </is>
      </c>
      <c r="B6" s="4" t="inlineStr">
        <is>
          <t>The following table represents the pro forma financial information as if Omni had been included in the consolidated results of the Company since January 1, 2023 (unaudited and in thousands): Year Ended December 31, December 31, Pro forma revenue $ 2,556,262 $ 2,659,431 Pro forma net loss from continuing operations (1,190,392) (159,4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4903</v>
      </c>
      <c r="C3" s="5" t="n">
        <v>121969</v>
      </c>
    </row>
    <row r="4">
      <c r="A4" s="4" t="inlineStr">
        <is>
          <t>Restricted cash equivalents</t>
        </is>
      </c>
      <c r="B4" s="6" t="n">
        <v>363</v>
      </c>
      <c r="C4" s="6" t="n">
        <v>39604</v>
      </c>
    </row>
    <row r="5">
      <c r="A5" s="4" t="inlineStr">
        <is>
          <t>Accounts receivable, less allowance of $3,269 in 2024 and $2,206 in 2023</t>
        </is>
      </c>
      <c r="B5" s="6" t="n">
        <v>322291</v>
      </c>
      <c r="C5" s="6" t="n">
        <v>153267</v>
      </c>
    </row>
    <row r="6">
      <c r="A6" s="4" t="inlineStr">
        <is>
          <t>Other receivables</t>
        </is>
      </c>
      <c r="B6" s="6" t="n">
        <v>205</v>
      </c>
      <c r="C6" s="6" t="n">
        <v>5408</v>
      </c>
    </row>
    <row r="7">
      <c r="A7" s="4" t="inlineStr">
        <is>
          <t>Prepaid expenses</t>
        </is>
      </c>
      <c r="B7" s="6" t="n">
        <v>29053</v>
      </c>
      <c r="C7" s="6" t="n">
        <v>25682</v>
      </c>
    </row>
    <row r="8">
      <c r="A8" s="4" t="inlineStr">
        <is>
          <t>Other current assets</t>
        </is>
      </c>
      <c r="B8" s="6" t="n">
        <v>15685</v>
      </c>
      <c r="C8" s="6" t="n">
        <v>1098</v>
      </c>
    </row>
    <row r="9">
      <c r="A9" s="4" t="inlineStr">
        <is>
          <t>Total current assets</t>
        </is>
      </c>
      <c r="B9" s="6" t="n">
        <v>472500</v>
      </c>
      <c r="C9" s="6" t="n">
        <v>347028</v>
      </c>
    </row>
    <row r="10">
      <c r="A10" s="4" t="inlineStr">
        <is>
          <t>Noncurrent restricted cash equivalents</t>
        </is>
      </c>
      <c r="B10" s="6" t="n">
        <v>0</v>
      </c>
      <c r="C10" s="6" t="n">
        <v>1790500</v>
      </c>
    </row>
    <row r="11">
      <c r="A11" s="4" t="inlineStr">
        <is>
          <t>Property and equipment, net of accumulated depreciation and amortization of $292,855 in 2024 and $250,185 in 2023</t>
        </is>
      </c>
      <c r="B11" s="6" t="n">
        <v>326188</v>
      </c>
      <c r="C11" s="6" t="n">
        <v>258095</v>
      </c>
    </row>
    <row r="12">
      <c r="A12" s="4" t="inlineStr">
        <is>
          <t>Operating lease right-of-use assets</t>
        </is>
      </c>
      <c r="B12" s="6" t="n">
        <v>410084</v>
      </c>
      <c r="C12" s="6" t="n">
        <v>111552</v>
      </c>
    </row>
    <row r="13">
      <c r="A13" s="4" t="inlineStr">
        <is>
          <t>Goodwill</t>
        </is>
      </c>
      <c r="B13" s="6" t="n">
        <v>522712</v>
      </c>
      <c r="C13" s="6" t="n">
        <v>278706</v>
      </c>
    </row>
    <row r="14">
      <c r="A14" s="4" t="inlineStr">
        <is>
          <t>Other acquired intangibles, net of accumulated amortization of $212,905 in 2024 and $127,032 in 2023</t>
        </is>
      </c>
      <c r="B14" s="6" t="n">
        <v>999216</v>
      </c>
      <c r="C14" s="6" t="n">
        <v>134789</v>
      </c>
    </row>
    <row r="15">
      <c r="A15" s="4" t="inlineStr">
        <is>
          <t>Other assets</t>
        </is>
      </c>
      <c r="B15" s="6" t="n">
        <v>71941</v>
      </c>
      <c r="C15" s="6" t="n">
        <v>58863</v>
      </c>
    </row>
    <row r="16">
      <c r="A16" s="4" t="inlineStr">
        <is>
          <t>Total assets</t>
        </is>
      </c>
      <c r="B16" s="6" t="n">
        <v>2802641</v>
      </c>
      <c r="C16" s="6" t="n">
        <v>2979533</v>
      </c>
    </row>
    <row r="17">
      <c r="A17" s="3" t="inlineStr">
        <is>
          <t>Current liabilities:</t>
        </is>
      </c>
      <c r="B17" s="4" t="inlineStr">
        <is>
          <t xml:space="preserve"> </t>
        </is>
      </c>
      <c r="C17" s="4" t="inlineStr">
        <is>
          <t xml:space="preserve"> </t>
        </is>
      </c>
    </row>
    <row r="18">
      <c r="A18" s="4" t="inlineStr">
        <is>
          <t>Accounts payable</t>
        </is>
      </c>
      <c r="B18" s="6" t="n">
        <v>105692</v>
      </c>
      <c r="C18" s="6" t="n">
        <v>45430</v>
      </c>
    </row>
    <row r="19">
      <c r="A19" s="4" t="inlineStr">
        <is>
          <t>Accrued expenses</t>
        </is>
      </c>
      <c r="B19" s="6" t="n">
        <v>119836</v>
      </c>
      <c r="C19" s="6" t="n">
        <v>62948</v>
      </c>
    </row>
    <row r="20">
      <c r="A20" s="4" t="inlineStr">
        <is>
          <t>Other current liabilities</t>
        </is>
      </c>
      <c r="B20" s="6" t="n">
        <v>45148</v>
      </c>
      <c r="C20" s="6" t="n">
        <v>71727</v>
      </c>
    </row>
    <row r="21">
      <c r="A21" s="4" t="inlineStr">
        <is>
          <t>Current portion of debt and finance lease obligations</t>
        </is>
      </c>
      <c r="B21" s="6" t="n">
        <v>16930</v>
      </c>
      <c r="C21" s="6" t="n">
        <v>12645</v>
      </c>
    </row>
    <row r="22">
      <c r="A22" s="4" t="inlineStr">
        <is>
          <t>Current portion of operating lease liabilities</t>
        </is>
      </c>
      <c r="B22" s="6" t="n">
        <v>96440</v>
      </c>
      <c r="C22" s="6" t="n">
        <v>44344</v>
      </c>
    </row>
    <row r="23">
      <c r="A23" s="4" t="inlineStr">
        <is>
          <t>Total current liabilities</t>
        </is>
      </c>
      <c r="B23" s="6" t="n">
        <v>384046</v>
      </c>
      <c r="C23" s="6" t="n">
        <v>237094</v>
      </c>
    </row>
    <row r="24">
      <c r="A24" s="3" t="inlineStr">
        <is>
          <t>Non-current liabilities:</t>
        </is>
      </c>
      <c r="B24" s="4" t="inlineStr">
        <is>
          <t xml:space="preserve"> </t>
        </is>
      </c>
      <c r="C24" s="4" t="inlineStr">
        <is>
          <t xml:space="preserve"> </t>
        </is>
      </c>
    </row>
    <row r="25">
      <c r="A25" s="4" t="inlineStr">
        <is>
          <t>Finance lease obligations, less current portion</t>
        </is>
      </c>
      <c r="B25" s="6" t="n">
        <v>30858</v>
      </c>
      <c r="C25" s="6" t="n">
        <v>26736</v>
      </c>
    </row>
    <row r="26">
      <c r="A26" s="4" t="inlineStr">
        <is>
          <t>Long-term debt, less current portion and debt issuance costs</t>
        </is>
      </c>
      <c r="B26" s="6" t="n">
        <v>1675930</v>
      </c>
      <c r="C26" s="6" t="n">
        <v>0</v>
      </c>
    </row>
    <row r="27">
      <c r="A27" s="4" t="inlineStr">
        <is>
          <t>Long-term debt held in escrow</t>
        </is>
      </c>
      <c r="B27" s="6" t="n">
        <v>0</v>
      </c>
      <c r="C27" s="6" t="n">
        <v>1790500</v>
      </c>
    </row>
    <row r="28">
      <c r="A28" s="4" t="inlineStr">
        <is>
          <t>Liability from tax receivable agreement</t>
        </is>
      </c>
      <c r="B28" s="6" t="n">
        <v>13295</v>
      </c>
      <c r="C28" s="6" t="n">
        <v>0</v>
      </c>
    </row>
    <row r="29">
      <c r="A29" s="4" t="inlineStr">
        <is>
          <t>Operating lease liabilities, less current portion</t>
        </is>
      </c>
      <c r="B29" s="6" t="n">
        <v>325640</v>
      </c>
      <c r="C29" s="6" t="n">
        <v>71598</v>
      </c>
    </row>
    <row r="30">
      <c r="A30" s="4" t="inlineStr">
        <is>
          <t>Other long-term liabilities</t>
        </is>
      </c>
      <c r="B30" s="6" t="n">
        <v>48835</v>
      </c>
      <c r="C30" s="6" t="n">
        <v>47144</v>
      </c>
    </row>
    <row r="31">
      <c r="A31" s="4" t="inlineStr">
        <is>
          <t>Deferred income taxes</t>
        </is>
      </c>
      <c r="B31" s="6" t="n">
        <v>38169</v>
      </c>
      <c r="C31" s="6" t="n">
        <v>42200</v>
      </c>
    </row>
    <row r="32">
      <c r="A32" s="4" t="inlineStr">
        <is>
          <t>Total non-current liabilities</t>
        </is>
      </c>
      <c r="B32" s="6" t="n">
        <v>2132727</v>
      </c>
      <c r="C32" s="6" t="n">
        <v>1978178</v>
      </c>
    </row>
    <row r="33">
      <c r="A33" s="3" t="inlineStr">
        <is>
          <t>Shareholders’ equity:</t>
        </is>
      </c>
      <c r="B33" s="4" t="inlineStr">
        <is>
          <t xml:space="preserve"> </t>
        </is>
      </c>
      <c r="C33" s="4" t="inlineStr">
        <is>
          <t xml:space="preserve"> </t>
        </is>
      </c>
    </row>
    <row r="34">
      <c r="A34" s="4" t="inlineStr">
        <is>
          <t>Preferred stock, value</t>
        </is>
      </c>
      <c r="B34" s="6" t="n">
        <v>0</v>
      </c>
      <c r="C34" s="6" t="n">
        <v>0</v>
      </c>
    </row>
    <row r="35">
      <c r="A35" s="4" t="inlineStr">
        <is>
          <t>Common stock, $0.01 par value: Authorized shares - 50,699,707; issued and outstanding shares - 29,761,197 in 2024 and 25,670,663 in 2023</t>
        </is>
      </c>
      <c r="B35" s="6" t="n">
        <v>298</v>
      </c>
      <c r="C35" s="6" t="n">
        <v>257</v>
      </c>
    </row>
    <row r="36">
      <c r="A36" s="4" t="inlineStr">
        <is>
          <t>Additional paid-in capital</t>
        </is>
      </c>
      <c r="B36" s="6" t="n">
        <v>542392</v>
      </c>
      <c r="C36" s="6" t="n">
        <v>283684</v>
      </c>
    </row>
    <row r="37">
      <c r="A37" s="4" t="inlineStr">
        <is>
          <t>Retained (deficit) earnings</t>
        </is>
      </c>
      <c r="B37" s="6" t="n">
        <v>-338230</v>
      </c>
      <c r="C37" s="6" t="n">
        <v>480320</v>
      </c>
    </row>
    <row r="38">
      <c r="A38" s="4" t="inlineStr">
        <is>
          <t>Accumulated other comprehensive loss</t>
        </is>
      </c>
      <c r="B38" s="6" t="n">
        <v>-2732</v>
      </c>
      <c r="C38" s="6" t="n">
        <v>0</v>
      </c>
    </row>
    <row r="39">
      <c r="A39" s="4" t="inlineStr">
        <is>
          <t>Total Forward Air shareholders equity</t>
        </is>
      </c>
      <c r="B39" s="6" t="n">
        <v>201728</v>
      </c>
      <c r="C39" s="6" t="n">
        <v>764261</v>
      </c>
    </row>
    <row r="40">
      <c r="A40" s="4" t="inlineStr">
        <is>
          <t>Noncontrolling interest</t>
        </is>
      </c>
      <c r="B40" s="6" t="n">
        <v>84140</v>
      </c>
      <c r="C40" s="6" t="n">
        <v>0</v>
      </c>
    </row>
    <row r="41">
      <c r="A41" s="4" t="inlineStr">
        <is>
          <t>Total shareholders’ equity</t>
        </is>
      </c>
      <c r="B41" s="6" t="n">
        <v>285868</v>
      </c>
      <c r="C41" s="6" t="n">
        <v>764261</v>
      </c>
    </row>
    <row r="42">
      <c r="A42" s="4" t="inlineStr">
        <is>
          <t>Total liabilities and shareholders’ equity</t>
        </is>
      </c>
      <c r="B42" s="6" t="n">
        <v>2802641</v>
      </c>
      <c r="C42" s="6" t="n">
        <v>2979533</v>
      </c>
    </row>
    <row r="43">
      <c r="A43" s="4" t="inlineStr">
        <is>
          <t>Preferred Class B</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Preferred stock, value</t>
        </is>
      </c>
      <c r="B45" s="5" t="n">
        <v>0</v>
      </c>
      <c r="C4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debtednes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Long-term debt consisted of the following as of December 31, 2024 and 2023: December 31, 2024 December 31, 2023 Term Loan, expiring 2030 1 $ 1,045,000 $ — Senior Secured Notes, maturing 2031 1 725,000 — Debt issuance discount (54,067) — Debt issuance costs (40,003) — Total long-term debt $ 1,675,930 $ — 1 On December 31, 2023 the debt instruments and related proceeds were consolidated but were restricted under an escrow agreement contingent upon the Closing of the Omni Acqui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tock Incentive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Disclosure of Share-based Compensation Arrangements</t>
        </is>
      </c>
      <c r="B4" s="4" t="inlineStr">
        <is>
          <t xml:space="preserve">The Company recorded share-based compensation expense as follows for the years ended December 31, 2024, 2023 and 2022: Year Ended December 31, December 31, December 31, Salaries, wages and employee benefits - continuing operations $ 9,120 $ 10,090 $ 9,196 Salaries, wages and employee benefits - discontinued operation — 504 706 Total share-based compensation expense $ 9,120 $ 10,594 $ 9,902 </t>
        </is>
      </c>
    </row>
    <row r="5">
      <c r="A5" s="4" t="inlineStr">
        <is>
          <t>Schedule of Weighted Average Assumptions</t>
        </is>
      </c>
      <c r="B5" s="4" t="inlineStr">
        <is>
          <t>The weighted average grant-date fair value of the stock option awards granted under the Omnibus Plan and the weighted average assumptions under the Black-Scholes option-pricing model were as follows for the years ended December 31, 2024, 2023 and 2022. December 31, 2024 December 31, 2023 December 31, 2022 Weighted average grant-date fair value $ — $ 39.75 $ 28.91 Weighted average assumptions under Black-Scholes option model: Expected dividend yield — % 0.8 % 0.9 % Expected stock price volatility — % 32.5 % 28.7 % Risk-free interest rate — % 3.8 % 1.9 % Expected life of awards (years) 0 5.6 5.6</t>
        </is>
      </c>
    </row>
    <row r="6">
      <c r="A6" s="4" t="inlineStr">
        <is>
          <t>Schedule of Stock Option Activity</t>
        </is>
      </c>
      <c r="B6" s="4" t="inlineStr">
        <is>
          <t xml:space="preserve">Stock option transactions during the year ended December 31, 2024 on a continuing operations basis were as follows: Number of Shares Weighted Average Exercise Price Outstanding as of January 1 $ 370 $ 76.83 Granted — — Exercised — — Forfeited or Canceled (90) 76.06 Outstanding as of December 31 $ 280 $ 77.08 The following table sets forth the exercise price range, number of shares, weighted average exercise price and remaining contractual lives by groups of similar price on a continuing operations basis as of December 31, 2024: Stock Options Outstanding Stock Options Exercisable Range of Exercise Prices Number of Shares Weighted Average Remaining Contractual Life (in years) Weighted Average Exercise Price Exercisable as of December 31, 2024 Weighted Average Exercise Price $ 58.40 - $ 59.89 33 0.1 $ 58.54 33 $ 58.54 $ 64.26 - $ 75.05 175 1.5 67.02 175 67.02 100.93 - 115.42 72 4.5 109.75 61 109.43 280 $ 77.08 269 $ 75.68 </t>
        </is>
      </c>
    </row>
    <row r="7">
      <c r="A7" s="4" t="inlineStr">
        <is>
          <t>Schedule of Restricted Share Activity</t>
        </is>
      </c>
      <c r="B7" s="4" t="inlineStr">
        <is>
          <t xml:space="preserve">Restricted share transactions on a continuing operations basis for the year ended December 31, 2024 were as follows: Number of Shares Weighted Average Grant Date Fair Value Outstanding as of January 1 133 $ 104.87 Granted 481 30.66 Vested (115) 71.15 Forfeited (117) 48.70 Outstanding as of December 31 382 $ 38.78 Director restricted share transactions for the year ended December 31, 2024 were a s follows: Number of Shares Weighted Average Grant Date Fair Value Outstanding as of January 1 14 $ 96.10 Granted 26 23.58 Vested (22) 71.79 Forfeited — — Outstanding as of December 31 18 $ 18.67 Year Ended December 31, December 31, December 31, Share-based compensation expense for restricted shares $ 984 $ 1,329 $ 1,387 </t>
        </is>
      </c>
    </row>
    <row r="8">
      <c r="A8" s="4" t="inlineStr">
        <is>
          <t>Schedule of Nonvested Performance-based Units Activity</t>
        </is>
      </c>
      <c r="B8" s="4" t="inlineStr">
        <is>
          <t>The weighted average grant-date fair value of performance awards granted under the Omnibus Plan and the weighted average assumptions under the Monte Carlo simulation model were as follows for the years ended December 31, 2024, 2023 and 2022: Year Ended December 31, 2024 December 31, 2023 December 31, 2022 Weighted average grant-date fair value $ 11.87 $ 120.27 $ 127.29 Weighted average assumptions under the Monte Carlo simulation model: Expected stock price volatility 42.8 % 37.8 % 35.5 % Weighted average risk-free interest rate 4.7 % 4.2 % 1.6 %</t>
        </is>
      </c>
    </row>
    <row r="9">
      <c r="A9" s="4" t="inlineStr">
        <is>
          <t>Schedule of Performance Award Transactions</t>
        </is>
      </c>
      <c r="B9" s="4" t="inlineStr">
        <is>
          <t xml:space="preserve">Performance award transactions for the year ended December 31, 2024 on a continuing operations basis were as follows assuming target levels of performance: Number of Shares Weighted Average Grant Date Fair Value Outstanding as of January 1 61 $ 105.88 Granted 416 11.87 Additional shares awarded based on actual performance level achieved 14 92.89 Earned (39) 88.01 Forfeited or unearned (113) 33.34 Outstanding as of December 31 339 $ 15.88 </t>
        </is>
      </c>
    </row>
    <row r="10">
      <c r="A10" s="4" t="inlineStr">
        <is>
          <t>Schedule of Employee Stock Purchase Plan</t>
        </is>
      </c>
      <c r="B10" s="4" t="inlineStr">
        <is>
          <t>Employee stock purchase plan activity and related information was as follows on a continuing operations basis: Year Ended December 31, 2024 December 31, 2023 December 31, 2022 Shares purchased by participants under the ESPP 44 10 8 Average purchase price $ 17.16 $ 69.81 $ 82.48 Weighted average fair value of each purchase under the ESPP granted 1 $ 1.91 $ 7.76 $ 9.17 Share-based compensation expense for ESPP $ 84 $ 76 $ 78 1 Equal to the discount from the market value of the common stock at the end of each six month purchas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any's income tax (benefit) expense for continuing operations during the years ended December 31, 2024, 2023 and 2022 were the following: 2024 2023 2022 Current: Federal $ 3,625 $ 18,444 $ 43,327 State 178 4,285 12,026 Foreign 4,716 — — Total Current Tax Expense 8,519 22,729 55,353 Deferred: Federal (113,588) (6,268) 6,317 State (19,922) (2,625) 1,369 Foreign — — — Total Deferred Taxes (133,510) (8,893) 7,686 Total Income Tax Expense (Benefit) $ (124,991) $ 13,836 $ 63,039 </t>
        </is>
      </c>
    </row>
    <row r="5">
      <c r="A5" s="4" t="inlineStr">
        <is>
          <t>Schedule of Effective Income Tax Rate Reconciliation</t>
        </is>
      </c>
      <c r="B5" s="4" t="inlineStr">
        <is>
          <t xml:space="preserve">A reconciliation of income taxes computed at the U.S. federal statutory income tax r ate (21.0% for 2024, 2023 and 2022) to the provision for income taxes reflected in the Company’s Consolidated Statements of Co mprehensive Income for the years ended December 31, 2024, 2023 and 2022 is as follows: 2024 2023 2022 Tax expense at the statutory rate $ (262,466) $ 11,894 $ 50,915 State income taxes, net of federal income tax benefit (19,538) 1,561 10,189 Share-based compensation (16) (537) (840) Other permanent differences 1,743 (36) (30) Non-deductible compensation 156 1,190 1,435 Non-controlling interest 65,772 — — Federal income tax credits — (34) (107) Foreign Tax Rate Differential (1,019) — — Impairment 42,081 — — Change in Valuation Allowance 57,614 — — Other (9,318) (202) 1,477 $ (124,991) $ 13,836 $ 63,039 </t>
        </is>
      </c>
    </row>
    <row r="6">
      <c r="A6" s="4" t="inlineStr">
        <is>
          <t>Schedule of Significant Components of Deferred Tax Assets and Liabilities</t>
        </is>
      </c>
      <c r="B6" s="4" t="inlineStr">
        <is>
          <t>The significant components of the deferred tax assets and liabilities at December 31, 2024 and 2023 were as follows: December 31, December 31, Deferred tax assets: Accrued expenses $ — $ 12,006 Allowance for doubtful accounts 47 565 Operating lease liabilities 1,318 29,658 Due diligence and transaction costs — 13,953 Share-based compensation 2,297 4,995 Accruals for income tax contingencies 42 129 Capital Contributions 1 — Net operating loss carryforwards 12,617 634 Foreign Tax Credit 894 — Interest Disallowance 23,827 — Unrealized Gain/Loss 14 — Investment in Partnership 36,179 — Total gross deferred tax assets 77,236 61,940 Valuation allowance (72,508) (395) Total net deferred tax assets 4,728 61,545 Deferred tax liabilities: Tax over book depreciation 4,047 33,373 Prepaid expenses 39 10,807 Operating lease right-of-use assets 1,391 28,559 Goodwill — 23,744 Intangible assets 37,420 7,262 Total deferred tax liabilities 42,897 103,745 Net deferred tax liabilities $ (38,169) $ (42,200)</t>
        </is>
      </c>
    </row>
    <row r="7">
      <c r="A7" s="4" t="inlineStr">
        <is>
          <t>Schedule of Unrecognized Tax Benefits Roll Forward</t>
        </is>
      </c>
      <c r="B7" s="4" t="inlineStr">
        <is>
          <t xml:space="preserve">A reconciliation of the beginning and ending amount of unrecognized tax benefits as of and during the years ended December 31, 2024 and 2023 is as follows: Balance at December 31, 2022 198 Reductions for settlement with state taxing authorities (66) Additions for tax positions of current year 21 Balance at December 31, 2023 $ 153 Reductions for settlement with state taxing authorities (66) Reductions for tax positions of prior years (213) Additions from acquisition of Omni Newco, LLC 2,257 Balance at December 31, 2024 $ 2,1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Assets and Liabilities</t>
        </is>
      </c>
      <c r="B4" s="4" t="inlineStr">
        <is>
          <t xml:space="preserve">Total lease assets and liabilities as of December 31, 2024 and 2023 were as follows: Lease Assets Classification December 31, 2024 December 31, 2023 Operating lease right-of-use assets Operating lease right-of-use assets $ 410,084 $ 111,552 Finance lease assets Property and equipment, net 1 44,363 38,015 Total leased assets $ 454,447 $ 149,567 Lease Liabilities Classification December 31, 2024 December 31, 2023 Current: Operating Current portion of operating lease liabilities $ 96,440 $ 44,344 Finance Current portion of debt and finance lease obligations 16,930 12,645 Noncurrent: Operating Operating lease liabilities, less current portion 325,640 71,598 Finance Finance lease obligations, less current portion 30,858 26,736 Total leased liabilities $ 469,868 $ 155,323 1 Finance lease assets are recorded net of accumulated depreciation of $30,805 a nd $22,051 as of December 31, 2024 and 2023, respectively. </t>
        </is>
      </c>
    </row>
    <row r="5">
      <c r="A5" s="4" t="inlineStr">
        <is>
          <t>Schedule of Lease Costs</t>
        </is>
      </c>
      <c r="B5" s="4" t="inlineStr">
        <is>
          <t xml:space="preserve">Total lease cost for 2024 and 2023 was as follows: Year Ended Classification December 31, December 31, Operating lease cost Operating leases $ 122,854 $ 54,604 Short-term lease cost Operating leases 14,623 13,672 Variable lease cost Purchased transportation, operating leases and other operating expenses 434,689 428,385 Sublease income Operating revenue (5,457) (2,991) Finance lease cost: Amortization of leased assets Depreciation and amortization 20,194 11,102 Interest on leased liabilities Interest expense, net 3,383 1,395 Total lease cost $ 590,286 $ 506,167 The following table summarizes the weighted-average remaining lease term and weighted average discount rate: December 31, 2024 December 31, 2023 Weighted average remaining lease term (in years): Operating leases 5.1 3.0 Finance leases 3.0 3.6 Weighted average discount rate: Operating leases 6.4 % 3.4 % Finance leases 5.8 % 5.5 % The following table summarizes the supplemental cash flow information for 2024 and 2023: Year Ended December 31, 2024 December 31, 2023 Cash paid for amounts included in the measurement of lease liabilities: Operating cash flows from operating leases $ 114,574 $ 54,462 Operating cash flows from finance leases 3,384 1,395 Financing cash flows from finance leases 18,323 11,074 Right-of-use assets obtained in exchange for finance lease liabilities $ — $ — Right-of-use assets obtained in exchange for operating lease liabilities 153,009 29,884 Leased assets obtained in exchange for finance lease obligations 12,404 25,217 </t>
        </is>
      </c>
    </row>
    <row r="6">
      <c r="A6" s="4" t="inlineStr">
        <is>
          <t>Schedule of Aggregate Future Minimum Lease Payments Under Noncancelable Operating Leases</t>
        </is>
      </c>
      <c r="B6" s="4" t="inlineStr">
        <is>
          <t xml:space="preserve">Future minimum lease payments under noncancelable operating and finance leases with remaining terms greater than one year as of December 31, 2024 were as follows: Operating Leases Finance Leases 2025 120,844 19,414 2026 102,130 15,772 2027 78,133 11,305 2028 64,976 4,509 2029 53,885 758 Thereafter 81,821 184 Total minimum lease payments 501,789 51,942 Less: imputed interest (79,709) (4,154) Present value of future minimum lease payments 422,080 47,788 Less: current portion of lease obligations (96,440) (16,930) Long-term lease obligations $ 325,640 $ 30,858 </t>
        </is>
      </c>
    </row>
    <row r="7">
      <c r="A7" s="4" t="inlineStr">
        <is>
          <t>Schedule of Aggregate Future Minimum Lease Payments Under Noncancelable Finance Leases</t>
        </is>
      </c>
      <c r="B7" s="4" t="inlineStr">
        <is>
          <t xml:space="preserve">Future minimum lease payments under noncancelable operating and finance leases with remaining terms greater than one year as of December 31, 2024 were as follows: Operating Leases Finance Leases 2025 120,844 19,414 2026 102,130 15,772 2027 78,133 11,305 2028 64,976 4,509 2029 53,885 758 Thereafter 81,821 184 Total minimum lease payments 501,789 51,942 Less: imputed interest (79,709) (4,154) Present value of future minimum lease payments 422,080 47,788 Less: current portion of lease obligations (96,440) (16,930) Long-term lease obligations $ 325,640 $ 30,8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ther Commitments</t>
        </is>
      </c>
      <c r="B4" s="4" t="inlineStr">
        <is>
          <t xml:space="preserve">Below is a summary of the Company’s risk retention on vehicle liability insurance coverage maintained by the Company up to $10,000 (in thousands): Company Frequency Layer Policy Term Expedited Freight LTL business $ 5,000 Occurrence/Accident¹ $0 to $5,000 10/1/2024 to 10/1/2025 Truckload business $ 5,000 Occurrence/Accident¹ $0 to $5,000 10/1/2024 to 10/1/2025 LTL, Truckload and Intermodal businesses $ 5,000 Policy Term Aggregate² $5,000 to $10,000 10/1/2024 to 10/1/2025 Intermodal $ 1,000 Occurrence/Accident¹ $0 to $1,000 10/1/2024 to 10/1/2025 ¹ For each and every accident/incident, the Company is responsible for damages and defense up to these amounts, regardless of the number of claims associated with any accident/incident. ² During the Policy Term, the Company is responsible for damages and defense within the stated Layer up to the stated, aggregate amount of Company Risk Retention before insurance will contribut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on Recurring Basis</t>
        </is>
      </c>
      <c r="B4" s="4" t="inlineStr">
        <is>
          <t xml:space="preserve">Assets and liabilities measured at fair value on a recurring basis as of December 31, 2024 and December 31, 2023 are summarized below: As of December 31, 2024 Level 1 Level 2 Level 3 Total Liabilities under tax receivable agreement $ — $ — $ 13,295 $ 13,295 As of December 31, 2023 Level 1 Level 2 Level 3 Total Liabilities under tax receivable agreement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Year Ended December 31, 2024 Expedited Freight Omni Logistics Intermodal Corporate Consolidated External revenues $ 1,044,938 $ 1,196,841 $ 232,319 $ 164 $ 2,474,262 Intersegment revenues 70,225 — 513 — 70,738 1,115,163 1,196,841 232,832 164 2,545,000 Reconciliation of revenue Elimination of intersegmental revenues (70,738) Total consolidated revenues $ 2,474,262 Less: Purchase transportation 546,458 701,035 73,814 — Salaries, wages and employee benefits 242,411 215,518 58,714 19,764 Operating leases 63,398 96,500 21,599 699 Depreciation and amortization 41,858 83,542 18,440 139 Insurance and claims 43,716 12,297 10,251 (1,582) Fuel expense 9,733 3,149 8,578 — Other operating expenses 99,638 101,206 22,511 86,153 Impairment of goodwill — 1,028,397 — — Segment profit (loss) 67,951 (1,044,803) 18,925 (105,009) (1,062,936) Reconciliation of segment profit or loss Interest expense, net 189,215 Foreign exchange loss (gain) (1,093) Other operations (1,226) Loss before income taxes $ (1,249,832) Year Ended December 31, 2023 Expedited Freight Intermodal Corporate Consolidated External revenues $ 1,096,810 $ 273,925 $ — $ 1,370,735 Intersegment revenues 148 118 — 266 1,096,958 274,043 — 1,371,001 Reconciliation of revenue Elimination of intersegmental revenues (266) Total consolidated revenues $ 1,370,735 Less: Purchase transportation 511,254 74,941 — Salaries, wages and employee benefits 226,528 66,925 (5,621) Operating leases 61,728 25,685 — Depreciation and amortization 37,414 19,991 — Insurance and claims 38,294 10,320 1,519 Fuel expense 10,884 11,121 — Other operating expenses 94,545 39,733 57,530 Segment profit (loss) 116,311 25,327 (53,428) 88,210 Reconciliation of segment profit or loss Interest expense, net (31,571) Foreign exchange loss (gain) — Other operations — Income before income taxes $ 56,639 Year Ended December 31, 2022 Expedited Freight Intermodal Corporate Consolidated External revenues $ 1,259,936 $ 419,698 $ — $ 1,679,634 Intersegment revenues 185 20 — 205 1,260,121 419,718 — 1,679,839 Reconciliation of revenue Elimination of intersegmental revenues (205) Total consolidated revenues 1,679,839 $ 1,679,634 Less: Purchase transportation 624,994 105,656 34 Salaries, wages and employee benefits 233,876 73,406 4,523 Operating leases 53,339 31,950 (1) Depreciation and amortization 27,058 15,393 (101) Insurance and claims 33,924 9,087 (4,468) Fuel expense 10,962 15,993 — Other operating expenses 83,385 111,359 (1,853) Segment profit (loss) 192,583 56,874 (1,866) 247,591 Reconciliation of segment profit or loss Interest expense, net (5,138) Foreign exchange loss (gain) — Other operations — Income before income taxes $ 242,453 Revenue from the individual services within the Expedited Freight segment for the years ended December 31, 2024, 2023 and 2022 were as follows: Year Ended December 31, 2024 December 31, 2023 December 31, 2022 Expedited Freight revenues: Network $ 854,138 $ 845,949 $ 947,817 Truckload 170,455 159,513 221,979 Other 90,570 91,496 90,325 Total $ 1,115,163 $ 1,096,958 $ 1,260,121 Assets from each segment for the years ended December 31, 2024, 2023 were as follows: December 31, December 31, Expedited Freight $ 691,369 $ 661,270 Omni Logistics 1,726,088 — Intermodal 257,323 270,421 Corporate 127,861 2,047,901 Eliminations — (59) Consolidated total assets $ 2,802,641 $ 2,979,5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t>
        </is>
      </c>
      <c r="B4" s="4" t="inlineStr">
        <is>
          <t>The following is a summary of the quarterly results of operations for the years ended December 31, 2024 and 2023: 2024 March 31 June 30 September 30 December 31 Operating revenue $ 541,813 $ 643,666 $ 655,937 $ 632,846 Net income (loss) from continuing operations $ (88,794) $ (966,471) $ (34,198) $ (35,378) Income from discontinued operations, net of tax — (4,876) (1,137) (374) Net (loss) income attributable to noncontrolling interest $ (27,082) $ (325,914) $ 38,073 $ 664 Net (loss) income attributable to Forward Air $ (61,712) $ (645,433) $ (73,408) $ (36,416) Basic net income (loss) per share: Continuing operations $ (2.81) $ (23.29) $ (2.62) $ (1.23) Discontinued operations — (0.18) (0.04) (0.01) Net income per share 1 $ (2.81) $ (23.47) $ (2.66) $ (1.24) Diluted net income (loss) per share: Continuing operations $ (2.81) $ (23.29) $ (2.62) $ (1.23) Discontinued operations — (0.18) (0.04) (0.01) Net income per share 1 $ (2.81) $ (23.47) $ (2.66) $ (1.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30" customWidth="1" min="7" max="7"/>
    <col width="22" customWidth="1" min="8" max="8"/>
    <col width="22" customWidth="1" min="9" max="9"/>
    <col width="22" customWidth="1" min="10" max="10"/>
  </cols>
  <sheetData>
    <row r="1">
      <c r="A1" s="1" t="inlineStr">
        <is>
          <t>Operations and Summary of Significant Accounting Policies - Narrative (Details) $ in Thousands</t>
        </is>
      </c>
      <c r="B1" s="2" t="inlineStr">
        <is>
          <t>3 Months Ended</t>
        </is>
      </c>
      <c r="F1" s="2" t="inlineStr">
        <is>
          <t>6 Months Ended</t>
        </is>
      </c>
      <c r="G1" s="2" t="inlineStr">
        <is>
          <t>12 Months Ended</t>
        </is>
      </c>
    </row>
    <row r="2">
      <c r="B2" s="2" t="inlineStr">
        <is>
          <t>Dec. 31, 2024 USD ($)</t>
        </is>
      </c>
      <c r="C2" s="2" t="inlineStr">
        <is>
          <t>Sep. 30, 2024 USD ($)</t>
        </is>
      </c>
      <c r="D2" s="2" t="inlineStr">
        <is>
          <t>Jun. 30, 2024 USD ($)</t>
        </is>
      </c>
      <c r="E2" s="2" t="inlineStr">
        <is>
          <t>Dec. 31, 2023 USD ($) entity</t>
        </is>
      </c>
      <c r="F2" s="2" t="inlineStr">
        <is>
          <t>Jun. 30, 2024 USD ($)</t>
        </is>
      </c>
      <c r="G2" s="2" t="inlineStr">
        <is>
          <t>Dec. 31, 2024 USD ($) segment</t>
        </is>
      </c>
      <c r="H2" s="2" t="inlineStr">
        <is>
          <t>Dec. 31, 2023 USD ($)</t>
        </is>
      </c>
      <c r="I2" s="2" t="inlineStr">
        <is>
          <t>Dec. 31, 2022 USD ($)</t>
        </is>
      </c>
      <c r="J2" s="2" t="inlineStr">
        <is>
          <t>Dec. 31, 2016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6" t="n">
        <v>3</v>
      </c>
      <c r="H4" s="4" t="inlineStr">
        <is>
          <t xml:space="preserve"> </t>
        </is>
      </c>
      <c r="I4" s="4" t="inlineStr">
        <is>
          <t xml:space="preserve"> </t>
        </is>
      </c>
      <c r="J4" s="4" t="inlineStr">
        <is>
          <t xml:space="preserve"> </t>
        </is>
      </c>
    </row>
    <row r="5">
      <c r="A5" s="4" t="inlineStr">
        <is>
          <t>Cash</t>
        </is>
      </c>
      <c r="B5" s="5" t="n">
        <v>103447</v>
      </c>
      <c r="C5" s="4" t="inlineStr">
        <is>
          <t xml:space="preserve"> </t>
        </is>
      </c>
      <c r="D5" s="4" t="inlineStr">
        <is>
          <t xml:space="preserve"> </t>
        </is>
      </c>
      <c r="E5" s="5" t="n">
        <v>111969</v>
      </c>
      <c r="F5" s="4" t="inlineStr">
        <is>
          <t xml:space="preserve"> </t>
        </is>
      </c>
      <c r="G5" s="5" t="n">
        <v>103447</v>
      </c>
      <c r="H5" s="5" t="n">
        <v>111969</v>
      </c>
      <c r="I5" s="4" t="inlineStr">
        <is>
          <t xml:space="preserve"> </t>
        </is>
      </c>
      <c r="J5" s="4" t="inlineStr">
        <is>
          <t xml:space="preserve"> </t>
        </is>
      </c>
    </row>
    <row r="6">
      <c r="A6" s="4" t="inlineStr">
        <is>
          <t>Cash equivalents</t>
        </is>
      </c>
      <c r="B6" s="6" t="n">
        <v>1456</v>
      </c>
      <c r="C6" s="4" t="inlineStr">
        <is>
          <t xml:space="preserve"> </t>
        </is>
      </c>
      <c r="D6" s="4" t="inlineStr">
        <is>
          <t xml:space="preserve"> </t>
        </is>
      </c>
      <c r="E6" s="6" t="n">
        <v>10000</v>
      </c>
      <c r="F6" s="4" t="inlineStr">
        <is>
          <t xml:space="preserve"> </t>
        </is>
      </c>
      <c r="G6" s="6" t="n">
        <v>1456</v>
      </c>
      <c r="H6" s="6" t="n">
        <v>10000</v>
      </c>
      <c r="I6" s="4" t="inlineStr">
        <is>
          <t xml:space="preserve"> </t>
        </is>
      </c>
      <c r="J6" s="4" t="inlineStr">
        <is>
          <t xml:space="preserve"> </t>
        </is>
      </c>
    </row>
    <row r="7">
      <c r="A7" s="4" t="inlineStr">
        <is>
          <t>Restricted cash equivalents</t>
        </is>
      </c>
      <c r="B7" s="6" t="n">
        <v>363</v>
      </c>
      <c r="C7" s="4" t="inlineStr">
        <is>
          <t xml:space="preserve"> </t>
        </is>
      </c>
      <c r="D7" s="4" t="inlineStr">
        <is>
          <t xml:space="preserve"> </t>
        </is>
      </c>
      <c r="E7" s="6" t="n">
        <v>39604</v>
      </c>
      <c r="F7" s="4" t="inlineStr">
        <is>
          <t xml:space="preserve"> </t>
        </is>
      </c>
      <c r="G7" s="6" t="n">
        <v>363</v>
      </c>
      <c r="H7" s="6" t="n">
        <v>39604</v>
      </c>
      <c r="I7" s="5" t="n">
        <v>0</v>
      </c>
      <c r="J7" s="4" t="inlineStr">
        <is>
          <t xml:space="preserve"> </t>
        </is>
      </c>
    </row>
    <row r="8">
      <c r="A8" s="3" t="inlineStr">
        <is>
          <t>Property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pitalized computer software, net</t>
        </is>
      </c>
      <c r="B9" s="6" t="n">
        <v>13876</v>
      </c>
      <c r="C9" s="4" t="inlineStr">
        <is>
          <t xml:space="preserve"> </t>
        </is>
      </c>
      <c r="D9" s="4" t="inlineStr">
        <is>
          <t xml:space="preserve"> </t>
        </is>
      </c>
      <c r="E9" s="6" t="n">
        <v>7361</v>
      </c>
      <c r="F9" s="4" t="inlineStr">
        <is>
          <t xml:space="preserve"> </t>
        </is>
      </c>
      <c r="G9" s="6" t="n">
        <v>13876</v>
      </c>
      <c r="H9" s="6" t="n">
        <v>7361</v>
      </c>
      <c r="I9" s="4" t="inlineStr">
        <is>
          <t xml:space="preserve"> </t>
        </is>
      </c>
      <c r="J9" s="4" t="inlineStr">
        <is>
          <t xml:space="preserve"> </t>
        </is>
      </c>
    </row>
    <row r="10">
      <c r="A10" s="4" t="inlineStr">
        <is>
          <t>Capitalized computer software, amortization</t>
        </is>
      </c>
      <c r="B10" s="4" t="inlineStr">
        <is>
          <t xml:space="preserve"> </t>
        </is>
      </c>
      <c r="C10" s="4" t="inlineStr">
        <is>
          <t xml:space="preserve"> </t>
        </is>
      </c>
      <c r="D10" s="4" t="inlineStr">
        <is>
          <t xml:space="preserve"> </t>
        </is>
      </c>
      <c r="E10" s="4" t="inlineStr">
        <is>
          <t xml:space="preserve"> </t>
        </is>
      </c>
      <c r="F10" s="4" t="inlineStr">
        <is>
          <t xml:space="preserve"> </t>
        </is>
      </c>
      <c r="G10" s="6" t="n">
        <v>3377</v>
      </c>
      <c r="H10" s="6" t="n">
        <v>2909</v>
      </c>
      <c r="I10" s="6" t="n">
        <v>2558</v>
      </c>
      <c r="J10" s="4" t="inlineStr">
        <is>
          <t xml:space="preserve"> </t>
        </is>
      </c>
    </row>
    <row r="11">
      <c r="A11" s="4" t="inlineStr">
        <is>
          <t>Impairment of goodwill</t>
        </is>
      </c>
      <c r="B11" s="4" t="inlineStr">
        <is>
          <t xml:space="preserve"> </t>
        </is>
      </c>
      <c r="C11" s="5" t="n">
        <v>14751</v>
      </c>
      <c r="D11" s="4" t="inlineStr">
        <is>
          <t xml:space="preserve"> </t>
        </is>
      </c>
      <c r="E11" s="4" t="inlineStr">
        <is>
          <t xml:space="preserve"> </t>
        </is>
      </c>
      <c r="F11" s="4" t="inlineStr">
        <is>
          <t xml:space="preserve"> </t>
        </is>
      </c>
      <c r="G11" s="6" t="n">
        <v>1028397</v>
      </c>
      <c r="H11" s="6" t="n">
        <v>0</v>
      </c>
      <c r="I11" s="6" t="n">
        <v>0</v>
      </c>
      <c r="J11" s="4" t="inlineStr">
        <is>
          <t xml:space="preserve"> </t>
        </is>
      </c>
    </row>
    <row r="12">
      <c r="A12" s="4" t="inlineStr">
        <is>
          <t>Goodwill impairment prior to adjustments</t>
        </is>
      </c>
      <c r="B12" s="4" t="inlineStr">
        <is>
          <t xml:space="preserve"> </t>
        </is>
      </c>
      <c r="C12" s="4" t="inlineStr">
        <is>
          <t xml:space="preserve"> </t>
        </is>
      </c>
      <c r="D12" s="5" t="n">
        <v>1092741</v>
      </c>
      <c r="E12" s="4" t="inlineStr">
        <is>
          <t xml:space="preserve"> </t>
        </is>
      </c>
      <c r="F12" s="5" t="n">
        <v>1092741</v>
      </c>
      <c r="G12" s="4" t="inlineStr">
        <is>
          <t xml:space="preserve"> </t>
        </is>
      </c>
      <c r="H12" s="4" t="inlineStr">
        <is>
          <t xml:space="preserve"> </t>
        </is>
      </c>
      <c r="I12" s="4" t="inlineStr">
        <is>
          <t xml:space="preserve"> </t>
        </is>
      </c>
      <c r="J12" s="4" t="inlineStr">
        <is>
          <t xml:space="preserve"> </t>
        </is>
      </c>
    </row>
    <row r="13">
      <c r="A13" s="4" t="inlineStr">
        <is>
          <t>Acquisition adjustment</t>
        </is>
      </c>
      <c r="B13" s="6" t="n">
        <v>-79095</v>
      </c>
      <c r="C13" s="4" t="inlineStr">
        <is>
          <t xml:space="preserve"> </t>
        </is>
      </c>
      <c r="D13" s="4" t="inlineStr">
        <is>
          <t xml:space="preserve"> </t>
        </is>
      </c>
      <c r="E13" s="4" t="inlineStr">
        <is>
          <t xml:space="preserve"> </t>
        </is>
      </c>
      <c r="F13" s="4" t="inlineStr">
        <is>
          <t xml:space="preserve"> </t>
        </is>
      </c>
      <c r="G13" s="4" t="inlineStr">
        <is>
          <t xml:space="preserve"> </t>
        </is>
      </c>
      <c r="H13" s="6" t="n">
        <v>90</v>
      </c>
      <c r="I13" s="4" t="inlineStr">
        <is>
          <t xml:space="preserve"> </t>
        </is>
      </c>
      <c r="J13" s="4" t="inlineStr">
        <is>
          <t xml:space="preserve"> </t>
        </is>
      </c>
    </row>
    <row r="14">
      <c r="A14" s="4" t="inlineStr">
        <is>
          <t>Goodwill accumulated impairment</t>
        </is>
      </c>
      <c r="B14" s="6" t="n">
        <v>1054083</v>
      </c>
      <c r="C14" s="4" t="inlineStr">
        <is>
          <t xml:space="preserve"> </t>
        </is>
      </c>
      <c r="D14" s="4" t="inlineStr">
        <is>
          <t xml:space="preserve"> </t>
        </is>
      </c>
      <c r="E14" s="4" t="inlineStr">
        <is>
          <t xml:space="preserve"> </t>
        </is>
      </c>
      <c r="F14" s="4" t="inlineStr">
        <is>
          <t xml:space="preserve"> </t>
        </is>
      </c>
      <c r="G14" s="6" t="n">
        <v>1054083</v>
      </c>
      <c r="H14" s="4" t="inlineStr">
        <is>
          <t xml:space="preserve"> </t>
        </is>
      </c>
      <c r="I14" s="4" t="inlineStr">
        <is>
          <t xml:space="preserve"> </t>
        </is>
      </c>
      <c r="J14" s="4" t="inlineStr">
        <is>
          <t xml:space="preserve"> </t>
        </is>
      </c>
    </row>
    <row r="15">
      <c r="A15" s="4" t="inlineStr">
        <is>
          <t>Goodwill tax deductible</t>
        </is>
      </c>
      <c r="B15" s="6" t="n">
        <v>336600</v>
      </c>
      <c r="C15" s="4" t="inlineStr">
        <is>
          <t xml:space="preserve"> </t>
        </is>
      </c>
      <c r="D15" s="4" t="inlineStr">
        <is>
          <t xml:space="preserve"> </t>
        </is>
      </c>
      <c r="E15" s="4" t="inlineStr">
        <is>
          <t xml:space="preserve"> </t>
        </is>
      </c>
      <c r="F15" s="4" t="inlineStr">
        <is>
          <t xml:space="preserve"> </t>
        </is>
      </c>
      <c r="G15" s="6" t="n">
        <v>336600</v>
      </c>
      <c r="H15" s="4" t="inlineStr">
        <is>
          <t xml:space="preserve"> </t>
        </is>
      </c>
      <c r="I15" s="4" t="inlineStr">
        <is>
          <t xml:space="preserve"> </t>
        </is>
      </c>
      <c r="J15" s="4" t="inlineStr">
        <is>
          <t xml:space="preserve"> </t>
        </is>
      </c>
    </row>
    <row r="16">
      <c r="A16" s="4" t="inlineStr">
        <is>
          <t>Amortization of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6" t="n">
        <v>85873</v>
      </c>
      <c r="H16" s="6" t="n">
        <v>16039</v>
      </c>
      <c r="I16" s="5" t="n">
        <v>12213</v>
      </c>
      <c r="J16" s="4" t="inlineStr">
        <is>
          <t xml:space="preserve"> </t>
        </is>
      </c>
    </row>
    <row r="17">
      <c r="A17" s="3" t="inlineStr">
        <is>
          <t>Intangible assets, estimated future 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5</t>
        </is>
      </c>
      <c r="B18" s="6" t="n">
        <v>92412</v>
      </c>
      <c r="C18" s="4" t="inlineStr">
        <is>
          <t xml:space="preserve"> </t>
        </is>
      </c>
      <c r="D18" s="4" t="inlineStr">
        <is>
          <t xml:space="preserve"> </t>
        </is>
      </c>
      <c r="E18" s="4" t="inlineStr">
        <is>
          <t xml:space="preserve"> </t>
        </is>
      </c>
      <c r="F18" s="4" t="inlineStr">
        <is>
          <t xml:space="preserve"> </t>
        </is>
      </c>
      <c r="G18" s="6" t="n">
        <v>92412</v>
      </c>
      <c r="H18" s="4" t="inlineStr">
        <is>
          <t xml:space="preserve"> </t>
        </is>
      </c>
      <c r="I18" s="4" t="inlineStr">
        <is>
          <t xml:space="preserve"> </t>
        </is>
      </c>
      <c r="J18" s="4" t="inlineStr">
        <is>
          <t xml:space="preserve"> </t>
        </is>
      </c>
    </row>
    <row r="19">
      <c r="A19" s="4" t="inlineStr">
        <is>
          <t>2026</t>
        </is>
      </c>
      <c r="B19" s="6" t="n">
        <v>90557</v>
      </c>
      <c r="C19" s="4" t="inlineStr">
        <is>
          <t xml:space="preserve"> </t>
        </is>
      </c>
      <c r="D19" s="4" t="inlineStr">
        <is>
          <t xml:space="preserve"> </t>
        </is>
      </c>
      <c r="E19" s="4" t="inlineStr">
        <is>
          <t xml:space="preserve"> </t>
        </is>
      </c>
      <c r="F19" s="4" t="inlineStr">
        <is>
          <t xml:space="preserve"> </t>
        </is>
      </c>
      <c r="G19" s="6" t="n">
        <v>90557</v>
      </c>
      <c r="H19" s="4" t="inlineStr">
        <is>
          <t xml:space="preserve"> </t>
        </is>
      </c>
      <c r="I19" s="4" t="inlineStr">
        <is>
          <t xml:space="preserve"> </t>
        </is>
      </c>
      <c r="J19" s="4" t="inlineStr">
        <is>
          <t xml:space="preserve"> </t>
        </is>
      </c>
    </row>
    <row r="20">
      <c r="A20" s="4" t="inlineStr">
        <is>
          <t>2027</t>
        </is>
      </c>
      <c r="B20" s="6" t="n">
        <v>89096</v>
      </c>
      <c r="C20" s="4" t="inlineStr">
        <is>
          <t xml:space="preserve"> </t>
        </is>
      </c>
      <c r="D20" s="4" t="inlineStr">
        <is>
          <t xml:space="preserve"> </t>
        </is>
      </c>
      <c r="E20" s="4" t="inlineStr">
        <is>
          <t xml:space="preserve"> </t>
        </is>
      </c>
      <c r="F20" s="4" t="inlineStr">
        <is>
          <t xml:space="preserve"> </t>
        </is>
      </c>
      <c r="G20" s="6" t="n">
        <v>89096</v>
      </c>
      <c r="H20" s="4" t="inlineStr">
        <is>
          <t xml:space="preserve"> </t>
        </is>
      </c>
      <c r="I20" s="4" t="inlineStr">
        <is>
          <t xml:space="preserve"> </t>
        </is>
      </c>
      <c r="J20" s="4" t="inlineStr">
        <is>
          <t xml:space="preserve"> </t>
        </is>
      </c>
    </row>
    <row r="21">
      <c r="A21" s="4" t="inlineStr">
        <is>
          <t>2028</t>
        </is>
      </c>
      <c r="B21" s="6" t="n">
        <v>85199</v>
      </c>
      <c r="C21" s="4" t="inlineStr">
        <is>
          <t xml:space="preserve"> </t>
        </is>
      </c>
      <c r="D21" s="4" t="inlineStr">
        <is>
          <t xml:space="preserve"> </t>
        </is>
      </c>
      <c r="E21" s="4" t="inlineStr">
        <is>
          <t xml:space="preserve"> </t>
        </is>
      </c>
      <c r="F21" s="4" t="inlineStr">
        <is>
          <t xml:space="preserve"> </t>
        </is>
      </c>
      <c r="G21" s="6" t="n">
        <v>85199</v>
      </c>
      <c r="H21" s="4" t="inlineStr">
        <is>
          <t xml:space="preserve"> </t>
        </is>
      </c>
      <c r="I21" s="4" t="inlineStr">
        <is>
          <t xml:space="preserve"> </t>
        </is>
      </c>
      <c r="J21" s="4" t="inlineStr">
        <is>
          <t xml:space="preserve"> </t>
        </is>
      </c>
    </row>
    <row r="22">
      <c r="A22" s="4" t="inlineStr">
        <is>
          <t>2029</t>
        </is>
      </c>
      <c r="B22" s="6" t="n">
        <v>76732</v>
      </c>
      <c r="C22" s="4" t="inlineStr">
        <is>
          <t xml:space="preserve"> </t>
        </is>
      </c>
      <c r="D22" s="4" t="inlineStr">
        <is>
          <t xml:space="preserve"> </t>
        </is>
      </c>
      <c r="E22" s="4" t="inlineStr">
        <is>
          <t xml:space="preserve"> </t>
        </is>
      </c>
      <c r="F22" s="4" t="inlineStr">
        <is>
          <t xml:space="preserve"> </t>
        </is>
      </c>
      <c r="G22" s="6" t="n">
        <v>76732</v>
      </c>
      <c r="H22" s="4" t="inlineStr">
        <is>
          <t xml:space="preserve"> </t>
        </is>
      </c>
      <c r="I22" s="4" t="inlineStr">
        <is>
          <t xml:space="preserve"> </t>
        </is>
      </c>
      <c r="J22" s="4" t="inlineStr">
        <is>
          <t xml:space="preserve"> </t>
        </is>
      </c>
    </row>
    <row r="23">
      <c r="A23" s="4" t="inlineStr">
        <is>
          <t>Liability insurance coverage</t>
        </is>
      </c>
      <c r="B23" s="4" t="inlineStr">
        <is>
          <t xml:space="preserve"> </t>
        </is>
      </c>
      <c r="C23" s="4" t="inlineStr">
        <is>
          <t xml:space="preserve"> </t>
        </is>
      </c>
      <c r="D23" s="4" t="inlineStr">
        <is>
          <t xml:space="preserve"> </t>
        </is>
      </c>
      <c r="E23" s="4" t="inlineStr">
        <is>
          <t xml:space="preserve"> </t>
        </is>
      </c>
      <c r="F23" s="4" t="inlineStr">
        <is>
          <t xml:space="preserve"> </t>
        </is>
      </c>
      <c r="G23" s="6" t="n">
        <v>100</v>
      </c>
      <c r="H23" s="4" t="inlineStr">
        <is>
          <t xml:space="preserve"> </t>
        </is>
      </c>
      <c r="I23" s="4" t="inlineStr">
        <is>
          <t xml:space="preserve"> </t>
        </is>
      </c>
      <c r="J23" s="4" t="inlineStr">
        <is>
          <t xml:space="preserve"> </t>
        </is>
      </c>
    </row>
    <row r="24">
      <c r="A24" s="4" t="inlineStr">
        <is>
          <t>Self-insurance retention workers' compensation</t>
        </is>
      </c>
      <c r="B24" s="4" t="inlineStr">
        <is>
          <t xml:space="preserve"> </t>
        </is>
      </c>
      <c r="C24" s="4" t="inlineStr">
        <is>
          <t xml:space="preserve"> </t>
        </is>
      </c>
      <c r="D24" s="4" t="inlineStr">
        <is>
          <t xml:space="preserve"> </t>
        </is>
      </c>
      <c r="E24" s="4" t="inlineStr">
        <is>
          <t xml:space="preserve"> </t>
        </is>
      </c>
      <c r="F24" s="4" t="inlineStr">
        <is>
          <t xml:space="preserve"> </t>
        </is>
      </c>
      <c r="G24" s="6" t="n">
        <v>500</v>
      </c>
      <c r="H24" s="4" t="inlineStr">
        <is>
          <t xml:space="preserve"> </t>
        </is>
      </c>
      <c r="I24" s="4" t="inlineStr">
        <is>
          <t xml:space="preserve"> </t>
        </is>
      </c>
      <c r="J24" s="4" t="inlineStr">
        <is>
          <t xml:space="preserve"> </t>
        </is>
      </c>
    </row>
    <row r="25">
      <c r="A25" s="4" t="inlineStr">
        <is>
          <t>Self insurance reserve</t>
        </is>
      </c>
      <c r="B25" s="6" t="n">
        <v>65112</v>
      </c>
      <c r="C25" s="4" t="inlineStr">
        <is>
          <t xml:space="preserve"> </t>
        </is>
      </c>
      <c r="D25" s="4" t="inlineStr">
        <is>
          <t xml:space="preserve"> </t>
        </is>
      </c>
      <c r="E25" s="6" t="n">
        <v>66374</v>
      </c>
      <c r="F25" s="4" t="inlineStr">
        <is>
          <t xml:space="preserve"> </t>
        </is>
      </c>
      <c r="G25" s="6" t="n">
        <v>65112</v>
      </c>
      <c r="H25" s="6" t="n">
        <v>66374</v>
      </c>
      <c r="I25" s="4" t="inlineStr">
        <is>
          <t xml:space="preserve"> </t>
        </is>
      </c>
      <c r="J25" s="4" t="inlineStr">
        <is>
          <t xml:space="preserve"> </t>
        </is>
      </c>
    </row>
    <row r="26">
      <c r="A26" s="4" t="inlineStr">
        <is>
          <t>Insurance and claims accruals</t>
        </is>
      </c>
      <c r="B26" s="6" t="n">
        <v>23021</v>
      </c>
      <c r="C26" s="4" t="inlineStr">
        <is>
          <t xml:space="preserve"> </t>
        </is>
      </c>
      <c r="D26" s="4" t="inlineStr">
        <is>
          <t xml:space="preserve"> </t>
        </is>
      </c>
      <c r="E26" s="6" t="n">
        <v>19566</v>
      </c>
      <c r="F26" s="4" t="inlineStr">
        <is>
          <t xml:space="preserve"> </t>
        </is>
      </c>
      <c r="G26" s="6" t="n">
        <v>23021</v>
      </c>
      <c r="H26" s="6" t="n">
        <v>19566</v>
      </c>
      <c r="I26" s="4" t="inlineStr">
        <is>
          <t xml:space="preserve"> </t>
        </is>
      </c>
      <c r="J26" s="4" t="inlineStr">
        <is>
          <t xml:space="preserve"> </t>
        </is>
      </c>
    </row>
    <row r="27">
      <c r="A27" s="4" t="inlineStr">
        <is>
          <t>Self insurance reserve, noncurrent</t>
        </is>
      </c>
      <c r="B27" s="6" t="n">
        <v>42091</v>
      </c>
      <c r="C27" s="4" t="inlineStr">
        <is>
          <t xml:space="preserve"> </t>
        </is>
      </c>
      <c r="D27" s="4" t="inlineStr">
        <is>
          <t xml:space="preserve"> </t>
        </is>
      </c>
      <c r="E27" s="6" t="n">
        <v>46808</v>
      </c>
      <c r="F27" s="4" t="inlineStr">
        <is>
          <t xml:space="preserve"> </t>
        </is>
      </c>
      <c r="G27" s="6" t="n">
        <v>42091</v>
      </c>
      <c r="H27" s="6" t="n">
        <v>46808</v>
      </c>
      <c r="I27" s="4" t="inlineStr">
        <is>
          <t xml:space="preserve"> </t>
        </is>
      </c>
      <c r="J27" s="4" t="inlineStr">
        <is>
          <t xml:space="preserve"> </t>
        </is>
      </c>
    </row>
    <row r="28">
      <c r="A28" s="4" t="inlineStr">
        <is>
          <t>Insurance settlements receivable</t>
        </is>
      </c>
      <c r="B28" s="5" t="n">
        <v>19791</v>
      </c>
      <c r="C28" s="4" t="inlineStr">
        <is>
          <t xml:space="preserve"> </t>
        </is>
      </c>
      <c r="D28" s="4" t="inlineStr">
        <is>
          <t xml:space="preserve"> </t>
        </is>
      </c>
      <c r="E28" s="5" t="n">
        <v>26712</v>
      </c>
      <c r="F28" s="4" t="inlineStr">
        <is>
          <t xml:space="preserve"> </t>
        </is>
      </c>
      <c r="G28" s="5" t="n">
        <v>19791</v>
      </c>
      <c r="H28" s="5" t="n">
        <v>26712</v>
      </c>
      <c r="I28" s="4" t="inlineStr">
        <is>
          <t xml:space="preserve"> </t>
        </is>
      </c>
      <c r="J28" s="4" t="inlineStr">
        <is>
          <t xml:space="preserve"> </t>
        </is>
      </c>
    </row>
    <row r="29">
      <c r="A29" s="4" t="inlineStr">
        <is>
          <t>Share-based awards, vesting period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years</t>
        </is>
      </c>
      <c r="H29" s="4" t="inlineStr">
        <is>
          <t xml:space="preserve"> </t>
        </is>
      </c>
      <c r="I29" s="4" t="inlineStr">
        <is>
          <t xml:space="preserve"> </t>
        </is>
      </c>
      <c r="J29" s="4" t="inlineStr">
        <is>
          <t xml:space="preserve"> </t>
        </is>
      </c>
    </row>
    <row r="30">
      <c r="A30" s="4" t="inlineStr">
        <is>
          <t>Variable Interest Entity, Primary Benefic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VIEs | entity</t>
        </is>
      </c>
      <c r="B32" s="4" t="inlineStr">
        <is>
          <t xml:space="preserve"> </t>
        </is>
      </c>
      <c r="C32" s="4" t="inlineStr">
        <is>
          <t xml:space="preserve"> </t>
        </is>
      </c>
      <c r="D32" s="4" t="inlineStr">
        <is>
          <t xml:space="preserve"> </t>
        </is>
      </c>
      <c r="E32" s="6" t="n">
        <v>2</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ruckload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roperty and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mpairment of goodwil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5686</v>
      </c>
    </row>
    <row r="36">
      <c r="A36" s="4" t="inlineStr">
        <is>
          <t>Employee Stock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tangible assets, estimated future amortiz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awards, vesting period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3 years</t>
        </is>
      </c>
      <c r="H38" s="4" t="inlineStr">
        <is>
          <t xml:space="preserve"> </t>
        </is>
      </c>
      <c r="I38" s="4" t="inlineStr">
        <is>
          <t xml:space="preserve"> </t>
        </is>
      </c>
      <c r="J38" s="4" t="inlineStr">
        <is>
          <t xml:space="preserve"> </t>
        </is>
      </c>
    </row>
    <row r="39">
      <c r="A39" s="4" t="inlineStr">
        <is>
          <t>Computer softw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roperty and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perty and equipment, useful life (in years)</t>
        </is>
      </c>
      <c r="B41" s="4" t="inlineStr">
        <is>
          <t>5 years</t>
        </is>
      </c>
      <c r="C41" s="4" t="inlineStr">
        <is>
          <t xml:space="preserve"> </t>
        </is>
      </c>
      <c r="D41" s="4" t="inlineStr">
        <is>
          <t xml:space="preserve"> </t>
        </is>
      </c>
      <c r="E41" s="4" t="inlineStr">
        <is>
          <t xml:space="preserve"> </t>
        </is>
      </c>
      <c r="F41" s="4" t="inlineStr">
        <is>
          <t xml:space="preserve"> </t>
        </is>
      </c>
      <c r="G41" s="4" t="inlineStr">
        <is>
          <t>5 years</t>
        </is>
      </c>
      <c r="H41" s="4" t="inlineStr">
        <is>
          <t xml:space="preserve"> </t>
        </is>
      </c>
      <c r="I41" s="4" t="inlineStr">
        <is>
          <t xml:space="preserve"> </t>
        </is>
      </c>
      <c r="J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roperty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pitalized computer software, amortization period (in years)</t>
        </is>
      </c>
      <c r="B44" s="4" t="inlineStr">
        <is>
          <t>3 years</t>
        </is>
      </c>
      <c r="C44" s="4" t="inlineStr">
        <is>
          <t xml:space="preserve"> </t>
        </is>
      </c>
      <c r="D44" s="4" t="inlineStr">
        <is>
          <t xml:space="preserve"> </t>
        </is>
      </c>
      <c r="E44" s="4" t="inlineStr">
        <is>
          <t xml:space="preserve"> </t>
        </is>
      </c>
      <c r="F44" s="4" t="inlineStr">
        <is>
          <t xml:space="preserve"> </t>
        </is>
      </c>
      <c r="G44" s="4" t="inlineStr">
        <is>
          <t>3 years</t>
        </is>
      </c>
      <c r="H44" s="4" t="inlineStr">
        <is>
          <t xml:space="preserve"> </t>
        </is>
      </c>
      <c r="I44" s="4" t="inlineStr">
        <is>
          <t xml:space="preserve"> </t>
        </is>
      </c>
      <c r="J44" s="4" t="inlineStr">
        <is>
          <t xml:space="preserve"> </t>
        </is>
      </c>
    </row>
    <row r="45">
      <c r="A45" s="4" t="inlineStr">
        <is>
          <t>Estimated useful life (i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20 years</t>
        </is>
      </c>
      <c r="H45" s="4" t="inlineStr">
        <is>
          <t xml:space="preserve"> </t>
        </is>
      </c>
      <c r="I45" s="4" t="inlineStr">
        <is>
          <t xml:space="preserve"> </t>
        </is>
      </c>
      <c r="J45" s="4" t="inlineStr">
        <is>
          <t xml:space="preserve"> </t>
        </is>
      </c>
    </row>
    <row r="46">
      <c r="A46" s="4" t="inlineStr">
        <is>
          <t>Minimum | Buildings and improv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Property and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perty and equipment, useful life (in years)</t>
        </is>
      </c>
      <c r="B48" s="4" t="inlineStr">
        <is>
          <t>30 years</t>
        </is>
      </c>
      <c r="C48" s="4" t="inlineStr">
        <is>
          <t xml:space="preserve"> </t>
        </is>
      </c>
      <c r="D48" s="4" t="inlineStr">
        <is>
          <t xml:space="preserve"> </t>
        </is>
      </c>
      <c r="E48" s="4" t="inlineStr">
        <is>
          <t xml:space="preserve"> </t>
        </is>
      </c>
      <c r="F48" s="4" t="inlineStr">
        <is>
          <t xml:space="preserve"> </t>
        </is>
      </c>
      <c r="G48" s="4" t="inlineStr">
        <is>
          <t>30 years</t>
        </is>
      </c>
      <c r="H48" s="4" t="inlineStr">
        <is>
          <t xml:space="preserve"> </t>
        </is>
      </c>
      <c r="I48" s="4" t="inlineStr">
        <is>
          <t xml:space="preserve"> </t>
        </is>
      </c>
      <c r="J48" s="4" t="inlineStr">
        <is>
          <t xml:space="preserve"> </t>
        </is>
      </c>
    </row>
    <row r="49">
      <c r="A49" s="4" t="inlineStr">
        <is>
          <t>Minimum |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Property and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perty and equipment, useful life (in years)</t>
        </is>
      </c>
      <c r="B51" s="4" t="inlineStr">
        <is>
          <t>3 years</t>
        </is>
      </c>
      <c r="C51" s="4" t="inlineStr">
        <is>
          <t xml:space="preserve"> </t>
        </is>
      </c>
      <c r="D51" s="4" t="inlineStr">
        <is>
          <t xml:space="preserve"> </t>
        </is>
      </c>
      <c r="E51" s="4" t="inlineStr">
        <is>
          <t xml:space="preserve"> </t>
        </is>
      </c>
      <c r="F51" s="4" t="inlineStr">
        <is>
          <t xml:space="preserve"> </t>
        </is>
      </c>
      <c r="G51" s="4" t="inlineStr">
        <is>
          <t>3 years</t>
        </is>
      </c>
      <c r="H51" s="4" t="inlineStr">
        <is>
          <t xml:space="preserve"> </t>
        </is>
      </c>
      <c r="I51" s="4" t="inlineStr">
        <is>
          <t xml:space="preserve"> </t>
        </is>
      </c>
      <c r="J51" s="4" t="inlineStr">
        <is>
          <t xml:space="preserve"> </t>
        </is>
      </c>
    </row>
    <row r="52">
      <c r="A52" s="4" t="inlineStr">
        <is>
          <t>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Property and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apitalized computer software, amortization period (in years)</t>
        </is>
      </c>
      <c r="B54" s="4" t="inlineStr">
        <is>
          <t>5 years</t>
        </is>
      </c>
      <c r="C54" s="4" t="inlineStr">
        <is>
          <t xml:space="preserve"> </t>
        </is>
      </c>
      <c r="D54" s="4" t="inlineStr">
        <is>
          <t xml:space="preserve"> </t>
        </is>
      </c>
      <c r="E54" s="4" t="inlineStr">
        <is>
          <t xml:space="preserve"> </t>
        </is>
      </c>
      <c r="F54" s="4" t="inlineStr">
        <is>
          <t xml:space="preserve"> </t>
        </is>
      </c>
      <c r="G54" s="4" t="inlineStr">
        <is>
          <t>5 years</t>
        </is>
      </c>
      <c r="H54" s="4" t="inlineStr">
        <is>
          <t xml:space="preserve"> </t>
        </is>
      </c>
      <c r="I54" s="4" t="inlineStr">
        <is>
          <t xml:space="preserve"> </t>
        </is>
      </c>
      <c r="J54" s="4" t="inlineStr">
        <is>
          <t xml:space="preserve"> </t>
        </is>
      </c>
    </row>
    <row r="55">
      <c r="A55" s="4" t="inlineStr">
        <is>
          <t>Estimated useful life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 year</t>
        </is>
      </c>
      <c r="H55" s="4" t="inlineStr">
        <is>
          <t xml:space="preserve"> </t>
        </is>
      </c>
      <c r="I55" s="4" t="inlineStr">
        <is>
          <t xml:space="preserve"> </t>
        </is>
      </c>
      <c r="J55" s="4" t="inlineStr">
        <is>
          <t xml:space="preserve"> </t>
        </is>
      </c>
    </row>
    <row r="56">
      <c r="A56" s="4" t="inlineStr">
        <is>
          <t>Maximum | Aggregate deductible for claims between $5,000 and $10,00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ntangible assets, estimated future amortiz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ayer</t>
        </is>
      </c>
      <c r="B58" s="4" t="inlineStr">
        <is>
          <t xml:space="preserve"> </t>
        </is>
      </c>
      <c r="C58" s="4" t="inlineStr">
        <is>
          <t xml:space="preserve"> </t>
        </is>
      </c>
      <c r="D58" s="4" t="inlineStr">
        <is>
          <t xml:space="preserve"> </t>
        </is>
      </c>
      <c r="E58" s="4" t="inlineStr">
        <is>
          <t xml:space="preserve"> </t>
        </is>
      </c>
      <c r="F58" s="4" t="inlineStr">
        <is>
          <t xml:space="preserve"> </t>
        </is>
      </c>
      <c r="G58" s="5" t="n">
        <v>10000</v>
      </c>
      <c r="H58" s="4" t="inlineStr">
        <is>
          <t xml:space="preserve"> </t>
        </is>
      </c>
      <c r="I58" s="4" t="inlineStr">
        <is>
          <t xml:space="preserve"> </t>
        </is>
      </c>
      <c r="J58" s="4" t="inlineStr">
        <is>
          <t xml:space="preserve"> </t>
        </is>
      </c>
    </row>
    <row r="59">
      <c r="A59" s="4" t="inlineStr">
        <is>
          <t>Maximum | Buildings and improv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Property and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operty and equipment, useful life (in years)</t>
        </is>
      </c>
      <c r="B61" s="4" t="inlineStr">
        <is>
          <t>40 years</t>
        </is>
      </c>
      <c r="C61" s="4" t="inlineStr">
        <is>
          <t xml:space="preserve"> </t>
        </is>
      </c>
      <c r="D61" s="4" t="inlineStr">
        <is>
          <t xml:space="preserve"> </t>
        </is>
      </c>
      <c r="E61" s="4" t="inlineStr">
        <is>
          <t xml:space="preserve"> </t>
        </is>
      </c>
      <c r="F61" s="4" t="inlineStr">
        <is>
          <t xml:space="preserve"> </t>
        </is>
      </c>
      <c r="G61" s="4" t="inlineStr">
        <is>
          <t>40 years</t>
        </is>
      </c>
      <c r="H61" s="4" t="inlineStr">
        <is>
          <t xml:space="preserve"> </t>
        </is>
      </c>
      <c r="I61" s="4" t="inlineStr">
        <is>
          <t xml:space="preserve"> </t>
        </is>
      </c>
      <c r="J61" s="4" t="inlineStr">
        <is>
          <t xml:space="preserve"> </t>
        </is>
      </c>
    </row>
    <row r="62">
      <c r="A62" s="4" t="inlineStr">
        <is>
          <t>Maximum | Equi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Property and Equi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operty and equipment, useful life (in years)</t>
        </is>
      </c>
      <c r="B64" s="4" t="inlineStr">
        <is>
          <t>10 years</t>
        </is>
      </c>
      <c r="C64" s="4" t="inlineStr">
        <is>
          <t xml:space="preserve"> </t>
        </is>
      </c>
      <c r="D64" s="4" t="inlineStr">
        <is>
          <t xml:space="preserve"> </t>
        </is>
      </c>
      <c r="E64" s="4" t="inlineStr">
        <is>
          <t xml:space="preserve"> </t>
        </is>
      </c>
      <c r="F64" s="4" t="inlineStr">
        <is>
          <t xml:space="preserve"> </t>
        </is>
      </c>
      <c r="G64" s="4" t="inlineStr">
        <is>
          <t>10 years</t>
        </is>
      </c>
      <c r="H64" s="4" t="inlineStr">
        <is>
          <t xml:space="preserve"> </t>
        </is>
      </c>
      <c r="I64" s="4" t="inlineStr">
        <is>
          <t xml:space="preserve"> </t>
        </is>
      </c>
      <c r="J64" s="4" t="inlineStr">
        <is>
          <t xml:space="preserve"> </t>
        </is>
      </c>
    </row>
  </sheetData>
  <mergeCells count="3">
    <mergeCell ref="B1:E1"/>
    <mergeCell ref="G1:J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ummary of Significant Accounting Policies -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619043</v>
      </c>
      <c r="C3" s="5" t="n">
        <v>508280</v>
      </c>
    </row>
    <row r="4">
      <c r="A4" s="4" t="inlineStr">
        <is>
          <t>Less accumulated depreciation and amortization</t>
        </is>
      </c>
      <c r="B4" s="6" t="n">
        <v>292855</v>
      </c>
      <c r="C4" s="6" t="n">
        <v>250185</v>
      </c>
    </row>
    <row r="5">
      <c r="A5" s="4" t="inlineStr">
        <is>
          <t>Total property and equipment, net</t>
        </is>
      </c>
      <c r="B5" s="6" t="n">
        <v>326188</v>
      </c>
      <c r="C5" s="6" t="n">
        <v>25809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6517</v>
      </c>
      <c r="C8" s="6" t="n">
        <v>26479</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95801</v>
      </c>
      <c r="C11" s="6" t="n">
        <v>94277</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64412</v>
      </c>
      <c r="C14" s="6" t="n">
        <v>32055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68459</v>
      </c>
      <c r="C17" s="6" t="n">
        <v>24386</v>
      </c>
    </row>
    <row r="18">
      <c r="A18" s="4" t="inlineStr">
        <is>
          <t>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47456</v>
      </c>
      <c r="C20" s="6" t="n">
        <v>31063</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16398</v>
      </c>
      <c r="C23" s="5" t="n">
        <v>115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ccounts receivable, allowance</t>
        </is>
      </c>
      <c r="B3" s="5" t="n">
        <v>3269</v>
      </c>
      <c r="C3" s="5" t="n">
        <v>2206</v>
      </c>
    </row>
    <row r="4">
      <c r="A4" s="4" t="inlineStr">
        <is>
          <t>Property and equipment, accumulated depreciation and amortization</t>
        </is>
      </c>
      <c r="B4" s="6" t="n">
        <v>292855</v>
      </c>
      <c r="C4" s="6" t="n">
        <v>250185</v>
      </c>
    </row>
    <row r="5">
      <c r="A5" s="4" t="inlineStr">
        <is>
          <t>Other acquired intangibles, accumulated amortization</t>
        </is>
      </c>
      <c r="B5" s="5" t="n">
        <v>212905</v>
      </c>
      <c r="C5" s="5" t="n">
        <v>127032</v>
      </c>
    </row>
    <row r="6">
      <c r="A6" s="3" t="inlineStr">
        <is>
          <t>Shareholders’ equity:</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shares authorized (in shares)</t>
        </is>
      </c>
      <c r="B8" s="6" t="n">
        <v>5000000</v>
      </c>
      <c r="C8" s="6" t="n">
        <v>5000000</v>
      </c>
    </row>
    <row r="9">
      <c r="A9" s="4" t="inlineStr">
        <is>
          <t>Preferred stock, shares issued (in shares)</t>
        </is>
      </c>
      <c r="B9" s="6" t="n">
        <v>0</v>
      </c>
      <c r="C9" s="6" t="n">
        <v>0</v>
      </c>
    </row>
    <row r="10">
      <c r="A10" s="4" t="inlineStr">
        <is>
          <t>Preferred stock, outstanding shares (in shares)</t>
        </is>
      </c>
      <c r="B10" s="6" t="n">
        <v>0</v>
      </c>
      <c r="C10" s="6" t="n">
        <v>0</v>
      </c>
    </row>
    <row r="11">
      <c r="A11" s="4" t="inlineStr">
        <is>
          <t>Common stock, par value (in dollars per share)</t>
        </is>
      </c>
      <c r="B11" s="7" t="n">
        <v>0.01</v>
      </c>
      <c r="C11" s="7" t="n">
        <v>0.01</v>
      </c>
    </row>
    <row r="12">
      <c r="A12" s="4" t="inlineStr">
        <is>
          <t>Common stock, authorized shares (in shares)</t>
        </is>
      </c>
      <c r="B12" s="6" t="n">
        <v>50699707</v>
      </c>
      <c r="C12" s="6" t="n">
        <v>50699707</v>
      </c>
    </row>
    <row r="13">
      <c r="A13" s="4" t="inlineStr">
        <is>
          <t>Common stock, issued shares (in shares)</t>
        </is>
      </c>
      <c r="B13" s="6" t="n">
        <v>29761197</v>
      </c>
      <c r="C13" s="6" t="n">
        <v>25670663</v>
      </c>
    </row>
    <row r="14">
      <c r="A14" s="4" t="inlineStr">
        <is>
          <t>Common stock, outstanding shares (in shares)</t>
        </is>
      </c>
      <c r="B14" s="6" t="n">
        <v>29761197</v>
      </c>
      <c r="C14" s="6" t="n">
        <v>25670663</v>
      </c>
    </row>
    <row r="15">
      <c r="A15" s="4" t="inlineStr">
        <is>
          <t>Preferred Class B</t>
        </is>
      </c>
      <c r="B15" s="4" t="inlineStr">
        <is>
          <t xml:space="preserve"> </t>
        </is>
      </c>
      <c r="C15" s="4" t="inlineStr">
        <is>
          <t xml:space="preserve"> </t>
        </is>
      </c>
    </row>
    <row r="16">
      <c r="A16" s="3" t="inlineStr">
        <is>
          <t>Shareholders’ equity:</t>
        </is>
      </c>
      <c r="B16" s="4" t="inlineStr">
        <is>
          <t xml:space="preserve"> </t>
        </is>
      </c>
      <c r="C16" s="4" t="inlineStr">
        <is>
          <t xml:space="preserve"> </t>
        </is>
      </c>
    </row>
    <row r="17">
      <c r="A17" s="4" t="inlineStr">
        <is>
          <t>Preferred stock, par value (in dollars per share)</t>
        </is>
      </c>
      <c r="B17" s="7" t="n">
        <v>0.01</v>
      </c>
      <c r="C17" s="4" t="inlineStr">
        <is>
          <t xml:space="preserve"> </t>
        </is>
      </c>
    </row>
    <row r="18">
      <c r="A18" s="4" t="inlineStr">
        <is>
          <t>Preferred stock, shares authorized (in shares)</t>
        </is>
      </c>
      <c r="B18" s="6" t="n">
        <v>15000</v>
      </c>
      <c r="C18" s="4" t="inlineStr">
        <is>
          <t xml:space="preserve"> </t>
        </is>
      </c>
    </row>
    <row r="19">
      <c r="A19" s="4" t="inlineStr">
        <is>
          <t>Preferred stock, shares issued (in shares)</t>
        </is>
      </c>
      <c r="B19" s="6" t="n">
        <v>10088</v>
      </c>
      <c r="C19" s="4" t="inlineStr">
        <is>
          <t xml:space="preserve"> </t>
        </is>
      </c>
    </row>
    <row r="20">
      <c r="A20" s="4" t="inlineStr">
        <is>
          <t>Preferred stock, outstanding shares (in shares)</t>
        </is>
      </c>
      <c r="B20" s="6" t="n">
        <v>10088</v>
      </c>
      <c r="C2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perations and Summary of Significant Accounting Policies - Goodwill Roll Forward (Details) - USD ($) $ in Thousands</t>
        </is>
      </c>
      <c r="B1" s="2" t="inlineStr">
        <is>
          <t>3 Months Ended</t>
        </is>
      </c>
      <c r="D1" s="2" t="inlineStr">
        <is>
          <t>12 Months Ended</t>
        </is>
      </c>
    </row>
    <row r="2">
      <c r="B2" s="2" t="inlineStr">
        <is>
          <t>Dec. 31, 2024</t>
        </is>
      </c>
      <c r="C2" s="2" t="inlineStr">
        <is>
          <t>Sep. 30, 2024</t>
        </is>
      </c>
      <c r="D2" s="2" t="inlineStr">
        <is>
          <t>Dec. 31, 2024</t>
        </is>
      </c>
      <c r="E2" s="2" t="inlineStr">
        <is>
          <t>Dec. 31, 2023</t>
        </is>
      </c>
      <c r="F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4" t="inlineStr">
        <is>
          <t xml:space="preserve"> </t>
        </is>
      </c>
      <c r="D4" s="5" t="n">
        <v>278706</v>
      </c>
      <c r="E4" s="5" t="n">
        <v>257987</v>
      </c>
      <c r="F4" s="4" t="inlineStr">
        <is>
          <t xml:space="preserve"> </t>
        </is>
      </c>
    </row>
    <row r="5">
      <c r="A5" s="4" t="inlineStr">
        <is>
          <t>Acquisition</t>
        </is>
      </c>
      <c r="B5" s="4" t="inlineStr">
        <is>
          <t xml:space="preserve"> </t>
        </is>
      </c>
      <c r="C5" s="4" t="inlineStr">
        <is>
          <t xml:space="preserve"> </t>
        </is>
      </c>
      <c r="D5" s="6" t="n">
        <v>1272403</v>
      </c>
      <c r="E5" s="6" t="n">
        <v>20629</v>
      </c>
      <c r="F5" s="4" t="inlineStr">
        <is>
          <t xml:space="preserve"> </t>
        </is>
      </c>
    </row>
    <row r="6">
      <c r="A6" s="4" t="inlineStr">
        <is>
          <t>Acquisition adjustment</t>
        </is>
      </c>
      <c r="B6" s="5" t="n">
        <v>-79095</v>
      </c>
      <c r="C6" s="4" t="inlineStr">
        <is>
          <t xml:space="preserve"> </t>
        </is>
      </c>
      <c r="D6" s="4" t="inlineStr">
        <is>
          <t xml:space="preserve"> </t>
        </is>
      </c>
      <c r="E6" s="6" t="n">
        <v>90</v>
      </c>
      <c r="F6" s="4" t="inlineStr">
        <is>
          <t xml:space="preserve"> </t>
        </is>
      </c>
    </row>
    <row r="7">
      <c r="A7" s="4" t="inlineStr">
        <is>
          <t>Impairment</t>
        </is>
      </c>
      <c r="B7" s="4" t="inlineStr">
        <is>
          <t xml:space="preserve"> </t>
        </is>
      </c>
      <c r="C7" s="5" t="n">
        <v>-14751</v>
      </c>
      <c r="D7" s="6" t="n">
        <v>-1028397</v>
      </c>
      <c r="E7" s="6" t="n">
        <v>0</v>
      </c>
      <c r="F7" s="5" t="n">
        <v>0</v>
      </c>
    </row>
    <row r="8">
      <c r="A8" s="4" t="inlineStr">
        <is>
          <t>Balance, ending of period</t>
        </is>
      </c>
      <c r="B8" s="6" t="n">
        <v>522712</v>
      </c>
      <c r="C8" s="4" t="inlineStr">
        <is>
          <t xml:space="preserve"> </t>
        </is>
      </c>
      <c r="D8" s="6" t="n">
        <v>522712</v>
      </c>
      <c r="E8" s="6" t="n">
        <v>278706</v>
      </c>
      <c r="F8" s="6" t="n">
        <v>257987</v>
      </c>
    </row>
    <row r="9">
      <c r="A9" s="4" t="inlineStr">
        <is>
          <t>Expedited Freigh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beginning of period</t>
        </is>
      </c>
      <c r="B11" s="4" t="inlineStr">
        <is>
          <t xml:space="preserve"> </t>
        </is>
      </c>
      <c r="C11" s="4" t="inlineStr">
        <is>
          <t xml:space="preserve"> </t>
        </is>
      </c>
      <c r="D11" s="6" t="n">
        <v>141720</v>
      </c>
      <c r="E11" s="6" t="n">
        <v>121091</v>
      </c>
      <c r="F11" s="4" t="inlineStr">
        <is>
          <t xml:space="preserve"> </t>
        </is>
      </c>
    </row>
    <row r="12">
      <c r="A12" s="4" t="inlineStr">
        <is>
          <t>Acquisition</t>
        </is>
      </c>
      <c r="B12" s="4" t="inlineStr">
        <is>
          <t xml:space="preserve"> </t>
        </is>
      </c>
      <c r="C12" s="4" t="inlineStr">
        <is>
          <t xml:space="preserve"> </t>
        </is>
      </c>
      <c r="D12" s="6" t="n">
        <v>0</v>
      </c>
      <c r="E12" s="6" t="n">
        <v>20629</v>
      </c>
      <c r="F12" s="4" t="inlineStr">
        <is>
          <t xml:space="preserve"> </t>
        </is>
      </c>
    </row>
    <row r="13">
      <c r="A13" s="4" t="inlineStr">
        <is>
          <t>Acquisition adjustment</t>
        </is>
      </c>
      <c r="B13" s="4" t="inlineStr">
        <is>
          <t xml:space="preserve"> </t>
        </is>
      </c>
      <c r="C13" s="4" t="inlineStr">
        <is>
          <t xml:space="preserve"> </t>
        </is>
      </c>
      <c r="D13" s="4" t="inlineStr">
        <is>
          <t xml:space="preserve"> </t>
        </is>
      </c>
      <c r="E13" s="6" t="n">
        <v>0</v>
      </c>
      <c r="F13" s="4" t="inlineStr">
        <is>
          <t xml:space="preserve"> </t>
        </is>
      </c>
    </row>
    <row r="14">
      <c r="A14" s="4" t="inlineStr">
        <is>
          <t>Impairment</t>
        </is>
      </c>
      <c r="B14" s="4" t="inlineStr">
        <is>
          <t xml:space="preserve"> </t>
        </is>
      </c>
      <c r="C14" s="4" t="inlineStr">
        <is>
          <t xml:space="preserve"> </t>
        </is>
      </c>
      <c r="D14" s="6" t="n">
        <v>0</v>
      </c>
      <c r="E14" s="4" t="inlineStr">
        <is>
          <t xml:space="preserve"> </t>
        </is>
      </c>
      <c r="F14" s="4" t="inlineStr">
        <is>
          <t xml:space="preserve"> </t>
        </is>
      </c>
    </row>
    <row r="15">
      <c r="A15" s="4" t="inlineStr">
        <is>
          <t>Balance, ending of period</t>
        </is>
      </c>
      <c r="B15" s="6" t="n">
        <v>141720</v>
      </c>
      <c r="C15" s="4" t="inlineStr">
        <is>
          <t xml:space="preserve"> </t>
        </is>
      </c>
      <c r="D15" s="6" t="n">
        <v>141720</v>
      </c>
      <c r="E15" s="6" t="n">
        <v>141720</v>
      </c>
      <c r="F15" s="6" t="n">
        <v>121091</v>
      </c>
    </row>
    <row r="16">
      <c r="A16" s="4" t="inlineStr">
        <is>
          <t>Omni Logistic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 beginning of period</t>
        </is>
      </c>
      <c r="B18" s="4" t="inlineStr">
        <is>
          <t xml:space="preserve"> </t>
        </is>
      </c>
      <c r="C18" s="4" t="inlineStr">
        <is>
          <t xml:space="preserve"> </t>
        </is>
      </c>
      <c r="D18" s="6" t="n">
        <v>0</v>
      </c>
      <c r="E18" s="6" t="n">
        <v>0</v>
      </c>
      <c r="F18" s="4" t="inlineStr">
        <is>
          <t xml:space="preserve"> </t>
        </is>
      </c>
    </row>
    <row r="19">
      <c r="A19" s="4" t="inlineStr">
        <is>
          <t>Acquisition</t>
        </is>
      </c>
      <c r="B19" s="4" t="inlineStr">
        <is>
          <t xml:space="preserve"> </t>
        </is>
      </c>
      <c r="C19" s="4" t="inlineStr">
        <is>
          <t xml:space="preserve"> </t>
        </is>
      </c>
      <c r="D19" s="6" t="n">
        <v>1272403</v>
      </c>
      <c r="E19" s="6" t="n">
        <v>0</v>
      </c>
      <c r="F19" s="4" t="inlineStr">
        <is>
          <t xml:space="preserve"> </t>
        </is>
      </c>
    </row>
    <row r="20">
      <c r="A20" s="4" t="inlineStr">
        <is>
          <t>Acquisition adjustment</t>
        </is>
      </c>
      <c r="B20" s="4" t="inlineStr">
        <is>
          <t xml:space="preserve"> </t>
        </is>
      </c>
      <c r="C20" s="4" t="inlineStr">
        <is>
          <t xml:space="preserve"> </t>
        </is>
      </c>
      <c r="D20" s="4" t="inlineStr">
        <is>
          <t xml:space="preserve"> </t>
        </is>
      </c>
      <c r="E20" s="6" t="n">
        <v>0</v>
      </c>
      <c r="F20" s="4" t="inlineStr">
        <is>
          <t xml:space="preserve"> </t>
        </is>
      </c>
    </row>
    <row r="21">
      <c r="A21" s="4" t="inlineStr">
        <is>
          <t>Impairment</t>
        </is>
      </c>
      <c r="B21" s="4" t="inlineStr">
        <is>
          <t xml:space="preserve"> </t>
        </is>
      </c>
      <c r="C21" s="4" t="inlineStr">
        <is>
          <t xml:space="preserve"> </t>
        </is>
      </c>
      <c r="D21" s="6" t="n">
        <v>-1028397</v>
      </c>
      <c r="E21" s="4" t="inlineStr">
        <is>
          <t xml:space="preserve"> </t>
        </is>
      </c>
      <c r="F21" s="4" t="inlineStr">
        <is>
          <t xml:space="preserve"> </t>
        </is>
      </c>
    </row>
    <row r="22">
      <c r="A22" s="4" t="inlineStr">
        <is>
          <t>Balance, ending of period</t>
        </is>
      </c>
      <c r="B22" s="6" t="n">
        <v>244006</v>
      </c>
      <c r="C22" s="4" t="inlineStr">
        <is>
          <t xml:space="preserve"> </t>
        </is>
      </c>
      <c r="D22" s="6" t="n">
        <v>244006</v>
      </c>
      <c r="E22" s="6" t="n">
        <v>0</v>
      </c>
      <c r="F22" s="6" t="n">
        <v>0</v>
      </c>
    </row>
    <row r="23">
      <c r="A23" s="4" t="inlineStr">
        <is>
          <t>Intermod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beginning of period</t>
        </is>
      </c>
      <c r="B25" s="4" t="inlineStr">
        <is>
          <t xml:space="preserve"> </t>
        </is>
      </c>
      <c r="C25" s="4" t="inlineStr">
        <is>
          <t xml:space="preserve"> </t>
        </is>
      </c>
      <c r="D25" s="6" t="n">
        <v>136986</v>
      </c>
      <c r="E25" s="6" t="n">
        <v>136896</v>
      </c>
      <c r="F25" s="4" t="inlineStr">
        <is>
          <t xml:space="preserve"> </t>
        </is>
      </c>
    </row>
    <row r="26">
      <c r="A26" s="4" t="inlineStr">
        <is>
          <t>Acquisition</t>
        </is>
      </c>
      <c r="B26" s="4" t="inlineStr">
        <is>
          <t xml:space="preserve"> </t>
        </is>
      </c>
      <c r="C26" s="4" t="inlineStr">
        <is>
          <t xml:space="preserve"> </t>
        </is>
      </c>
      <c r="D26" s="6" t="n">
        <v>0</v>
      </c>
      <c r="E26" s="6" t="n">
        <v>0</v>
      </c>
      <c r="F26" s="4" t="inlineStr">
        <is>
          <t xml:space="preserve"> </t>
        </is>
      </c>
    </row>
    <row r="27">
      <c r="A27" s="4" t="inlineStr">
        <is>
          <t>Acquisition adjustment</t>
        </is>
      </c>
      <c r="B27" s="4" t="inlineStr">
        <is>
          <t xml:space="preserve"> </t>
        </is>
      </c>
      <c r="C27" s="4" t="inlineStr">
        <is>
          <t xml:space="preserve"> </t>
        </is>
      </c>
      <c r="D27" s="4" t="inlineStr">
        <is>
          <t xml:space="preserve"> </t>
        </is>
      </c>
      <c r="E27" s="6" t="n">
        <v>90</v>
      </c>
      <c r="F27" s="4" t="inlineStr">
        <is>
          <t xml:space="preserve"> </t>
        </is>
      </c>
    </row>
    <row r="28">
      <c r="A28" s="4" t="inlineStr">
        <is>
          <t>Impairment</t>
        </is>
      </c>
      <c r="B28" s="4" t="inlineStr">
        <is>
          <t xml:space="preserve"> </t>
        </is>
      </c>
      <c r="C28" s="4" t="inlineStr">
        <is>
          <t xml:space="preserve"> </t>
        </is>
      </c>
      <c r="D28" s="6" t="n">
        <v>0</v>
      </c>
      <c r="E28" s="4" t="inlineStr">
        <is>
          <t xml:space="preserve"> </t>
        </is>
      </c>
      <c r="F28" s="4" t="inlineStr">
        <is>
          <t xml:space="preserve"> </t>
        </is>
      </c>
    </row>
    <row r="29">
      <c r="A29" s="4" t="inlineStr">
        <is>
          <t>Balance, ending of period</t>
        </is>
      </c>
      <c r="B29" s="5" t="n">
        <v>136986</v>
      </c>
      <c r="C29" s="4" t="inlineStr">
        <is>
          <t xml:space="preserve"> </t>
        </is>
      </c>
      <c r="D29" s="5" t="n">
        <v>136986</v>
      </c>
      <c r="E29" s="5" t="n">
        <v>136986</v>
      </c>
      <c r="F29" s="5" t="n">
        <v>136896</v>
      </c>
    </row>
  </sheetData>
  <mergeCells count="3">
    <mergeCell ref="B1:C1"/>
    <mergeCell ref="D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Operations and Summary of Significant Accounting Policies - Weighted-Average Useful Life of Acquired Intangible Assets (Details)</t>
        </is>
      </c>
      <c r="B1" s="2" t="inlineStr">
        <is>
          <t>12 Months Ended</t>
        </is>
      </c>
    </row>
    <row r="2">
      <c r="B2" s="2" t="inlineStr">
        <is>
          <t>Dec. 31, 2024</t>
        </is>
      </c>
    </row>
    <row r="3">
      <c r="A3" s="4" t="inlineStr">
        <is>
          <t>Customer relationships</t>
        </is>
      </c>
      <c r="B3" s="4" t="inlineStr">
        <is>
          <t xml:space="preserve"> </t>
        </is>
      </c>
    </row>
    <row r="4">
      <c r="A4" s="3" t="inlineStr">
        <is>
          <t>Business Acquisition [Line Items]</t>
        </is>
      </c>
      <c r="B4" s="4" t="inlineStr">
        <is>
          <t xml:space="preserve"> </t>
        </is>
      </c>
    </row>
    <row r="5">
      <c r="A5" s="4" t="inlineStr">
        <is>
          <t>Weighted-Average Useful Life</t>
        </is>
      </c>
      <c r="B5" s="4" t="inlineStr">
        <is>
          <t>14 years</t>
        </is>
      </c>
    </row>
    <row r="6">
      <c r="A6" s="4" t="inlineStr">
        <is>
          <t>Non-compete agreements</t>
        </is>
      </c>
      <c r="B6" s="4" t="inlineStr">
        <is>
          <t xml:space="preserve"> </t>
        </is>
      </c>
    </row>
    <row r="7">
      <c r="A7" s="3" t="inlineStr">
        <is>
          <t>Business Acquisition [Line Items]</t>
        </is>
      </c>
      <c r="B7" s="4" t="inlineStr">
        <is>
          <t xml:space="preserve"> </t>
        </is>
      </c>
    </row>
    <row r="8">
      <c r="A8" s="4" t="inlineStr">
        <is>
          <t>Weighted-Average Useful Life</t>
        </is>
      </c>
      <c r="B8" s="4" t="inlineStr">
        <is>
          <t>4 years</t>
        </is>
      </c>
    </row>
    <row r="9">
      <c r="A9" s="4" t="inlineStr">
        <is>
          <t>Trade Names</t>
        </is>
      </c>
      <c r="B9" s="4" t="inlineStr">
        <is>
          <t xml:space="preserve"> </t>
        </is>
      </c>
    </row>
    <row r="10">
      <c r="A10" s="3" t="inlineStr">
        <is>
          <t>Business Acquisition [Line Items]</t>
        </is>
      </c>
      <c r="B10" s="4" t="inlineStr">
        <is>
          <t xml:space="preserve"> </t>
        </is>
      </c>
    </row>
    <row r="11">
      <c r="A11" s="4" t="inlineStr">
        <is>
          <t>Weighted-Average Useful Life</t>
        </is>
      </c>
      <c r="B11"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Finite-lived Intangible Assets Amortization Expens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 gross carrying amount</t>
        </is>
      </c>
      <c r="B4" s="5" t="n">
        <v>261821</v>
      </c>
      <c r="C4" s="5" t="n">
        <v>226575</v>
      </c>
      <c r="D4" s="4" t="inlineStr">
        <is>
          <t xml:space="preserve"> </t>
        </is>
      </c>
    </row>
    <row r="5">
      <c r="A5" s="4" t="inlineStr">
        <is>
          <t>Beginning balance, accumulated amortization</t>
        </is>
      </c>
      <c r="B5" s="6" t="n">
        <v>127032</v>
      </c>
      <c r="C5" s="6" t="n">
        <v>110993</v>
      </c>
      <c r="D5" s="4" t="inlineStr">
        <is>
          <t xml:space="preserve"> </t>
        </is>
      </c>
    </row>
    <row r="6">
      <c r="A6" s="4" t="inlineStr">
        <is>
          <t>Acquisition</t>
        </is>
      </c>
      <c r="B6" s="6" t="n">
        <v>950300</v>
      </c>
      <c r="C6" s="6" t="n">
        <v>35200</v>
      </c>
      <c r="D6" s="4" t="inlineStr">
        <is>
          <t xml:space="preserve"> </t>
        </is>
      </c>
    </row>
    <row r="7">
      <c r="A7" s="4" t="inlineStr">
        <is>
          <t>Acquisition adjustment</t>
        </is>
      </c>
      <c r="B7" s="4" t="inlineStr">
        <is>
          <t xml:space="preserve"> </t>
        </is>
      </c>
      <c r="C7" s="6" t="n">
        <v>46</v>
      </c>
      <c r="D7" s="4" t="inlineStr">
        <is>
          <t xml:space="preserve"> </t>
        </is>
      </c>
    </row>
    <row r="8">
      <c r="A8" s="4" t="inlineStr">
        <is>
          <t>Amortization expense</t>
        </is>
      </c>
      <c r="B8" s="6" t="n">
        <v>85873</v>
      </c>
      <c r="C8" s="6" t="n">
        <v>16039</v>
      </c>
      <c r="D8" s="5" t="n">
        <v>12213</v>
      </c>
    </row>
    <row r="9">
      <c r="A9" s="4" t="inlineStr">
        <is>
          <t>Ending balance, gross carrying amount</t>
        </is>
      </c>
      <c r="B9" s="6" t="n">
        <v>1212121</v>
      </c>
      <c r="C9" s="6" t="n">
        <v>261821</v>
      </c>
      <c r="D9" s="6" t="n">
        <v>226575</v>
      </c>
    </row>
    <row r="10">
      <c r="A10" s="4" t="inlineStr">
        <is>
          <t>Ending balance, accumulated amortization</t>
        </is>
      </c>
      <c r="B10" s="6" t="n">
        <v>212905</v>
      </c>
      <c r="C10" s="6" t="n">
        <v>127032</v>
      </c>
      <c r="D10" s="6" t="n">
        <v>110993</v>
      </c>
    </row>
    <row r="11">
      <c r="A11" s="4" t="inlineStr">
        <is>
          <t>Customer Relationships</t>
        </is>
      </c>
      <c r="B11" s="4" t="inlineStr">
        <is>
          <t xml:space="preserve"> </t>
        </is>
      </c>
      <c r="C11" s="4" t="inlineStr">
        <is>
          <t xml:space="preserve"> </t>
        </is>
      </c>
      <c r="D11" s="4" t="inlineStr">
        <is>
          <t xml:space="preserve"> </t>
        </is>
      </c>
    </row>
    <row r="12">
      <c r="A12" s="3" t="inlineStr">
        <is>
          <t>Finite-lived Intangible Assets [Roll Forward]</t>
        </is>
      </c>
      <c r="B12" s="4" t="inlineStr">
        <is>
          <t xml:space="preserve"> </t>
        </is>
      </c>
      <c r="C12" s="4" t="inlineStr">
        <is>
          <t xml:space="preserve"> </t>
        </is>
      </c>
      <c r="D12" s="4" t="inlineStr">
        <is>
          <t xml:space="preserve"> </t>
        </is>
      </c>
    </row>
    <row r="13">
      <c r="A13" s="4" t="inlineStr">
        <is>
          <t>Beginning balance, gross carrying amount</t>
        </is>
      </c>
      <c r="B13" s="6" t="n">
        <v>253914</v>
      </c>
      <c r="C13" s="6" t="n">
        <v>218669</v>
      </c>
      <c r="D13" s="4" t="inlineStr">
        <is>
          <t xml:space="preserve"> </t>
        </is>
      </c>
    </row>
    <row r="14">
      <c r="A14" s="4" t="inlineStr">
        <is>
          <t>Beginning balance, accumulated amortization</t>
        </is>
      </c>
      <c r="B14" s="6" t="n">
        <v>118993</v>
      </c>
      <c r="C14" s="6" t="n">
        <v>103604</v>
      </c>
      <c r="D14" s="4" t="inlineStr">
        <is>
          <t xml:space="preserve"> </t>
        </is>
      </c>
    </row>
    <row r="15">
      <c r="A15" s="4" t="inlineStr">
        <is>
          <t>Acquisition</t>
        </is>
      </c>
      <c r="B15" s="6" t="n">
        <v>903800</v>
      </c>
      <c r="C15" s="6" t="n">
        <v>35200</v>
      </c>
      <c r="D15" s="4" t="inlineStr">
        <is>
          <t xml:space="preserve"> </t>
        </is>
      </c>
    </row>
    <row r="16">
      <c r="A16" s="4" t="inlineStr">
        <is>
          <t>Acquisition adjustment</t>
        </is>
      </c>
      <c r="B16" s="4" t="inlineStr">
        <is>
          <t xml:space="preserve"> </t>
        </is>
      </c>
      <c r="C16" s="6" t="n">
        <v>45</v>
      </c>
      <c r="D16" s="4" t="inlineStr">
        <is>
          <t xml:space="preserve"> </t>
        </is>
      </c>
    </row>
    <row r="17">
      <c r="A17" s="4" t="inlineStr">
        <is>
          <t>Amortization expense</t>
        </is>
      </c>
      <c r="B17" s="6" t="n">
        <v>74926</v>
      </c>
      <c r="C17" s="6" t="n">
        <v>15389</v>
      </c>
      <c r="D17" s="4" t="inlineStr">
        <is>
          <t xml:space="preserve"> </t>
        </is>
      </c>
    </row>
    <row r="18">
      <c r="A18" s="4" t="inlineStr">
        <is>
          <t>Ending balance, gross carrying amount</t>
        </is>
      </c>
      <c r="B18" s="6" t="n">
        <v>1157714</v>
      </c>
      <c r="C18" s="6" t="n">
        <v>253914</v>
      </c>
      <c r="D18" s="6" t="n">
        <v>218669</v>
      </c>
    </row>
    <row r="19">
      <c r="A19" s="4" t="inlineStr">
        <is>
          <t>Ending balance, accumulated amortization</t>
        </is>
      </c>
      <c r="B19" s="6" t="n">
        <v>193919</v>
      </c>
      <c r="C19" s="6" t="n">
        <v>118993</v>
      </c>
      <c r="D19" s="6" t="n">
        <v>103604</v>
      </c>
    </row>
    <row r="20">
      <c r="A20" s="4" t="inlineStr">
        <is>
          <t>Accumulated impairment</t>
        </is>
      </c>
      <c r="B20" s="6" t="n">
        <v>16501</v>
      </c>
      <c r="C20" s="6" t="n">
        <v>16501</v>
      </c>
      <c r="D20" s="6" t="n">
        <v>16501</v>
      </c>
    </row>
    <row r="21">
      <c r="A21" s="4" t="inlineStr">
        <is>
          <t>Non-Compete Agreements</t>
        </is>
      </c>
      <c r="B21" s="4" t="inlineStr">
        <is>
          <t xml:space="preserve"> </t>
        </is>
      </c>
      <c r="C21" s="4" t="inlineStr">
        <is>
          <t xml:space="preserve"> </t>
        </is>
      </c>
      <c r="D21" s="4" t="inlineStr">
        <is>
          <t xml:space="preserve"> </t>
        </is>
      </c>
    </row>
    <row r="22">
      <c r="A22" s="3" t="inlineStr">
        <is>
          <t>Finite-lived Intangible Assets [Roll Forward]</t>
        </is>
      </c>
      <c r="B22" s="4" t="inlineStr">
        <is>
          <t xml:space="preserve"> </t>
        </is>
      </c>
      <c r="C22" s="4" t="inlineStr">
        <is>
          <t xml:space="preserve"> </t>
        </is>
      </c>
      <c r="D22" s="4" t="inlineStr">
        <is>
          <t xml:space="preserve"> </t>
        </is>
      </c>
    </row>
    <row r="23">
      <c r="A23" s="4" t="inlineStr">
        <is>
          <t>Beginning balance, gross carrying amount</t>
        </is>
      </c>
      <c r="B23" s="6" t="n">
        <v>6407</v>
      </c>
      <c r="C23" s="6" t="n">
        <v>6406</v>
      </c>
      <c r="D23" s="4" t="inlineStr">
        <is>
          <t xml:space="preserve"> </t>
        </is>
      </c>
    </row>
    <row r="24">
      <c r="A24" s="4" t="inlineStr">
        <is>
          <t>Beginning balance, accumulated amortization</t>
        </is>
      </c>
      <c r="B24" s="6" t="n">
        <v>6539</v>
      </c>
      <c r="C24" s="6" t="n">
        <v>5889</v>
      </c>
      <c r="D24" s="4" t="inlineStr">
        <is>
          <t xml:space="preserve"> </t>
        </is>
      </c>
    </row>
    <row r="25">
      <c r="A25" s="4" t="inlineStr">
        <is>
          <t>Acquisition</t>
        </is>
      </c>
      <c r="B25" s="6" t="n">
        <v>23400</v>
      </c>
      <c r="C25" s="6" t="n">
        <v>0</v>
      </c>
      <c r="D25" s="4" t="inlineStr">
        <is>
          <t xml:space="preserve"> </t>
        </is>
      </c>
    </row>
    <row r="26">
      <c r="A26" s="4" t="inlineStr">
        <is>
          <t>Acquisition adjustment</t>
        </is>
      </c>
      <c r="B26" s="4" t="inlineStr">
        <is>
          <t xml:space="preserve"> </t>
        </is>
      </c>
      <c r="C26" s="6" t="n">
        <v>1</v>
      </c>
      <c r="D26" s="4" t="inlineStr">
        <is>
          <t xml:space="preserve"> </t>
        </is>
      </c>
    </row>
    <row r="27">
      <c r="A27" s="4" t="inlineStr">
        <is>
          <t>Amortization expense</t>
        </is>
      </c>
      <c r="B27" s="6" t="n">
        <v>6712</v>
      </c>
      <c r="C27" s="6" t="n">
        <v>650</v>
      </c>
      <c r="D27" s="4" t="inlineStr">
        <is>
          <t xml:space="preserve"> </t>
        </is>
      </c>
    </row>
    <row r="28">
      <c r="A28" s="4" t="inlineStr">
        <is>
          <t>Ending balance, gross carrying amount</t>
        </is>
      </c>
      <c r="B28" s="6" t="n">
        <v>29807</v>
      </c>
      <c r="C28" s="6" t="n">
        <v>6407</v>
      </c>
      <c r="D28" s="6" t="n">
        <v>6406</v>
      </c>
    </row>
    <row r="29">
      <c r="A29" s="4" t="inlineStr">
        <is>
          <t>Ending balance, accumulated amortization</t>
        </is>
      </c>
      <c r="B29" s="6" t="n">
        <v>13251</v>
      </c>
      <c r="C29" s="6" t="n">
        <v>6539</v>
      </c>
      <c r="D29" s="6" t="n">
        <v>5889</v>
      </c>
    </row>
    <row r="30">
      <c r="A30" s="4" t="inlineStr">
        <is>
          <t>Trade Names</t>
        </is>
      </c>
      <c r="B30" s="4" t="inlineStr">
        <is>
          <t xml:space="preserve"> </t>
        </is>
      </c>
      <c r="C30" s="4" t="inlineStr">
        <is>
          <t xml:space="preserve"> </t>
        </is>
      </c>
      <c r="D30" s="4" t="inlineStr">
        <is>
          <t xml:space="preserve"> </t>
        </is>
      </c>
    </row>
    <row r="31">
      <c r="A31" s="3" t="inlineStr">
        <is>
          <t>Finite-lived Intangible Assets [Roll Forward]</t>
        </is>
      </c>
      <c r="B31" s="4" t="inlineStr">
        <is>
          <t xml:space="preserve"> </t>
        </is>
      </c>
      <c r="C31" s="4" t="inlineStr">
        <is>
          <t xml:space="preserve"> </t>
        </is>
      </c>
      <c r="D31" s="4" t="inlineStr">
        <is>
          <t xml:space="preserve"> </t>
        </is>
      </c>
    </row>
    <row r="32">
      <c r="A32" s="4" t="inlineStr">
        <is>
          <t>Beginning balance, gross carrying amount</t>
        </is>
      </c>
      <c r="B32" s="6" t="n">
        <v>1500</v>
      </c>
      <c r="C32" s="6" t="n">
        <v>1500</v>
      </c>
      <c r="D32" s="4" t="inlineStr">
        <is>
          <t xml:space="preserve"> </t>
        </is>
      </c>
    </row>
    <row r="33">
      <c r="A33" s="4" t="inlineStr">
        <is>
          <t>Beginning balance, accumulated amortization</t>
        </is>
      </c>
      <c r="B33" s="6" t="n">
        <v>1500</v>
      </c>
      <c r="C33" s="6" t="n">
        <v>1500</v>
      </c>
      <c r="D33" s="4" t="inlineStr">
        <is>
          <t xml:space="preserve"> </t>
        </is>
      </c>
    </row>
    <row r="34">
      <c r="A34" s="4" t="inlineStr">
        <is>
          <t>Acquisition</t>
        </is>
      </c>
      <c r="B34" s="6" t="n">
        <v>23100</v>
      </c>
      <c r="C34" s="6" t="n">
        <v>0</v>
      </c>
      <c r="D34" s="4" t="inlineStr">
        <is>
          <t xml:space="preserve"> </t>
        </is>
      </c>
    </row>
    <row r="35">
      <c r="A35" s="4" t="inlineStr">
        <is>
          <t>Acquisition adjustment</t>
        </is>
      </c>
      <c r="B35" s="4" t="inlineStr">
        <is>
          <t xml:space="preserve"> </t>
        </is>
      </c>
      <c r="C35" s="6" t="n">
        <v>0</v>
      </c>
      <c r="D35" s="4" t="inlineStr">
        <is>
          <t xml:space="preserve"> </t>
        </is>
      </c>
    </row>
    <row r="36">
      <c r="A36" s="4" t="inlineStr">
        <is>
          <t>Amortization expense</t>
        </is>
      </c>
      <c r="B36" s="6" t="n">
        <v>4235</v>
      </c>
      <c r="C36" s="6" t="n">
        <v>0</v>
      </c>
      <c r="D36" s="4" t="inlineStr">
        <is>
          <t xml:space="preserve"> </t>
        </is>
      </c>
    </row>
    <row r="37">
      <c r="A37" s="4" t="inlineStr">
        <is>
          <t>Ending balance, gross carrying amount</t>
        </is>
      </c>
      <c r="B37" s="6" t="n">
        <v>24600</v>
      </c>
      <c r="C37" s="6" t="n">
        <v>1500</v>
      </c>
      <c r="D37" s="6" t="n">
        <v>1500</v>
      </c>
    </row>
    <row r="38">
      <c r="A38" s="4" t="inlineStr">
        <is>
          <t>Ending balance, accumulated amortization</t>
        </is>
      </c>
      <c r="B38" s="5" t="n">
        <v>5735</v>
      </c>
      <c r="C38" s="5" t="n">
        <v>1500</v>
      </c>
      <c r="D38" s="5" t="n">
        <v>1500</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ummary of Significant Accounting Policies - Accrued Expens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rued payroll and related items</t>
        </is>
      </c>
      <c r="B3" s="5" t="n">
        <v>54313</v>
      </c>
      <c r="C3" s="5" t="n">
        <v>15267</v>
      </c>
    </row>
    <row r="4">
      <c r="A4" s="4" t="inlineStr">
        <is>
          <t>Insurance and claims accruals</t>
        </is>
      </c>
      <c r="B4" s="6" t="n">
        <v>23021</v>
      </c>
      <c r="C4" s="6" t="n">
        <v>19566</v>
      </c>
    </row>
    <row r="5">
      <c r="A5" s="4" t="inlineStr">
        <is>
          <t>Payables to Leased Capacity Providers</t>
        </is>
      </c>
      <c r="B5" s="6" t="n">
        <v>11493</v>
      </c>
      <c r="C5" s="6" t="n">
        <v>10663</v>
      </c>
    </row>
    <row r="6">
      <c r="A6" s="4" t="inlineStr">
        <is>
          <t>Accrued interest payable</t>
        </is>
      </c>
      <c r="B6" s="6" t="n">
        <v>31009</v>
      </c>
      <c r="C6" s="6" t="n">
        <v>17452</v>
      </c>
    </row>
    <row r="7">
      <c r="A7" s="4" t="inlineStr">
        <is>
          <t>Accrued expenses</t>
        </is>
      </c>
      <c r="B7" s="5" t="n">
        <v>119836</v>
      </c>
      <c r="C7" s="5" t="n">
        <v>629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ummary of Significant Accounting Policies - Other Current Liabilit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Tax liabilities</t>
        </is>
      </c>
      <c r="B3" s="5" t="n">
        <v>5946</v>
      </c>
      <c r="C3" s="5" t="n">
        <v>31190</v>
      </c>
    </row>
    <row r="4">
      <c r="A4" s="4" t="inlineStr">
        <is>
          <t>Accrued legal and professional fees</t>
        </is>
      </c>
      <c r="B4" s="6" t="n">
        <v>11041</v>
      </c>
      <c r="C4" s="6" t="n">
        <v>34721</v>
      </c>
    </row>
    <row r="5">
      <c r="A5" s="4" t="inlineStr">
        <is>
          <t>Deferred revenue</t>
        </is>
      </c>
      <c r="B5" s="6" t="n">
        <v>9899</v>
      </c>
      <c r="C5" s="6" t="n">
        <v>0</v>
      </c>
    </row>
    <row r="6">
      <c r="A6" s="4" t="inlineStr">
        <is>
          <t>Accrued payables non-trade</t>
        </is>
      </c>
      <c r="B6" s="6" t="n">
        <v>18262</v>
      </c>
      <c r="C6" s="6" t="n">
        <v>5816</v>
      </c>
    </row>
    <row r="7">
      <c r="A7" s="4" t="inlineStr">
        <is>
          <t>Other current liabilities</t>
        </is>
      </c>
      <c r="B7" s="5" t="n">
        <v>45148</v>
      </c>
      <c r="C7" s="5" t="n">
        <v>717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Operations and Summary of Significant Accounting Policies - Self-Insurance Reserve (Details) $ in Thousands</t>
        </is>
      </c>
      <c r="B1" s="2" t="inlineStr">
        <is>
          <t>12 Months Ended</t>
        </is>
      </c>
    </row>
    <row r="2">
      <c r="B2" s="2" t="inlineStr">
        <is>
          <t>Dec. 31, 2024 USD ($)</t>
        </is>
      </c>
    </row>
    <row r="3">
      <c r="A3" s="4" t="inlineStr">
        <is>
          <t>Aggregate Deductible For Claims Between $0 And $5,000 | Expedited Freight</t>
        </is>
      </c>
      <c r="B3" s="4" t="inlineStr">
        <is>
          <t xml:space="preserve"> </t>
        </is>
      </c>
    </row>
    <row r="4">
      <c r="A4" s="3" t="inlineStr">
        <is>
          <t>Effects of Reinsurance [Line Items]</t>
        </is>
      </c>
      <c r="B4" s="4" t="inlineStr">
        <is>
          <t xml:space="preserve"> </t>
        </is>
      </c>
    </row>
    <row r="5">
      <c r="A5" s="4" t="inlineStr">
        <is>
          <t>Company Risk Retention</t>
        </is>
      </c>
      <c r="B5" s="5" t="n">
        <v>5000</v>
      </c>
    </row>
    <row r="6">
      <c r="A6" s="4" t="inlineStr">
        <is>
          <t>Aggregate Deductible For Claims Between $0 And $5,000 | Expedited Freight | Minimum</t>
        </is>
      </c>
      <c r="B6" s="4" t="inlineStr">
        <is>
          <t xml:space="preserve"> </t>
        </is>
      </c>
    </row>
    <row r="7">
      <c r="A7" s="3" t="inlineStr">
        <is>
          <t>Effects of Reinsurance [Line Items]</t>
        </is>
      </c>
      <c r="B7" s="4" t="inlineStr">
        <is>
          <t xml:space="preserve"> </t>
        </is>
      </c>
    </row>
    <row r="8">
      <c r="A8" s="4" t="inlineStr">
        <is>
          <t>Layer</t>
        </is>
      </c>
      <c r="B8" s="6" t="n">
        <v>0</v>
      </c>
    </row>
    <row r="9">
      <c r="A9" s="4" t="inlineStr">
        <is>
          <t>Aggregate Deductible For Claims Between $0 And $5,000 | Expedited Freight | Maximum</t>
        </is>
      </c>
      <c r="B9" s="4" t="inlineStr">
        <is>
          <t xml:space="preserve"> </t>
        </is>
      </c>
    </row>
    <row r="10">
      <c r="A10" s="3" t="inlineStr">
        <is>
          <t>Effects of Reinsurance [Line Items]</t>
        </is>
      </c>
      <c r="B10" s="4" t="inlineStr">
        <is>
          <t xml:space="preserve"> </t>
        </is>
      </c>
    </row>
    <row r="11">
      <c r="A11" s="4" t="inlineStr">
        <is>
          <t>Layer</t>
        </is>
      </c>
      <c r="B11" s="6" t="n">
        <v>5000</v>
      </c>
    </row>
    <row r="12">
      <c r="A12" s="4" t="inlineStr">
        <is>
          <t>Aggregate Deductible For Claims Between $5,000 And $10,000 | Expedited Freight</t>
        </is>
      </c>
      <c r="B12" s="4" t="inlineStr">
        <is>
          <t xml:space="preserve"> </t>
        </is>
      </c>
    </row>
    <row r="13">
      <c r="A13" s="3" t="inlineStr">
        <is>
          <t>Effects of Reinsurance [Line Items]</t>
        </is>
      </c>
      <c r="B13" s="4" t="inlineStr">
        <is>
          <t xml:space="preserve"> </t>
        </is>
      </c>
    </row>
    <row r="14">
      <c r="A14" s="4" t="inlineStr">
        <is>
          <t>Company Risk Retention</t>
        </is>
      </c>
      <c r="B14" s="6" t="n">
        <v>5000</v>
      </c>
    </row>
    <row r="15">
      <c r="A15" s="4" t="inlineStr">
        <is>
          <t>Aggregate Deductible For Claims Between $5,000 And $10,000 | Expedited Freight | Minimum</t>
        </is>
      </c>
      <c r="B15" s="4" t="inlineStr">
        <is>
          <t xml:space="preserve"> </t>
        </is>
      </c>
    </row>
    <row r="16">
      <c r="A16" s="3" t="inlineStr">
        <is>
          <t>Effects of Reinsurance [Line Items]</t>
        </is>
      </c>
      <c r="B16" s="4" t="inlineStr">
        <is>
          <t xml:space="preserve"> </t>
        </is>
      </c>
    </row>
    <row r="17">
      <c r="A17" s="4" t="inlineStr">
        <is>
          <t>Layer</t>
        </is>
      </c>
      <c r="B17" s="6" t="n">
        <v>5000</v>
      </c>
    </row>
    <row r="18">
      <c r="A18" s="4" t="inlineStr">
        <is>
          <t>Aggregate Deductible For Claims Between $5,000 And $10,000 | Expedited Freight | Maximum</t>
        </is>
      </c>
      <c r="B18" s="4" t="inlineStr">
        <is>
          <t xml:space="preserve"> </t>
        </is>
      </c>
    </row>
    <row r="19">
      <c r="A19" s="3" t="inlineStr">
        <is>
          <t>Effects of Reinsurance [Line Items]</t>
        </is>
      </c>
      <c r="B19" s="4" t="inlineStr">
        <is>
          <t xml:space="preserve"> </t>
        </is>
      </c>
    </row>
    <row r="20">
      <c r="A20" s="4" t="inlineStr">
        <is>
          <t>Layer</t>
        </is>
      </c>
      <c r="B20" s="6" t="n">
        <v>10000</v>
      </c>
    </row>
    <row r="21">
      <c r="A21" s="4" t="inlineStr">
        <is>
          <t>Aggregate deductible for claims between $0 and $1,000 | Intermodal</t>
        </is>
      </c>
      <c r="B21" s="4" t="inlineStr">
        <is>
          <t xml:space="preserve"> </t>
        </is>
      </c>
    </row>
    <row r="22">
      <c r="A22" s="3" t="inlineStr">
        <is>
          <t>Effects of Reinsurance [Line Items]</t>
        </is>
      </c>
      <c r="B22" s="4" t="inlineStr">
        <is>
          <t xml:space="preserve"> </t>
        </is>
      </c>
    </row>
    <row r="23">
      <c r="A23" s="4" t="inlineStr">
        <is>
          <t>Company Risk Retention</t>
        </is>
      </c>
      <c r="B23" s="6" t="n">
        <v>1000</v>
      </c>
    </row>
    <row r="24">
      <c r="A24" s="4" t="inlineStr">
        <is>
          <t>Aggregate deductible for claims between $0 and $1,000 | Intermodal | Minimum</t>
        </is>
      </c>
      <c r="B24" s="4" t="inlineStr">
        <is>
          <t xml:space="preserve"> </t>
        </is>
      </c>
    </row>
    <row r="25">
      <c r="A25" s="3" t="inlineStr">
        <is>
          <t>Effects of Reinsurance [Line Items]</t>
        </is>
      </c>
      <c r="B25" s="4" t="inlineStr">
        <is>
          <t xml:space="preserve"> </t>
        </is>
      </c>
    </row>
    <row r="26">
      <c r="A26" s="4" t="inlineStr">
        <is>
          <t>Layer</t>
        </is>
      </c>
      <c r="B26" s="6" t="n">
        <v>0</v>
      </c>
    </row>
    <row r="27">
      <c r="A27" s="4" t="inlineStr">
        <is>
          <t>Aggregate deductible for claims between $0 and $1,000 | Intermodal | Maximum</t>
        </is>
      </c>
      <c r="B27" s="4" t="inlineStr">
        <is>
          <t xml:space="preserve"> </t>
        </is>
      </c>
    </row>
    <row r="28">
      <c r="A28" s="3" t="inlineStr">
        <is>
          <t>Effects of Reinsurance [Line Items]</t>
        </is>
      </c>
      <c r="B28" s="4" t="inlineStr">
        <is>
          <t xml:space="preserve"> </t>
        </is>
      </c>
    </row>
    <row r="29">
      <c r="A29" s="4" t="inlineStr">
        <is>
          <t>Layer</t>
        </is>
      </c>
      <c r="B29" s="5" t="n">
        <v>1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Operations and Summary of Significant Accounting Policies - Net Income per Share and Anti-dilutive Shares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L2" s="2" t="inlineStr">
        <is>
          <t>Dec. 31, 2023</t>
        </is>
      </c>
      <c r="N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Net (loss)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31228</v>
      </c>
      <c r="L4" s="5" t="n">
        <v>167351</v>
      </c>
      <c r="N4" s="5" t="n">
        <v>193191</v>
      </c>
    </row>
    <row r="5">
      <c r="A5" s="4" t="inlineStr">
        <is>
          <t>Less, net income (loss) from discontinued operations</t>
        </is>
      </c>
      <c r="B5" s="5" t="n">
        <v>-374</v>
      </c>
      <c r="C5" s="5" t="n">
        <v>-1137</v>
      </c>
      <c r="D5" s="5" t="n">
        <v>-4876</v>
      </c>
      <c r="E5" s="5" t="n">
        <v>0</v>
      </c>
      <c r="F5" s="5" t="n">
        <v>116465</v>
      </c>
      <c r="G5" s="5" t="n">
        <v>2795</v>
      </c>
      <c r="H5" s="5" t="n">
        <v>2824</v>
      </c>
      <c r="I5" s="5" t="n">
        <v>2464</v>
      </c>
      <c r="J5" s="6" t="n">
        <v>-6387</v>
      </c>
      <c r="L5" s="6" t="n">
        <v>124548</v>
      </c>
      <c r="N5" s="6" t="n">
        <v>13777</v>
      </c>
    </row>
    <row r="6">
      <c r="A6" s="4" t="inlineStr">
        <is>
          <t>Net (loss) attributable to noncontrolling interest</t>
        </is>
      </c>
      <c r="B6" s="5" t="n">
        <v>664</v>
      </c>
      <c r="C6" s="5" t="n">
        <v>38073</v>
      </c>
      <c r="D6" s="5" t="n">
        <v>-325914</v>
      </c>
      <c r="E6" s="5" t="n">
        <v>-27082</v>
      </c>
      <c r="F6" s="4" t="inlineStr">
        <is>
          <t xml:space="preserve"> </t>
        </is>
      </c>
      <c r="G6" s="4" t="inlineStr">
        <is>
          <t xml:space="preserve"> </t>
        </is>
      </c>
      <c r="H6" s="4" t="inlineStr">
        <is>
          <t xml:space="preserve"> </t>
        </is>
      </c>
      <c r="I6" s="4" t="inlineStr">
        <is>
          <t xml:space="preserve"> </t>
        </is>
      </c>
      <c r="J6" s="6" t="n">
        <v>-314259</v>
      </c>
      <c r="L6" s="6" t="n">
        <v>0</v>
      </c>
      <c r="N6" s="6" t="n">
        <v>0</v>
      </c>
    </row>
    <row r="7">
      <c r="A7" s="4" t="inlineStr">
        <is>
          <t>Adjustments to net (loss) attributable to the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6552</v>
      </c>
      <c r="L7" s="6" t="n">
        <v>0</v>
      </c>
      <c r="N7" s="6" t="n">
        <v>0</v>
      </c>
    </row>
    <row r="8">
      <c r="A8" s="4" t="inlineStr">
        <is>
          <t>Net (loss) income attributable to common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37134</v>
      </c>
      <c r="L8" s="6" t="n">
        <v>42803</v>
      </c>
      <c r="N8" s="6" t="n">
        <v>179414</v>
      </c>
    </row>
    <row r="9">
      <c r="A9" s="4" t="inlineStr">
        <is>
          <t>Income allocated to participating securities from continuing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L9" s="6" t="n">
        <v>-220</v>
      </c>
      <c r="N9" s="6" t="n">
        <v>-993</v>
      </c>
    </row>
    <row r="10">
      <c r="A10" s="4" t="inlineStr">
        <is>
          <t>Income allocated to participating securities from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L10" s="6" t="n">
        <v>-639</v>
      </c>
      <c r="N10" s="6" t="n">
        <v>-77</v>
      </c>
    </row>
    <row r="11">
      <c r="A11" s="4" t="inlineStr">
        <is>
          <t>Income allocated to participating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L11" s="6" t="n">
        <v>-859</v>
      </c>
      <c r="N11" s="6" t="n">
        <v>-1070</v>
      </c>
    </row>
    <row r="12">
      <c r="A12" s="4" t="inlineStr">
        <is>
          <t>Numerator for basic net (loss) income per share for continuing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37134</v>
      </c>
      <c r="L12" s="6" t="n">
        <v>42583</v>
      </c>
      <c r="N12" s="6" t="n">
        <v>178421</v>
      </c>
    </row>
    <row r="13">
      <c r="A13" s="4" t="inlineStr">
        <is>
          <t>Numerator for diluted net (loss) income per share for continuing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37134</v>
      </c>
      <c r="L13" s="6" t="n">
        <v>42583</v>
      </c>
      <c r="N13" s="6" t="n">
        <v>178421</v>
      </c>
    </row>
    <row r="14">
      <c r="A14" s="4" t="inlineStr">
        <is>
          <t>Numerator for basic net (loss) income per share for discontinued op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387</v>
      </c>
      <c r="L14" s="6" t="n">
        <v>123909</v>
      </c>
      <c r="N14" s="6" t="n">
        <v>13700</v>
      </c>
    </row>
    <row r="15">
      <c r="A15" s="4" t="inlineStr">
        <is>
          <t>Numerator for diluted net (loss) income per share for discontinued op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387</v>
      </c>
      <c r="L15" s="5" t="n">
        <v>123909</v>
      </c>
      <c r="N15" s="5" t="n">
        <v>13700</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row>
    <row r="17">
      <c r="A17" s="4" t="inlineStr">
        <is>
          <t>Denominator for basic net income per share - weighted-average number of common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7540</v>
      </c>
      <c r="L17" s="6" t="n">
        <v>25913</v>
      </c>
      <c r="N17" s="6" t="n">
        <v>26783</v>
      </c>
    </row>
    <row r="18">
      <c r="A18" s="4" t="inlineStr">
        <is>
          <t>Dilutive stock options and performance share award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L18" s="6" t="n">
        <v>90</v>
      </c>
      <c r="N18" s="6" t="n">
        <v>143</v>
      </c>
    </row>
    <row r="19">
      <c r="A19" s="4" t="inlineStr">
        <is>
          <t>Denominator for diluted net income per share - weighted-average number of common shares and common share equivalents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7540</v>
      </c>
      <c r="L19" s="6" t="n">
        <v>26003</v>
      </c>
      <c r="N19" s="6" t="n">
        <v>26926</v>
      </c>
    </row>
    <row r="20">
      <c r="A20" s="3" t="inlineStr">
        <is>
          <t>Basic net income (los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row>
    <row r="21">
      <c r="A21" s="4" t="inlineStr">
        <is>
          <t>Continuing operations (in dollars per share)</t>
        </is>
      </c>
      <c r="B21" s="7" t="n">
        <v>-1.23</v>
      </c>
      <c r="C21" s="7" t="n">
        <v>-2.62</v>
      </c>
      <c r="D21" s="7" t="n">
        <v>-23.29</v>
      </c>
      <c r="E21" s="7" t="n">
        <v>-2.81</v>
      </c>
      <c r="F21" s="7" t="n">
        <v>-0.58</v>
      </c>
      <c r="G21" s="7" t="n">
        <v>0.25</v>
      </c>
      <c r="H21" s="7" t="n">
        <v>0.66</v>
      </c>
      <c r="I21" s="7" t="n">
        <v>1.28</v>
      </c>
      <c r="J21" s="7" t="n">
        <v>-30.4</v>
      </c>
      <c r="L21" s="7" t="n">
        <v>1.64</v>
      </c>
      <c r="N21" s="7" t="n">
        <v>6.66</v>
      </c>
    </row>
    <row r="22">
      <c r="A22" s="4" t="inlineStr">
        <is>
          <t>Discontinued operations (in dollars per share)</t>
        </is>
      </c>
      <c r="B22" s="8" t="n">
        <v>-0.01</v>
      </c>
      <c r="C22" s="8" t="n">
        <v>-0.04</v>
      </c>
      <c r="D22" s="8" t="n">
        <v>-0.18</v>
      </c>
      <c r="E22" s="6" t="n">
        <v>0</v>
      </c>
      <c r="F22" s="8" t="n">
        <v>4.51</v>
      </c>
      <c r="G22" s="8" t="n">
        <v>0.11</v>
      </c>
      <c r="H22" s="8" t="n">
        <v>0.11</v>
      </c>
      <c r="I22" s="8" t="n">
        <v>0.09</v>
      </c>
      <c r="J22" s="8" t="n">
        <v>-0.23</v>
      </c>
      <c r="L22" s="8" t="n">
        <v>4.78</v>
      </c>
      <c r="N22" s="8" t="n">
        <v>0.51</v>
      </c>
    </row>
    <row r="23">
      <c r="A23" s="4" t="inlineStr">
        <is>
          <t>Net income per basic share (in dollars per share)</t>
        </is>
      </c>
      <c r="B23" s="8" t="n">
        <v>-1.24</v>
      </c>
      <c r="C23" s="8" t="n">
        <v>-2.66</v>
      </c>
      <c r="D23" s="8" t="n">
        <v>-23.47</v>
      </c>
      <c r="E23" s="8" t="n">
        <v>-2.81</v>
      </c>
      <c r="F23" s="8" t="n">
        <v>3.93</v>
      </c>
      <c r="G23" s="8" t="n">
        <v>0.36</v>
      </c>
      <c r="H23" s="8" t="n">
        <v>0.76</v>
      </c>
      <c r="I23" s="8" t="n">
        <v>1.37</v>
      </c>
      <c r="J23" s="8" t="n">
        <v>-30.63</v>
      </c>
      <c r="L23" s="8" t="n">
        <v>6.42</v>
      </c>
      <c r="N23" s="8" t="n">
        <v>7.17</v>
      </c>
    </row>
    <row r="24">
      <c r="A24" s="3" t="inlineStr">
        <is>
          <t>Diluted net income (los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row>
    <row r="25">
      <c r="A25" s="4" t="inlineStr">
        <is>
          <t>Continuing operations (in dollars per share)</t>
        </is>
      </c>
      <c r="B25" s="8" t="n">
        <v>-1.23</v>
      </c>
      <c r="C25" s="8" t="n">
        <v>-2.62</v>
      </c>
      <c r="D25" s="8" t="n">
        <v>-23.29</v>
      </c>
      <c r="E25" s="8" t="n">
        <v>-2.81</v>
      </c>
      <c r="F25" s="8" t="n">
        <v>-0.58</v>
      </c>
      <c r="G25" s="8" t="n">
        <v>0.25</v>
      </c>
      <c r="H25" s="8" t="n">
        <v>0.65</v>
      </c>
      <c r="I25" s="8" t="n">
        <v>1.27</v>
      </c>
      <c r="J25" s="8" t="n">
        <v>-30.4</v>
      </c>
      <c r="L25" s="8" t="n">
        <v>1.64</v>
      </c>
      <c r="N25" s="8" t="n">
        <v>6.63</v>
      </c>
    </row>
    <row r="26">
      <c r="A26" s="4" t="inlineStr">
        <is>
          <t>Discontinued operations (in dollars per share)</t>
        </is>
      </c>
      <c r="B26" s="8" t="n">
        <v>-0.01</v>
      </c>
      <c r="C26" s="8" t="n">
        <v>-0.04</v>
      </c>
      <c r="D26" s="8" t="n">
        <v>-0.18</v>
      </c>
      <c r="E26" s="6" t="n">
        <v>0</v>
      </c>
      <c r="F26" s="8" t="n">
        <v>4.51</v>
      </c>
      <c r="G26" s="8" t="n">
        <v>0.11</v>
      </c>
      <c r="H26" s="8" t="n">
        <v>0.11</v>
      </c>
      <c r="I26" s="8" t="n">
        <v>0.09</v>
      </c>
      <c r="J26" s="8" t="n">
        <v>-0.23</v>
      </c>
      <c r="L26" s="8" t="n">
        <v>4.77</v>
      </c>
      <c r="N26" s="8" t="n">
        <v>0.51</v>
      </c>
    </row>
    <row r="27">
      <c r="A27" s="4" t="inlineStr">
        <is>
          <t>Net income per diluted share (in dollars per share)</t>
        </is>
      </c>
      <c r="B27" s="7" t="n">
        <v>-1.24</v>
      </c>
      <c r="C27" s="7" t="n">
        <v>-2.66</v>
      </c>
      <c r="D27" s="7" t="n">
        <v>-23.47</v>
      </c>
      <c r="E27" s="7" t="n">
        <v>-2.81</v>
      </c>
      <c r="F27" s="7" t="n">
        <v>3.93</v>
      </c>
      <c r="G27" s="7" t="n">
        <v>0.36</v>
      </c>
      <c r="H27" s="7" t="n">
        <v>0.76</v>
      </c>
      <c r="I27" s="7" t="n">
        <v>1.37</v>
      </c>
      <c r="J27" s="7" t="n">
        <v>-30.63</v>
      </c>
      <c r="K27" s="4" t="inlineStr">
        <is>
          <t>[1]</t>
        </is>
      </c>
      <c r="L27" s="7" t="n">
        <v>6.4</v>
      </c>
      <c r="M27" s="4" t="inlineStr">
        <is>
          <t>[1]</t>
        </is>
      </c>
      <c r="N27" s="7" t="n">
        <v>7.14</v>
      </c>
      <c r="O27" s="4" t="inlineStr">
        <is>
          <t>[1]</t>
        </is>
      </c>
    </row>
    <row r="28"/>
    <row r="29">
      <c r="A29" s="4" t="inlineStr">
        <is>
          <t>[1]Rounding may impact summation of amounts.</t>
        </is>
      </c>
    </row>
  </sheetData>
  <mergeCells count="8">
    <mergeCell ref="L2:M2"/>
    <mergeCell ref="A29:O29"/>
    <mergeCell ref="J1:O1"/>
    <mergeCell ref="A28:O28"/>
    <mergeCell ref="J2:K2"/>
    <mergeCell ref="N2:O2"/>
    <mergeCell ref="B1:I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Anti-dilutive Shares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Total anti-dilutive shares (in shares)</t>
        </is>
      </c>
      <c r="B4" s="6" t="n">
        <v>439</v>
      </c>
      <c r="C4" s="6" t="n">
        <v>197</v>
      </c>
      <c r="D4" s="6" t="n">
        <v>72</v>
      </c>
    </row>
    <row r="5">
      <c r="A5" s="4" t="inlineStr">
        <is>
          <t>Anti-dilutive stock options</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Total anti-dilutive shares (in shares)</t>
        </is>
      </c>
      <c r="B7" s="6" t="n">
        <v>280</v>
      </c>
      <c r="C7" s="6" t="n">
        <v>112</v>
      </c>
      <c r="D7" s="6" t="n">
        <v>57</v>
      </c>
    </row>
    <row r="8">
      <c r="A8" s="4" t="inlineStr">
        <is>
          <t>Anti-dilutive performance shares</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Total anti-dilutive shares (in shares)</t>
        </is>
      </c>
      <c r="B10" s="6" t="n">
        <v>5</v>
      </c>
      <c r="C10" s="6" t="n">
        <v>18</v>
      </c>
      <c r="D10" s="6" t="n">
        <v>13</v>
      </c>
    </row>
    <row r="11">
      <c r="A11" s="4" t="inlineStr">
        <is>
          <t>Anti-dilutive restricted shares and deferred stock units</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Total anti-dilutive shares (in shares)</t>
        </is>
      </c>
      <c r="B13" s="6" t="n">
        <v>154</v>
      </c>
      <c r="C13" s="6" t="n">
        <v>67</v>
      </c>
      <c r="D13" s="6" t="n">
        <v>2</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iscontinued Operations and Held for Sale - Narrative (Details) - Discontinued Operations, Disposed of by Sale - Final Mile - USD ($) $ in Thousands</t>
        </is>
      </c>
      <c r="C1" s="2" t="inlineStr">
        <is>
          <t>12 Months Ended</t>
        </is>
      </c>
    </row>
    <row r="2">
      <c r="B2" s="2" t="inlineStr">
        <is>
          <t>Dec. 20, 2023</t>
        </is>
      </c>
      <c r="C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from sale</t>
        </is>
      </c>
      <c r="B4" s="5" t="n">
        <v>260916</v>
      </c>
      <c r="C4" s="4" t="inlineStr">
        <is>
          <t xml:space="preserve"> </t>
        </is>
      </c>
    </row>
    <row r="5">
      <c r="A5" s="4" t="inlineStr">
        <is>
          <t>Capital settlement</t>
        </is>
      </c>
      <c r="B5" s="4" t="inlineStr">
        <is>
          <t xml:space="preserve"> </t>
        </is>
      </c>
      <c r="C5" s="5" t="n">
        <v>638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and Held for Sale - Discontinued Operations Financial Inform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discontinued operations, net of tax</t>
        </is>
      </c>
      <c r="B4" s="5" t="n">
        <v>-374</v>
      </c>
      <c r="C4" s="5" t="n">
        <v>-1137</v>
      </c>
      <c r="D4" s="5" t="n">
        <v>-4876</v>
      </c>
      <c r="E4" s="5" t="n">
        <v>0</v>
      </c>
      <c r="F4" s="5" t="n">
        <v>116465</v>
      </c>
      <c r="G4" s="5" t="n">
        <v>2795</v>
      </c>
      <c r="H4" s="5" t="n">
        <v>2824</v>
      </c>
      <c r="I4" s="5" t="n">
        <v>2464</v>
      </c>
      <c r="J4" s="5" t="n">
        <v>-6387</v>
      </c>
      <c r="K4" s="5" t="n">
        <v>124548</v>
      </c>
      <c r="L4" s="5" t="n">
        <v>13777</v>
      </c>
    </row>
    <row r="5">
      <c r="A5" s="4" t="inlineStr">
        <is>
          <t>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ontinued Operations, Statement of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erating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73873</v>
      </c>
      <c r="L7" s="6" t="n">
        <v>293769</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chased transport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58233</v>
      </c>
      <c r="L9" s="6" t="n">
        <v>176137</v>
      </c>
    </row>
    <row r="10">
      <c r="A10" s="4" t="inlineStr">
        <is>
          <t>Salaries, wages and employee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1304</v>
      </c>
      <c r="L10" s="6" t="n">
        <v>45211</v>
      </c>
    </row>
    <row r="11">
      <c r="A11" s="4" t="inlineStr">
        <is>
          <t>Operating 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2325</v>
      </c>
      <c r="L11" s="6" t="n">
        <v>11804</v>
      </c>
    </row>
    <row r="12">
      <c r="A12" s="4" t="inlineStr">
        <is>
          <t>Depreciation and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212</v>
      </c>
      <c r="L12" s="6" t="n">
        <v>4834</v>
      </c>
    </row>
    <row r="13">
      <c r="A13" s="4" t="inlineStr">
        <is>
          <t>Insurance and clai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586</v>
      </c>
      <c r="L13" s="6" t="n">
        <v>2281</v>
      </c>
    </row>
    <row r="14">
      <c r="A14" s="4" t="inlineStr">
        <is>
          <t>Fuel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05</v>
      </c>
      <c r="L14" s="6" t="n">
        <v>627</v>
      </c>
    </row>
    <row r="15">
      <c r="A15" s="4" t="inlineStr">
        <is>
          <t>Other 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6842</v>
      </c>
      <c r="L15" s="6" t="n">
        <v>34490</v>
      </c>
    </row>
    <row r="16">
      <c r="A16" s="4" t="inlineStr">
        <is>
          <t>Total operat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66807</v>
      </c>
      <c r="L16" s="6" t="n">
        <v>275384</v>
      </c>
    </row>
    <row r="17">
      <c r="A17" s="4" t="inlineStr">
        <is>
          <t>Income from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066</v>
      </c>
      <c r="L17" s="6" t="n">
        <v>18385</v>
      </c>
    </row>
    <row r="18">
      <c r="A18" s="4" t="inlineStr">
        <is>
          <t>Gain (loss) on sale of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55829</v>
      </c>
      <c r="L18" s="6" t="n">
        <v>0</v>
      </c>
    </row>
    <row r="19">
      <c r="A19" s="4" t="inlineStr">
        <is>
          <t>Income from discontinued operations before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62895</v>
      </c>
      <c r="L19" s="6" t="n">
        <v>18385</v>
      </c>
    </row>
    <row r="20">
      <c r="A20" s="4" t="inlineStr">
        <is>
          <t>Income tax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8347</v>
      </c>
      <c r="L20" s="6" t="n">
        <v>4608</v>
      </c>
    </row>
    <row r="21">
      <c r="A21" s="4" t="inlineStr">
        <is>
          <t>Income (loss) from discontinued operations,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24548</v>
      </c>
      <c r="L21" s="5" t="n">
        <v>13777</v>
      </c>
    </row>
  </sheetData>
  <mergeCells count="3">
    <mergeCell ref="B1:I1"/>
    <mergeCell ref="J1:L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 Income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Operating revenue</t>
        </is>
      </c>
      <c r="C4" s="5" t="n">
        <v>2474262</v>
      </c>
      <c r="D4" s="5" t="n">
        <v>1370735</v>
      </c>
      <c r="E4" s="5" t="n">
        <v>1679634</v>
      </c>
    </row>
    <row r="5">
      <c r="A5" s="3" t="inlineStr">
        <is>
          <t>Operating expenses:</t>
        </is>
      </c>
      <c r="C5" s="4" t="inlineStr">
        <is>
          <t xml:space="preserve"> </t>
        </is>
      </c>
      <c r="D5" s="4" t="inlineStr">
        <is>
          <t xml:space="preserve"> </t>
        </is>
      </c>
      <c r="E5" s="4" t="inlineStr">
        <is>
          <t xml:space="preserve"> </t>
        </is>
      </c>
    </row>
    <row r="6">
      <c r="A6" s="4" t="inlineStr">
        <is>
          <t>Purchased transportation</t>
        </is>
      </c>
      <c r="C6" s="6" t="n">
        <v>1250570</v>
      </c>
      <c r="D6" s="6" t="n">
        <v>586195</v>
      </c>
      <c r="E6" s="6" t="n">
        <v>730412</v>
      </c>
    </row>
    <row r="7">
      <c r="A7" s="4" t="inlineStr">
        <is>
          <t>Salaries, wages and employee benefits</t>
        </is>
      </c>
      <c r="C7" s="6" t="n">
        <v>536406</v>
      </c>
      <c r="D7" s="6" t="n">
        <v>287566</v>
      </c>
      <c r="E7" s="6" t="n">
        <v>302759</v>
      </c>
    </row>
    <row r="8">
      <c r="A8" s="4" t="inlineStr">
        <is>
          <t>Operating leases</t>
        </is>
      </c>
      <c r="C8" s="6" t="n">
        <v>182197</v>
      </c>
      <c r="D8" s="6" t="n">
        <v>87413</v>
      </c>
      <c r="E8" s="6" t="n">
        <v>85290</v>
      </c>
    </row>
    <row r="9">
      <c r="A9" s="4" t="inlineStr">
        <is>
          <t>Depreciation and amortization</t>
        </is>
      </c>
      <c r="C9" s="6" t="n">
        <v>143978</v>
      </c>
      <c r="D9" s="6" t="n">
        <v>57405</v>
      </c>
      <c r="E9" s="6" t="n">
        <v>42552</v>
      </c>
    </row>
    <row r="10">
      <c r="A10" s="4" t="inlineStr">
        <is>
          <t>Insurance and claims</t>
        </is>
      </c>
      <c r="C10" s="6" t="n">
        <v>64682</v>
      </c>
      <c r="D10" s="6" t="n">
        <v>50133</v>
      </c>
      <c r="E10" s="6" t="n">
        <v>47478</v>
      </c>
    </row>
    <row r="11">
      <c r="A11" s="4" t="inlineStr">
        <is>
          <t>Fuel expense</t>
        </is>
      </c>
      <c r="C11" s="6" t="n">
        <v>21460</v>
      </c>
      <c r="D11" s="6" t="n">
        <v>22004</v>
      </c>
      <c r="E11" s="6" t="n">
        <v>26956</v>
      </c>
    </row>
    <row r="12">
      <c r="A12" s="4" t="inlineStr">
        <is>
          <t>Other operating expenses</t>
        </is>
      </c>
      <c r="C12" s="6" t="n">
        <v>309508</v>
      </c>
      <c r="D12" s="6" t="n">
        <v>191809</v>
      </c>
      <c r="E12" s="6" t="n">
        <v>196596</v>
      </c>
    </row>
    <row r="13">
      <c r="A13" s="4" t="inlineStr">
        <is>
          <t>Impairment of goodwill</t>
        </is>
      </c>
      <c r="C13" s="6" t="n">
        <v>1028397</v>
      </c>
      <c r="D13" s="6" t="n">
        <v>0</v>
      </c>
      <c r="E13" s="6" t="n">
        <v>0</v>
      </c>
    </row>
    <row r="14">
      <c r="A14" s="4" t="inlineStr">
        <is>
          <t>Total operating expenses</t>
        </is>
      </c>
      <c r="C14" s="6" t="n">
        <v>3537198</v>
      </c>
      <c r="D14" s="6" t="n">
        <v>1282525</v>
      </c>
      <c r="E14" s="6" t="n">
        <v>1432043</v>
      </c>
    </row>
    <row r="15">
      <c r="A15" s="4" t="inlineStr">
        <is>
          <t>Income (loss) from continuing operations</t>
        </is>
      </c>
      <c r="C15" s="6" t="n">
        <v>-1062936</v>
      </c>
      <c r="D15" s="6" t="n">
        <v>88210</v>
      </c>
      <c r="E15" s="6" t="n">
        <v>247591</v>
      </c>
    </row>
    <row r="16">
      <c r="A16" s="3" t="inlineStr">
        <is>
          <t>Other expense:</t>
        </is>
      </c>
      <c r="C16" s="4" t="inlineStr">
        <is>
          <t xml:space="preserve"> </t>
        </is>
      </c>
      <c r="D16" s="4" t="inlineStr">
        <is>
          <t xml:space="preserve"> </t>
        </is>
      </c>
      <c r="E16" s="4" t="inlineStr">
        <is>
          <t xml:space="preserve"> </t>
        </is>
      </c>
    </row>
    <row r="17">
      <c r="A17" s="4" t="inlineStr">
        <is>
          <t>Interest expense, net</t>
        </is>
      </c>
      <c r="C17" s="6" t="n">
        <v>-189215</v>
      </c>
      <c r="D17" s="6" t="n">
        <v>-31571</v>
      </c>
      <c r="E17" s="6" t="n">
        <v>-5138</v>
      </c>
    </row>
    <row r="18">
      <c r="A18" s="4" t="inlineStr">
        <is>
          <t>Foreign exchange gain</t>
        </is>
      </c>
      <c r="C18" s="6" t="n">
        <v>1093</v>
      </c>
      <c r="D18" s="6" t="n">
        <v>0</v>
      </c>
      <c r="E18" s="6" t="n">
        <v>0</v>
      </c>
    </row>
    <row r="19">
      <c r="A19" s="4" t="inlineStr">
        <is>
          <t>Other income, net</t>
        </is>
      </c>
      <c r="C19" s="6" t="n">
        <v>1226</v>
      </c>
      <c r="D19" s="6" t="n">
        <v>0</v>
      </c>
      <c r="E19" s="6" t="n">
        <v>0</v>
      </c>
    </row>
    <row r="20">
      <c r="A20" s="4" t="inlineStr">
        <is>
          <t>Total other expense</t>
        </is>
      </c>
      <c r="C20" s="6" t="n">
        <v>-186896</v>
      </c>
      <c r="D20" s="6" t="n">
        <v>-31571</v>
      </c>
      <c r="E20" s="6" t="n">
        <v>-5138</v>
      </c>
    </row>
    <row r="21">
      <c r="A21" s="4" t="inlineStr">
        <is>
          <t>Income (loss) before income taxes</t>
        </is>
      </c>
      <c r="C21" s="6" t="n">
        <v>-1249832</v>
      </c>
      <c r="D21" s="6" t="n">
        <v>56639</v>
      </c>
      <c r="E21" s="6" t="n">
        <v>242453</v>
      </c>
    </row>
    <row r="22">
      <c r="A22" s="4" t="inlineStr">
        <is>
          <t>Income tax (benefit) expense</t>
        </is>
      </c>
      <c r="C22" s="6" t="n">
        <v>-124991</v>
      </c>
      <c r="D22" s="6" t="n">
        <v>13836</v>
      </c>
      <c r="E22" s="6" t="n">
        <v>63039</v>
      </c>
    </row>
    <row r="23">
      <c r="A23" s="4" t="inlineStr">
        <is>
          <t>Net income (loss) from continuing operations</t>
        </is>
      </c>
      <c r="C23" s="6" t="n">
        <v>-1124841</v>
      </c>
      <c r="D23" s="6" t="n">
        <v>42803</v>
      </c>
      <c r="E23" s="6" t="n">
        <v>179414</v>
      </c>
    </row>
    <row r="24">
      <c r="A24" s="4" t="inlineStr">
        <is>
          <t>Income (loss) from discontinued operations, net of tax</t>
        </is>
      </c>
      <c r="C24" s="6" t="n">
        <v>-6387</v>
      </c>
      <c r="D24" s="6" t="n">
        <v>124548</v>
      </c>
      <c r="E24" s="6" t="n">
        <v>13777</v>
      </c>
    </row>
    <row r="25">
      <c r="A25" s="4" t="inlineStr">
        <is>
          <t>Net (loss) income</t>
        </is>
      </c>
      <c r="C25" s="6" t="n">
        <v>-1131228</v>
      </c>
      <c r="D25" s="6" t="n">
        <v>167351</v>
      </c>
      <c r="E25" s="6" t="n">
        <v>193191</v>
      </c>
    </row>
    <row r="26">
      <c r="A26" s="4" t="inlineStr">
        <is>
          <t>Net (loss) attributable to noncontrolling interest</t>
        </is>
      </c>
      <c r="C26" s="6" t="n">
        <v>-314259</v>
      </c>
      <c r="D26" s="6" t="n">
        <v>0</v>
      </c>
      <c r="E26" s="6" t="n">
        <v>0</v>
      </c>
    </row>
    <row r="27">
      <c r="A27" s="4" t="inlineStr">
        <is>
          <t>Net (loss) income attributable to Forward Air</t>
        </is>
      </c>
      <c r="C27" s="5" t="n">
        <v>-816969</v>
      </c>
      <c r="D27" s="5" t="n">
        <v>167351</v>
      </c>
      <c r="E27" s="5" t="n">
        <v>193191</v>
      </c>
    </row>
    <row r="28">
      <c r="A28" s="3" t="inlineStr">
        <is>
          <t>Basic net income (loss) per share:</t>
        </is>
      </c>
      <c r="C28" s="4" t="inlineStr">
        <is>
          <t xml:space="preserve"> </t>
        </is>
      </c>
      <c r="D28" s="4" t="inlineStr">
        <is>
          <t xml:space="preserve"> </t>
        </is>
      </c>
      <c r="E28" s="4" t="inlineStr">
        <is>
          <t xml:space="preserve"> </t>
        </is>
      </c>
    </row>
    <row r="29">
      <c r="A29" s="4" t="inlineStr">
        <is>
          <t>Continuing operations (in dollars per share)</t>
        </is>
      </c>
      <c r="C29" s="7" t="n">
        <v>-30.4</v>
      </c>
      <c r="D29" s="7" t="n">
        <v>1.64</v>
      </c>
      <c r="E29" s="7" t="n">
        <v>6.66</v>
      </c>
    </row>
    <row r="30">
      <c r="A30" s="4" t="inlineStr">
        <is>
          <t>Discontinued operations (in dollars per share)</t>
        </is>
      </c>
      <c r="C30" s="8" t="n">
        <v>-0.23</v>
      </c>
      <c r="D30" s="8" t="n">
        <v>4.78</v>
      </c>
      <c r="E30" s="8" t="n">
        <v>0.51</v>
      </c>
    </row>
    <row r="31">
      <c r="A31" s="4" t="inlineStr">
        <is>
          <t>Net income per basic share (in dollars per share)</t>
        </is>
      </c>
      <c r="C31" s="8" t="n">
        <v>-30.63</v>
      </c>
      <c r="D31" s="8" t="n">
        <v>6.42</v>
      </c>
      <c r="E31" s="8" t="n">
        <v>7.17</v>
      </c>
    </row>
    <row r="32">
      <c r="A32" s="3" t="inlineStr">
        <is>
          <t>Diluted net income (loss) per share:</t>
        </is>
      </c>
      <c r="C32" s="4" t="inlineStr">
        <is>
          <t xml:space="preserve"> </t>
        </is>
      </c>
      <c r="D32" s="4" t="inlineStr">
        <is>
          <t xml:space="preserve"> </t>
        </is>
      </c>
      <c r="E32" s="4" t="inlineStr">
        <is>
          <t xml:space="preserve"> </t>
        </is>
      </c>
    </row>
    <row r="33">
      <c r="A33" s="4" t="inlineStr">
        <is>
          <t>Continuing operations (in dollars per share)</t>
        </is>
      </c>
      <c r="C33" s="8" t="n">
        <v>-30.4</v>
      </c>
      <c r="D33" s="8" t="n">
        <v>1.64</v>
      </c>
      <c r="E33" s="8" t="n">
        <v>6.63</v>
      </c>
    </row>
    <row r="34">
      <c r="A34" s="4" t="inlineStr">
        <is>
          <t>Discontinued operations (in dollars per share)</t>
        </is>
      </c>
      <c r="C34" s="8" t="n">
        <v>-0.23</v>
      </c>
      <c r="D34" s="8" t="n">
        <v>4.77</v>
      </c>
      <c r="E34" s="8" t="n">
        <v>0.51</v>
      </c>
    </row>
    <row r="35">
      <c r="A35" s="4" t="inlineStr">
        <is>
          <t>Net income per diluted share (in dollars per share)</t>
        </is>
      </c>
      <c r="B35" s="4" t="inlineStr">
        <is>
          <t>[1]</t>
        </is>
      </c>
      <c r="C35" s="8" t="n">
        <v>-30.63</v>
      </c>
      <c r="D35" s="8" t="n">
        <v>6.4</v>
      </c>
      <c r="E35" s="8" t="n">
        <v>7.14</v>
      </c>
    </row>
    <row r="36">
      <c r="A36" s="4" t="inlineStr">
        <is>
          <t>Dividends per share (in dollars per share)</t>
        </is>
      </c>
      <c r="C36" s="5" t="n">
        <v>0</v>
      </c>
      <c r="D36" s="7" t="n">
        <v>0.96</v>
      </c>
      <c r="E36" s="7" t="n">
        <v>0.96</v>
      </c>
    </row>
    <row r="37">
      <c r="A37" s="4" t="inlineStr">
        <is>
          <t>Net (loss) income</t>
        </is>
      </c>
      <c r="C37" s="5" t="n">
        <v>-1131228</v>
      </c>
      <c r="D37" s="5" t="n">
        <v>167351</v>
      </c>
      <c r="E37" s="5" t="n">
        <v>193191</v>
      </c>
    </row>
    <row r="38">
      <c r="A38" s="3" t="inlineStr">
        <is>
          <t>Other comprehensive (loss) income:</t>
        </is>
      </c>
      <c r="C38" s="4" t="inlineStr">
        <is>
          <t xml:space="preserve"> </t>
        </is>
      </c>
      <c r="D38" s="4" t="inlineStr">
        <is>
          <t xml:space="preserve"> </t>
        </is>
      </c>
      <c r="E38" s="4" t="inlineStr">
        <is>
          <t xml:space="preserve"> </t>
        </is>
      </c>
    </row>
    <row r="39">
      <c r="A39" s="4" t="inlineStr">
        <is>
          <t>Foreign currency translation adjustments</t>
        </is>
      </c>
      <c r="C39" s="6" t="n">
        <v>-2732</v>
      </c>
      <c r="D39" s="6" t="n">
        <v>0</v>
      </c>
      <c r="E39" s="6" t="n">
        <v>0</v>
      </c>
    </row>
    <row r="40">
      <c r="A40" s="4" t="inlineStr">
        <is>
          <t>Comprehensive (loss) income</t>
        </is>
      </c>
      <c r="C40" s="6" t="n">
        <v>-1133960</v>
      </c>
      <c r="D40" s="6" t="n">
        <v>167351</v>
      </c>
      <c r="E40" s="6" t="n">
        <v>193191</v>
      </c>
    </row>
    <row r="41">
      <c r="A41" s="4" t="inlineStr">
        <is>
          <t>Comprehensive loss attributable to noncontrolling interest</t>
        </is>
      </c>
      <c r="C41" s="6" t="n">
        <v>-314259</v>
      </c>
      <c r="D41" s="6" t="n">
        <v>0</v>
      </c>
      <c r="E41" s="6" t="n">
        <v>0</v>
      </c>
    </row>
    <row r="42">
      <c r="A42" s="4" t="inlineStr">
        <is>
          <t>Comprehensive (loss) income attributable to Forward Air</t>
        </is>
      </c>
      <c r="C42" s="5" t="n">
        <v>-819701</v>
      </c>
      <c r="D42" s="5" t="n">
        <v>167351</v>
      </c>
      <c r="E42" s="5" t="n">
        <v>193191</v>
      </c>
    </row>
    <row r="43"/>
    <row r="44">
      <c r="A44" s="4" t="inlineStr">
        <is>
          <t>[1]Rounding may impact summation of amounts.</t>
        </is>
      </c>
    </row>
  </sheetData>
  <mergeCells count="4">
    <mergeCell ref="A1:B2"/>
    <mergeCell ref="C1:E1"/>
    <mergeCell ref="A43:D43"/>
    <mergeCell ref="A44:D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cquisition of Omni Newco, LLC (Details) - USD ($) $ in Thousands</t>
        </is>
      </c>
      <c r="B1" s="2" t="inlineStr">
        <is>
          <t>Dec. 31, 2024</t>
        </is>
      </c>
      <c r="C1" s="2" t="inlineStr">
        <is>
          <t>Mar. 31, 2024</t>
        </is>
      </c>
      <c r="D1" s="2" t="inlineStr">
        <is>
          <t>Jan. 25, 2024</t>
        </is>
      </c>
    </row>
    <row r="2">
      <c r="A2" s="3" t="inlineStr">
        <is>
          <t>Business Acquisition [Line Items]</t>
        </is>
      </c>
      <c r="B2" s="4" t="inlineStr">
        <is>
          <t xml:space="preserve"> </t>
        </is>
      </c>
      <c r="C2" s="4" t="inlineStr">
        <is>
          <t xml:space="preserve"> </t>
        </is>
      </c>
      <c r="D2" s="4" t="inlineStr">
        <is>
          <t xml:space="preserve"> </t>
        </is>
      </c>
    </row>
    <row r="3">
      <c r="A3" s="4" t="inlineStr">
        <is>
          <t>Tax receivable agreement, percentage of total tax benefit (as percent)</t>
        </is>
      </c>
      <c r="B3" s="4" t="inlineStr">
        <is>
          <t xml:space="preserve"> </t>
        </is>
      </c>
      <c r="C3" s="4" t="inlineStr">
        <is>
          <t xml:space="preserve"> </t>
        </is>
      </c>
      <c r="D3" s="9" t="n">
        <v>0.835</v>
      </c>
    </row>
    <row r="4">
      <c r="A4" s="4" t="inlineStr">
        <is>
          <t>Omni Newco,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used for acquisition</t>
        </is>
      </c>
      <c r="B6" s="5" t="n">
        <v>100499</v>
      </c>
      <c r="C6" s="5" t="n">
        <v>100499</v>
      </c>
      <c r="D6" s="5" t="n">
        <v>100499</v>
      </c>
    </row>
    <row r="7">
      <c r="A7" s="4" t="inlineStr">
        <is>
          <t>Pre-acquisition costs</t>
        </is>
      </c>
      <c r="B7" s="4" t="inlineStr">
        <is>
          <t xml:space="preserve"> </t>
        </is>
      </c>
      <c r="C7" s="4" t="inlineStr">
        <is>
          <t xml:space="preserve"> </t>
        </is>
      </c>
      <c r="D7" s="5" t="n">
        <v>80000</v>
      </c>
    </row>
    <row r="8">
      <c r="A8" s="4" t="inlineStr">
        <is>
          <t>Number of shares issued or issuable (in shares)</t>
        </is>
      </c>
      <c r="B8" s="4" t="inlineStr">
        <is>
          <t xml:space="preserve"> </t>
        </is>
      </c>
      <c r="C8" s="4" t="inlineStr">
        <is>
          <t xml:space="preserve"> </t>
        </is>
      </c>
      <c r="D8" s="6" t="n">
        <v>14015000</v>
      </c>
    </row>
    <row r="9">
      <c r="A9" s="4" t="inlineStr">
        <is>
          <t>Business acquisition, percentage of voting interests acquired (as percent)</t>
        </is>
      </c>
      <c r="B9" s="10" t="n">
        <v>0.34</v>
      </c>
      <c r="C9" s="4" t="inlineStr">
        <is>
          <t xml:space="preserve"> </t>
        </is>
      </c>
      <c r="D9" s="4" t="inlineStr">
        <is>
          <t xml:space="preserve"> </t>
        </is>
      </c>
    </row>
    <row r="10">
      <c r="A10" s="4" t="inlineStr">
        <is>
          <t>Omni Newco, LLC | Common Stock</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Number of shares issued or issuable (in shares)</t>
        </is>
      </c>
      <c r="B12" s="4" t="inlineStr">
        <is>
          <t xml:space="preserve"> </t>
        </is>
      </c>
      <c r="C12" s="4" t="inlineStr">
        <is>
          <t xml:space="preserve"> </t>
        </is>
      </c>
      <c r="D12" s="6" t="n">
        <v>1910000</v>
      </c>
    </row>
    <row r="13">
      <c r="A13" s="4" t="inlineStr">
        <is>
          <t>Omni Newco, LLC | Series C Preferred Stock</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Shares issued upon conversion (in shares)</t>
        </is>
      </c>
      <c r="B15" s="4" t="inlineStr">
        <is>
          <t xml:space="preserve"> </t>
        </is>
      </c>
      <c r="C15" s="4" t="inlineStr">
        <is>
          <t xml:space="preserve"> </t>
        </is>
      </c>
      <c r="D15" s="6" t="n">
        <v>1210000</v>
      </c>
    </row>
    <row r="16">
      <c r="A16" s="4" t="inlineStr">
        <is>
          <t>Omni Newco, LLC | Common Class B</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Number of shares issued or issuable (in shares)</t>
        </is>
      </c>
      <c r="B18" s="4" t="inlineStr">
        <is>
          <t xml:space="preserve"> </t>
        </is>
      </c>
      <c r="C18" s="4" t="inlineStr">
        <is>
          <t xml:space="preserve"> </t>
        </is>
      </c>
      <c r="D18" s="6" t="n">
        <v>12105000</v>
      </c>
    </row>
    <row r="19">
      <c r="A19" s="4" t="inlineStr">
        <is>
          <t>Omni Newco, LLC | Series C-2 Preferred Unit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Shares issued upon conversion (in shares)</t>
        </is>
      </c>
      <c r="B21" s="4" t="inlineStr">
        <is>
          <t xml:space="preserve"> </t>
        </is>
      </c>
      <c r="C21" s="4" t="inlineStr">
        <is>
          <t xml:space="preserve"> </t>
        </is>
      </c>
      <c r="D21" s="6" t="n">
        <v>767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2" customWidth="1" min="2" max="2"/>
  </cols>
  <sheetData>
    <row r="1">
      <c r="A1" s="1" t="inlineStr">
        <is>
          <t>Acquisitions - Preferred Stock (Details)</t>
        </is>
      </c>
      <c r="B1" s="2" t="inlineStr">
        <is>
          <t>Jan. 25, 2024 $ / shares shares</t>
        </is>
      </c>
    </row>
    <row r="2">
      <c r="A2" s="4" t="inlineStr">
        <is>
          <t>Common Stock</t>
        </is>
      </c>
      <c r="B2" s="4" t="inlineStr">
        <is>
          <t xml:space="preserve"> </t>
        </is>
      </c>
    </row>
    <row r="3">
      <c r="A3" s="3" t="inlineStr">
        <is>
          <t>Business Acquisition [Line Items]</t>
        </is>
      </c>
      <c r="B3" s="4" t="inlineStr">
        <is>
          <t xml:space="preserve"> </t>
        </is>
      </c>
    </row>
    <row r="4">
      <c r="A4" s="4" t="inlineStr">
        <is>
          <t>Number of shares exchangeable (in shares)</t>
        </is>
      </c>
      <c r="B4" s="6" t="n">
        <v>1</v>
      </c>
    </row>
    <row r="5">
      <c r="A5" s="4" t="inlineStr">
        <is>
          <t>Series C Preferred Stock</t>
        </is>
      </c>
      <c r="B5" s="4" t="inlineStr">
        <is>
          <t xml:space="preserve"> </t>
        </is>
      </c>
    </row>
    <row r="6">
      <c r="A6" s="3" t="inlineStr">
        <is>
          <t>Business Acquisition [Line Items]</t>
        </is>
      </c>
      <c r="B6" s="4" t="inlineStr">
        <is>
          <t xml:space="preserve"> </t>
        </is>
      </c>
    </row>
    <row r="7">
      <c r="A7" s="4" t="inlineStr">
        <is>
          <t>Liquidation preference (in dollars per share) | $ / shares</t>
        </is>
      </c>
      <c r="B7" s="5" t="n">
        <v>110</v>
      </c>
    </row>
    <row r="8">
      <c r="A8" s="4" t="inlineStr">
        <is>
          <t>Cumulative annual dividend percentage</t>
        </is>
      </c>
      <c r="B8" s="9" t="n">
        <v>0.035</v>
      </c>
    </row>
    <row r="9">
      <c r="A9" s="4" t="inlineStr">
        <is>
          <t>Omni Newco, LLC | Series B Preferred Stock</t>
        </is>
      </c>
      <c r="B9" s="4" t="inlineStr">
        <is>
          <t xml:space="preserve"> </t>
        </is>
      </c>
    </row>
    <row r="10">
      <c r="A10" s="3" t="inlineStr">
        <is>
          <t>Business Acquisition [Line Items]</t>
        </is>
      </c>
      <c r="B10" s="4" t="inlineStr">
        <is>
          <t xml:space="preserve"> </t>
        </is>
      </c>
    </row>
    <row r="11">
      <c r="A11" s="4" t="inlineStr">
        <is>
          <t>Number of securities represented by each fractional unit (in shares)</t>
        </is>
      </c>
      <c r="B11" s="11" t="n">
        <v>0.001</v>
      </c>
    </row>
    <row r="12">
      <c r="A12" s="4" t="inlineStr">
        <is>
          <t>Omni Newco, LLC | Series C Preferred Stock</t>
        </is>
      </c>
      <c r="B12" s="4" t="inlineStr">
        <is>
          <t xml:space="preserve"> </t>
        </is>
      </c>
    </row>
    <row r="13">
      <c r="A13" s="3" t="inlineStr">
        <is>
          <t>Business Acquisition [Line Items]</t>
        </is>
      </c>
      <c r="B13" s="4" t="inlineStr">
        <is>
          <t xml:space="preserve"> </t>
        </is>
      </c>
    </row>
    <row r="14">
      <c r="A14" s="4" t="inlineStr">
        <is>
          <t>Number of securities represented by each fractional unit (in shares)</t>
        </is>
      </c>
      <c r="B14" s="11" t="n">
        <v>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Due Diligence, Transaction and Integration Costs (Details) - USD ($) $ in Thousands</t>
        </is>
      </c>
      <c r="B1" s="2" t="inlineStr">
        <is>
          <t>12 Months Ended</t>
        </is>
      </c>
    </row>
    <row r="2">
      <c r="B2" s="2" t="inlineStr">
        <is>
          <t>Dec. 31, 2024</t>
        </is>
      </c>
      <c r="C2" s="2" t="inlineStr">
        <is>
          <t>Dec. 31, 2023</t>
        </is>
      </c>
    </row>
    <row r="3">
      <c r="A3" s="4" t="inlineStr">
        <is>
          <t>Omni Newco, LL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Transaction costs</t>
        </is>
      </c>
      <c r="B5" s="5" t="n">
        <v>81467</v>
      </c>
      <c r="C5" s="5" t="n">
        <v>5749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Acquisitions - Business Combination Accounting - Omni Logistics (Details) - USD ($) $ in Thousands</t>
        </is>
      </c>
      <c r="E1" s="2" t="inlineStr">
        <is>
          <t>9 Months Ended</t>
        </is>
      </c>
    </row>
    <row r="2">
      <c r="B2" s="2" t="inlineStr">
        <is>
          <t>Dec. 31, 2024</t>
        </is>
      </c>
      <c r="C2" s="2" t="inlineStr">
        <is>
          <t>Mar. 31, 2024</t>
        </is>
      </c>
      <c r="D2" s="2" t="inlineStr">
        <is>
          <t>Jan. 25, 2024</t>
        </is>
      </c>
      <c r="E2" s="2" t="inlineStr">
        <is>
          <t>Dec. 31, 2024</t>
        </is>
      </c>
      <c r="F2" s="2" t="inlineStr">
        <is>
          <t>Dec. 31, 2023</t>
        </is>
      </c>
      <c r="G2" s="2" t="inlineStr">
        <is>
          <t>Dec. 31, 2022</t>
        </is>
      </c>
    </row>
    <row r="3">
      <c r="A3" s="3" t="inlineStr">
        <is>
          <t>Fair Value of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5" t="n">
        <v>522712</v>
      </c>
      <c r="C4" s="4" t="inlineStr">
        <is>
          <t xml:space="preserve"> </t>
        </is>
      </c>
      <c r="D4" s="4" t="inlineStr">
        <is>
          <t xml:space="preserve"> </t>
        </is>
      </c>
      <c r="E4" s="5" t="n">
        <v>522712</v>
      </c>
      <c r="F4" s="5" t="n">
        <v>278706</v>
      </c>
      <c r="G4" s="5" t="n">
        <v>257987</v>
      </c>
    </row>
    <row r="5">
      <c r="A5" s="4" t="inlineStr">
        <is>
          <t>Omni Newco,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sideration Trans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 paid</t>
        </is>
      </c>
      <c r="B7" s="6" t="n">
        <v>100499</v>
      </c>
      <c r="C7" s="5" t="n">
        <v>100499</v>
      </c>
      <c r="D7" s="5" t="n">
        <v>100499</v>
      </c>
      <c r="E7" s="4" t="inlineStr">
        <is>
          <t xml:space="preserve"> </t>
        </is>
      </c>
      <c r="F7" s="4" t="inlineStr">
        <is>
          <t xml:space="preserve"> </t>
        </is>
      </c>
      <c r="G7" s="4" t="inlineStr">
        <is>
          <t xml:space="preserve"> </t>
        </is>
      </c>
    </row>
    <row r="8">
      <c r="A8" s="4" t="inlineStr">
        <is>
          <t>Liabilities under tax receivable agreement</t>
        </is>
      </c>
      <c r="B8" s="6" t="n">
        <v>13270</v>
      </c>
      <c r="C8" s="6" t="n">
        <v>13270</v>
      </c>
      <c r="D8" s="4" t="inlineStr">
        <is>
          <t xml:space="preserve"> </t>
        </is>
      </c>
      <c r="E8" s="4" t="inlineStr">
        <is>
          <t xml:space="preserve"> </t>
        </is>
      </c>
      <c r="F8" s="4" t="inlineStr">
        <is>
          <t xml:space="preserve"> </t>
        </is>
      </c>
      <c r="G8" s="4" t="inlineStr">
        <is>
          <t xml:space="preserve"> </t>
        </is>
      </c>
    </row>
    <row r="9">
      <c r="A9" s="4" t="inlineStr">
        <is>
          <t>Extinguishment of Omni's indebtedness</t>
        </is>
      </c>
      <c r="B9" s="6" t="n">
        <v>1543003</v>
      </c>
      <c r="C9" s="6" t="n">
        <v>1543003</v>
      </c>
      <c r="D9" s="4" t="inlineStr">
        <is>
          <t xml:space="preserve"> </t>
        </is>
      </c>
      <c r="E9" s="4" t="inlineStr">
        <is>
          <t xml:space="preserve"> </t>
        </is>
      </c>
      <c r="F9" s="4" t="inlineStr">
        <is>
          <t xml:space="preserve"> </t>
        </is>
      </c>
      <c r="G9" s="4" t="inlineStr">
        <is>
          <t xml:space="preserve"> </t>
        </is>
      </c>
    </row>
    <row r="10">
      <c r="A10" s="4" t="inlineStr">
        <is>
          <t>Total purchase price (fair value of consideration)</t>
        </is>
      </c>
      <c r="B10" s="6" t="n">
        <v>2274240</v>
      </c>
      <c r="C10" s="6" t="n">
        <v>2313653</v>
      </c>
      <c r="D10" s="4" t="inlineStr">
        <is>
          <t xml:space="preserve"> </t>
        </is>
      </c>
      <c r="E10" s="4" t="inlineStr">
        <is>
          <t xml:space="preserve"> </t>
        </is>
      </c>
      <c r="F10" s="4" t="inlineStr">
        <is>
          <t xml:space="preserve"> </t>
        </is>
      </c>
      <c r="G10" s="4" t="inlineStr">
        <is>
          <t xml:space="preserve"> </t>
        </is>
      </c>
    </row>
    <row r="11">
      <c r="A11" s="3" t="inlineStr">
        <is>
          <t>Fair Value of Assets Acquired and Liabilities Assu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 acquired</t>
        </is>
      </c>
      <c r="B12" s="6" t="n">
        <v>67283</v>
      </c>
      <c r="C12" s="6" t="n">
        <v>78260</v>
      </c>
      <c r="D12" s="4" t="inlineStr">
        <is>
          <t xml:space="preserve"> </t>
        </is>
      </c>
      <c r="E12" s="6" t="n">
        <v>67283</v>
      </c>
      <c r="F12" s="4" t="inlineStr">
        <is>
          <t xml:space="preserve"> </t>
        </is>
      </c>
      <c r="G12" s="4" t="inlineStr">
        <is>
          <t xml:space="preserve"> </t>
        </is>
      </c>
    </row>
    <row r="13">
      <c r="A13" s="4" t="inlineStr">
        <is>
          <t>Accounts receivable</t>
        </is>
      </c>
      <c r="B13" s="6" t="n">
        <v>192011</v>
      </c>
      <c r="C13" s="6" t="n">
        <v>181570</v>
      </c>
      <c r="D13" s="4" t="inlineStr">
        <is>
          <t xml:space="preserve"> </t>
        </is>
      </c>
      <c r="E13" s="6" t="n">
        <v>192011</v>
      </c>
      <c r="F13" s="4" t="inlineStr">
        <is>
          <t xml:space="preserve"> </t>
        </is>
      </c>
      <c r="G13" s="4" t="inlineStr">
        <is>
          <t xml:space="preserve"> </t>
        </is>
      </c>
    </row>
    <row r="14">
      <c r="A14" s="4" t="inlineStr">
        <is>
          <t>Property and equipment</t>
        </is>
      </c>
      <c r="B14" s="6" t="n">
        <v>89374</v>
      </c>
      <c r="C14" s="6" t="n">
        <v>75292</v>
      </c>
      <c r="D14" s="4" t="inlineStr">
        <is>
          <t xml:space="preserve"> </t>
        </is>
      </c>
      <c r="E14" s="6" t="n">
        <v>89374</v>
      </c>
      <c r="F14" s="4" t="inlineStr">
        <is>
          <t xml:space="preserve"> </t>
        </is>
      </c>
      <c r="G14" s="4" t="inlineStr">
        <is>
          <t xml:space="preserve"> </t>
        </is>
      </c>
    </row>
    <row r="15">
      <c r="A15" s="4" t="inlineStr">
        <is>
          <t>Other assets</t>
        </is>
      </c>
      <c r="B15" s="6" t="n">
        <v>32555</v>
      </c>
      <c r="C15" s="6" t="n">
        <v>35639</v>
      </c>
      <c r="D15" s="4" t="inlineStr">
        <is>
          <t xml:space="preserve"> </t>
        </is>
      </c>
      <c r="E15" s="6" t="n">
        <v>32555</v>
      </c>
      <c r="F15" s="4" t="inlineStr">
        <is>
          <t xml:space="preserve"> </t>
        </is>
      </c>
      <c r="G15" s="4" t="inlineStr">
        <is>
          <t xml:space="preserve"> </t>
        </is>
      </c>
    </row>
    <row r="16">
      <c r="A16" s="4" t="inlineStr">
        <is>
          <t>Operating lease right-of-use assets</t>
        </is>
      </c>
      <c r="B16" s="6" t="n">
        <v>247690</v>
      </c>
      <c r="C16" s="6" t="n">
        <v>234025</v>
      </c>
      <c r="D16" s="4" t="inlineStr">
        <is>
          <t xml:space="preserve"> </t>
        </is>
      </c>
      <c r="E16" s="6" t="n">
        <v>247690</v>
      </c>
      <c r="F16" s="4" t="inlineStr">
        <is>
          <t xml:space="preserve"> </t>
        </is>
      </c>
      <c r="G16" s="4" t="inlineStr">
        <is>
          <t xml:space="preserve"> </t>
        </is>
      </c>
    </row>
    <row r="17">
      <c r="A17" s="4" t="inlineStr">
        <is>
          <t>Total assets acquired</t>
        </is>
      </c>
      <c r="B17" s="6" t="n">
        <v>1579213</v>
      </c>
      <c r="C17" s="6" t="n">
        <v>1752534</v>
      </c>
      <c r="D17" s="4" t="inlineStr">
        <is>
          <t xml:space="preserve"> </t>
        </is>
      </c>
      <c r="E17" s="6" t="n">
        <v>1579213</v>
      </c>
      <c r="F17" s="4" t="inlineStr">
        <is>
          <t xml:space="preserve"> </t>
        </is>
      </c>
      <c r="G17" s="4" t="inlineStr">
        <is>
          <t xml:space="preserve"> </t>
        </is>
      </c>
    </row>
    <row r="18">
      <c r="A18" s="4" t="inlineStr">
        <is>
          <t>Current liabilities</t>
        </is>
      </c>
      <c r="B18" s="6" t="n">
        <v>156040</v>
      </c>
      <c r="C18" s="6" t="n">
        <v>156408</v>
      </c>
      <c r="D18" s="4" t="inlineStr">
        <is>
          <t xml:space="preserve"> </t>
        </is>
      </c>
      <c r="E18" s="6" t="n">
        <v>156040</v>
      </c>
      <c r="F18" s="4" t="inlineStr">
        <is>
          <t xml:space="preserve"> </t>
        </is>
      </c>
      <c r="G18" s="4" t="inlineStr">
        <is>
          <t xml:space="preserve"> </t>
        </is>
      </c>
    </row>
    <row r="19">
      <c r="A19" s="4" t="inlineStr">
        <is>
          <t>Finance lease obligations</t>
        </is>
      </c>
      <c r="B19" s="6" t="n">
        <v>17583</v>
      </c>
      <c r="C19" s="6" t="n">
        <v>14606</v>
      </c>
      <c r="D19" s="4" t="inlineStr">
        <is>
          <t xml:space="preserve"> </t>
        </is>
      </c>
      <c r="E19" s="6" t="n">
        <v>17583</v>
      </c>
      <c r="F19" s="4" t="inlineStr">
        <is>
          <t xml:space="preserve"> </t>
        </is>
      </c>
      <c r="G19" s="4" t="inlineStr">
        <is>
          <t xml:space="preserve"> </t>
        </is>
      </c>
    </row>
    <row r="20">
      <c r="A20" s="4" t="inlineStr">
        <is>
          <t>Operating lease liabilities</t>
        </is>
      </c>
      <c r="B20" s="6" t="n">
        <v>247869</v>
      </c>
      <c r="C20" s="6" t="n">
        <v>234025</v>
      </c>
      <c r="D20" s="4" t="inlineStr">
        <is>
          <t xml:space="preserve"> </t>
        </is>
      </c>
      <c r="E20" s="6" t="n">
        <v>247869</v>
      </c>
      <c r="F20" s="4" t="inlineStr">
        <is>
          <t xml:space="preserve"> </t>
        </is>
      </c>
      <c r="G20" s="4" t="inlineStr">
        <is>
          <t xml:space="preserve"> </t>
        </is>
      </c>
    </row>
    <row r="21">
      <c r="A21" s="4" t="inlineStr">
        <is>
          <t>Other liabilities</t>
        </is>
      </c>
      <c r="B21" s="6" t="n">
        <v>84</v>
      </c>
      <c r="C21" s="6" t="n">
        <v>643</v>
      </c>
      <c r="D21" s="4" t="inlineStr">
        <is>
          <t xml:space="preserve"> </t>
        </is>
      </c>
      <c r="E21" s="6" t="n">
        <v>84</v>
      </c>
      <c r="F21" s="4" t="inlineStr">
        <is>
          <t xml:space="preserve"> </t>
        </is>
      </c>
      <c r="G21" s="4" t="inlineStr">
        <is>
          <t xml:space="preserve"> </t>
        </is>
      </c>
    </row>
    <row r="22">
      <c r="A22" s="4" t="inlineStr">
        <is>
          <t>Deferred income taxes</t>
        </is>
      </c>
      <c r="B22" s="6" t="n">
        <v>155800</v>
      </c>
      <c r="C22" s="6" t="n">
        <v>133673</v>
      </c>
      <c r="D22" s="4" t="inlineStr">
        <is>
          <t xml:space="preserve"> </t>
        </is>
      </c>
      <c r="E22" s="6" t="n">
        <v>155800</v>
      </c>
      <c r="F22" s="4" t="inlineStr">
        <is>
          <t xml:space="preserve"> </t>
        </is>
      </c>
      <c r="G22" s="4" t="inlineStr">
        <is>
          <t xml:space="preserve"> </t>
        </is>
      </c>
    </row>
    <row r="23">
      <c r="A23" s="4" t="inlineStr">
        <is>
          <t>Total liabilities assumed</t>
        </is>
      </c>
      <c r="B23" s="6" t="n">
        <v>577376</v>
      </c>
      <c r="C23" s="6" t="n">
        <v>539355</v>
      </c>
      <c r="D23" s="4" t="inlineStr">
        <is>
          <t xml:space="preserve"> </t>
        </is>
      </c>
      <c r="E23" s="6" t="n">
        <v>577376</v>
      </c>
      <c r="F23" s="4" t="inlineStr">
        <is>
          <t xml:space="preserve"> </t>
        </is>
      </c>
      <c r="G23" s="4" t="inlineStr">
        <is>
          <t xml:space="preserve"> </t>
        </is>
      </c>
    </row>
    <row r="24">
      <c r="A24" s="4" t="inlineStr">
        <is>
          <t>Goodwill</t>
        </is>
      </c>
      <c r="B24" s="6" t="n">
        <v>1272403</v>
      </c>
      <c r="C24" s="6" t="n">
        <v>1100474</v>
      </c>
      <c r="D24" s="4" t="inlineStr">
        <is>
          <t xml:space="preserve"> </t>
        </is>
      </c>
      <c r="E24" s="6" t="n">
        <v>1272403</v>
      </c>
      <c r="F24" s="4" t="inlineStr">
        <is>
          <t xml:space="preserve"> </t>
        </is>
      </c>
      <c r="G24" s="4" t="inlineStr">
        <is>
          <t xml:space="preserve"> </t>
        </is>
      </c>
    </row>
    <row r="25">
      <c r="A25" s="3" t="inlineStr">
        <is>
          <t>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purchase price (fair value of consideration)</t>
        </is>
      </c>
      <c r="B26" s="4" t="inlineStr">
        <is>
          <t xml:space="preserve"> </t>
        </is>
      </c>
      <c r="C26" s="4" t="inlineStr">
        <is>
          <t xml:space="preserve"> </t>
        </is>
      </c>
      <c r="D26" s="4" t="inlineStr">
        <is>
          <t xml:space="preserve"> </t>
        </is>
      </c>
      <c r="E26" s="6" t="n">
        <v>-39413</v>
      </c>
      <c r="F26" s="4" t="inlineStr">
        <is>
          <t xml:space="preserve"> </t>
        </is>
      </c>
      <c r="G26" s="4" t="inlineStr">
        <is>
          <t xml:space="preserve"> </t>
        </is>
      </c>
    </row>
    <row r="27">
      <c r="A27" s="4" t="inlineStr">
        <is>
          <t>Cash and cash equivalents acquired</t>
        </is>
      </c>
      <c r="B27" s="4" t="inlineStr">
        <is>
          <t xml:space="preserve"> </t>
        </is>
      </c>
      <c r="C27" s="4" t="inlineStr">
        <is>
          <t xml:space="preserve"> </t>
        </is>
      </c>
      <c r="D27" s="4" t="inlineStr">
        <is>
          <t xml:space="preserve"> </t>
        </is>
      </c>
      <c r="E27" s="6" t="n">
        <v>-10977</v>
      </c>
      <c r="F27" s="4" t="inlineStr">
        <is>
          <t xml:space="preserve"> </t>
        </is>
      </c>
      <c r="G27" s="4" t="inlineStr">
        <is>
          <t xml:space="preserve"> </t>
        </is>
      </c>
    </row>
    <row r="28">
      <c r="A28" s="4" t="inlineStr">
        <is>
          <t>Accounts receivable</t>
        </is>
      </c>
      <c r="B28" s="4" t="inlineStr">
        <is>
          <t xml:space="preserve"> </t>
        </is>
      </c>
      <c r="C28" s="4" t="inlineStr">
        <is>
          <t xml:space="preserve"> </t>
        </is>
      </c>
      <c r="D28" s="4" t="inlineStr">
        <is>
          <t xml:space="preserve"> </t>
        </is>
      </c>
      <c r="E28" s="6" t="n">
        <v>10441</v>
      </c>
      <c r="F28" s="4" t="inlineStr">
        <is>
          <t xml:space="preserve"> </t>
        </is>
      </c>
      <c r="G28" s="4" t="inlineStr">
        <is>
          <t xml:space="preserve"> </t>
        </is>
      </c>
    </row>
    <row r="29">
      <c r="A29" s="4" t="inlineStr">
        <is>
          <t>Property and equipment</t>
        </is>
      </c>
      <c r="B29" s="4" t="inlineStr">
        <is>
          <t xml:space="preserve"> </t>
        </is>
      </c>
      <c r="C29" s="4" t="inlineStr">
        <is>
          <t xml:space="preserve"> </t>
        </is>
      </c>
      <c r="D29" s="4" t="inlineStr">
        <is>
          <t xml:space="preserve"> </t>
        </is>
      </c>
      <c r="E29" s="6" t="n">
        <v>14082</v>
      </c>
      <c r="F29" s="4" t="inlineStr">
        <is>
          <t xml:space="preserve"> </t>
        </is>
      </c>
      <c r="G29" s="4" t="inlineStr">
        <is>
          <t xml:space="preserve"> </t>
        </is>
      </c>
    </row>
    <row r="30">
      <c r="A30" s="4" t="inlineStr">
        <is>
          <t>Other assets</t>
        </is>
      </c>
      <c r="B30" s="4" t="inlineStr">
        <is>
          <t xml:space="preserve"> </t>
        </is>
      </c>
      <c r="C30" s="4" t="inlineStr">
        <is>
          <t xml:space="preserve"> </t>
        </is>
      </c>
      <c r="D30" s="4" t="inlineStr">
        <is>
          <t xml:space="preserve"> </t>
        </is>
      </c>
      <c r="E30" s="6" t="n">
        <v>-3084</v>
      </c>
      <c r="F30" s="4" t="inlineStr">
        <is>
          <t xml:space="preserve"> </t>
        </is>
      </c>
      <c r="G30" s="4" t="inlineStr">
        <is>
          <t xml:space="preserve"> </t>
        </is>
      </c>
    </row>
    <row r="31">
      <c r="A31" s="4" t="inlineStr">
        <is>
          <t>Operating lease right-of-use assets</t>
        </is>
      </c>
      <c r="B31" s="4" t="inlineStr">
        <is>
          <t xml:space="preserve"> </t>
        </is>
      </c>
      <c r="C31" s="4" t="inlineStr">
        <is>
          <t xml:space="preserve"> </t>
        </is>
      </c>
      <c r="D31" s="4" t="inlineStr">
        <is>
          <t xml:space="preserve"> </t>
        </is>
      </c>
      <c r="E31" s="6" t="n">
        <v>13665</v>
      </c>
      <c r="F31" s="4" t="inlineStr">
        <is>
          <t xml:space="preserve"> </t>
        </is>
      </c>
      <c r="G31" s="4" t="inlineStr">
        <is>
          <t xml:space="preserve"> </t>
        </is>
      </c>
    </row>
    <row r="32">
      <c r="A32" s="4" t="inlineStr">
        <is>
          <t>Total assets acquired</t>
        </is>
      </c>
      <c r="B32" s="4" t="inlineStr">
        <is>
          <t xml:space="preserve"> </t>
        </is>
      </c>
      <c r="C32" s="4" t="inlineStr">
        <is>
          <t xml:space="preserve"> </t>
        </is>
      </c>
      <c r="D32" s="4" t="inlineStr">
        <is>
          <t xml:space="preserve"> </t>
        </is>
      </c>
      <c r="E32" s="6" t="n">
        <v>-173321</v>
      </c>
      <c r="F32" s="4" t="inlineStr">
        <is>
          <t xml:space="preserve"> </t>
        </is>
      </c>
      <c r="G32" s="4" t="inlineStr">
        <is>
          <t xml:space="preserve"> </t>
        </is>
      </c>
    </row>
    <row r="33">
      <c r="A33" s="4" t="inlineStr">
        <is>
          <t>Current liabilities</t>
        </is>
      </c>
      <c r="B33" s="4" t="inlineStr">
        <is>
          <t xml:space="preserve"> </t>
        </is>
      </c>
      <c r="C33" s="4" t="inlineStr">
        <is>
          <t xml:space="preserve"> </t>
        </is>
      </c>
      <c r="D33" s="4" t="inlineStr">
        <is>
          <t xml:space="preserve"> </t>
        </is>
      </c>
      <c r="E33" s="6" t="n">
        <v>-368</v>
      </c>
      <c r="F33" s="4" t="inlineStr">
        <is>
          <t xml:space="preserve"> </t>
        </is>
      </c>
      <c r="G33" s="4" t="inlineStr">
        <is>
          <t xml:space="preserve"> </t>
        </is>
      </c>
    </row>
    <row r="34">
      <c r="A34" s="4" t="inlineStr">
        <is>
          <t>Finance lease obligations</t>
        </is>
      </c>
      <c r="B34" s="4" t="inlineStr">
        <is>
          <t xml:space="preserve"> </t>
        </is>
      </c>
      <c r="C34" s="4" t="inlineStr">
        <is>
          <t xml:space="preserve"> </t>
        </is>
      </c>
      <c r="D34" s="4" t="inlineStr">
        <is>
          <t xml:space="preserve"> </t>
        </is>
      </c>
      <c r="E34" s="6" t="n">
        <v>2977</v>
      </c>
      <c r="F34" s="4" t="inlineStr">
        <is>
          <t xml:space="preserve"> </t>
        </is>
      </c>
      <c r="G34" s="4" t="inlineStr">
        <is>
          <t xml:space="preserve"> </t>
        </is>
      </c>
    </row>
    <row r="35">
      <c r="A35" s="4" t="inlineStr">
        <is>
          <t>Operating lease liabilities</t>
        </is>
      </c>
      <c r="B35" s="4" t="inlineStr">
        <is>
          <t xml:space="preserve"> </t>
        </is>
      </c>
      <c r="C35" s="4" t="inlineStr">
        <is>
          <t xml:space="preserve"> </t>
        </is>
      </c>
      <c r="D35" s="4" t="inlineStr">
        <is>
          <t xml:space="preserve"> </t>
        </is>
      </c>
      <c r="E35" s="6" t="n">
        <v>13844</v>
      </c>
      <c r="F35" s="4" t="inlineStr">
        <is>
          <t xml:space="preserve"> </t>
        </is>
      </c>
      <c r="G35" s="4" t="inlineStr">
        <is>
          <t xml:space="preserve"> </t>
        </is>
      </c>
    </row>
    <row r="36">
      <c r="A36" s="4" t="inlineStr">
        <is>
          <t>Other liabilities</t>
        </is>
      </c>
      <c r="B36" s="4" t="inlineStr">
        <is>
          <t xml:space="preserve"> </t>
        </is>
      </c>
      <c r="C36" s="4" t="inlineStr">
        <is>
          <t xml:space="preserve"> </t>
        </is>
      </c>
      <c r="D36" s="4" t="inlineStr">
        <is>
          <t xml:space="preserve"> </t>
        </is>
      </c>
      <c r="E36" s="6" t="n">
        <v>-559</v>
      </c>
      <c r="F36" s="4" t="inlineStr">
        <is>
          <t xml:space="preserve"> </t>
        </is>
      </c>
      <c r="G36" s="4" t="inlineStr">
        <is>
          <t xml:space="preserve"> </t>
        </is>
      </c>
    </row>
    <row r="37">
      <c r="A37" s="4" t="inlineStr">
        <is>
          <t>Deferred income taxes</t>
        </is>
      </c>
      <c r="B37" s="4" t="inlineStr">
        <is>
          <t xml:space="preserve"> </t>
        </is>
      </c>
      <c r="C37" s="4" t="inlineStr">
        <is>
          <t xml:space="preserve"> </t>
        </is>
      </c>
      <c r="D37" s="4" t="inlineStr">
        <is>
          <t xml:space="preserve"> </t>
        </is>
      </c>
      <c r="E37" s="6" t="n">
        <v>22127</v>
      </c>
      <c r="F37" s="4" t="inlineStr">
        <is>
          <t xml:space="preserve"> </t>
        </is>
      </c>
      <c r="G37" s="4" t="inlineStr">
        <is>
          <t xml:space="preserve"> </t>
        </is>
      </c>
    </row>
    <row r="38">
      <c r="A38" s="4" t="inlineStr">
        <is>
          <t>Total liabilities assumed</t>
        </is>
      </c>
      <c r="B38" s="4" t="inlineStr">
        <is>
          <t xml:space="preserve"> </t>
        </is>
      </c>
      <c r="C38" s="4" t="inlineStr">
        <is>
          <t xml:space="preserve"> </t>
        </is>
      </c>
      <c r="D38" s="4" t="inlineStr">
        <is>
          <t xml:space="preserve"> </t>
        </is>
      </c>
      <c r="E38" s="6" t="n">
        <v>38021</v>
      </c>
      <c r="F38" s="4" t="inlineStr">
        <is>
          <t xml:space="preserve"> </t>
        </is>
      </c>
      <c r="G38" s="4" t="inlineStr">
        <is>
          <t xml:space="preserve"> </t>
        </is>
      </c>
    </row>
    <row r="39">
      <c r="A39" s="4" t="inlineStr">
        <is>
          <t>Goodwill</t>
        </is>
      </c>
      <c r="B39" s="4" t="inlineStr">
        <is>
          <t xml:space="preserve"> </t>
        </is>
      </c>
      <c r="C39" s="4" t="inlineStr">
        <is>
          <t xml:space="preserve"> </t>
        </is>
      </c>
      <c r="D39" s="4" t="inlineStr">
        <is>
          <t xml:space="preserve"> </t>
        </is>
      </c>
      <c r="E39" s="6" t="n">
        <v>171929</v>
      </c>
      <c r="F39" s="4" t="inlineStr">
        <is>
          <t xml:space="preserve"> </t>
        </is>
      </c>
      <c r="G39" s="4" t="inlineStr">
        <is>
          <t xml:space="preserve"> </t>
        </is>
      </c>
    </row>
    <row r="40">
      <c r="A40" s="4" t="inlineStr">
        <is>
          <t>Omni Newco, LLC | Comm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nsideration Transfer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units</t>
        </is>
      </c>
      <c r="B42" s="6" t="n">
        <v>30828</v>
      </c>
      <c r="C42" s="6" t="n">
        <v>32795</v>
      </c>
      <c r="D42" s="4" t="inlineStr">
        <is>
          <t xml:space="preserve"> </t>
        </is>
      </c>
      <c r="E42" s="4" t="inlineStr">
        <is>
          <t xml:space="preserve"> </t>
        </is>
      </c>
      <c r="F42" s="4" t="inlineStr">
        <is>
          <t xml:space="preserve"> </t>
        </is>
      </c>
      <c r="G42" s="4" t="inlineStr">
        <is>
          <t xml:space="preserve"> </t>
        </is>
      </c>
    </row>
    <row r="43">
      <c r="A43" s="3" t="inlineStr">
        <is>
          <t>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units, adjustments</t>
        </is>
      </c>
      <c r="B44" s="4" t="inlineStr">
        <is>
          <t xml:space="preserve"> </t>
        </is>
      </c>
      <c r="C44" s="4" t="inlineStr">
        <is>
          <t xml:space="preserve"> </t>
        </is>
      </c>
      <c r="D44" s="4" t="inlineStr">
        <is>
          <t xml:space="preserve"> </t>
        </is>
      </c>
      <c r="E44" s="6" t="n">
        <v>-1967</v>
      </c>
      <c r="F44" s="4" t="inlineStr">
        <is>
          <t xml:space="preserve"> </t>
        </is>
      </c>
      <c r="G44" s="4" t="inlineStr">
        <is>
          <t xml:space="preserve"> </t>
        </is>
      </c>
    </row>
    <row r="45">
      <c r="A45" s="4" t="inlineStr">
        <is>
          <t>Omni Newco, LLC | Series B preferr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sideration Transfer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units</t>
        </is>
      </c>
      <c r="B47" s="6" t="n">
        <v>195407</v>
      </c>
      <c r="C47" s="6" t="n">
        <v>207880</v>
      </c>
      <c r="D47" s="4" t="inlineStr">
        <is>
          <t xml:space="preserve"> </t>
        </is>
      </c>
      <c r="E47" s="4" t="inlineStr">
        <is>
          <t xml:space="preserve"> </t>
        </is>
      </c>
      <c r="F47" s="4" t="inlineStr">
        <is>
          <t xml:space="preserve"> </t>
        </is>
      </c>
      <c r="G47" s="4" t="inlineStr">
        <is>
          <t xml:space="preserve"> </t>
        </is>
      </c>
    </row>
    <row r="48">
      <c r="A48" s="3" t="inlineStr">
        <is>
          <t>Adju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units, adjustments</t>
        </is>
      </c>
      <c r="B49" s="4" t="inlineStr">
        <is>
          <t xml:space="preserve"> </t>
        </is>
      </c>
      <c r="C49" s="4" t="inlineStr">
        <is>
          <t xml:space="preserve"> </t>
        </is>
      </c>
      <c r="D49" s="4" t="inlineStr">
        <is>
          <t xml:space="preserve"> </t>
        </is>
      </c>
      <c r="E49" s="6" t="n">
        <v>-12473</v>
      </c>
      <c r="F49" s="4" t="inlineStr">
        <is>
          <t xml:space="preserve"> </t>
        </is>
      </c>
      <c r="G49" s="4" t="inlineStr">
        <is>
          <t xml:space="preserve"> </t>
        </is>
      </c>
    </row>
    <row r="50">
      <c r="A50" s="4" t="inlineStr">
        <is>
          <t>Omni Newco, LLC | Series C preferr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nsideration Transfer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units</t>
        </is>
      </c>
      <c r="B52" s="6" t="n">
        <v>53310</v>
      </c>
      <c r="C52" s="6" t="n">
        <v>56713</v>
      </c>
      <c r="D52" s="4" t="inlineStr">
        <is>
          <t xml:space="preserve"> </t>
        </is>
      </c>
      <c r="E52" s="4" t="inlineStr">
        <is>
          <t xml:space="preserve"> </t>
        </is>
      </c>
      <c r="F52" s="4" t="inlineStr">
        <is>
          <t xml:space="preserve"> </t>
        </is>
      </c>
      <c r="G52" s="4" t="inlineStr">
        <is>
          <t xml:space="preserve"> </t>
        </is>
      </c>
    </row>
    <row r="53">
      <c r="A53" s="3" t="inlineStr">
        <is>
          <t>Adju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units, adjustments</t>
        </is>
      </c>
      <c r="B54" s="4" t="inlineStr">
        <is>
          <t xml:space="preserve"> </t>
        </is>
      </c>
      <c r="C54" s="4" t="inlineStr">
        <is>
          <t xml:space="preserve"> </t>
        </is>
      </c>
      <c r="D54" s="4" t="inlineStr">
        <is>
          <t xml:space="preserve"> </t>
        </is>
      </c>
      <c r="E54" s="6" t="n">
        <v>-3403</v>
      </c>
      <c r="F54" s="4" t="inlineStr">
        <is>
          <t xml:space="preserve"> </t>
        </is>
      </c>
      <c r="G54" s="4" t="inlineStr">
        <is>
          <t xml:space="preserve"> </t>
        </is>
      </c>
    </row>
    <row r="55">
      <c r="A55" s="4" t="inlineStr">
        <is>
          <t>Omni Newco, LLC | Opco C-2 preferred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onsideration Transfer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s/units</t>
        </is>
      </c>
      <c r="B57" s="6" t="n">
        <v>337923</v>
      </c>
      <c r="C57" s="6" t="n">
        <v>359493</v>
      </c>
      <c r="D57" s="4" t="inlineStr">
        <is>
          <t xml:space="preserve"> </t>
        </is>
      </c>
      <c r="E57" s="4" t="inlineStr">
        <is>
          <t xml:space="preserve"> </t>
        </is>
      </c>
      <c r="F57" s="4" t="inlineStr">
        <is>
          <t xml:space="preserve"> </t>
        </is>
      </c>
      <c r="G57" s="4" t="inlineStr">
        <is>
          <t xml:space="preserve"> </t>
        </is>
      </c>
    </row>
    <row r="58">
      <c r="A58" s="3" t="inlineStr">
        <is>
          <t>Adju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s/units, adjustments</t>
        </is>
      </c>
      <c r="B59" s="4" t="inlineStr">
        <is>
          <t xml:space="preserve"> </t>
        </is>
      </c>
      <c r="C59" s="4" t="inlineStr">
        <is>
          <t xml:space="preserve"> </t>
        </is>
      </c>
      <c r="D59" s="4" t="inlineStr">
        <is>
          <t xml:space="preserve"> </t>
        </is>
      </c>
      <c r="E59" s="6" t="n">
        <v>-21570</v>
      </c>
      <c r="F59" s="4" t="inlineStr">
        <is>
          <t xml:space="preserve"> </t>
        </is>
      </c>
      <c r="G59" s="4" t="inlineStr">
        <is>
          <t xml:space="preserve"> </t>
        </is>
      </c>
    </row>
    <row r="60">
      <c r="A60" s="4" t="inlineStr">
        <is>
          <t>Omni Newco, LLC | Customer relationship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air Value of Assets Acquired and Liabilities Assum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angible assets</t>
        </is>
      </c>
      <c r="B62" s="6" t="n">
        <v>903800</v>
      </c>
      <c r="C62" s="6" t="n">
        <v>1062729</v>
      </c>
      <c r="D62" s="4" t="inlineStr">
        <is>
          <t xml:space="preserve"> </t>
        </is>
      </c>
      <c r="E62" s="6" t="n">
        <v>903800</v>
      </c>
      <c r="F62" s="4" t="inlineStr">
        <is>
          <t xml:space="preserve"> </t>
        </is>
      </c>
      <c r="G62" s="4" t="inlineStr">
        <is>
          <t xml:space="preserve"> </t>
        </is>
      </c>
    </row>
    <row r="63">
      <c r="A63" s="3" t="inlineStr">
        <is>
          <t>Adju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angible assets, adjustments</t>
        </is>
      </c>
      <c r="B64" s="4" t="inlineStr">
        <is>
          <t xml:space="preserve"> </t>
        </is>
      </c>
      <c r="C64" s="4" t="inlineStr">
        <is>
          <t xml:space="preserve"> </t>
        </is>
      </c>
      <c r="D64" s="4" t="inlineStr">
        <is>
          <t xml:space="preserve"> </t>
        </is>
      </c>
      <c r="E64" s="6" t="n">
        <v>-158929</v>
      </c>
      <c r="F64" s="4" t="inlineStr">
        <is>
          <t xml:space="preserve"> </t>
        </is>
      </c>
      <c r="G64" s="4" t="inlineStr">
        <is>
          <t xml:space="preserve"> </t>
        </is>
      </c>
    </row>
    <row r="65">
      <c r="A65" s="4" t="inlineStr">
        <is>
          <t>Omni Newco, LLC | Non-compete agre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of Assets Acquired and Liabilities Assum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tangible assets</t>
        </is>
      </c>
      <c r="B67" s="6" t="n">
        <v>23400</v>
      </c>
      <c r="C67" s="6" t="n">
        <v>42509</v>
      </c>
      <c r="D67" s="4" t="inlineStr">
        <is>
          <t xml:space="preserve"> </t>
        </is>
      </c>
      <c r="E67" s="6" t="n">
        <v>23400</v>
      </c>
      <c r="F67" s="4" t="inlineStr">
        <is>
          <t xml:space="preserve"> </t>
        </is>
      </c>
      <c r="G67" s="4" t="inlineStr">
        <is>
          <t xml:space="preserve"> </t>
        </is>
      </c>
    </row>
    <row r="68">
      <c r="A68" s="3" t="inlineStr">
        <is>
          <t>Adju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tangible assets, adjustments</t>
        </is>
      </c>
      <c r="B69" s="4" t="inlineStr">
        <is>
          <t xml:space="preserve"> </t>
        </is>
      </c>
      <c r="C69" s="4" t="inlineStr">
        <is>
          <t xml:space="preserve"> </t>
        </is>
      </c>
      <c r="D69" s="4" t="inlineStr">
        <is>
          <t xml:space="preserve"> </t>
        </is>
      </c>
      <c r="E69" s="6" t="n">
        <v>-19109</v>
      </c>
      <c r="F69" s="4" t="inlineStr">
        <is>
          <t xml:space="preserve"> </t>
        </is>
      </c>
      <c r="G69" s="4" t="inlineStr">
        <is>
          <t xml:space="preserve"> </t>
        </is>
      </c>
    </row>
    <row r="70">
      <c r="A70" s="4" t="inlineStr">
        <is>
          <t>Omni Newco, LLC | Trademarks and oth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air Value of Assets Acquired and Liabilities Assum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tangible assets</t>
        </is>
      </c>
      <c r="B72" s="5" t="n">
        <v>23100</v>
      </c>
      <c r="C72" s="5" t="n">
        <v>42510</v>
      </c>
      <c r="D72" s="4" t="inlineStr">
        <is>
          <t xml:space="preserve"> </t>
        </is>
      </c>
      <c r="E72" s="6" t="n">
        <v>23100</v>
      </c>
      <c r="F72" s="4" t="inlineStr">
        <is>
          <t xml:space="preserve"> </t>
        </is>
      </c>
      <c r="G72" s="4" t="inlineStr">
        <is>
          <t xml:space="preserve"> </t>
        </is>
      </c>
    </row>
    <row r="73">
      <c r="A73" s="3" t="inlineStr">
        <is>
          <t>Adju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tangible assets, adjustments</t>
        </is>
      </c>
      <c r="B74" s="4" t="inlineStr">
        <is>
          <t xml:space="preserve"> </t>
        </is>
      </c>
      <c r="C74" s="4" t="inlineStr">
        <is>
          <t xml:space="preserve"> </t>
        </is>
      </c>
      <c r="D74" s="4" t="inlineStr">
        <is>
          <t xml:space="preserve"> </t>
        </is>
      </c>
      <c r="E74" s="5" t="n">
        <v>-19410</v>
      </c>
      <c r="F74" s="4" t="inlineStr">
        <is>
          <t xml:space="preserve"> </t>
        </is>
      </c>
      <c r="G7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Weighted-Average Useful Life of Acquired Intangible Assets (Details)</t>
        </is>
      </c>
      <c r="C1" s="2" t="inlineStr">
        <is>
          <t>12 Months Ended</t>
        </is>
      </c>
    </row>
    <row r="2">
      <c r="B2" s="2" t="inlineStr">
        <is>
          <t>Jan. 25, 2024</t>
        </is>
      </c>
      <c r="C2" s="2" t="inlineStr">
        <is>
          <t>Dec. 31, 2024</t>
        </is>
      </c>
    </row>
    <row r="3">
      <c r="A3" s="4" t="inlineStr">
        <is>
          <t>Customer relationship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Estimated useful life (in years)</t>
        </is>
      </c>
      <c r="B5" s="4" t="inlineStr">
        <is>
          <t xml:space="preserve"> </t>
        </is>
      </c>
      <c r="C5" s="4" t="inlineStr">
        <is>
          <t>14 years</t>
        </is>
      </c>
    </row>
    <row r="6">
      <c r="A6" s="4" t="inlineStr">
        <is>
          <t>Non-compete agreement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Estimated useful life (in years)</t>
        </is>
      </c>
      <c r="B8" s="4" t="inlineStr">
        <is>
          <t xml:space="preserve"> </t>
        </is>
      </c>
      <c r="C8" s="4" t="inlineStr">
        <is>
          <t>4 years</t>
        </is>
      </c>
    </row>
    <row r="9">
      <c r="A9" s="4" t="inlineStr">
        <is>
          <t>Omni Newco, LLC | Custome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Estimated useful life (in years)</t>
        </is>
      </c>
      <c r="B11" s="4" t="inlineStr">
        <is>
          <t>14 years</t>
        </is>
      </c>
      <c r="C11" s="4" t="inlineStr">
        <is>
          <t xml:space="preserve"> </t>
        </is>
      </c>
    </row>
    <row r="12">
      <c r="A12" s="4" t="inlineStr">
        <is>
          <t>Omni Newco, LLC | Non-compete agreement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Estimated useful life (in years)</t>
        </is>
      </c>
      <c r="B14" s="4" t="inlineStr">
        <is>
          <t>4 years</t>
        </is>
      </c>
      <c r="C14" s="4" t="inlineStr">
        <is>
          <t xml:space="preserve"> </t>
        </is>
      </c>
    </row>
    <row r="15">
      <c r="A15" s="4" t="inlineStr">
        <is>
          <t>Omni Newco, LLC | Trademarks and oth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Estimated useful life (in years)</t>
        </is>
      </c>
      <c r="B17" s="4" t="inlineStr">
        <is>
          <t>5 years</t>
        </is>
      </c>
      <c r="C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Omni Newco, LLC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Pro forma revenue</t>
        </is>
      </c>
      <c r="B4" s="5" t="n">
        <v>2556262</v>
      </c>
      <c r="C4" s="5" t="n">
        <v>2659431</v>
      </c>
    </row>
    <row r="5">
      <c r="A5" s="4" t="inlineStr">
        <is>
          <t>Pro forma net loss from continuing operations</t>
        </is>
      </c>
      <c r="B5" s="5" t="n">
        <v>-1190392</v>
      </c>
      <c r="C5" s="5" t="n">
        <v>-15942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31" customWidth="1" min="2" max="2"/>
  </cols>
  <sheetData>
    <row r="1">
      <c r="A1" s="1" t="inlineStr">
        <is>
          <t>Acquisitions - Land Air Express (Details) - Land Air $ in Thousands</t>
        </is>
      </c>
      <c r="B1" s="2" t="inlineStr">
        <is>
          <t>Jan. 31, 2023 USD ($) terminal</t>
        </is>
      </c>
    </row>
    <row r="2">
      <c r="A2" s="3" t="inlineStr">
        <is>
          <t>Business Acquisition [Line Items]</t>
        </is>
      </c>
      <c r="B2" s="4" t="inlineStr">
        <is>
          <t xml:space="preserve"> </t>
        </is>
      </c>
    </row>
    <row r="3">
      <c r="A3" s="4" t="inlineStr">
        <is>
          <t>Total assets acquired | $</t>
        </is>
      </c>
      <c r="B3" s="5" t="n">
        <v>56567</v>
      </c>
    </row>
    <row r="4">
      <c r="A4" s="4" t="inlineStr">
        <is>
          <t>Number of terminals | terminal</t>
        </is>
      </c>
      <c r="B4" s="6" t="n">
        <v>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Land Air Express Assets Acquired (Details) - USD ($) $ in Thousands</t>
        </is>
      </c>
      <c r="C1" s="2" t="inlineStr">
        <is>
          <t>12 Months Ended</t>
        </is>
      </c>
    </row>
    <row r="2">
      <c r="B2" s="2" t="inlineStr">
        <is>
          <t>Jan. 31, 2023</t>
        </is>
      </c>
      <c r="C2" s="2" t="inlineStr">
        <is>
          <t>Dec. 31, 2024</t>
        </is>
      </c>
      <c r="D2" s="2" t="inlineStr">
        <is>
          <t>Dec. 31, 2023</t>
        </is>
      </c>
      <c r="E2" s="2" t="inlineStr">
        <is>
          <t>Dec. 31, 2022</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522712</v>
      </c>
      <c r="D4" s="5" t="n">
        <v>278706</v>
      </c>
      <c r="E4" s="5" t="n">
        <v>257987</v>
      </c>
    </row>
    <row r="5">
      <c r="A5" s="4" t="inlineStr">
        <is>
          <t>Customer relationships</t>
        </is>
      </c>
      <c r="B5" s="4" t="inlineStr">
        <is>
          <t xml:space="preserve"> </t>
        </is>
      </c>
      <c r="C5" s="4" t="inlineStr">
        <is>
          <t xml:space="preserve"> </t>
        </is>
      </c>
      <c r="D5" s="4" t="inlineStr">
        <is>
          <t xml:space="preserve"> </t>
        </is>
      </c>
      <c r="E5" s="4" t="inlineStr">
        <is>
          <t xml:space="preserve"> </t>
        </is>
      </c>
    </row>
    <row r="6">
      <c r="A6" s="3" t="inlineStr">
        <is>
          <t>Intangible assets:</t>
        </is>
      </c>
      <c r="B6" s="4" t="inlineStr">
        <is>
          <t xml:space="preserve"> </t>
        </is>
      </c>
      <c r="C6" s="4" t="inlineStr">
        <is>
          <t xml:space="preserve"> </t>
        </is>
      </c>
      <c r="D6" s="4" t="inlineStr">
        <is>
          <t xml:space="preserve"> </t>
        </is>
      </c>
      <c r="E6" s="4" t="inlineStr">
        <is>
          <t xml:space="preserve"> </t>
        </is>
      </c>
    </row>
    <row r="7">
      <c r="A7" s="4" t="inlineStr">
        <is>
          <t>Estimated useful life (in years)</t>
        </is>
      </c>
      <c r="B7" s="4" t="inlineStr">
        <is>
          <t xml:space="preserve"> </t>
        </is>
      </c>
      <c r="C7" s="4" t="inlineStr">
        <is>
          <t>14 years</t>
        </is>
      </c>
      <c r="D7" s="4" t="inlineStr">
        <is>
          <t xml:space="preserve"> </t>
        </is>
      </c>
      <c r="E7" s="4" t="inlineStr">
        <is>
          <t xml:space="preserve"> </t>
        </is>
      </c>
    </row>
    <row r="8">
      <c r="A8" s="4" t="inlineStr">
        <is>
          <t>Land Air</t>
        </is>
      </c>
      <c r="B8" s="4" t="inlineStr">
        <is>
          <t xml:space="preserve"> </t>
        </is>
      </c>
      <c r="C8" s="4" t="inlineStr">
        <is>
          <t xml:space="preserve"> </t>
        </is>
      </c>
      <c r="D8" s="4" t="inlineStr">
        <is>
          <t xml:space="preserve"> </t>
        </is>
      </c>
      <c r="E8" s="4" t="inlineStr">
        <is>
          <t xml:space="preserve"> </t>
        </is>
      </c>
    </row>
    <row r="9">
      <c r="A9" s="3" t="inlineStr">
        <is>
          <t>Tangible assets:</t>
        </is>
      </c>
      <c r="B9" s="4" t="inlineStr">
        <is>
          <t xml:space="preserve"> </t>
        </is>
      </c>
      <c r="C9" s="4" t="inlineStr">
        <is>
          <t xml:space="preserve"> </t>
        </is>
      </c>
      <c r="D9" s="4" t="inlineStr">
        <is>
          <t xml:space="preserve"> </t>
        </is>
      </c>
      <c r="E9" s="4" t="inlineStr">
        <is>
          <t xml:space="preserve"> </t>
        </is>
      </c>
    </row>
    <row r="10">
      <c r="A10" s="4" t="inlineStr">
        <is>
          <t>Property and equipment</t>
        </is>
      </c>
      <c r="B10" s="5" t="n">
        <v>738</v>
      </c>
      <c r="C10" s="4" t="inlineStr">
        <is>
          <t xml:space="preserve"> </t>
        </is>
      </c>
      <c r="D10" s="4" t="inlineStr">
        <is>
          <t xml:space="preserve"> </t>
        </is>
      </c>
      <c r="E10" s="4" t="inlineStr">
        <is>
          <t xml:space="preserve"> </t>
        </is>
      </c>
    </row>
    <row r="11">
      <c r="A11" s="4" t="inlineStr">
        <is>
          <t>Total tangible assets</t>
        </is>
      </c>
      <c r="B11" s="6" t="n">
        <v>738</v>
      </c>
      <c r="C11" s="4" t="inlineStr">
        <is>
          <t xml:space="preserve"> </t>
        </is>
      </c>
      <c r="D11" s="4" t="inlineStr">
        <is>
          <t xml:space="preserve"> </t>
        </is>
      </c>
      <c r="E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row>
    <row r="13">
      <c r="A13" s="4" t="inlineStr">
        <is>
          <t>Goodwill</t>
        </is>
      </c>
      <c r="B13" s="6" t="n">
        <v>20629</v>
      </c>
      <c r="C13" s="4" t="inlineStr">
        <is>
          <t xml:space="preserve"> </t>
        </is>
      </c>
      <c r="D13" s="4" t="inlineStr">
        <is>
          <t xml:space="preserve"> </t>
        </is>
      </c>
      <c r="E13" s="4" t="inlineStr">
        <is>
          <t xml:space="preserve"> </t>
        </is>
      </c>
    </row>
    <row r="14">
      <c r="A14" s="4" t="inlineStr">
        <is>
          <t>Total intangible assets</t>
        </is>
      </c>
      <c r="B14" s="6" t="n">
        <v>55829</v>
      </c>
      <c r="C14" s="4" t="inlineStr">
        <is>
          <t xml:space="preserve"> </t>
        </is>
      </c>
      <c r="D14" s="4" t="inlineStr">
        <is>
          <t xml:space="preserve"> </t>
        </is>
      </c>
      <c r="E14" s="4" t="inlineStr">
        <is>
          <t xml:space="preserve"> </t>
        </is>
      </c>
    </row>
    <row r="15">
      <c r="A15" s="4" t="inlineStr">
        <is>
          <t>Total assets acquired</t>
        </is>
      </c>
      <c r="B15" s="6" t="n">
        <v>56567</v>
      </c>
      <c r="C15" s="4" t="inlineStr">
        <is>
          <t xml:space="preserve"> </t>
        </is>
      </c>
      <c r="D15" s="4" t="inlineStr">
        <is>
          <t xml:space="preserve"> </t>
        </is>
      </c>
      <c r="E15" s="4" t="inlineStr">
        <is>
          <t xml:space="preserve"> </t>
        </is>
      </c>
    </row>
    <row r="16">
      <c r="A16" s="4" t="inlineStr">
        <is>
          <t>Net assets acquired</t>
        </is>
      </c>
      <c r="B16" s="6" t="n">
        <v>56567</v>
      </c>
      <c r="C16" s="4" t="inlineStr">
        <is>
          <t xml:space="preserve"> </t>
        </is>
      </c>
      <c r="D16" s="4" t="inlineStr">
        <is>
          <t xml:space="preserve"> </t>
        </is>
      </c>
      <c r="E16" s="4" t="inlineStr">
        <is>
          <t xml:space="preserve"> </t>
        </is>
      </c>
    </row>
    <row r="17">
      <c r="A17" s="4" t="inlineStr">
        <is>
          <t>Land Air | Customer relationships</t>
        </is>
      </c>
      <c r="B17" s="4" t="inlineStr">
        <is>
          <t xml:space="preserve"> </t>
        </is>
      </c>
      <c r="C17" s="4" t="inlineStr">
        <is>
          <t xml:space="preserve"> </t>
        </is>
      </c>
      <c r="D17" s="4" t="inlineStr">
        <is>
          <t xml:space="preserve"> </t>
        </is>
      </c>
      <c r="E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row>
    <row r="19">
      <c r="A19" s="4" t="inlineStr">
        <is>
          <t>Customer relationships</t>
        </is>
      </c>
      <c r="B19" s="5" t="n">
        <v>35200</v>
      </c>
      <c r="C19" s="4" t="inlineStr">
        <is>
          <t xml:space="preserve"> </t>
        </is>
      </c>
      <c r="D19" s="4" t="inlineStr">
        <is>
          <t xml:space="preserve"> </t>
        </is>
      </c>
      <c r="E19" s="4" t="inlineStr">
        <is>
          <t xml:space="preserve"> </t>
        </is>
      </c>
    </row>
    <row r="20">
      <c r="A20" s="4" t="inlineStr">
        <is>
          <t>Estimated useful life (in years)</t>
        </is>
      </c>
      <c r="B20" s="4" t="inlineStr">
        <is>
          <t>15 years</t>
        </is>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debtedness -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issuance discount</t>
        </is>
      </c>
      <c r="B3" s="5" t="n">
        <v>-54067</v>
      </c>
      <c r="C3" s="5" t="n">
        <v>0</v>
      </c>
    </row>
    <row r="4">
      <c r="A4" s="4" t="inlineStr">
        <is>
          <t>Debt issuance costs</t>
        </is>
      </c>
      <c r="B4" s="6" t="n">
        <v>-40003</v>
      </c>
      <c r="C4" s="6" t="n">
        <v>0</v>
      </c>
    </row>
    <row r="5">
      <c r="A5" s="4" t="inlineStr">
        <is>
          <t>Total long-term debt</t>
        </is>
      </c>
      <c r="B5" s="6" t="n">
        <v>1675930</v>
      </c>
      <c r="C5" s="6" t="n">
        <v>0</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6" t="n">
        <v>725000</v>
      </c>
      <c r="C8" s="6" t="n">
        <v>0</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1045000</v>
      </c>
      <c r="C11"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22" customWidth="1" min="2" max="2"/>
  </cols>
  <sheetData>
    <row r="1">
      <c r="A1" s="1" t="inlineStr">
        <is>
          <t>Indebtedness - Senior Secured Notes (Details) - Senior Notes</t>
        </is>
      </c>
      <c r="B1" s="2" t="inlineStr">
        <is>
          <t>Oct. 02, 2023 USD ($)</t>
        </is>
      </c>
    </row>
    <row r="2">
      <c r="A2" s="3" t="inlineStr">
        <is>
          <t>Debt Instrument [Line Items]</t>
        </is>
      </c>
      <c r="B2" s="4" t="inlineStr">
        <is>
          <t xml:space="preserve"> </t>
        </is>
      </c>
    </row>
    <row r="3">
      <c r="A3" s="4" t="inlineStr">
        <is>
          <t>Aggregate principal amount</t>
        </is>
      </c>
      <c r="B3" s="5" t="n">
        <v>100000000</v>
      </c>
    </row>
    <row r="4">
      <c r="A4" s="4" t="inlineStr">
        <is>
          <t>Redemption price percentage</t>
        </is>
      </c>
      <c r="B4" s="10" t="n">
        <v>1.01</v>
      </c>
    </row>
    <row r="5">
      <c r="A5" s="4" t="inlineStr">
        <is>
          <t>GN Bondco, LLC</t>
        </is>
      </c>
      <c r="B5" s="4" t="inlineStr">
        <is>
          <t xml:space="preserve"> </t>
        </is>
      </c>
    </row>
    <row r="6">
      <c r="A6" s="3" t="inlineStr">
        <is>
          <t>Debt Instrument [Line Items]</t>
        </is>
      </c>
      <c r="B6" s="4" t="inlineStr">
        <is>
          <t xml:space="preserve"> </t>
        </is>
      </c>
    </row>
    <row r="7">
      <c r="A7" s="4" t="inlineStr">
        <is>
          <t>Aggregate principal amount</t>
        </is>
      </c>
      <c r="B7" s="5" t="n">
        <v>725000000</v>
      </c>
    </row>
    <row r="8">
      <c r="A8" s="4" t="inlineStr">
        <is>
          <t>Interest rate (as percent)</t>
        </is>
      </c>
      <c r="B8" s="9" t="n">
        <v>0.095</v>
      </c>
    </row>
    <row r="9">
      <c r="A9" s="4" t="inlineStr">
        <is>
          <t>Issuance percentage</t>
        </is>
      </c>
      <c r="B9" s="10" t="n">
        <v>0.98</v>
      </c>
    </row>
    <row r="10">
      <c r="A10" s="4" t="inlineStr">
        <is>
          <t>Debt Instrument, Redemption, Period One</t>
        </is>
      </c>
      <c r="B10" s="4" t="inlineStr">
        <is>
          <t xml:space="preserve"> </t>
        </is>
      </c>
    </row>
    <row r="11">
      <c r="A11" s="3" t="inlineStr">
        <is>
          <t>Debt Instrument [Line Items]</t>
        </is>
      </c>
      <c r="B11" s="4" t="inlineStr">
        <is>
          <t xml:space="preserve"> </t>
        </is>
      </c>
    </row>
    <row r="12">
      <c r="A12" s="4" t="inlineStr">
        <is>
          <t>Redemption price percentage</t>
        </is>
      </c>
      <c r="B12" s="10" t="n">
        <v>1</v>
      </c>
    </row>
    <row r="13">
      <c r="A13" s="4" t="inlineStr">
        <is>
          <t>Debt Instrument, Redemption, Period Two</t>
        </is>
      </c>
      <c r="B13" s="4" t="inlineStr">
        <is>
          <t xml:space="preserve"> </t>
        </is>
      </c>
    </row>
    <row r="14">
      <c r="A14" s="3" t="inlineStr">
        <is>
          <t>Debt Instrument [Line Items]</t>
        </is>
      </c>
      <c r="B14" s="4" t="inlineStr">
        <is>
          <t xml:space="preserve"> </t>
        </is>
      </c>
    </row>
    <row r="15">
      <c r="A15" s="4" t="inlineStr">
        <is>
          <t>Redemption price percentage</t>
        </is>
      </c>
      <c r="B15" s="9" t="n">
        <v>1.0475</v>
      </c>
    </row>
    <row r="16">
      <c r="A16" s="4" t="inlineStr">
        <is>
          <t>Debt Instrument, Redemption, Period Three</t>
        </is>
      </c>
      <c r="B16" s="4" t="inlineStr">
        <is>
          <t xml:space="preserve"> </t>
        </is>
      </c>
    </row>
    <row r="17">
      <c r="A17" s="3" t="inlineStr">
        <is>
          <t>Debt Instrument [Line Items]</t>
        </is>
      </c>
      <c r="B17" s="4" t="inlineStr">
        <is>
          <t xml:space="preserve"> </t>
        </is>
      </c>
    </row>
    <row r="18">
      <c r="A18" s="4" t="inlineStr">
        <is>
          <t>Redemption price percentage</t>
        </is>
      </c>
      <c r="B18" s="12" t="n">
        <v>1.02375</v>
      </c>
    </row>
    <row r="19">
      <c r="A19" s="4" t="inlineStr">
        <is>
          <t>Debt Instrument, Redemption, Period Four</t>
        </is>
      </c>
      <c r="B19" s="4" t="inlineStr">
        <is>
          <t xml:space="preserve"> </t>
        </is>
      </c>
    </row>
    <row r="20">
      <c r="A20" s="3" t="inlineStr">
        <is>
          <t>Debt Instrument [Line Items]</t>
        </is>
      </c>
      <c r="B20" s="4" t="inlineStr">
        <is>
          <t xml:space="preserve"> </t>
        </is>
      </c>
    </row>
    <row r="21">
      <c r="A21" s="4" t="inlineStr">
        <is>
          <t>Redemption price percentage</t>
        </is>
      </c>
      <c r="B21" s="10" t="n">
        <v>1</v>
      </c>
    </row>
    <row r="22">
      <c r="A22" s="4" t="inlineStr">
        <is>
          <t>Debt Instrument, Redemption, Period Five</t>
        </is>
      </c>
      <c r="B22" s="4" t="inlineStr">
        <is>
          <t xml:space="preserve"> </t>
        </is>
      </c>
    </row>
    <row r="23">
      <c r="A23" s="3" t="inlineStr">
        <is>
          <t>Debt Instrument [Line Items]</t>
        </is>
      </c>
      <c r="B23" s="4" t="inlineStr">
        <is>
          <t xml:space="preserve"> </t>
        </is>
      </c>
    </row>
    <row r="24">
      <c r="A24" s="4" t="inlineStr">
        <is>
          <t>Redemption price percentage</t>
        </is>
      </c>
      <c r="B24" s="9" t="n">
        <v>1.095</v>
      </c>
    </row>
    <row r="25">
      <c r="A25" s="4" t="inlineStr">
        <is>
          <t>Redemption price, percentage of principal</t>
        </is>
      </c>
      <c r="B25" s="10" t="n">
        <v>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cols>
    <col width="73" customWidth="1" min="1" max="1"/>
    <col width="13" customWidth="1" min="2" max="2"/>
    <col width="20" customWidth="1" min="3" max="3"/>
    <col width="20" customWidth="1" min="4" max="4"/>
    <col width="18" customWidth="1" min="5" max="5"/>
    <col width="13" customWidth="1" min="6" max="6"/>
    <col width="33" customWidth="1" min="7" max="7"/>
    <col width="33" customWidth="1" min="8" max="8"/>
    <col width="34" customWidth="1" min="9" max="9"/>
    <col width="54" customWidth="1" min="10" max="10"/>
    <col width="54" customWidth="1" min="11" max="11"/>
    <col width="34" customWidth="1" min="12" max="12"/>
    <col width="27" customWidth="1" min="13" max="13"/>
    <col width="47" customWidth="1" min="14" max="14"/>
    <col width="47" customWidth="1" min="15" max="15"/>
    <col width="37" customWidth="1" min="16" max="16"/>
    <col width="28" customWidth="1" min="17" max="17"/>
    <col width="25" customWidth="1" min="18" max="18"/>
    <col width="45" customWidth="1" min="19" max="19"/>
  </cols>
  <sheetData>
    <row r="1">
      <c r="A1" s="1" t="inlineStr">
        <is>
          <t>Consolidated Statements of Shareholders' Equity - USD ($) $ in Thousands</t>
        </is>
      </c>
      <c r="B1" s="2" t="inlineStr">
        <is>
          <t>Total</t>
        </is>
      </c>
      <c r="C1" s="2" t="inlineStr">
        <is>
          <t>Series C Conversion</t>
        </is>
      </c>
      <c r="D1" s="2" t="inlineStr">
        <is>
          <t>Series B Conversion</t>
        </is>
      </c>
      <c r="E1" s="2" t="inlineStr">
        <is>
          <t>Preferred Class B</t>
        </is>
      </c>
      <c r="F1" s="2" t="inlineStr">
        <is>
          <t>Common Stock</t>
        </is>
      </c>
      <c r="G1" s="2" t="inlineStr">
        <is>
          <t>Common Stock Series C Conversion</t>
        </is>
      </c>
      <c r="H1" s="2" t="inlineStr">
        <is>
          <t>Common Stock Series B Conversion</t>
        </is>
      </c>
      <c r="I1" s="2" t="inlineStr">
        <is>
          <t>Preferred Stock Preferred Class B</t>
        </is>
      </c>
      <c r="J1" s="2" t="inlineStr">
        <is>
          <t>Preferred Stock Preferred Class B Series C Conversion</t>
        </is>
      </c>
      <c r="K1" s="2" t="inlineStr">
        <is>
          <t>Preferred Stock Preferred Class B Series B Conversion</t>
        </is>
      </c>
      <c r="L1" s="2" t="inlineStr">
        <is>
          <t>Preferred Stock Preferred Class C</t>
        </is>
      </c>
      <c r="M1" s="2" t="inlineStr">
        <is>
          <t>Additional Paid-in Capital</t>
        </is>
      </c>
      <c r="N1" s="2" t="inlineStr">
        <is>
          <t>Additional Paid-in Capital Series C Conversion</t>
        </is>
      </c>
      <c r="O1" s="2" t="inlineStr">
        <is>
          <t>Additional Paid-in Capital Series B Conversion</t>
        </is>
      </c>
      <c r="P1" s="2" t="inlineStr">
        <is>
          <t>Accumulated Other Comprehensive Loss</t>
        </is>
      </c>
      <c r="Q1" s="2" t="inlineStr">
        <is>
          <t>Retained (Deficit) Earnings</t>
        </is>
      </c>
      <c r="R1" s="2" t="inlineStr">
        <is>
          <t>Non-controlling Interest</t>
        </is>
      </c>
      <c r="S1" s="2" t="inlineStr">
        <is>
          <t>Non-controlling Interest Series B Conversion</t>
        </is>
      </c>
    </row>
    <row r="2">
      <c r="A2" s="4" t="inlineStr">
        <is>
          <t>Common stock, Beginning balance (in shares) at Dec. 31, 2021</t>
        </is>
      </c>
      <c r="B2" s="4" t="inlineStr">
        <is>
          <t xml:space="preserve"> </t>
        </is>
      </c>
      <c r="C2" s="4" t="inlineStr">
        <is>
          <t xml:space="preserve"> </t>
        </is>
      </c>
      <c r="D2" s="4" t="inlineStr">
        <is>
          <t xml:space="preserve"> </t>
        </is>
      </c>
      <c r="E2" s="4" t="inlineStr">
        <is>
          <t xml:space="preserve"> </t>
        </is>
      </c>
      <c r="F2" s="6" t="n">
        <v>26969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Preferred stock, 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0</v>
      </c>
      <c r="J3" s="4" t="inlineStr">
        <is>
          <t xml:space="preserve"> </t>
        </is>
      </c>
      <c r="K3" s="4" t="inlineStr">
        <is>
          <t xml:space="preserve"> </t>
        </is>
      </c>
      <c r="L3" s="6" t="n">
        <v>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eginning balance, including noncontrolling interest at Dec. 31, 2021</t>
        </is>
      </c>
      <c r="B4" s="5" t="n">
        <v>593654</v>
      </c>
      <c r="C4" s="4" t="inlineStr">
        <is>
          <t xml:space="preserve"> </t>
        </is>
      </c>
      <c r="D4" s="4" t="inlineStr">
        <is>
          <t xml:space="preserve"> </t>
        </is>
      </c>
      <c r="E4" s="4" t="inlineStr">
        <is>
          <t xml:space="preserve"> </t>
        </is>
      </c>
      <c r="F4" s="5" t="n">
        <v>270</v>
      </c>
      <c r="G4" s="4" t="inlineStr">
        <is>
          <t xml:space="preserve"> </t>
        </is>
      </c>
      <c r="H4" s="4" t="inlineStr">
        <is>
          <t xml:space="preserve"> </t>
        </is>
      </c>
      <c r="I4" s="5" t="n">
        <v>0</v>
      </c>
      <c r="J4" s="4" t="inlineStr">
        <is>
          <t xml:space="preserve"> </t>
        </is>
      </c>
      <c r="K4" s="4" t="inlineStr">
        <is>
          <t xml:space="preserve"> </t>
        </is>
      </c>
      <c r="L4" s="5" t="n">
        <v>0</v>
      </c>
      <c r="M4" s="5" t="n">
        <v>258474</v>
      </c>
      <c r="N4" s="4" t="inlineStr">
        <is>
          <t xml:space="preserve"> </t>
        </is>
      </c>
      <c r="O4" s="4" t="inlineStr">
        <is>
          <t xml:space="preserve"> </t>
        </is>
      </c>
      <c r="P4" s="5" t="n">
        <v>0</v>
      </c>
      <c r="Q4" s="5" t="n">
        <v>334910</v>
      </c>
      <c r="R4" s="5" t="n">
        <v>0</v>
      </c>
      <c r="S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et income (loss)</t>
        </is>
      </c>
      <c r="B6" s="6" t="n">
        <v>19319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93191</v>
      </c>
      <c r="R6" s="4" t="inlineStr">
        <is>
          <t xml:space="preserve"> </t>
        </is>
      </c>
      <c r="S6" s="4" t="inlineStr">
        <is>
          <t xml:space="preserve"> </t>
        </is>
      </c>
    </row>
    <row r="7">
      <c r="A7" s="4" t="inlineStr">
        <is>
          <t>Stock options exercised (in shares)</t>
        </is>
      </c>
      <c r="B7" s="4" t="inlineStr">
        <is>
          <t xml:space="preserve"> </t>
        </is>
      </c>
      <c r="C7" s="4" t="inlineStr">
        <is>
          <t xml:space="preserve"> </t>
        </is>
      </c>
      <c r="D7" s="4" t="inlineStr">
        <is>
          <t xml:space="preserve"> </t>
        </is>
      </c>
      <c r="E7" s="4" t="inlineStr">
        <is>
          <t xml:space="preserve"> </t>
        </is>
      </c>
      <c r="F7" s="6" t="n">
        <v>3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tock options exercised</t>
        </is>
      </c>
      <c r="B8" s="6" t="n">
        <v>2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06</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oreign currency translation adjustment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mon stock issued under employee stock purchase plan (in shares)</t>
        </is>
      </c>
      <c r="B10" s="4" t="inlineStr">
        <is>
          <t xml:space="preserve"> </t>
        </is>
      </c>
      <c r="C10" s="4" t="inlineStr">
        <is>
          <t xml:space="preserve"> </t>
        </is>
      </c>
      <c r="D10" s="4" t="inlineStr">
        <is>
          <t xml:space="preserve"> </t>
        </is>
      </c>
      <c r="E10" s="4" t="inlineStr">
        <is>
          <t xml:space="preserve"> </t>
        </is>
      </c>
      <c r="F10" s="6" t="n">
        <v>1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tock issued under employee stock purchase plan</t>
        </is>
      </c>
      <c r="B11" s="6" t="n">
        <v>78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783</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based compensation expense</t>
        </is>
      </c>
      <c r="B12" s="6" t="n">
        <v>1137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1376</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ayment of dividends to shareholders</t>
        </is>
      </c>
      <c r="B13" s="6" t="n">
        <v>-258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7</v>
      </c>
      <c r="N13" s="4" t="inlineStr">
        <is>
          <t xml:space="preserve"> </t>
        </is>
      </c>
      <c r="O13" s="4" t="inlineStr">
        <is>
          <t xml:space="preserve"> </t>
        </is>
      </c>
      <c r="P13" s="4" t="inlineStr">
        <is>
          <t xml:space="preserve"> </t>
        </is>
      </c>
      <c r="Q13" s="6" t="n">
        <v>-25882</v>
      </c>
      <c r="R13" s="4" t="inlineStr">
        <is>
          <t xml:space="preserve"> </t>
        </is>
      </c>
      <c r="S13" s="4" t="inlineStr">
        <is>
          <t xml:space="preserve"> </t>
        </is>
      </c>
    </row>
    <row r="14">
      <c r="A14" s="4" t="inlineStr">
        <is>
          <t>Payment of minimum tax withholdings on share-based awards (in shares)</t>
        </is>
      </c>
      <c r="B14" s="4" t="inlineStr">
        <is>
          <t xml:space="preserve"> </t>
        </is>
      </c>
      <c r="C14" s="4" t="inlineStr">
        <is>
          <t xml:space="preserve"> </t>
        </is>
      </c>
      <c r="D14" s="4" t="inlineStr">
        <is>
          <t xml:space="preserve"> </t>
        </is>
      </c>
      <c r="E14" s="4" t="inlineStr">
        <is>
          <t xml:space="preserve"> </t>
        </is>
      </c>
      <c r="F14" s="6" t="n">
        <v>-31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ayment of minimum tax withholdings on share-based awards</t>
        </is>
      </c>
      <c r="B15" s="6" t="n">
        <v>-33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3330</v>
      </c>
      <c r="R15" s="4" t="inlineStr">
        <is>
          <t xml:space="preserve"> </t>
        </is>
      </c>
      <c r="S15" s="4" t="inlineStr">
        <is>
          <t xml:space="preserve"> </t>
        </is>
      </c>
    </row>
    <row r="16">
      <c r="A16" s="4" t="inlineStr">
        <is>
          <t>Repurchases and retirement of common stock (in shares)</t>
        </is>
      </c>
      <c r="B16" s="4" t="inlineStr">
        <is>
          <t xml:space="preserve"> </t>
        </is>
      </c>
      <c r="C16" s="4" t="inlineStr">
        <is>
          <t xml:space="preserve"> </t>
        </is>
      </c>
      <c r="D16" s="4" t="inlineStr">
        <is>
          <t xml:space="preserve"> </t>
        </is>
      </c>
      <c r="E16" s="4" t="inlineStr">
        <is>
          <t xml:space="preserve"> </t>
        </is>
      </c>
      <c r="F16" s="6" t="n">
        <v>-6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purchases and retirement of common stock</t>
        </is>
      </c>
      <c r="B17" s="6" t="n">
        <v>-62771</v>
      </c>
      <c r="C17" s="4" t="inlineStr">
        <is>
          <t xml:space="preserve"> </t>
        </is>
      </c>
      <c r="D17" s="4" t="inlineStr">
        <is>
          <t xml:space="preserve"> </t>
        </is>
      </c>
      <c r="E17" s="4" t="inlineStr">
        <is>
          <t xml:space="preserve"> </t>
        </is>
      </c>
      <c r="F17" s="5" t="n">
        <v>-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62765</v>
      </c>
      <c r="R17" s="4" t="inlineStr">
        <is>
          <t xml:space="preserve"> </t>
        </is>
      </c>
      <c r="S17" s="4" t="inlineStr">
        <is>
          <t xml:space="preserve"> </t>
        </is>
      </c>
    </row>
    <row r="18">
      <c r="A18" s="4" t="inlineStr">
        <is>
          <t>Issuance of share-based awards (in shares)</t>
        </is>
      </c>
      <c r="B18" s="4" t="inlineStr">
        <is>
          <t xml:space="preserve"> </t>
        </is>
      </c>
      <c r="C18" s="4" t="inlineStr">
        <is>
          <t xml:space="preserve"> </t>
        </is>
      </c>
      <c r="D18" s="4" t="inlineStr">
        <is>
          <t xml:space="preserve"> </t>
        </is>
      </c>
      <c r="E18" s="4" t="inlineStr">
        <is>
          <t xml:space="preserve"> </t>
        </is>
      </c>
      <c r="F18" s="6" t="n">
        <v>111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ssuance of share-based awards</t>
        </is>
      </c>
      <c r="B19" s="6" t="n">
        <v>0</v>
      </c>
      <c r="C19" s="4" t="inlineStr">
        <is>
          <t xml:space="preserve"> </t>
        </is>
      </c>
      <c r="D19" s="4" t="inlineStr">
        <is>
          <t xml:space="preserve"> </t>
        </is>
      </c>
      <c r="E19" s="4" t="inlineStr">
        <is>
          <t xml:space="preserve"> </t>
        </is>
      </c>
      <c r="F19" s="5" t="n">
        <v>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 stock, Ending balance (in shares) at Dec. 31, 2022</t>
        </is>
      </c>
      <c r="B20" s="4" t="inlineStr">
        <is>
          <t xml:space="preserve"> </t>
        </is>
      </c>
      <c r="C20" s="4" t="inlineStr">
        <is>
          <t xml:space="preserve"> </t>
        </is>
      </c>
      <c r="D20" s="4" t="inlineStr">
        <is>
          <t xml:space="preserve"> </t>
        </is>
      </c>
      <c r="E20" s="4" t="inlineStr">
        <is>
          <t xml:space="preserve"> </t>
        </is>
      </c>
      <c r="F20" s="6" t="n">
        <v>26462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eferred stock, Ending balance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4" t="inlineStr">
        <is>
          <t xml:space="preserve"> </t>
        </is>
      </c>
      <c r="K21" s="4" t="inlineStr">
        <is>
          <t xml:space="preserve"> </t>
        </is>
      </c>
      <c r="L21" s="6" t="n">
        <v>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nding balance, including noncontrolling interest at Dec. 31, 2022</t>
        </is>
      </c>
      <c r="B22" s="6" t="n">
        <v>707244</v>
      </c>
      <c r="C22" s="4" t="inlineStr">
        <is>
          <t xml:space="preserve"> </t>
        </is>
      </c>
      <c r="D22" s="4" t="inlineStr">
        <is>
          <t xml:space="preserve"> </t>
        </is>
      </c>
      <c r="E22" s="4" t="inlineStr">
        <is>
          <t xml:space="preserve"> </t>
        </is>
      </c>
      <c r="F22" s="5" t="n">
        <v>265</v>
      </c>
      <c r="G22" s="4" t="inlineStr">
        <is>
          <t xml:space="preserve"> </t>
        </is>
      </c>
      <c r="H22" s="4" t="inlineStr">
        <is>
          <t xml:space="preserve"> </t>
        </is>
      </c>
      <c r="I22" s="5" t="n">
        <v>0</v>
      </c>
      <c r="J22" s="4" t="inlineStr">
        <is>
          <t xml:space="preserve"> </t>
        </is>
      </c>
      <c r="K22" s="4" t="inlineStr">
        <is>
          <t xml:space="preserve"> </t>
        </is>
      </c>
      <c r="L22" s="5" t="n">
        <v>0</v>
      </c>
      <c r="M22" s="6" t="n">
        <v>270855</v>
      </c>
      <c r="N22" s="4" t="inlineStr">
        <is>
          <t xml:space="preserve"> </t>
        </is>
      </c>
      <c r="O22" s="4" t="inlineStr">
        <is>
          <t xml:space="preserve"> </t>
        </is>
      </c>
      <c r="P22" s="6" t="n">
        <v>0</v>
      </c>
      <c r="Q22" s="6" t="n">
        <v>436124</v>
      </c>
      <c r="R22" s="6" t="n">
        <v>0</v>
      </c>
      <c r="S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et income (loss)</t>
        </is>
      </c>
      <c r="B24" s="6" t="n">
        <v>1673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67351</v>
      </c>
      <c r="R24" s="4" t="inlineStr">
        <is>
          <t xml:space="preserve"> </t>
        </is>
      </c>
      <c r="S24" s="4" t="inlineStr">
        <is>
          <t xml:space="preserve"> </t>
        </is>
      </c>
    </row>
    <row r="25">
      <c r="A25" s="4" t="inlineStr">
        <is>
          <t>Foreign currency translation adjustments</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mmon stock issued under employee stock purchase plan (in shares)</t>
        </is>
      </c>
      <c r="B26" s="4" t="inlineStr">
        <is>
          <t xml:space="preserve"> </t>
        </is>
      </c>
      <c r="C26" s="4" t="inlineStr">
        <is>
          <t xml:space="preserve"> </t>
        </is>
      </c>
      <c r="D26" s="4" t="inlineStr">
        <is>
          <t xml:space="preserve"> </t>
        </is>
      </c>
      <c r="E26" s="4" t="inlineStr">
        <is>
          <t xml:space="preserve"> </t>
        </is>
      </c>
      <c r="F26" s="6" t="n">
        <v>11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mmon stock issued under employee stock purchase plan</t>
        </is>
      </c>
      <c r="B27" s="6" t="n">
        <v>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8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hare-based compensation expense</t>
        </is>
      </c>
      <c r="B28" s="6" t="n">
        <v>120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2012</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ayment of dividends to shareholders</t>
        </is>
      </c>
      <c r="B29" s="6" t="n">
        <v>-2499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8</v>
      </c>
      <c r="N29" s="4" t="inlineStr">
        <is>
          <t xml:space="preserve"> </t>
        </is>
      </c>
      <c r="O29" s="4" t="inlineStr">
        <is>
          <t xml:space="preserve"> </t>
        </is>
      </c>
      <c r="P29" s="4" t="inlineStr">
        <is>
          <t xml:space="preserve"> </t>
        </is>
      </c>
      <c r="Q29" s="6" t="n">
        <v>-25013</v>
      </c>
      <c r="R29" s="4" t="inlineStr">
        <is>
          <t xml:space="preserve"> </t>
        </is>
      </c>
      <c r="S29" s="4" t="inlineStr">
        <is>
          <t xml:space="preserve"> </t>
        </is>
      </c>
    </row>
    <row r="30">
      <c r="A30" s="4" t="inlineStr">
        <is>
          <t>Payment of minimum tax withholdings on share-based awards (in shares)</t>
        </is>
      </c>
      <c r="B30" s="4" t="inlineStr">
        <is>
          <t xml:space="preserve"> </t>
        </is>
      </c>
      <c r="C30" s="4" t="inlineStr">
        <is>
          <t xml:space="preserve"> </t>
        </is>
      </c>
      <c r="D30" s="4" t="inlineStr">
        <is>
          <t xml:space="preserve"> </t>
        </is>
      </c>
      <c r="E30" s="4" t="inlineStr">
        <is>
          <t xml:space="preserve"> </t>
        </is>
      </c>
      <c r="F30" s="6" t="n">
        <v>-4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ayment of minimum tax withholdings on share-based awards</t>
        </is>
      </c>
      <c r="B31" s="6" t="n">
        <v>-434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4340</v>
      </c>
      <c r="R31" s="4" t="inlineStr">
        <is>
          <t xml:space="preserve"> </t>
        </is>
      </c>
      <c r="S31" s="4" t="inlineStr">
        <is>
          <t xml:space="preserve"> </t>
        </is>
      </c>
    </row>
    <row r="32">
      <c r="A32" s="4" t="inlineStr">
        <is>
          <t>Repurchases and retirement of common stock (in shares)</t>
        </is>
      </c>
      <c r="B32" s="4" t="inlineStr">
        <is>
          <t xml:space="preserve"> </t>
        </is>
      </c>
      <c r="C32" s="4" t="inlineStr">
        <is>
          <t xml:space="preserve"> </t>
        </is>
      </c>
      <c r="D32" s="4" t="inlineStr">
        <is>
          <t xml:space="preserve"> </t>
        </is>
      </c>
      <c r="E32" s="4" t="inlineStr">
        <is>
          <t xml:space="preserve"> </t>
        </is>
      </c>
      <c r="F32" s="6" t="n">
        <v>-883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purchases and retirement of common stock</t>
        </is>
      </c>
      <c r="B33" s="6" t="n">
        <v>-93811</v>
      </c>
      <c r="C33" s="4" t="inlineStr">
        <is>
          <t xml:space="preserve"> </t>
        </is>
      </c>
      <c r="D33" s="4" t="inlineStr">
        <is>
          <t xml:space="preserve"> </t>
        </is>
      </c>
      <c r="E33" s="4" t="inlineStr">
        <is>
          <t xml:space="preserve"> </t>
        </is>
      </c>
      <c r="F33" s="5" t="n">
        <v>-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93802</v>
      </c>
      <c r="R33" s="4" t="inlineStr">
        <is>
          <t xml:space="preserve"> </t>
        </is>
      </c>
      <c r="S33" s="4" t="inlineStr">
        <is>
          <t xml:space="preserve"> </t>
        </is>
      </c>
    </row>
    <row r="34">
      <c r="A34" s="4" t="inlineStr">
        <is>
          <t>Issuance of share-based awards (in shares)</t>
        </is>
      </c>
      <c r="B34" s="4" t="inlineStr">
        <is>
          <t xml:space="preserve"> </t>
        </is>
      </c>
      <c r="C34" s="4" t="inlineStr">
        <is>
          <t xml:space="preserve"> </t>
        </is>
      </c>
      <c r="D34" s="4" t="inlineStr">
        <is>
          <t xml:space="preserve"> </t>
        </is>
      </c>
      <c r="E34" s="4" t="inlineStr">
        <is>
          <t xml:space="preserve"> </t>
        </is>
      </c>
      <c r="F34" s="6" t="n">
        <v>121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ssuance of share-based awards</t>
        </is>
      </c>
      <c r="B35" s="5" t="n">
        <v>0</v>
      </c>
      <c r="C35" s="4" t="inlineStr">
        <is>
          <t xml:space="preserve"> </t>
        </is>
      </c>
      <c r="D35" s="4" t="inlineStr">
        <is>
          <t xml:space="preserve"> </t>
        </is>
      </c>
      <c r="E35" s="4" t="inlineStr">
        <is>
          <t xml:space="preserve"> </t>
        </is>
      </c>
      <c r="F35" s="5" t="n">
        <v>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mmon stock, Ending balance (in shares) at Dec. 31, 2023</t>
        </is>
      </c>
      <c r="B36" s="6" t="n">
        <v>25670663</v>
      </c>
      <c r="C36" s="4" t="inlineStr">
        <is>
          <t xml:space="preserve"> </t>
        </is>
      </c>
      <c r="D36" s="4" t="inlineStr">
        <is>
          <t xml:space="preserve"> </t>
        </is>
      </c>
      <c r="E36" s="4" t="inlineStr">
        <is>
          <t xml:space="preserve"> </t>
        </is>
      </c>
      <c r="F36" s="6" t="n">
        <v>25671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eferred stock, Ending balance (in shares) at Dec. 31, 2023</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4" t="inlineStr">
        <is>
          <t xml:space="preserve"> </t>
        </is>
      </c>
      <c r="K37" s="4" t="inlineStr">
        <is>
          <t xml:space="preserve"> </t>
        </is>
      </c>
      <c r="L37" s="6" t="n">
        <v>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nding balance, including noncontrolling interest at Dec. 31, 2023</t>
        </is>
      </c>
      <c r="B38" s="5" t="n">
        <v>764261</v>
      </c>
      <c r="C38" s="4" t="inlineStr">
        <is>
          <t xml:space="preserve"> </t>
        </is>
      </c>
      <c r="D38" s="4" t="inlineStr">
        <is>
          <t xml:space="preserve"> </t>
        </is>
      </c>
      <c r="E38" s="4" t="inlineStr">
        <is>
          <t xml:space="preserve"> </t>
        </is>
      </c>
      <c r="F38" s="5" t="n">
        <v>257</v>
      </c>
      <c r="G38" s="4" t="inlineStr">
        <is>
          <t xml:space="preserve"> </t>
        </is>
      </c>
      <c r="H38" s="4" t="inlineStr">
        <is>
          <t xml:space="preserve"> </t>
        </is>
      </c>
      <c r="I38" s="5" t="n">
        <v>0</v>
      </c>
      <c r="J38" s="4" t="inlineStr">
        <is>
          <t xml:space="preserve"> </t>
        </is>
      </c>
      <c r="K38" s="4" t="inlineStr">
        <is>
          <t xml:space="preserve"> </t>
        </is>
      </c>
      <c r="L38" s="5" t="n">
        <v>0</v>
      </c>
      <c r="M38" s="6" t="n">
        <v>283684</v>
      </c>
      <c r="N38" s="4" t="inlineStr">
        <is>
          <t xml:space="preserve"> </t>
        </is>
      </c>
      <c r="O38" s="4" t="inlineStr">
        <is>
          <t xml:space="preserve"> </t>
        </is>
      </c>
      <c r="P38" s="6" t="n">
        <v>0</v>
      </c>
      <c r="Q38" s="6" t="n">
        <v>480320</v>
      </c>
      <c r="R38" s="6" t="n">
        <v>0</v>
      </c>
      <c r="S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et income (loss)</t>
        </is>
      </c>
      <c r="B40" s="6" t="n">
        <v>-113122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816969</v>
      </c>
      <c r="R40" s="6" t="n">
        <v>-314259</v>
      </c>
      <c r="S40" s="4" t="inlineStr">
        <is>
          <t xml:space="preserve"> </t>
        </is>
      </c>
    </row>
    <row r="41">
      <c r="A41" s="4" t="inlineStr">
        <is>
          <t>Foreign currency translation adjustments</t>
        </is>
      </c>
      <c r="B41" s="6" t="n">
        <v>-273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2732</v>
      </c>
      <c r="Q41" s="4" t="inlineStr">
        <is>
          <t xml:space="preserve"> </t>
        </is>
      </c>
      <c r="R41" s="4" t="inlineStr">
        <is>
          <t xml:space="preserve"> </t>
        </is>
      </c>
      <c r="S41" s="4" t="inlineStr">
        <is>
          <t xml:space="preserve"> </t>
        </is>
      </c>
    </row>
    <row r="42">
      <c r="A42" s="4" t="inlineStr">
        <is>
          <t>Shares issued - acquisition (in shares)</t>
        </is>
      </c>
      <c r="B42" s="4" t="inlineStr">
        <is>
          <t xml:space="preserve"> </t>
        </is>
      </c>
      <c r="C42" s="4" t="inlineStr">
        <is>
          <t xml:space="preserve"> </t>
        </is>
      </c>
      <c r="D42" s="4" t="inlineStr">
        <is>
          <t xml:space="preserve"> </t>
        </is>
      </c>
      <c r="E42" s="4" t="inlineStr">
        <is>
          <t xml:space="preserve"> </t>
        </is>
      </c>
      <c r="F42" s="6" t="n">
        <v>700000</v>
      </c>
      <c r="G42" s="4" t="inlineStr">
        <is>
          <t xml:space="preserve"> </t>
        </is>
      </c>
      <c r="H42" s="4" t="inlineStr">
        <is>
          <t xml:space="preserve"> </t>
        </is>
      </c>
      <c r="I42" s="6" t="n">
        <v>4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res issued - acquisition</t>
        </is>
      </c>
      <c r="B43" s="6" t="n">
        <v>617128</v>
      </c>
      <c r="C43" s="4" t="inlineStr">
        <is>
          <t xml:space="preserve"> </t>
        </is>
      </c>
      <c r="D43" s="4" t="inlineStr">
        <is>
          <t xml:space="preserve"> </t>
        </is>
      </c>
      <c r="E43" s="4" t="inlineStr">
        <is>
          <t xml:space="preserve"> </t>
        </is>
      </c>
      <c r="F43" s="5" t="n">
        <v>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05510</v>
      </c>
      <c r="N43" s="4" t="inlineStr">
        <is>
          <t xml:space="preserve"> </t>
        </is>
      </c>
      <c r="O43" s="4" t="inlineStr">
        <is>
          <t xml:space="preserve"> </t>
        </is>
      </c>
      <c r="P43" s="4" t="inlineStr">
        <is>
          <t xml:space="preserve"> </t>
        </is>
      </c>
      <c r="Q43" s="4" t="inlineStr">
        <is>
          <t xml:space="preserve"> </t>
        </is>
      </c>
      <c r="R43" s="6" t="n">
        <v>411611</v>
      </c>
      <c r="S43" s="4" t="inlineStr">
        <is>
          <t xml:space="preserve"> </t>
        </is>
      </c>
    </row>
    <row r="44">
      <c r="A44" s="4" t="inlineStr">
        <is>
          <t>Common stock issued under employee stock purchase plan (in shares)</t>
        </is>
      </c>
      <c r="B44" s="4" t="inlineStr">
        <is>
          <t xml:space="preserve"> </t>
        </is>
      </c>
      <c r="C44" s="4" t="inlineStr">
        <is>
          <t xml:space="preserve"> </t>
        </is>
      </c>
      <c r="D44" s="4" t="inlineStr">
        <is>
          <t xml:space="preserve"> </t>
        </is>
      </c>
      <c r="E44" s="4" t="inlineStr">
        <is>
          <t xml:space="preserve"> </t>
        </is>
      </c>
      <c r="F44" s="6" t="n">
        <v>44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mmon stock issued under employee stock purchase plan</t>
        </is>
      </c>
      <c r="B45" s="6" t="n">
        <v>75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753</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hare-based compensation expense</t>
        </is>
      </c>
      <c r="B46" s="6" t="n">
        <v>1018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0188</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ayment of minimum tax withholdings on share-based awards (in shares)</t>
        </is>
      </c>
      <c r="B47" s="4" t="inlineStr">
        <is>
          <t xml:space="preserve"> </t>
        </is>
      </c>
      <c r="C47" s="4" t="inlineStr">
        <is>
          <t xml:space="preserve"> </t>
        </is>
      </c>
      <c r="D47" s="4" t="inlineStr">
        <is>
          <t xml:space="preserve"> </t>
        </is>
      </c>
      <c r="E47" s="4" t="inlineStr">
        <is>
          <t xml:space="preserve"> </t>
        </is>
      </c>
      <c r="F47" s="6" t="n">
        <v>-43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ayment of minimum tax withholdings on share-based awards</t>
        </is>
      </c>
      <c r="B48" s="6" t="n">
        <v>-144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442</v>
      </c>
      <c r="R48" s="4" t="inlineStr">
        <is>
          <t xml:space="preserve"> </t>
        </is>
      </c>
      <c r="S48" s="4" t="inlineStr">
        <is>
          <t xml:space="preserve"> </t>
        </is>
      </c>
    </row>
    <row r="49">
      <c r="A49" s="4" t="inlineStr">
        <is>
          <t>Issuance of share-based awards (in shares)</t>
        </is>
      </c>
      <c r="B49" s="4" t="inlineStr">
        <is>
          <t xml:space="preserve"> </t>
        </is>
      </c>
      <c r="C49" s="4" t="inlineStr">
        <is>
          <t xml:space="preserve"> </t>
        </is>
      </c>
      <c r="D49" s="4" t="inlineStr">
        <is>
          <t xml:space="preserve"> </t>
        </is>
      </c>
      <c r="E49" s="4" t="inlineStr">
        <is>
          <t xml:space="preserve"> </t>
        </is>
      </c>
      <c r="F49" s="6" t="n">
        <v>17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Issuance of share-based awards</t>
        </is>
      </c>
      <c r="B50" s="6" t="n">
        <v>0</v>
      </c>
      <c r="C50" s="4" t="inlineStr">
        <is>
          <t xml:space="preserve"> </t>
        </is>
      </c>
      <c r="D50" s="4" t="inlineStr">
        <is>
          <t xml:space="preserve"> </t>
        </is>
      </c>
      <c r="E50" s="4" t="inlineStr">
        <is>
          <t xml:space="preserve"> </t>
        </is>
      </c>
      <c r="F50" s="5" t="n">
        <v>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hare conversions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1210000</v>
      </c>
      <c r="H51" s="6" t="n">
        <v>2009000</v>
      </c>
      <c r="I51" s="4" t="inlineStr">
        <is>
          <t xml:space="preserve"> </t>
        </is>
      </c>
      <c r="J51" s="6" t="n">
        <v>8000</v>
      </c>
      <c r="K51" s="6" t="n">
        <v>-2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hare conversions</t>
        </is>
      </c>
      <c r="B52" s="4" t="inlineStr">
        <is>
          <t xml:space="preserve"> </t>
        </is>
      </c>
      <c r="C52" s="5" t="n">
        <v>0</v>
      </c>
      <c r="D52" s="5" t="n">
        <v>29104</v>
      </c>
      <c r="E52" s="4" t="inlineStr">
        <is>
          <t xml:space="preserve"> </t>
        </is>
      </c>
      <c r="F52" s="4" t="inlineStr">
        <is>
          <t xml:space="preserve"> </t>
        </is>
      </c>
      <c r="G52" s="5" t="n">
        <v>12</v>
      </c>
      <c r="H52" s="5" t="n">
        <v>20</v>
      </c>
      <c r="I52" s="4" t="inlineStr">
        <is>
          <t xml:space="preserve"> </t>
        </is>
      </c>
      <c r="J52" s="4" t="inlineStr">
        <is>
          <t xml:space="preserve"> </t>
        </is>
      </c>
      <c r="K52" s="4" t="inlineStr">
        <is>
          <t xml:space="preserve"> </t>
        </is>
      </c>
      <c r="L52" s="4" t="inlineStr">
        <is>
          <t xml:space="preserve"> </t>
        </is>
      </c>
      <c r="M52" s="4" t="inlineStr">
        <is>
          <t xml:space="preserve"> </t>
        </is>
      </c>
      <c r="N52" s="5" t="n">
        <v>-12</v>
      </c>
      <c r="O52" s="5" t="n">
        <v>42296</v>
      </c>
      <c r="P52" s="4" t="inlineStr">
        <is>
          <t xml:space="preserve"> </t>
        </is>
      </c>
      <c r="Q52" s="4" t="inlineStr">
        <is>
          <t xml:space="preserve"> </t>
        </is>
      </c>
      <c r="R52" s="4" t="inlineStr">
        <is>
          <t xml:space="preserve"> </t>
        </is>
      </c>
      <c r="S52" s="5" t="n">
        <v>-13212</v>
      </c>
    </row>
    <row r="53">
      <c r="A53" s="4" t="inlineStr">
        <is>
          <t>Tax receivable agreement liability and other adjustment</t>
        </is>
      </c>
      <c r="B53" s="5" t="n">
        <v>-16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5</v>
      </c>
      <c r="N53" s="4" t="inlineStr">
        <is>
          <t xml:space="preserve"> </t>
        </is>
      </c>
      <c r="O53" s="4" t="inlineStr">
        <is>
          <t xml:space="preserve"> </t>
        </is>
      </c>
      <c r="P53" s="4" t="inlineStr">
        <is>
          <t xml:space="preserve"> </t>
        </is>
      </c>
      <c r="Q53" s="6" t="n">
        <v>-139</v>
      </c>
      <c r="R53" s="4" t="inlineStr">
        <is>
          <t xml:space="preserve"> </t>
        </is>
      </c>
      <c r="S53" s="4" t="inlineStr">
        <is>
          <t xml:space="preserve"> </t>
        </is>
      </c>
    </row>
    <row r="54">
      <c r="A54" s="4" t="inlineStr">
        <is>
          <t>Common stock, Ending balance (in shares) at Dec. 31, 2024</t>
        </is>
      </c>
      <c r="B54" s="6" t="n">
        <v>29761197</v>
      </c>
      <c r="C54" s="4" t="inlineStr">
        <is>
          <t xml:space="preserve"> </t>
        </is>
      </c>
      <c r="D54" s="4" t="inlineStr">
        <is>
          <t xml:space="preserve"> </t>
        </is>
      </c>
      <c r="E54" s="4" t="inlineStr">
        <is>
          <t xml:space="preserve"> </t>
        </is>
      </c>
      <c r="F54" s="6" t="n">
        <v>29761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eferred stock, Ending balance (in shares) at Dec. 31, 2024</t>
        </is>
      </c>
      <c r="B55" s="6" t="n">
        <v>0</v>
      </c>
      <c r="C55" s="4" t="inlineStr">
        <is>
          <t xml:space="preserve"> </t>
        </is>
      </c>
      <c r="D55" s="4" t="inlineStr">
        <is>
          <t xml:space="preserve"> </t>
        </is>
      </c>
      <c r="E55" s="6" t="n">
        <v>10088</v>
      </c>
      <c r="F55" s="4" t="inlineStr">
        <is>
          <t xml:space="preserve"> </t>
        </is>
      </c>
      <c r="G55" s="4" t="inlineStr">
        <is>
          <t xml:space="preserve"> </t>
        </is>
      </c>
      <c r="H55" s="4" t="inlineStr">
        <is>
          <t xml:space="preserve"> </t>
        </is>
      </c>
      <c r="I55" s="6" t="n">
        <v>10000</v>
      </c>
      <c r="J55" s="4" t="inlineStr">
        <is>
          <t xml:space="preserve"> </t>
        </is>
      </c>
      <c r="K55" s="4" t="inlineStr">
        <is>
          <t xml:space="preserve"> </t>
        </is>
      </c>
      <c r="L55" s="6" t="n">
        <v>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nding balance, including noncontrolling interest at Dec. 31, 2024</t>
        </is>
      </c>
      <c r="B56" s="5" t="n">
        <v>285868</v>
      </c>
      <c r="C56" s="4" t="inlineStr">
        <is>
          <t xml:space="preserve"> </t>
        </is>
      </c>
      <c r="D56" s="4" t="inlineStr">
        <is>
          <t xml:space="preserve"> </t>
        </is>
      </c>
      <c r="E56" s="4" t="inlineStr">
        <is>
          <t xml:space="preserve"> </t>
        </is>
      </c>
      <c r="F56" s="5" t="n">
        <v>298</v>
      </c>
      <c r="G56" s="4" t="inlineStr">
        <is>
          <t xml:space="preserve"> </t>
        </is>
      </c>
      <c r="H56" s="4" t="inlineStr">
        <is>
          <t xml:space="preserve"> </t>
        </is>
      </c>
      <c r="I56" s="5" t="n">
        <v>0</v>
      </c>
      <c r="J56" s="4" t="inlineStr">
        <is>
          <t xml:space="preserve"> </t>
        </is>
      </c>
      <c r="K56" s="4" t="inlineStr">
        <is>
          <t xml:space="preserve"> </t>
        </is>
      </c>
      <c r="L56" s="5" t="n">
        <v>0</v>
      </c>
      <c r="M56" s="5" t="n">
        <v>542392</v>
      </c>
      <c r="N56" s="4" t="inlineStr">
        <is>
          <t xml:space="preserve"> </t>
        </is>
      </c>
      <c r="O56" s="4" t="inlineStr">
        <is>
          <t xml:space="preserve"> </t>
        </is>
      </c>
      <c r="P56" s="5" t="n">
        <v>-2732</v>
      </c>
      <c r="Q56" s="5" t="n">
        <v>-338230</v>
      </c>
      <c r="R56" s="5" t="n">
        <v>84140</v>
      </c>
      <c r="S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debtedness - Senior Secured Term Loan Facility (Details)</t>
        </is>
      </c>
      <c r="B1" s="2" t="inlineStr">
        <is>
          <t>Jan. 25, 2024 USD ($)</t>
        </is>
      </c>
      <c r="C1" s="2" t="inlineStr">
        <is>
          <t>Dec. 31, 2024 USD ($)</t>
        </is>
      </c>
      <c r="D1" s="2" t="inlineStr">
        <is>
          <t>Dec. 30, 2024 USD ($)</t>
        </is>
      </c>
      <c r="E1" s="2" t="inlineStr">
        <is>
          <t>Feb. 12, 2024 USD ($)</t>
        </is>
      </c>
      <c r="F1" s="2" t="inlineStr">
        <is>
          <t>Dec. 31, 2023 USD ($)</t>
        </is>
      </c>
      <c r="G1" s="2" t="inlineStr">
        <is>
          <t>Sep. 22, 2023 USD ($)</t>
        </is>
      </c>
      <c r="H1" s="2" t="inlineStr">
        <is>
          <t>Dec. 31, 2021 USD ($)</t>
        </is>
      </c>
    </row>
    <row r="2">
      <c r="A2" s="4" t="inlineStr">
        <is>
          <t>Secured Debt | Term Loan B Facility | Line of Cred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5" t="n">
        <v>1125000000</v>
      </c>
      <c r="H4" s="4" t="inlineStr">
        <is>
          <t xml:space="preserve"> </t>
        </is>
      </c>
    </row>
    <row r="5">
      <c r="A5" s="4" t="inlineStr">
        <is>
          <t>Expected amortization percentage</t>
        </is>
      </c>
      <c r="B5" s="10" t="n">
        <v>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percentage</t>
        </is>
      </c>
      <c r="B6" s="10" t="n">
        <v>0.9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ayments of debt</t>
        </is>
      </c>
      <c r="B7" s="4" t="inlineStr">
        <is>
          <t xml:space="preserve"> </t>
        </is>
      </c>
      <c r="C7" s="4" t="inlineStr">
        <is>
          <t xml:space="preserve"> </t>
        </is>
      </c>
      <c r="D7" s="4" t="inlineStr">
        <is>
          <t xml:space="preserve"> </t>
        </is>
      </c>
      <c r="E7" s="5" t="n">
        <v>80000000</v>
      </c>
      <c r="F7" s="4" t="inlineStr">
        <is>
          <t xml:space="preserve"> </t>
        </is>
      </c>
      <c r="G7" s="4" t="inlineStr">
        <is>
          <t xml:space="preserve"> </t>
        </is>
      </c>
      <c r="H7" s="4" t="inlineStr">
        <is>
          <t xml:space="preserve"> </t>
        </is>
      </c>
    </row>
    <row r="8">
      <c r="A8" s="4" t="inlineStr">
        <is>
          <t>Secured Debt | Term Loan B Facility | Line of Credit | Secured Overnight Financing Rate (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sis spread on variable rate (as percent)</t>
        </is>
      </c>
      <c r="B10" s="9" t="n">
        <v>0.0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cured Debt | Term Loan B Facility | Line of Credit | Federal Funds Overnigh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is spread on variable rate (as percent)</t>
        </is>
      </c>
      <c r="B13" s="9" t="n">
        <v>0.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cured Debt | Term Loan B Facility | Line of Credit | One Month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s spread on variable rate (as percent)</t>
        </is>
      </c>
      <c r="B16" s="10"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ed Debt | Term Loan B Facility | Line of Credit | Adjusted Bas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spread on variable rate (as percent)</t>
        </is>
      </c>
      <c r="B19" s="9" t="n">
        <v>0.0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 under the senior credit facility</t>
        </is>
      </c>
      <c r="B22" s="4" t="inlineStr">
        <is>
          <t xml:space="preserve"> </t>
        </is>
      </c>
      <c r="C22" s="5" t="n">
        <v>0</v>
      </c>
      <c r="D22" s="4" t="inlineStr">
        <is>
          <t xml:space="preserve"> </t>
        </is>
      </c>
      <c r="E22" s="4" t="inlineStr">
        <is>
          <t xml:space="preserve"> </t>
        </is>
      </c>
      <c r="F22" s="5" t="n">
        <v>0</v>
      </c>
      <c r="G22" s="4" t="inlineStr">
        <is>
          <t xml:space="preserve"> </t>
        </is>
      </c>
      <c r="H22" s="5" t="n">
        <v>300000000</v>
      </c>
    </row>
    <row r="23">
      <c r="A23" s="4" t="inlineStr">
        <is>
          <t>Revolving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rincipal amount</t>
        </is>
      </c>
      <c r="B25" s="5" t="n">
        <v>400000000</v>
      </c>
      <c r="C25" s="4" t="inlineStr">
        <is>
          <t xml:space="preserve"> </t>
        </is>
      </c>
      <c r="D25" s="5" t="n">
        <v>300000000</v>
      </c>
      <c r="E25" s="5" t="n">
        <v>340000000</v>
      </c>
      <c r="F25" s="4" t="inlineStr">
        <is>
          <t xml:space="preserve"> </t>
        </is>
      </c>
      <c r="G25" s="4" t="inlineStr">
        <is>
          <t xml:space="preserve"> </t>
        </is>
      </c>
      <c r="H25" s="4" t="inlineStr">
        <is>
          <t xml:space="preserve"> </t>
        </is>
      </c>
    </row>
    <row r="26">
      <c r="A26" s="4" t="inlineStr">
        <is>
          <t>First lien net leverage ratio</t>
        </is>
      </c>
      <c r="B26" s="4" t="inlineStr">
        <is>
          <t xml:space="preserve"> </t>
        </is>
      </c>
      <c r="C26" s="4" t="inlineStr">
        <is>
          <t xml:space="preserve"> </t>
        </is>
      </c>
      <c r="D26" s="8" t="n">
        <v>5.5</v>
      </c>
      <c r="E26" s="8" t="n">
        <v>4.5</v>
      </c>
      <c r="F26" s="4" t="inlineStr">
        <is>
          <t xml:space="preserve"> </t>
        </is>
      </c>
      <c r="G26" s="4" t="inlineStr">
        <is>
          <t xml:space="preserve"> </t>
        </is>
      </c>
      <c r="H26" s="4" t="inlineStr">
        <is>
          <t xml:space="preserve"> </t>
        </is>
      </c>
    </row>
    <row r="27">
      <c r="A27" s="4" t="inlineStr">
        <is>
          <t>Revolving Credit Facility | Line of Credit | Omni Newco,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utstanding under the senior credit facility</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ing Credit Facility | Line of Credit | Second And Third Quaters Of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rst lien net leverage ratio</t>
        </is>
      </c>
      <c r="B32" s="4" t="inlineStr">
        <is>
          <t xml:space="preserve"> </t>
        </is>
      </c>
      <c r="C32" s="4" t="inlineStr">
        <is>
          <t xml:space="preserve"> </t>
        </is>
      </c>
      <c r="D32" s="4" t="inlineStr">
        <is>
          <t xml:space="preserve"> </t>
        </is>
      </c>
      <c r="E32" s="6" t="n">
        <v>6</v>
      </c>
      <c r="F32" s="4" t="inlineStr">
        <is>
          <t xml:space="preserve"> </t>
        </is>
      </c>
      <c r="G32" s="4" t="inlineStr">
        <is>
          <t xml:space="preserve"> </t>
        </is>
      </c>
      <c r="H32" s="4" t="inlineStr">
        <is>
          <t xml:space="preserve"> </t>
        </is>
      </c>
    </row>
    <row r="33">
      <c r="A33" s="4" t="inlineStr">
        <is>
          <t>Revolving Credit Facility | Line of Credit | Fourth Quaters Of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rst lien net leverage ratio</t>
        </is>
      </c>
      <c r="B35" s="4" t="inlineStr">
        <is>
          <t xml:space="preserve"> </t>
        </is>
      </c>
      <c r="C35" s="4" t="inlineStr">
        <is>
          <t xml:space="preserve"> </t>
        </is>
      </c>
      <c r="D35" s="4" t="inlineStr">
        <is>
          <t xml:space="preserve"> </t>
        </is>
      </c>
      <c r="E35" s="8" t="n">
        <v>5.5</v>
      </c>
      <c r="F35" s="4" t="inlineStr">
        <is>
          <t xml:space="preserve"> </t>
        </is>
      </c>
      <c r="G35" s="4" t="inlineStr">
        <is>
          <t xml:space="preserve"> </t>
        </is>
      </c>
      <c r="H35" s="4" t="inlineStr">
        <is>
          <t xml:space="preserve"> </t>
        </is>
      </c>
    </row>
    <row r="36">
      <c r="A36" s="4" t="inlineStr">
        <is>
          <t>Revolving Credit Facility | Line of Credit | First Quaters Of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rst lien net leverage ratio</t>
        </is>
      </c>
      <c r="B38" s="4" t="inlineStr">
        <is>
          <t xml:space="preserve"> </t>
        </is>
      </c>
      <c r="C38" s="4" t="inlineStr">
        <is>
          <t xml:space="preserve"> </t>
        </is>
      </c>
      <c r="D38" s="4" t="inlineStr">
        <is>
          <t xml:space="preserve"> </t>
        </is>
      </c>
      <c r="E38" s="8" t="n">
        <v>5.25</v>
      </c>
      <c r="F38" s="4" t="inlineStr">
        <is>
          <t xml:space="preserve"> </t>
        </is>
      </c>
      <c r="G38" s="4" t="inlineStr">
        <is>
          <t xml:space="preserve"> </t>
        </is>
      </c>
      <c r="H38" s="4" t="inlineStr">
        <is>
          <t xml:space="preserve"> </t>
        </is>
      </c>
    </row>
    <row r="39">
      <c r="A39" s="4" t="inlineStr">
        <is>
          <t>Revolving Credit Facility | Line of Credit | Second Quaters Of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rst lien net leverage ratio</t>
        </is>
      </c>
      <c r="B41" s="4" t="inlineStr">
        <is>
          <t xml:space="preserve"> </t>
        </is>
      </c>
      <c r="C41" s="4" t="inlineStr">
        <is>
          <t xml:space="preserve"> </t>
        </is>
      </c>
      <c r="D41" s="4" t="inlineStr">
        <is>
          <t xml:space="preserve"> </t>
        </is>
      </c>
      <c r="E41" s="6" t="n">
        <v>5</v>
      </c>
      <c r="F41" s="4" t="inlineStr">
        <is>
          <t xml:space="preserve"> </t>
        </is>
      </c>
      <c r="G41" s="4" t="inlineStr">
        <is>
          <t xml:space="preserve"> </t>
        </is>
      </c>
      <c r="H41" s="4" t="inlineStr">
        <is>
          <t xml:space="preserve"> </t>
        </is>
      </c>
    </row>
    <row r="42">
      <c r="A42" s="4" t="inlineStr">
        <is>
          <t>Revolving Credit Facility | Line of Credit | Third Quaters Of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irst lien net leverage ratio</t>
        </is>
      </c>
      <c r="B44" s="4" t="inlineStr">
        <is>
          <t xml:space="preserve"> </t>
        </is>
      </c>
      <c r="C44" s="4" t="inlineStr">
        <is>
          <t xml:space="preserve"> </t>
        </is>
      </c>
      <c r="D44" s="4" t="inlineStr">
        <is>
          <t xml:space="preserve"> </t>
        </is>
      </c>
      <c r="E44" s="8" t="n">
        <v>4.75</v>
      </c>
      <c r="F44" s="4" t="inlineStr">
        <is>
          <t xml:space="preserve"> </t>
        </is>
      </c>
      <c r="G44" s="4" t="inlineStr">
        <is>
          <t xml:space="preserve"> </t>
        </is>
      </c>
      <c r="H44" s="4" t="inlineStr">
        <is>
          <t xml:space="preserve"> </t>
        </is>
      </c>
    </row>
    <row r="45">
      <c r="A45" s="4" t="inlineStr">
        <is>
          <t>Revolving Credit Facility | Line of Credit | First, Second And Third Quarters Of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irst lien net leverage ratio</t>
        </is>
      </c>
      <c r="B47" s="4" t="inlineStr">
        <is>
          <t xml:space="preserve"> </t>
        </is>
      </c>
      <c r="C47" s="4" t="inlineStr">
        <is>
          <t xml:space="preserve"> </t>
        </is>
      </c>
      <c r="D47" s="8" t="n">
        <v>6.75</v>
      </c>
      <c r="E47" s="4" t="inlineStr">
        <is>
          <t xml:space="preserve"> </t>
        </is>
      </c>
      <c r="F47" s="4" t="inlineStr">
        <is>
          <t xml:space="preserve"> </t>
        </is>
      </c>
      <c r="G47" s="4" t="inlineStr">
        <is>
          <t xml:space="preserve"> </t>
        </is>
      </c>
      <c r="H47" s="4" t="inlineStr">
        <is>
          <t xml:space="preserve"> </t>
        </is>
      </c>
    </row>
    <row r="48">
      <c r="A48" s="4" t="inlineStr">
        <is>
          <t>Revolving Credit Facility | Line of Credit | Fourth Quaters Of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irst lien net leverage ratio</t>
        </is>
      </c>
      <c r="B50" s="4" t="inlineStr">
        <is>
          <t xml:space="preserve"> </t>
        </is>
      </c>
      <c r="C50" s="4" t="inlineStr">
        <is>
          <t xml:space="preserve"> </t>
        </is>
      </c>
      <c r="D50" s="8" t="n">
        <v>6.5</v>
      </c>
      <c r="E50" s="4" t="inlineStr">
        <is>
          <t xml:space="preserve"> </t>
        </is>
      </c>
      <c r="F50" s="4" t="inlineStr">
        <is>
          <t xml:space="preserve"> </t>
        </is>
      </c>
      <c r="G50" s="4" t="inlineStr">
        <is>
          <t xml:space="preserve"> </t>
        </is>
      </c>
      <c r="H50" s="4" t="inlineStr">
        <is>
          <t xml:space="preserve"> </t>
        </is>
      </c>
    </row>
    <row r="51">
      <c r="A51" s="4" t="inlineStr">
        <is>
          <t>Revolving Credit Facility | Line of Credit | First Quaters Of 20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irst lien net leverage ratio</t>
        </is>
      </c>
      <c r="B53" s="4" t="inlineStr">
        <is>
          <t xml:space="preserve"> </t>
        </is>
      </c>
      <c r="C53" s="4" t="inlineStr">
        <is>
          <t xml:space="preserve"> </t>
        </is>
      </c>
      <c r="D53" s="8" t="n">
        <v>6.25</v>
      </c>
      <c r="E53" s="4" t="inlineStr">
        <is>
          <t xml:space="preserve"> </t>
        </is>
      </c>
      <c r="F53" s="4" t="inlineStr">
        <is>
          <t xml:space="preserve"> </t>
        </is>
      </c>
      <c r="G53" s="4" t="inlineStr">
        <is>
          <t xml:space="preserve"> </t>
        </is>
      </c>
      <c r="H53" s="4" t="inlineStr">
        <is>
          <t xml:space="preserve"> </t>
        </is>
      </c>
    </row>
    <row r="54">
      <c r="A54" s="4" t="inlineStr">
        <is>
          <t>Revolving Credit Facility | Line of Credit | Second Quaters Of 202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irst lien net leverage ratio</t>
        </is>
      </c>
      <c r="B56" s="4" t="inlineStr">
        <is>
          <t xml:space="preserve"> </t>
        </is>
      </c>
      <c r="C56" s="4" t="inlineStr">
        <is>
          <t xml:space="preserve"> </t>
        </is>
      </c>
      <c r="D56" s="6" t="n">
        <v>6</v>
      </c>
      <c r="E56" s="4" t="inlineStr">
        <is>
          <t xml:space="preserve"> </t>
        </is>
      </c>
      <c r="F56" s="4" t="inlineStr">
        <is>
          <t xml:space="preserve"> </t>
        </is>
      </c>
      <c r="G56" s="4" t="inlineStr">
        <is>
          <t xml:space="preserve"> </t>
        </is>
      </c>
      <c r="H56" s="4" t="inlineStr">
        <is>
          <t xml:space="preserve"> </t>
        </is>
      </c>
    </row>
    <row r="57">
      <c r="A57" s="4" t="inlineStr">
        <is>
          <t>Revolving Credit Facility | Line of Credit | Third Quaters Of 202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irst lien net leverage ratio</t>
        </is>
      </c>
      <c r="B59" s="4" t="inlineStr">
        <is>
          <t xml:space="preserve"> </t>
        </is>
      </c>
      <c r="C59" s="4" t="inlineStr">
        <is>
          <t xml:space="preserve"> </t>
        </is>
      </c>
      <c r="D59" s="8" t="n">
        <v>5.75</v>
      </c>
      <c r="E59" s="4" t="inlineStr">
        <is>
          <t xml:space="preserve"> </t>
        </is>
      </c>
      <c r="F59" s="4" t="inlineStr">
        <is>
          <t xml:space="preserve"> </t>
        </is>
      </c>
      <c r="G59" s="4" t="inlineStr">
        <is>
          <t xml:space="preserve"> </t>
        </is>
      </c>
      <c r="H59" s="4" t="inlineStr">
        <is>
          <t xml:space="preserve"> </t>
        </is>
      </c>
    </row>
    <row r="60">
      <c r="A60" s="4" t="inlineStr">
        <is>
          <t>Revolving Credit Facility | Line of Credit | Third Quaters Of 2026 And Thereaft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irst lien net leverage ratio</t>
        </is>
      </c>
      <c r="B62" s="4" t="inlineStr">
        <is>
          <t xml:space="preserve"> </t>
        </is>
      </c>
      <c r="C62" s="4" t="inlineStr">
        <is>
          <t xml:space="preserve"> </t>
        </is>
      </c>
      <c r="D62" s="8" t="n">
        <v>5.5</v>
      </c>
      <c r="E62" s="4" t="inlineStr">
        <is>
          <t xml:space="preserve"> </t>
        </is>
      </c>
      <c r="F62" s="4" t="inlineStr">
        <is>
          <t xml:space="preserve"> </t>
        </is>
      </c>
      <c r="G62" s="4" t="inlineStr">
        <is>
          <t xml:space="preserve"> </t>
        </is>
      </c>
      <c r="H62" s="4" t="inlineStr">
        <is>
          <t xml:space="preserve"> </t>
        </is>
      </c>
    </row>
    <row r="63">
      <c r="A63" s="4" t="inlineStr">
        <is>
          <t>Revolving Credit Facility | Line of Credit | Secured Overnight Financing Rate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sis spread on variable rate (as percent)</t>
        </is>
      </c>
      <c r="B65" s="9" t="n">
        <v>0.04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volving Credit Facility | Line of Credit | Secured Overnight Financing Rate (SOFR)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sis spread on variable rate (as percent)</t>
        </is>
      </c>
      <c r="B68" s="9" t="n">
        <v>0.03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volving Credit Facility | Line of Credit | Secured Overnight Financing Rate (SOFR)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sis spread on variable rate (as percent)</t>
        </is>
      </c>
      <c r="B71" s="9" t="n">
        <v>0.04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volving Credit Facility | Line of Credit | Adjusted Bas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sis spread on variable rate (as percent)</t>
        </is>
      </c>
      <c r="B74" s="9" t="n">
        <v>0.03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volving Credit Facility | Line of Credit | Adjusted Base Rate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asis spread on variable rate (as percent)</t>
        </is>
      </c>
      <c r="B77" s="9" t="n">
        <v>0.027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volving Credit Facility | Line of Credit | Adjusted Base Rate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Basis spread on variable rate (as percent)</t>
        </is>
      </c>
      <c r="B80" s="9" t="n">
        <v>0.032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debtedness - Former Credit Facility (Details) - USD ($)</t>
        </is>
      </c>
      <c r="B1" s="2" t="inlineStr">
        <is>
          <t>1 Months Ended</t>
        </is>
      </c>
      <c r="D1" s="2" t="inlineStr">
        <is>
          <t>12 Months Ended</t>
        </is>
      </c>
    </row>
    <row r="2">
      <c r="B2" s="2" t="inlineStr">
        <is>
          <t>Dec. 31, 2021</t>
        </is>
      </c>
      <c r="C2" s="2" t="inlineStr">
        <is>
          <t>Sep. 30, 2017</t>
        </is>
      </c>
      <c r="D2" s="2" t="inlineStr">
        <is>
          <t>Dec. 31, 2024</t>
        </is>
      </c>
      <c r="E2" s="2" t="inlineStr">
        <is>
          <t>Dec. 31, 2023</t>
        </is>
      </c>
      <c r="F2" s="2" t="inlineStr">
        <is>
          <t>Dec. 31, 2022</t>
        </is>
      </c>
      <c r="G2" s="2" t="inlineStr">
        <is>
          <t>Apr.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redit facility</t>
        </is>
      </c>
      <c r="B4" s="4" t="inlineStr">
        <is>
          <t xml:space="preserve"> </t>
        </is>
      </c>
      <c r="C4" s="4" t="inlineStr">
        <is>
          <t xml:space="preserve"> </t>
        </is>
      </c>
      <c r="D4" s="5" t="n">
        <v>75000000</v>
      </c>
      <c r="E4" s="5" t="n">
        <v>70000000</v>
      </c>
      <c r="F4" s="5" t="n">
        <v>0</v>
      </c>
      <c r="G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 of debt</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row>
    <row r="8">
      <c r="A8" s="4" t="inlineStr">
        <is>
          <t>Credit facility amount</t>
        </is>
      </c>
      <c r="B8" s="5" t="n">
        <v>525000000</v>
      </c>
      <c r="C8" s="5" t="n">
        <v>150000000</v>
      </c>
      <c r="D8" s="4" t="inlineStr">
        <is>
          <t xml:space="preserve"> </t>
        </is>
      </c>
      <c r="E8" s="4" t="inlineStr">
        <is>
          <t xml:space="preserve"> </t>
        </is>
      </c>
      <c r="F8" s="4" t="inlineStr">
        <is>
          <t xml:space="preserve"> </t>
        </is>
      </c>
      <c r="G8" s="5" t="n">
        <v>250000000</v>
      </c>
    </row>
    <row r="9">
      <c r="A9" s="4" t="inlineStr">
        <is>
          <t>Aggregate principal amount</t>
        </is>
      </c>
      <c r="B9" s="6" t="n">
        <v>450000000</v>
      </c>
      <c r="C9" s="4" t="inlineStr">
        <is>
          <t xml:space="preserve"> </t>
        </is>
      </c>
      <c r="D9" s="4" t="inlineStr">
        <is>
          <t xml:space="preserve"> </t>
        </is>
      </c>
      <c r="E9" s="4" t="inlineStr">
        <is>
          <t xml:space="preserve"> </t>
        </is>
      </c>
      <c r="F9" s="4" t="inlineStr">
        <is>
          <t xml:space="preserve"> </t>
        </is>
      </c>
      <c r="G9" s="6" t="n">
        <v>225000000</v>
      </c>
    </row>
    <row r="10">
      <c r="A10" s="4" t="inlineStr">
        <is>
          <t>Additional borrowing capacity of credit facility</t>
        </is>
      </c>
      <c r="B10" s="6" t="n">
        <v>75000000</v>
      </c>
      <c r="C10" s="4" t="inlineStr">
        <is>
          <t xml:space="preserve"> </t>
        </is>
      </c>
      <c r="D10" s="4" t="inlineStr">
        <is>
          <t xml:space="preserve"> </t>
        </is>
      </c>
      <c r="E10" s="4" t="inlineStr">
        <is>
          <t xml:space="preserve"> </t>
        </is>
      </c>
      <c r="F10" s="4" t="inlineStr">
        <is>
          <t xml:space="preserve"> </t>
        </is>
      </c>
      <c r="G10" s="5" t="n">
        <v>25000000</v>
      </c>
    </row>
    <row r="11">
      <c r="A11" s="4" t="inlineStr">
        <is>
          <t>Outstanding under the senior credit facility</t>
        </is>
      </c>
      <c r="B11" s="6" t="n">
        <v>300000000</v>
      </c>
      <c r="C11" s="4" t="inlineStr">
        <is>
          <t xml:space="preserve"> </t>
        </is>
      </c>
      <c r="D11" s="5" t="n">
        <v>0</v>
      </c>
      <c r="E11" s="5" t="n">
        <v>0</v>
      </c>
      <c r="F11" s="4" t="inlineStr">
        <is>
          <t xml:space="preserve"> </t>
        </is>
      </c>
      <c r="G11" s="4" t="inlineStr">
        <is>
          <t xml:space="preserve"> </t>
        </is>
      </c>
    </row>
    <row r="12">
      <c r="A12" s="4" t="inlineStr">
        <is>
          <t>Repayments of debt</t>
        </is>
      </c>
      <c r="B12" s="6" t="n">
        <v>15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olving Credit Facility | Medium-Term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under the senior credit facility</t>
        </is>
      </c>
      <c r="B15" s="6" t="n">
        <v>15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credit facility</t>
        </is>
      </c>
      <c r="B16" s="5" t="n">
        <v>15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facility amount</t>
        </is>
      </c>
      <c r="B19" s="4" t="inlineStr">
        <is>
          <t xml:space="preserve"> </t>
        </is>
      </c>
      <c r="C19" s="6" t="n">
        <v>30000000</v>
      </c>
      <c r="D19" s="4" t="inlineStr">
        <is>
          <t xml:space="preserve"> </t>
        </is>
      </c>
      <c r="E19" s="4" t="inlineStr">
        <is>
          <t xml:space="preserve"> </t>
        </is>
      </c>
      <c r="F19" s="4" t="inlineStr">
        <is>
          <t xml:space="preserve"> </t>
        </is>
      </c>
      <c r="G19" s="4" t="inlineStr">
        <is>
          <t xml:space="preserve"> </t>
        </is>
      </c>
    </row>
    <row r="20">
      <c r="A20" s="4" t="inlineStr">
        <is>
          <t>Swing Line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facility amount</t>
        </is>
      </c>
      <c r="B22" s="4" t="inlineStr">
        <is>
          <t xml:space="preserve"> </t>
        </is>
      </c>
      <c r="C22" s="5" t="n">
        <v>30000000</v>
      </c>
      <c r="D22" s="4" t="inlineStr">
        <is>
          <t xml:space="preserve"> </t>
        </is>
      </c>
      <c r="E22" s="4" t="inlineStr">
        <is>
          <t xml:space="preserve"> </t>
        </is>
      </c>
      <c r="F22" s="4" t="inlineStr">
        <is>
          <t xml:space="preserve"> </t>
        </is>
      </c>
      <c r="G22" s="4" t="inlineStr">
        <is>
          <t xml:space="preserve"> </t>
        </is>
      </c>
    </row>
  </sheetData>
  <mergeCells count="3">
    <mergeCell ref="B1:C1"/>
    <mergeCell ref="D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debtedness - Letters of Credit (Details) - USD ($) $ in Thousands</t>
        </is>
      </c>
      <c r="B1" s="2" t="inlineStr">
        <is>
          <t>Dec. 31, 2024</t>
        </is>
      </c>
      <c r="C1" s="2" t="inlineStr">
        <is>
          <t>Dec. 31, 2023</t>
        </is>
      </c>
    </row>
    <row r="2">
      <c r="A2" s="4" t="inlineStr">
        <is>
          <t>Letter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Outstanding letters of credit</t>
        </is>
      </c>
      <c r="B4" s="5" t="n">
        <v>23474</v>
      </c>
      <c r="C4" s="5" t="n">
        <v>19834</v>
      </c>
    </row>
    <row r="5">
      <c r="A5" s="4" t="inlineStr">
        <is>
          <t>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Outstanding letters of credit</t>
        </is>
      </c>
      <c r="B7" s="5" t="n">
        <v>23111</v>
      </c>
      <c r="C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debtedness - Interest Payments (Details) - USD ($)</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Cash payments for interest</t>
        </is>
      </c>
      <c r="B4" s="5" t="n">
        <v>163999000</v>
      </c>
      <c r="C4" s="5" t="n">
        <v>11923000</v>
      </c>
      <c r="D4" s="5" t="n">
        <v>5355000</v>
      </c>
    </row>
    <row r="5">
      <c r="A5" s="4" t="inlineStr">
        <is>
          <t>Interest capitalized</t>
        </is>
      </c>
      <c r="B5" s="5" t="n">
        <v>0</v>
      </c>
      <c r="C5" s="5" t="n">
        <v>0</v>
      </c>
      <c r="D5" s="5" t="n">
        <v>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Indebtedness - Interest Income (Details) $ in Thousands</t>
        </is>
      </c>
      <c r="B1" s="2" t="inlineStr">
        <is>
          <t>12 Months Ended</t>
        </is>
      </c>
    </row>
    <row r="2">
      <c r="B2" s="2" t="inlineStr">
        <is>
          <t>Dec. 31, 2024 USD ($)</t>
        </is>
      </c>
    </row>
    <row r="3">
      <c r="A3" s="4" t="inlineStr">
        <is>
          <t>Omni Newco, LLC</t>
        </is>
      </c>
      <c r="B3" s="4" t="inlineStr">
        <is>
          <t xml:space="preserve"> </t>
        </is>
      </c>
    </row>
    <row r="4">
      <c r="A4" s="3" t="inlineStr">
        <is>
          <t>Debt Instrument [Line Items]</t>
        </is>
      </c>
      <c r="B4" s="4" t="inlineStr">
        <is>
          <t xml:space="preserve"> </t>
        </is>
      </c>
    </row>
    <row r="5">
      <c r="A5" s="4" t="inlineStr">
        <is>
          <t>Interest income</t>
        </is>
      </c>
      <c r="B5" s="5" t="n">
        <v>915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hareholders' Equity (Details) - USD ($) $ / shares in Units, $ in Thousands</t>
        </is>
      </c>
      <c r="C1" s="2" t="inlineStr">
        <is>
          <t>3 Months Ended</t>
        </is>
      </c>
      <c r="G1" s="2" t="inlineStr">
        <is>
          <t>12 Months Ended</t>
        </is>
      </c>
    </row>
    <row r="2">
      <c r="B2" s="2" t="inlineStr">
        <is>
          <t>Feb. 05, 2019</t>
        </is>
      </c>
      <c r="C2" s="2" t="inlineStr">
        <is>
          <t>Dec. 31, 2023</t>
        </is>
      </c>
      <c r="D2" s="2" t="inlineStr">
        <is>
          <t>Sep. 30, 2023</t>
        </is>
      </c>
      <c r="E2" s="2" t="inlineStr">
        <is>
          <t>Jun. 30, 2023</t>
        </is>
      </c>
      <c r="F2" s="2" t="inlineStr">
        <is>
          <t>Mar. 31, 2023</t>
        </is>
      </c>
      <c r="G2" s="2" t="inlineStr">
        <is>
          <t>Dec. 31, 2024</t>
        </is>
      </c>
      <c r="H2" s="2" t="inlineStr">
        <is>
          <t>Dec. 31, 2023</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t>
        </is>
      </c>
      <c r="B4" s="4" t="inlineStr">
        <is>
          <t xml:space="preserve"> </t>
        </is>
      </c>
      <c r="C4" s="6" t="n">
        <v>5000000</v>
      </c>
      <c r="D4" s="4" t="inlineStr">
        <is>
          <t xml:space="preserve"> </t>
        </is>
      </c>
      <c r="E4" s="4" t="inlineStr">
        <is>
          <t xml:space="preserve"> </t>
        </is>
      </c>
      <c r="F4" s="4" t="inlineStr">
        <is>
          <t xml:space="preserve"> </t>
        </is>
      </c>
      <c r="G4" s="6" t="n">
        <v>5000000</v>
      </c>
      <c r="H4" s="6" t="n">
        <v>5000000</v>
      </c>
      <c r="I4" s="4" t="inlineStr">
        <is>
          <t xml:space="preserve"> </t>
        </is>
      </c>
    </row>
    <row r="5">
      <c r="A5" s="4" t="inlineStr">
        <is>
          <t>Preferred stock, par value (in dollars per share)</t>
        </is>
      </c>
      <c r="B5" s="4" t="inlineStr">
        <is>
          <t xml:space="preserve"> </t>
        </is>
      </c>
      <c r="C5" s="7" t="n">
        <v>0.01</v>
      </c>
      <c r="D5" s="4" t="inlineStr">
        <is>
          <t xml:space="preserve"> </t>
        </is>
      </c>
      <c r="E5" s="4" t="inlineStr">
        <is>
          <t xml:space="preserve"> </t>
        </is>
      </c>
      <c r="F5" s="4" t="inlineStr">
        <is>
          <t xml:space="preserve"> </t>
        </is>
      </c>
      <c r="G5" s="7" t="n">
        <v>0.01</v>
      </c>
      <c r="H5" s="7" t="n">
        <v>0.01</v>
      </c>
      <c r="I5" s="4" t="inlineStr">
        <is>
          <t xml:space="preserve"> </t>
        </is>
      </c>
    </row>
    <row r="6">
      <c r="A6" s="4" t="inlineStr">
        <is>
          <t>Preferred stock, shares issued (in shares)</t>
        </is>
      </c>
      <c r="B6" s="4" t="inlineStr">
        <is>
          <t xml:space="preserve"> </t>
        </is>
      </c>
      <c r="C6" s="6" t="n">
        <v>0</v>
      </c>
      <c r="D6" s="4" t="inlineStr">
        <is>
          <t xml:space="preserve"> </t>
        </is>
      </c>
      <c r="E6" s="4" t="inlineStr">
        <is>
          <t xml:space="preserve"> </t>
        </is>
      </c>
      <c r="F6" s="4" t="inlineStr">
        <is>
          <t xml:space="preserve"> </t>
        </is>
      </c>
      <c r="G6" s="6" t="n">
        <v>0</v>
      </c>
      <c r="H6" s="6" t="n">
        <v>0</v>
      </c>
      <c r="I6" s="4" t="inlineStr">
        <is>
          <t xml:space="preserve"> </t>
        </is>
      </c>
    </row>
    <row r="7">
      <c r="A7" s="4" t="inlineStr">
        <is>
          <t>Dividends per share (in dollars per share)</t>
        </is>
      </c>
      <c r="B7" s="4" t="inlineStr">
        <is>
          <t xml:space="preserve"> </t>
        </is>
      </c>
      <c r="C7" s="7" t="n">
        <v>0.24</v>
      </c>
      <c r="D7" s="7" t="n">
        <v>0.24</v>
      </c>
      <c r="E7" s="7" t="n">
        <v>0.24</v>
      </c>
      <c r="F7" s="7" t="n">
        <v>0.24</v>
      </c>
      <c r="G7" s="5" t="n">
        <v>0</v>
      </c>
      <c r="H7" s="7" t="n">
        <v>0.96</v>
      </c>
      <c r="I7" s="7" t="n">
        <v>0.96</v>
      </c>
    </row>
    <row r="8">
      <c r="A8" s="4" t="inlineStr">
        <is>
          <t>Payments for repurchase of common stock</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93811</v>
      </c>
      <c r="I8" s="5" t="n">
        <v>62771</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d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row>
    <row r="12">
      <c r="A12" s="4" t="inlineStr">
        <is>
          <t>Stock Repurchase Plan 201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repurchase program, authorized shares (in shares)</t>
        </is>
      </c>
      <c r="B14" s="6" t="n">
        <v>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maining shares authorized under share repurchase program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349000</v>
      </c>
      <c r="H15" s="4" t="inlineStr">
        <is>
          <t xml:space="preserve"> </t>
        </is>
      </c>
      <c r="I15" s="4" t="inlineStr">
        <is>
          <t xml:space="preserve"> </t>
        </is>
      </c>
    </row>
    <row r="16">
      <c r="A16" s="4" t="inlineStr">
        <is>
          <t>Stock Repurchase Plan 2019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d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83000</v>
      </c>
      <c r="I18" s="4" t="inlineStr">
        <is>
          <t xml:space="preserve"> </t>
        </is>
      </c>
    </row>
    <row r="19">
      <c r="A19" s="4" t="inlineStr">
        <is>
          <t>Payments for repurchas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3811</v>
      </c>
      <c r="I19" s="4" t="inlineStr">
        <is>
          <t xml:space="preserve"> </t>
        </is>
      </c>
    </row>
    <row r="20">
      <c r="A20" s="4" t="inlineStr">
        <is>
          <t>Stock repurchased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06.21</v>
      </c>
      <c r="I20" s="4" t="inlineStr">
        <is>
          <t xml:space="preserve"> </t>
        </is>
      </c>
    </row>
  </sheetData>
  <mergeCells count="3">
    <mergeCell ref="C1:F1"/>
    <mergeCell ref="G1:I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Disclosure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5" t="n">
        <v>9120</v>
      </c>
      <c r="C4" s="5" t="n">
        <v>10594</v>
      </c>
      <c r="D4" s="5" t="n">
        <v>9902</v>
      </c>
    </row>
    <row r="5">
      <c r="A5" s="4" t="inlineStr">
        <is>
          <t>Continuing Operations | Salaries, Wages And Employee Benef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9120</v>
      </c>
      <c r="C7" s="6" t="n">
        <v>10090</v>
      </c>
      <c r="D7" s="6" t="n">
        <v>9196</v>
      </c>
    </row>
    <row r="8">
      <c r="A8" s="4" t="inlineStr">
        <is>
          <t>Discontinued Operations | Salaries, Wages And Employee Benef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5" t="n">
        <v>0</v>
      </c>
      <c r="C10" s="5" t="n">
        <v>504</v>
      </c>
      <c r="D10" s="5" t="n">
        <v>706</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53" customWidth="1" min="2" max="2"/>
    <col width="33" customWidth="1" min="3" max="3"/>
    <col width="33" customWidth="1" min="4" max="4"/>
    <col width="20" customWidth="1" min="5" max="5"/>
  </cols>
  <sheetData>
    <row r="1">
      <c r="A1" s="1" t="inlineStr">
        <is>
          <t>Stock Incentive Plan - Narrative (Details) $ / shares in Units, $ in Thousands</t>
        </is>
      </c>
      <c r="B1" s="2" t="inlineStr">
        <is>
          <t>12 Months Ended</t>
        </is>
      </c>
    </row>
    <row r="2">
      <c r="B2" s="2" t="inlineStr">
        <is>
          <t>Dec. 31, 2024 USD ($) contribution $ / shares shares</t>
        </is>
      </c>
      <c r="C2" s="2" t="inlineStr">
        <is>
          <t>Dec. 31, 2023 USD ($) $ / shares</t>
        </is>
      </c>
      <c r="D2" s="2" t="inlineStr">
        <is>
          <t>Dec. 31, 2022 USD ($) $ / shares</t>
        </is>
      </c>
      <c r="E2" s="2" t="inlineStr">
        <is>
          <t>May 31, 2016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under the plan (in shares) | shares</t>
        </is>
      </c>
      <c r="B4" s="4" t="inlineStr">
        <is>
          <t xml:space="preserve"> </t>
        </is>
      </c>
      <c r="C4" s="4" t="inlineStr">
        <is>
          <t xml:space="preserve"> </t>
        </is>
      </c>
      <c r="D4" s="4" t="inlineStr">
        <is>
          <t xml:space="preserve"> </t>
        </is>
      </c>
      <c r="E4" s="6" t="n">
        <v>3370000</v>
      </c>
    </row>
    <row r="5">
      <c r="A5" s="4" t="inlineStr">
        <is>
          <t>Shares available for grant (in shares) | shares</t>
        </is>
      </c>
      <c r="B5" s="6" t="n">
        <v>1280000</v>
      </c>
      <c r="C5" s="4" t="inlineStr">
        <is>
          <t xml:space="preserve"> </t>
        </is>
      </c>
      <c r="D5" s="4" t="inlineStr">
        <is>
          <t xml:space="preserve"> </t>
        </is>
      </c>
      <c r="E5" s="4" t="inlineStr">
        <is>
          <t xml:space="preserve"> </t>
        </is>
      </c>
    </row>
    <row r="6">
      <c r="A6" s="4" t="inlineStr">
        <is>
          <t>Expected life of options (in years)</t>
        </is>
      </c>
      <c r="B6" s="4" t="inlineStr">
        <is>
          <t>7 years</t>
        </is>
      </c>
      <c r="C6" s="4" t="inlineStr">
        <is>
          <t xml:space="preserve"> </t>
        </is>
      </c>
      <c r="D6" s="4" t="inlineStr">
        <is>
          <t xml:space="preserve"> </t>
        </is>
      </c>
      <c r="E6" s="4" t="inlineStr">
        <is>
          <t xml:space="preserve"> </t>
        </is>
      </c>
    </row>
    <row r="7">
      <c r="A7" s="4" t="inlineStr">
        <is>
          <t>Share-based awards, vesting period (in years)</t>
        </is>
      </c>
      <c r="B7" s="4" t="inlineStr">
        <is>
          <t>3 years</t>
        </is>
      </c>
      <c r="C7" s="4" t="inlineStr">
        <is>
          <t xml:space="preserve"> </t>
        </is>
      </c>
      <c r="D7" s="4" t="inlineStr">
        <is>
          <t xml:space="preserve"> </t>
        </is>
      </c>
      <c r="E7" s="4" t="inlineStr">
        <is>
          <t xml:space="preserve"> </t>
        </is>
      </c>
    </row>
    <row r="8">
      <c r="A8" s="4" t="inlineStr">
        <is>
          <t>Weighted average remaining contractual term for options outstanding (in years)</t>
        </is>
      </c>
      <c r="B8" s="4" t="inlineStr">
        <is>
          <t>2 years</t>
        </is>
      </c>
      <c r="C8" s="4" t="inlineStr">
        <is>
          <t xml:space="preserve"> </t>
        </is>
      </c>
      <c r="D8" s="4" t="inlineStr">
        <is>
          <t xml:space="preserve"> </t>
        </is>
      </c>
      <c r="E8" s="4" t="inlineStr">
        <is>
          <t xml:space="preserve"> </t>
        </is>
      </c>
    </row>
    <row r="9">
      <c r="A9" s="4" t="inlineStr">
        <is>
          <t>Weighted-average remaining contractual term exercisable (in years)</t>
        </is>
      </c>
      <c r="B9" s="4" t="inlineStr">
        <is>
          <t>2 years</t>
        </is>
      </c>
      <c r="C9" s="4" t="inlineStr">
        <is>
          <t xml:space="preserve"> </t>
        </is>
      </c>
      <c r="D9" s="4" t="inlineStr">
        <is>
          <t xml:space="preserve"> </t>
        </is>
      </c>
      <c r="E9" s="4" t="inlineStr">
        <is>
          <t xml:space="preserve"> </t>
        </is>
      </c>
    </row>
    <row r="10">
      <c r="A10" s="4" t="inlineStr">
        <is>
          <t>Fair value of stock options vested</t>
        </is>
      </c>
      <c r="B10" s="5" t="n">
        <v>0</v>
      </c>
      <c r="C10" s="5" t="n">
        <v>0</v>
      </c>
      <c r="D10" s="5" t="n">
        <v>855</v>
      </c>
      <c r="E10" s="4" t="inlineStr">
        <is>
          <t xml:space="preserve"> </t>
        </is>
      </c>
    </row>
    <row r="11">
      <c r="A11" s="4" t="inlineStr">
        <is>
          <t>Average aggregate intrinsic value for options outstanding</t>
        </is>
      </c>
      <c r="B11" s="6" t="n">
        <v>0</v>
      </c>
      <c r="C11" s="4" t="inlineStr">
        <is>
          <t xml:space="preserve"> </t>
        </is>
      </c>
      <c r="D11" s="4" t="inlineStr">
        <is>
          <t xml:space="preserve"> </t>
        </is>
      </c>
      <c r="E11" s="4" t="inlineStr">
        <is>
          <t xml:space="preserve"> </t>
        </is>
      </c>
    </row>
    <row r="12">
      <c r="A12" s="4" t="inlineStr">
        <is>
          <t>Aggregate intrinsic value of options exercised</t>
        </is>
      </c>
      <c r="B12" s="6" t="n">
        <v>0</v>
      </c>
      <c r="C12" s="6" t="n">
        <v>0</v>
      </c>
      <c r="D12" s="6" t="n">
        <v>142</v>
      </c>
      <c r="E12" s="4" t="inlineStr">
        <is>
          <t xml:space="preserve"> </t>
        </is>
      </c>
    </row>
    <row r="13">
      <c r="A13" s="4" t="inlineStr">
        <is>
          <t>Performance Share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Unrecognized compensation cost</t>
        </is>
      </c>
      <c r="B15" s="5" t="n">
        <v>3507</v>
      </c>
      <c r="C15" s="4" t="inlineStr">
        <is>
          <t xml:space="preserve"> </t>
        </is>
      </c>
      <c r="D15" s="4" t="inlineStr">
        <is>
          <t xml:space="preserve"> </t>
        </is>
      </c>
      <c r="E15" s="4" t="inlineStr">
        <is>
          <t xml:space="preserve"> </t>
        </is>
      </c>
    </row>
    <row r="16">
      <c r="A16" s="4" t="inlineStr">
        <is>
          <t>Cost not yet recognized, period for recognition (in years)</t>
        </is>
      </c>
      <c r="B16" s="4" t="inlineStr">
        <is>
          <t>2 years</t>
        </is>
      </c>
      <c r="C16" s="4" t="inlineStr">
        <is>
          <t xml:space="preserve"> </t>
        </is>
      </c>
      <c r="D16" s="4" t="inlineStr">
        <is>
          <t xml:space="preserve"> </t>
        </is>
      </c>
      <c r="E16" s="4" t="inlineStr">
        <is>
          <t xml:space="preserve"> </t>
        </is>
      </c>
    </row>
    <row r="17">
      <c r="A17" s="4" t="inlineStr">
        <is>
          <t>Weighted-average fair value of each purchase (in dollars per share) | $ / shares</t>
        </is>
      </c>
      <c r="B17" s="7" t="n">
        <v>11.87</v>
      </c>
      <c r="C17" s="4" t="inlineStr">
        <is>
          <t xml:space="preserve"> </t>
        </is>
      </c>
      <c r="D17" s="4" t="inlineStr">
        <is>
          <t xml:space="preserve"> </t>
        </is>
      </c>
      <c r="E17" s="4" t="inlineStr">
        <is>
          <t xml:space="preserve"> </t>
        </is>
      </c>
    </row>
    <row r="18">
      <c r="A18" s="4" t="inlineStr">
        <is>
          <t>Measurement period (in years)</t>
        </is>
      </c>
      <c r="B18" s="4" t="inlineStr">
        <is>
          <t>3 years</t>
        </is>
      </c>
      <c r="C18" s="4" t="inlineStr">
        <is>
          <t xml:space="preserve"> </t>
        </is>
      </c>
      <c r="D18" s="4" t="inlineStr">
        <is>
          <t xml:space="preserve"> </t>
        </is>
      </c>
      <c r="E18" s="4" t="inlineStr">
        <is>
          <t xml:space="preserve"> </t>
        </is>
      </c>
    </row>
    <row r="19">
      <c r="A19" s="4" t="inlineStr">
        <is>
          <t>Minimum percentage of shares attainable</t>
        </is>
      </c>
      <c r="B19" s="10" t="n">
        <v>0</v>
      </c>
      <c r="C19" s="4" t="inlineStr">
        <is>
          <t xml:space="preserve"> </t>
        </is>
      </c>
      <c r="D19" s="4" t="inlineStr">
        <is>
          <t xml:space="preserve"> </t>
        </is>
      </c>
      <c r="E19" s="4" t="inlineStr">
        <is>
          <t xml:space="preserve"> </t>
        </is>
      </c>
    </row>
    <row r="20">
      <c r="A20" s="4" t="inlineStr">
        <is>
          <t>Maximum percentage of shares attainable</t>
        </is>
      </c>
      <c r="B20" s="10" t="n">
        <v>2</v>
      </c>
      <c r="C20" s="4" t="inlineStr">
        <is>
          <t xml:space="preserve"> </t>
        </is>
      </c>
      <c r="D20" s="4" t="inlineStr">
        <is>
          <t xml:space="preserve"> </t>
        </is>
      </c>
      <c r="E20" s="4" t="inlineStr">
        <is>
          <t xml:space="preserve"> </t>
        </is>
      </c>
    </row>
    <row r="21">
      <c r="A21" s="4" t="inlineStr">
        <is>
          <t>Income tax benefit from stock options exercised</t>
        </is>
      </c>
      <c r="B21" s="5" t="n">
        <v>4660</v>
      </c>
      <c r="C21" s="5" t="n">
        <v>2518</v>
      </c>
      <c r="D21" s="5" t="n">
        <v>1012</v>
      </c>
      <c r="E21" s="4" t="inlineStr">
        <is>
          <t xml:space="preserve"> </t>
        </is>
      </c>
    </row>
    <row r="22">
      <c r="A22" s="4" t="inlineStr">
        <is>
          <t>Employee Stock Purchase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shares authorized under the plan (in shares) | shares</t>
        </is>
      </c>
      <c r="B24" s="6" t="n">
        <v>259000</v>
      </c>
      <c r="C24" s="4" t="inlineStr">
        <is>
          <t xml:space="preserve"> </t>
        </is>
      </c>
      <c r="D24" s="4" t="inlineStr">
        <is>
          <t xml:space="preserve"> </t>
        </is>
      </c>
      <c r="E24" s="4" t="inlineStr">
        <is>
          <t xml:space="preserve"> </t>
        </is>
      </c>
    </row>
    <row r="25">
      <c r="A25" s="4" t="inlineStr">
        <is>
          <t>Weighted-average fair value of each purchase (in dollars per share) | $ / shares</t>
        </is>
      </c>
      <c r="B25" s="7" t="n">
        <v>1.91</v>
      </c>
      <c r="C25" s="7" t="n">
        <v>7.76</v>
      </c>
      <c r="D25" s="7" t="n">
        <v>9.17</v>
      </c>
      <c r="E25" s="4" t="inlineStr">
        <is>
          <t xml:space="preserve"> </t>
        </is>
      </c>
    </row>
    <row r="26">
      <c r="A26" s="4" t="inlineStr">
        <is>
          <t>Percentage of share price for shares issued</t>
        </is>
      </c>
      <c r="B26" s="10" t="n">
        <v>0.9</v>
      </c>
      <c r="C26" s="4" t="inlineStr">
        <is>
          <t xml:space="preserve"> </t>
        </is>
      </c>
      <c r="D26" s="4" t="inlineStr">
        <is>
          <t xml:space="preserve"> </t>
        </is>
      </c>
      <c r="E26" s="4" t="inlineStr">
        <is>
          <t xml:space="preserve"> </t>
        </is>
      </c>
    </row>
    <row r="27">
      <c r="A27" s="4" t="inlineStr">
        <is>
          <t>Purchase period (in years)</t>
        </is>
      </c>
      <c r="B27" s="4" t="inlineStr">
        <is>
          <t>6 months</t>
        </is>
      </c>
      <c r="C27" s="4" t="inlineStr">
        <is>
          <t xml:space="preserve"> </t>
        </is>
      </c>
      <c r="D27" s="4" t="inlineStr">
        <is>
          <t xml:space="preserve"> </t>
        </is>
      </c>
      <c r="E27" s="4" t="inlineStr">
        <is>
          <t xml:space="preserve"> </t>
        </is>
      </c>
    </row>
    <row r="28">
      <c r="A28" s="4" t="inlineStr">
        <is>
          <t>Number of lump sum contributions | contribution</t>
        </is>
      </c>
      <c r="B28" s="6" t="n">
        <v>2</v>
      </c>
      <c r="C28" s="4" t="inlineStr">
        <is>
          <t xml:space="preserve"> </t>
        </is>
      </c>
      <c r="D28" s="4" t="inlineStr">
        <is>
          <t xml:space="preserve"> </t>
        </is>
      </c>
      <c r="E28" s="4" t="inlineStr">
        <is>
          <t xml:space="preserve"> </t>
        </is>
      </c>
    </row>
    <row r="29">
      <c r="A29" s="4" t="inlineStr">
        <is>
          <t>Non-employee Director Stock Option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hares authorized under the plan (in shares) | shares</t>
        </is>
      </c>
      <c r="B31" s="6" t="n">
        <v>360000</v>
      </c>
      <c r="C31" s="4" t="inlineStr">
        <is>
          <t xml:space="preserve"> </t>
        </is>
      </c>
      <c r="D31" s="4" t="inlineStr">
        <is>
          <t xml:space="preserve"> </t>
        </is>
      </c>
      <c r="E31" s="4" t="inlineStr">
        <is>
          <t xml:space="preserve"> </t>
        </is>
      </c>
    </row>
    <row r="32">
      <c r="A32" s="4" t="inlineStr">
        <is>
          <t>Shares available for grant (in shares) | shares</t>
        </is>
      </c>
      <c r="B32" s="6" t="n">
        <v>20000</v>
      </c>
      <c r="C32" s="4" t="inlineStr">
        <is>
          <t xml:space="preserve"> </t>
        </is>
      </c>
      <c r="D32" s="4" t="inlineStr">
        <is>
          <t xml:space="preserve"> </t>
        </is>
      </c>
      <c r="E32" s="4" t="inlineStr">
        <is>
          <t xml:space="preserve"> </t>
        </is>
      </c>
    </row>
    <row r="33">
      <c r="A33" s="4" t="inlineStr">
        <is>
          <t>Employee Stock Optio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based awards, vesting period (in years)</t>
        </is>
      </c>
      <c r="B35" s="4" t="inlineStr">
        <is>
          <t>3 years</t>
        </is>
      </c>
      <c r="C35" s="4" t="inlineStr">
        <is>
          <t xml:space="preserve"> </t>
        </is>
      </c>
      <c r="D35" s="4" t="inlineStr">
        <is>
          <t xml:space="preserve"> </t>
        </is>
      </c>
      <c r="E35" s="4" t="inlineStr">
        <is>
          <t xml:space="preserve"> </t>
        </is>
      </c>
    </row>
    <row r="36">
      <c r="A36" s="4" t="inlineStr">
        <is>
          <t>Unrecognized compensation cost</t>
        </is>
      </c>
      <c r="B36" s="5" t="n">
        <v>161</v>
      </c>
      <c r="C36" s="4" t="inlineStr">
        <is>
          <t xml:space="preserve"> </t>
        </is>
      </c>
      <c r="D36" s="4" t="inlineStr">
        <is>
          <t xml:space="preserve"> </t>
        </is>
      </c>
      <c r="E36" s="4" t="inlineStr">
        <is>
          <t xml:space="preserve"> </t>
        </is>
      </c>
    </row>
    <row r="37">
      <c r="A37" s="4" t="inlineStr">
        <is>
          <t>Cost not yet recognized, period for recognition (in years)</t>
        </is>
      </c>
      <c r="B37" s="4" t="inlineStr">
        <is>
          <t>1 year</t>
        </is>
      </c>
      <c r="C37" s="4" t="inlineStr">
        <is>
          <t xml:space="preserve"> </t>
        </is>
      </c>
      <c r="D37" s="4" t="inlineStr">
        <is>
          <t xml:space="preserve"> </t>
        </is>
      </c>
      <c r="E37" s="4" t="inlineStr">
        <is>
          <t xml:space="preserve"> </t>
        </is>
      </c>
    </row>
    <row r="38">
      <c r="A38" s="4" t="inlineStr">
        <is>
          <t>Director Restricted Share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Unrecognized compensation cost</t>
        </is>
      </c>
      <c r="B40" s="5" t="n">
        <v>198</v>
      </c>
      <c r="C40" s="4" t="inlineStr">
        <is>
          <t xml:space="preserve"> </t>
        </is>
      </c>
      <c r="D40" s="4" t="inlineStr">
        <is>
          <t xml:space="preserve"> </t>
        </is>
      </c>
      <c r="E40" s="4" t="inlineStr">
        <is>
          <t xml:space="preserve"> </t>
        </is>
      </c>
    </row>
    <row r="41">
      <c r="A41" s="4" t="inlineStr">
        <is>
          <t>Cost not yet recognized, period for recognition (in years)</t>
        </is>
      </c>
      <c r="B41" s="4" t="inlineStr">
        <is>
          <t>1 year</t>
        </is>
      </c>
      <c r="C41" s="4" t="inlineStr">
        <is>
          <t xml:space="preserve"> </t>
        </is>
      </c>
      <c r="D41" s="4" t="inlineStr">
        <is>
          <t xml:space="preserve"> </t>
        </is>
      </c>
      <c r="E41" s="4" t="inlineStr">
        <is>
          <t xml:space="preserve"> </t>
        </is>
      </c>
    </row>
    <row r="42">
      <c r="A42" s="4" t="inlineStr">
        <is>
          <t>Weighted-average fair value of each purchase (in dollars per share) | $ / shares</t>
        </is>
      </c>
      <c r="B42" s="7" t="n">
        <v>23.58</v>
      </c>
      <c r="C42" s="4" t="inlineStr">
        <is>
          <t xml:space="preserve"> </t>
        </is>
      </c>
      <c r="D42" s="4" t="inlineStr">
        <is>
          <t xml:space="preserve"> </t>
        </is>
      </c>
      <c r="E42" s="4" t="inlineStr">
        <is>
          <t xml:space="preserve"> </t>
        </is>
      </c>
    </row>
    <row r="43">
      <c r="A43" s="4" t="inlineStr">
        <is>
          <t>Grant date fair value of shares that vested during the year</t>
        </is>
      </c>
      <c r="B43" s="5" t="n">
        <v>488</v>
      </c>
      <c r="C43" s="5" t="n">
        <v>1424</v>
      </c>
      <c r="D43" s="5" t="n">
        <v>1436</v>
      </c>
      <c r="E43" s="4" t="inlineStr">
        <is>
          <t xml:space="preserve"> </t>
        </is>
      </c>
    </row>
    <row r="44">
      <c r="A44" s="4" t="inlineStr">
        <is>
          <t>Employee Non-vested Share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Unrecognized compensation cost</t>
        </is>
      </c>
      <c r="B46" s="5" t="n">
        <v>9243</v>
      </c>
      <c r="C46" s="4" t="inlineStr">
        <is>
          <t xml:space="preserve"> </t>
        </is>
      </c>
      <c r="D46" s="4" t="inlineStr">
        <is>
          <t xml:space="preserve"> </t>
        </is>
      </c>
      <c r="E46" s="4" t="inlineStr">
        <is>
          <t xml:space="preserve"> </t>
        </is>
      </c>
    </row>
    <row r="47">
      <c r="A47" s="4" t="inlineStr">
        <is>
          <t>Cost not yet recognized, period for recognition (in years)</t>
        </is>
      </c>
      <c r="B47" s="4" t="inlineStr">
        <is>
          <t>2 years</t>
        </is>
      </c>
      <c r="C47" s="4" t="inlineStr">
        <is>
          <t xml:space="preserve"> </t>
        </is>
      </c>
      <c r="D47" s="4" t="inlineStr">
        <is>
          <t xml:space="preserve"> </t>
        </is>
      </c>
      <c r="E47" s="4" t="inlineStr">
        <is>
          <t xml:space="preserve"> </t>
        </is>
      </c>
    </row>
    <row r="48">
      <c r="A48" s="4" t="inlineStr">
        <is>
          <t>Weighted-average fair value of each purchase (in dollars per share) | $ / shares</t>
        </is>
      </c>
      <c r="B48" s="4" t="inlineStr">
        <is>
          <t xml:space="preserve"> </t>
        </is>
      </c>
      <c r="C48" s="4" t="inlineStr">
        <is>
          <t xml:space="preserve"> </t>
        </is>
      </c>
      <c r="D48" s="7" t="n">
        <v>105.52</v>
      </c>
      <c r="E48" s="4" t="inlineStr">
        <is>
          <t xml:space="preserve"> </t>
        </is>
      </c>
    </row>
    <row r="49">
      <c r="A49" s="4" t="inlineStr">
        <is>
          <t>Grant date fair value of shares that vested during the year</t>
        </is>
      </c>
      <c r="B49" s="5" t="n">
        <v>4088</v>
      </c>
      <c r="C49" s="5" t="n">
        <v>7833</v>
      </c>
      <c r="D49" s="5" t="n">
        <v>9246</v>
      </c>
      <c r="E49" s="4" t="inlineStr">
        <is>
          <t xml:space="preserve"> </t>
        </is>
      </c>
    </row>
    <row r="50">
      <c r="A50" s="4" t="inlineStr">
        <is>
          <t>Restricted Stock</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Share-based awards, vesting period (in years)</t>
        </is>
      </c>
      <c r="B52" s="4" t="inlineStr">
        <is>
          <t>3 years</t>
        </is>
      </c>
      <c r="C52" s="4" t="inlineStr">
        <is>
          <t xml:space="preserve"> </t>
        </is>
      </c>
      <c r="D52" s="4" t="inlineStr">
        <is>
          <t xml:space="preserve"> </t>
        </is>
      </c>
      <c r="E52" s="4" t="inlineStr">
        <is>
          <t xml:space="preserve"> </t>
        </is>
      </c>
    </row>
    <row r="53">
      <c r="A53" s="4" t="inlineStr">
        <is>
          <t>Weighted-average fair value of each purchase (in dollars per share) | $ / shares</t>
        </is>
      </c>
      <c r="B53" s="7" t="n">
        <v>30.66</v>
      </c>
      <c r="C53" s="7" t="n">
        <v>114.46</v>
      </c>
      <c r="D53" s="4" t="inlineStr">
        <is>
          <t xml:space="preserve"> </t>
        </is>
      </c>
      <c r="E53" s="4" t="inlineStr">
        <is>
          <t xml:space="preserve"> </t>
        </is>
      </c>
    </row>
    <row r="54">
      <c r="A54" s="4" t="inlineStr">
        <is>
          <t>Restricted Stock | Share-based Payment Arrangement, Tranche One</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Share-based awards, vesting period (in years)</t>
        </is>
      </c>
      <c r="B56" s="4" t="inlineStr">
        <is>
          <t>1 year</t>
        </is>
      </c>
      <c r="C56" s="4" t="inlineStr">
        <is>
          <t xml:space="preserve"> </t>
        </is>
      </c>
      <c r="D56" s="4" t="inlineStr">
        <is>
          <t xml:space="preserve"> </t>
        </is>
      </c>
      <c r="E56"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24" customWidth="1" min="3" max="3"/>
    <col width="24" customWidth="1" min="4" max="4"/>
  </cols>
  <sheetData>
    <row r="1">
      <c r="A1" s="1" t="inlineStr">
        <is>
          <t>Stock Incentive Plan - Weighted Average Assumption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date fair value (in dollars per share)</t>
        </is>
      </c>
      <c r="B4" s="5" t="n">
        <v>0</v>
      </c>
      <c r="C4" s="7" t="n">
        <v>39.75</v>
      </c>
      <c r="D4" s="7" t="n">
        <v>28.91</v>
      </c>
    </row>
    <row r="5">
      <c r="A5" s="4" t="inlineStr">
        <is>
          <t>Employee Stock Option</t>
        </is>
      </c>
      <c r="B5" s="4" t="inlineStr">
        <is>
          <t xml:space="preserve"> </t>
        </is>
      </c>
      <c r="C5" s="4" t="inlineStr">
        <is>
          <t xml:space="preserve"> </t>
        </is>
      </c>
      <c r="D5" s="4" t="inlineStr">
        <is>
          <t xml:space="preserve"> </t>
        </is>
      </c>
    </row>
    <row r="6">
      <c r="A6" s="3" t="inlineStr">
        <is>
          <t>Weighted average assumptions under the Monte Carlo simulation model:</t>
        </is>
      </c>
      <c r="B6" s="4" t="inlineStr">
        <is>
          <t xml:space="preserve"> </t>
        </is>
      </c>
      <c r="C6" s="4" t="inlineStr">
        <is>
          <t xml:space="preserve"> </t>
        </is>
      </c>
      <c r="D6" s="4" t="inlineStr">
        <is>
          <t xml:space="preserve"> </t>
        </is>
      </c>
    </row>
    <row r="7">
      <c r="A7" s="4" t="inlineStr">
        <is>
          <t>Expected dividend yield</t>
        </is>
      </c>
      <c r="B7" s="10" t="n">
        <v>0</v>
      </c>
      <c r="C7" s="9" t="n">
        <v>0.008</v>
      </c>
      <c r="D7" s="9" t="n">
        <v>0.008999999999999999</v>
      </c>
    </row>
    <row r="8">
      <c r="A8" s="4" t="inlineStr">
        <is>
          <t>Expected stock price volatility</t>
        </is>
      </c>
      <c r="B8" s="10" t="n">
        <v>0</v>
      </c>
      <c r="C8" s="9" t="n">
        <v>0.325</v>
      </c>
      <c r="D8" s="9" t="n">
        <v>0.287</v>
      </c>
    </row>
    <row r="9">
      <c r="A9" s="4" t="inlineStr">
        <is>
          <t>Risk-free interest rate</t>
        </is>
      </c>
      <c r="B9" s="10" t="n">
        <v>0</v>
      </c>
      <c r="C9" s="9" t="n">
        <v>0.038</v>
      </c>
      <c r="D9" s="9" t="n">
        <v>0.019</v>
      </c>
    </row>
    <row r="10">
      <c r="A10" s="4" t="inlineStr">
        <is>
          <t>Expected life of awards (years)</t>
        </is>
      </c>
      <c r="B10" s="4" t="inlineStr">
        <is>
          <t>0 years</t>
        </is>
      </c>
      <c r="C10" s="4" t="inlineStr">
        <is>
          <t>5 years 7 months 6 days</t>
        </is>
      </c>
      <c r="D10" s="4" t="inlineStr">
        <is>
          <t>5 years 7 months 6 days</t>
        </is>
      </c>
    </row>
    <row r="11">
      <c r="A11" s="4" t="inlineStr">
        <is>
          <t>Performance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 average grant-date fair value (in dollars per share)</t>
        </is>
      </c>
      <c r="B13" s="7" t="n">
        <v>11.87</v>
      </c>
      <c r="C13" s="7" t="n">
        <v>120.27</v>
      </c>
      <c r="D13" s="7" t="n">
        <v>127.29</v>
      </c>
    </row>
    <row r="14">
      <c r="A14" s="3" t="inlineStr">
        <is>
          <t>Weighted average assumptions under the Monte Carlo simulation model:</t>
        </is>
      </c>
      <c r="B14" s="4" t="inlineStr">
        <is>
          <t xml:space="preserve"> </t>
        </is>
      </c>
      <c r="C14" s="4" t="inlineStr">
        <is>
          <t xml:space="preserve"> </t>
        </is>
      </c>
      <c r="D14" s="4" t="inlineStr">
        <is>
          <t xml:space="preserve"> </t>
        </is>
      </c>
    </row>
    <row r="15">
      <c r="A15" s="4" t="inlineStr">
        <is>
          <t>Expected stock price volatility</t>
        </is>
      </c>
      <c r="B15" s="9" t="n">
        <v>0.428</v>
      </c>
      <c r="C15" s="9" t="n">
        <v>0.378</v>
      </c>
      <c r="D15" s="9" t="n">
        <v>0.355</v>
      </c>
    </row>
    <row r="16">
      <c r="A16" s="4" t="inlineStr">
        <is>
          <t>Risk-free interest rate</t>
        </is>
      </c>
      <c r="B16" s="9" t="n">
        <v>0.047</v>
      </c>
      <c r="C16" s="9" t="n">
        <v>0.042</v>
      </c>
      <c r="D16" s="9" t="n">
        <v>0.016</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Roll Forward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Weighted Average Grant Date Fair Value</t>
        </is>
      </c>
      <c r="B3" s="4" t="inlineStr">
        <is>
          <t xml:space="preserve"> </t>
        </is>
      </c>
      <c r="C3" s="4" t="inlineStr">
        <is>
          <t xml:space="preserve"> </t>
        </is>
      </c>
      <c r="D3" s="4" t="inlineStr">
        <is>
          <t xml:space="preserve"> </t>
        </is>
      </c>
    </row>
    <row r="4">
      <c r="A4" s="4" t="inlineStr">
        <is>
          <t>Share-based compensation expense for restricted shares</t>
        </is>
      </c>
      <c r="B4" s="5" t="n">
        <v>10188</v>
      </c>
      <c r="C4" s="5" t="n">
        <v>11495</v>
      </c>
      <c r="D4" s="5" t="n">
        <v>10661</v>
      </c>
    </row>
    <row r="5">
      <c r="A5" s="4" t="inlineStr">
        <is>
          <t>Employee Stock Option</t>
        </is>
      </c>
      <c r="B5" s="4" t="inlineStr">
        <is>
          <t xml:space="preserve"> </t>
        </is>
      </c>
      <c r="C5" s="4" t="inlineStr">
        <is>
          <t xml:space="preserve"> </t>
        </is>
      </c>
      <c r="D5" s="4" t="inlineStr">
        <is>
          <t xml:space="preserve"> </t>
        </is>
      </c>
    </row>
    <row r="6">
      <c r="A6" s="3" t="inlineStr">
        <is>
          <t>Options</t>
        </is>
      </c>
      <c r="B6" s="4" t="inlineStr">
        <is>
          <t xml:space="preserve"> </t>
        </is>
      </c>
      <c r="C6" s="4" t="inlineStr">
        <is>
          <t xml:space="preserve"> </t>
        </is>
      </c>
      <c r="D6" s="4" t="inlineStr">
        <is>
          <t xml:space="preserve"> </t>
        </is>
      </c>
    </row>
    <row r="7">
      <c r="A7" s="4" t="inlineStr">
        <is>
          <t>Outstanding, beginning of period (in shares)</t>
        </is>
      </c>
      <c r="B7" s="6" t="n">
        <v>370</v>
      </c>
      <c r="C7" s="4" t="inlineStr">
        <is>
          <t xml:space="preserve"> </t>
        </is>
      </c>
      <c r="D7" s="4" t="inlineStr">
        <is>
          <t xml:space="preserve"> </t>
        </is>
      </c>
    </row>
    <row r="8">
      <c r="A8" s="4" t="inlineStr">
        <is>
          <t>Granted (in shares)</t>
        </is>
      </c>
      <c r="B8" s="6" t="n">
        <v>0</v>
      </c>
      <c r="C8" s="4" t="inlineStr">
        <is>
          <t xml:space="preserve"> </t>
        </is>
      </c>
      <c r="D8" s="4" t="inlineStr">
        <is>
          <t xml:space="preserve"> </t>
        </is>
      </c>
    </row>
    <row r="9">
      <c r="A9" s="4" t="inlineStr">
        <is>
          <t>Exercised (in shares)</t>
        </is>
      </c>
      <c r="B9" s="6" t="n">
        <v>0</v>
      </c>
      <c r="C9" s="4" t="inlineStr">
        <is>
          <t xml:space="preserve"> </t>
        </is>
      </c>
      <c r="D9" s="4" t="inlineStr">
        <is>
          <t xml:space="preserve"> </t>
        </is>
      </c>
    </row>
    <row r="10">
      <c r="A10" s="4" t="inlineStr">
        <is>
          <t>Forfeited (in shares)</t>
        </is>
      </c>
      <c r="B10" s="6" t="n">
        <v>-90</v>
      </c>
      <c r="C10" s="4" t="inlineStr">
        <is>
          <t xml:space="preserve"> </t>
        </is>
      </c>
      <c r="D10" s="4" t="inlineStr">
        <is>
          <t xml:space="preserve"> </t>
        </is>
      </c>
    </row>
    <row r="11">
      <c r="A11" s="4" t="inlineStr">
        <is>
          <t>Outstanding, end of period (in shares)</t>
        </is>
      </c>
      <c r="B11" s="6" t="n">
        <v>280</v>
      </c>
      <c r="C11" s="6" t="n">
        <v>370</v>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Outstanding, beginning of period (in dollars per share)</t>
        </is>
      </c>
      <c r="B13" s="7" t="n">
        <v>76.83</v>
      </c>
      <c r="C13" s="4" t="inlineStr">
        <is>
          <t xml:space="preserve"> </t>
        </is>
      </c>
      <c r="D13" s="4" t="inlineStr">
        <is>
          <t xml:space="preserve"> </t>
        </is>
      </c>
    </row>
    <row r="14">
      <c r="A14" s="4" t="inlineStr">
        <is>
          <t>Granted (in dollars per share)</t>
        </is>
      </c>
      <c r="B14" s="6" t="n">
        <v>0</v>
      </c>
      <c r="C14" s="4" t="inlineStr">
        <is>
          <t xml:space="preserve"> </t>
        </is>
      </c>
      <c r="D14" s="4" t="inlineStr">
        <is>
          <t xml:space="preserve"> </t>
        </is>
      </c>
    </row>
    <row r="15">
      <c r="A15" s="4" t="inlineStr">
        <is>
          <t>Exercised (in dollars per share)</t>
        </is>
      </c>
      <c r="B15" s="6" t="n">
        <v>0</v>
      </c>
      <c r="C15" s="4" t="inlineStr">
        <is>
          <t xml:space="preserve"> </t>
        </is>
      </c>
      <c r="D15" s="4" t="inlineStr">
        <is>
          <t xml:space="preserve"> </t>
        </is>
      </c>
    </row>
    <row r="16">
      <c r="A16" s="4" t="inlineStr">
        <is>
          <t>Forfeited (in dollars per share)</t>
        </is>
      </c>
      <c r="B16" s="8" t="n">
        <v>76.06</v>
      </c>
      <c r="C16" s="4" t="inlineStr">
        <is>
          <t xml:space="preserve"> </t>
        </is>
      </c>
      <c r="D16" s="4" t="inlineStr">
        <is>
          <t xml:space="preserve"> </t>
        </is>
      </c>
    </row>
    <row r="17">
      <c r="A17" s="4" t="inlineStr">
        <is>
          <t>Outstanding, end of period (in dollars per share)</t>
        </is>
      </c>
      <c r="B17" s="7" t="n">
        <v>77.08</v>
      </c>
      <c r="C17" s="7" t="n">
        <v>76.83</v>
      </c>
      <c r="D17" s="4" t="inlineStr">
        <is>
          <t xml:space="preserve"> </t>
        </is>
      </c>
    </row>
    <row r="18">
      <c r="A18" s="4" t="inlineStr">
        <is>
          <t>Restricted Stock</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Outstanding at beginning of year (shares)</t>
        </is>
      </c>
      <c r="B20" s="6" t="n">
        <v>133</v>
      </c>
      <c r="C20" s="4" t="inlineStr">
        <is>
          <t xml:space="preserve"> </t>
        </is>
      </c>
      <c r="D20" s="4" t="inlineStr">
        <is>
          <t xml:space="preserve"> </t>
        </is>
      </c>
    </row>
    <row r="21">
      <c r="A21" s="4" t="inlineStr">
        <is>
          <t>Granted (shares)</t>
        </is>
      </c>
      <c r="B21" s="6" t="n">
        <v>481</v>
      </c>
      <c r="C21" s="4" t="inlineStr">
        <is>
          <t xml:space="preserve"> </t>
        </is>
      </c>
      <c r="D21" s="4" t="inlineStr">
        <is>
          <t xml:space="preserve"> </t>
        </is>
      </c>
    </row>
    <row r="22">
      <c r="A22" s="4" t="inlineStr">
        <is>
          <t>Vested/Earned (in shares)</t>
        </is>
      </c>
      <c r="B22" s="6" t="n">
        <v>-115</v>
      </c>
      <c r="C22" s="4" t="inlineStr">
        <is>
          <t xml:space="preserve"> </t>
        </is>
      </c>
      <c r="D22" s="4" t="inlineStr">
        <is>
          <t xml:space="preserve"> </t>
        </is>
      </c>
    </row>
    <row r="23">
      <c r="A23" s="4" t="inlineStr">
        <is>
          <t>Forfeited (shares)</t>
        </is>
      </c>
      <c r="B23" s="6" t="n">
        <v>-117</v>
      </c>
      <c r="C23" s="4" t="inlineStr">
        <is>
          <t xml:space="preserve"> </t>
        </is>
      </c>
      <c r="D23" s="4" t="inlineStr">
        <is>
          <t xml:space="preserve"> </t>
        </is>
      </c>
    </row>
    <row r="24">
      <c r="A24" s="4" t="inlineStr">
        <is>
          <t>Outstanding at end of year (shares)</t>
        </is>
      </c>
      <c r="B24" s="6" t="n">
        <v>382</v>
      </c>
      <c r="C24" s="6" t="n">
        <v>133</v>
      </c>
      <c r="D24" s="4" t="inlineStr">
        <is>
          <t xml:space="preserve"> </t>
        </is>
      </c>
    </row>
    <row r="25">
      <c r="A25" s="3" t="inlineStr">
        <is>
          <t>Weighted Average Grant Date Fair Value</t>
        </is>
      </c>
      <c r="B25" s="4" t="inlineStr">
        <is>
          <t xml:space="preserve"> </t>
        </is>
      </c>
      <c r="C25" s="4" t="inlineStr">
        <is>
          <t xml:space="preserve"> </t>
        </is>
      </c>
      <c r="D25" s="4" t="inlineStr">
        <is>
          <t xml:space="preserve"> </t>
        </is>
      </c>
    </row>
    <row r="26">
      <c r="A26" s="4" t="inlineStr">
        <is>
          <t>Outstanding, beginning of period (in dollars per share)</t>
        </is>
      </c>
      <c r="B26" s="7" t="n">
        <v>104.87</v>
      </c>
      <c r="C26" s="4" t="inlineStr">
        <is>
          <t xml:space="preserve"> </t>
        </is>
      </c>
      <c r="D26" s="4" t="inlineStr">
        <is>
          <t xml:space="preserve"> </t>
        </is>
      </c>
    </row>
    <row r="27">
      <c r="A27" s="4" t="inlineStr">
        <is>
          <t>Granted (in dollars per share)</t>
        </is>
      </c>
      <c r="B27" s="8" t="n">
        <v>30.66</v>
      </c>
      <c r="C27" s="7" t="n">
        <v>114.46</v>
      </c>
      <c r="D27" s="4" t="inlineStr">
        <is>
          <t xml:space="preserve"> </t>
        </is>
      </c>
    </row>
    <row r="28">
      <c r="A28" s="4" t="inlineStr">
        <is>
          <t>Vested/Earned (in dollars per share)</t>
        </is>
      </c>
      <c r="B28" s="8" t="n">
        <v>71.15000000000001</v>
      </c>
      <c r="C28" s="4" t="inlineStr">
        <is>
          <t xml:space="preserve"> </t>
        </is>
      </c>
      <c r="D28" s="4" t="inlineStr">
        <is>
          <t xml:space="preserve"> </t>
        </is>
      </c>
    </row>
    <row r="29">
      <c r="A29" s="4" t="inlineStr">
        <is>
          <t>Forfeited (in dollars per share)</t>
        </is>
      </c>
      <c r="B29" s="8" t="n">
        <v>48.7</v>
      </c>
      <c r="C29" s="4" t="inlineStr">
        <is>
          <t xml:space="preserve"> </t>
        </is>
      </c>
      <c r="D29" s="4" t="inlineStr">
        <is>
          <t xml:space="preserve"> </t>
        </is>
      </c>
    </row>
    <row r="30">
      <c r="A30" s="4" t="inlineStr">
        <is>
          <t>Outstanding, end of period (in dollars per share)</t>
        </is>
      </c>
      <c r="B30" s="7" t="n">
        <v>38.78</v>
      </c>
      <c r="C30" s="7" t="n">
        <v>104.87</v>
      </c>
      <c r="D30" s="4" t="inlineStr">
        <is>
          <t xml:space="preserve"> </t>
        </is>
      </c>
    </row>
    <row r="31">
      <c r="A31" s="4" t="inlineStr">
        <is>
          <t>Performance Shares</t>
        </is>
      </c>
      <c r="B31" s="4" t="inlineStr">
        <is>
          <t xml:space="preserve"> </t>
        </is>
      </c>
      <c r="C31" s="4" t="inlineStr">
        <is>
          <t xml:space="preserve"> </t>
        </is>
      </c>
      <c r="D31" s="4" t="inlineStr">
        <is>
          <t xml:space="preserve"> </t>
        </is>
      </c>
    </row>
    <row r="32">
      <c r="A32" s="3" t="inlineStr">
        <is>
          <t>Number of Shares</t>
        </is>
      </c>
      <c r="B32" s="4" t="inlineStr">
        <is>
          <t xml:space="preserve"> </t>
        </is>
      </c>
      <c r="C32" s="4" t="inlineStr">
        <is>
          <t xml:space="preserve"> </t>
        </is>
      </c>
      <c r="D32" s="4" t="inlineStr">
        <is>
          <t xml:space="preserve"> </t>
        </is>
      </c>
    </row>
    <row r="33">
      <c r="A33" s="4" t="inlineStr">
        <is>
          <t>Outstanding at beginning of year (shares)</t>
        </is>
      </c>
      <c r="B33" s="6" t="n">
        <v>61</v>
      </c>
      <c r="C33" s="4" t="inlineStr">
        <is>
          <t xml:space="preserve"> </t>
        </is>
      </c>
      <c r="D33" s="4" t="inlineStr">
        <is>
          <t xml:space="preserve"> </t>
        </is>
      </c>
    </row>
    <row r="34">
      <c r="A34" s="4" t="inlineStr">
        <is>
          <t>Granted (shares)</t>
        </is>
      </c>
      <c r="B34" s="6" t="n">
        <v>416</v>
      </c>
      <c r="C34" s="4" t="inlineStr">
        <is>
          <t xml:space="preserve"> </t>
        </is>
      </c>
      <c r="D34" s="4" t="inlineStr">
        <is>
          <t xml:space="preserve"> </t>
        </is>
      </c>
    </row>
    <row r="35">
      <c r="A35" s="4" t="inlineStr">
        <is>
          <t>Additional shares awarded based on actual performance level achieved (in shares)</t>
        </is>
      </c>
      <c r="B35" s="6" t="n">
        <v>14</v>
      </c>
      <c r="C35" s="4" t="inlineStr">
        <is>
          <t xml:space="preserve"> </t>
        </is>
      </c>
      <c r="D35" s="4" t="inlineStr">
        <is>
          <t xml:space="preserve"> </t>
        </is>
      </c>
    </row>
    <row r="36">
      <c r="A36" s="4" t="inlineStr">
        <is>
          <t>Vested/Earned (in shares)</t>
        </is>
      </c>
      <c r="B36" s="6" t="n">
        <v>-39</v>
      </c>
      <c r="C36" s="4" t="inlineStr">
        <is>
          <t xml:space="preserve"> </t>
        </is>
      </c>
      <c r="D36" s="4" t="inlineStr">
        <is>
          <t xml:space="preserve"> </t>
        </is>
      </c>
    </row>
    <row r="37">
      <c r="A37" s="4" t="inlineStr">
        <is>
          <t>Forfeited (shares)</t>
        </is>
      </c>
      <c r="B37" s="6" t="n">
        <v>-113</v>
      </c>
      <c r="C37" s="4" t="inlineStr">
        <is>
          <t xml:space="preserve"> </t>
        </is>
      </c>
      <c r="D37" s="4" t="inlineStr">
        <is>
          <t xml:space="preserve"> </t>
        </is>
      </c>
    </row>
    <row r="38">
      <c r="A38" s="4" t="inlineStr">
        <is>
          <t>Outstanding at end of year (shares)</t>
        </is>
      </c>
      <c r="B38" s="6" t="n">
        <v>339</v>
      </c>
      <c r="C38" s="6" t="n">
        <v>61</v>
      </c>
      <c r="D38" s="4" t="inlineStr">
        <is>
          <t xml:space="preserve"> </t>
        </is>
      </c>
    </row>
    <row r="39">
      <c r="A39" s="3" t="inlineStr">
        <is>
          <t>Weighted Average Grant Date Fair Value</t>
        </is>
      </c>
      <c r="B39" s="4" t="inlineStr">
        <is>
          <t xml:space="preserve"> </t>
        </is>
      </c>
      <c r="C39" s="4" t="inlineStr">
        <is>
          <t xml:space="preserve"> </t>
        </is>
      </c>
      <c r="D39" s="4" t="inlineStr">
        <is>
          <t xml:space="preserve"> </t>
        </is>
      </c>
    </row>
    <row r="40">
      <c r="A40" s="4" t="inlineStr">
        <is>
          <t>Outstanding, beginning of period (in dollars per share)</t>
        </is>
      </c>
      <c r="B40" s="7" t="n">
        <v>105.88</v>
      </c>
      <c r="C40" s="4" t="inlineStr">
        <is>
          <t xml:space="preserve"> </t>
        </is>
      </c>
      <c r="D40" s="4" t="inlineStr">
        <is>
          <t xml:space="preserve"> </t>
        </is>
      </c>
    </row>
    <row r="41">
      <c r="A41" s="4" t="inlineStr">
        <is>
          <t>Granted (in dollars per share)</t>
        </is>
      </c>
      <c r="B41" s="8" t="n">
        <v>11.87</v>
      </c>
      <c r="C41" s="4" t="inlineStr">
        <is>
          <t xml:space="preserve"> </t>
        </is>
      </c>
      <c r="D41" s="4" t="inlineStr">
        <is>
          <t xml:space="preserve"> </t>
        </is>
      </c>
    </row>
    <row r="42">
      <c r="A42" s="4" t="inlineStr">
        <is>
          <t>Additional shares awarded based on actual performance level achieved (in dollars per share)</t>
        </is>
      </c>
      <c r="B42" s="8" t="n">
        <v>92.89</v>
      </c>
      <c r="C42" s="4" t="inlineStr">
        <is>
          <t xml:space="preserve"> </t>
        </is>
      </c>
      <c r="D42" s="4" t="inlineStr">
        <is>
          <t xml:space="preserve"> </t>
        </is>
      </c>
    </row>
    <row r="43">
      <c r="A43" s="4" t="inlineStr">
        <is>
          <t>Vested/Earned (in dollars per share)</t>
        </is>
      </c>
      <c r="B43" s="8" t="n">
        <v>88.01000000000001</v>
      </c>
      <c r="C43" s="4" t="inlineStr">
        <is>
          <t xml:space="preserve"> </t>
        </is>
      </c>
      <c r="D43" s="4" t="inlineStr">
        <is>
          <t xml:space="preserve"> </t>
        </is>
      </c>
    </row>
    <row r="44">
      <c r="A44" s="4" t="inlineStr">
        <is>
          <t>Forfeited (in dollars per share)</t>
        </is>
      </c>
      <c r="B44" s="8" t="n">
        <v>33.34</v>
      </c>
      <c r="C44" s="4" t="inlineStr">
        <is>
          <t xml:space="preserve"> </t>
        </is>
      </c>
      <c r="D44" s="4" t="inlineStr">
        <is>
          <t xml:space="preserve"> </t>
        </is>
      </c>
    </row>
    <row r="45">
      <c r="A45" s="4" t="inlineStr">
        <is>
          <t>Outstanding, end of period (in dollars per share)</t>
        </is>
      </c>
      <c r="B45" s="7" t="n">
        <v>15.88</v>
      </c>
      <c r="C45" s="7" t="n">
        <v>105.88</v>
      </c>
      <c r="D45" s="4" t="inlineStr">
        <is>
          <t xml:space="preserve"> </t>
        </is>
      </c>
    </row>
    <row r="46">
      <c r="A46" s="4" t="inlineStr">
        <is>
          <t>Director Restricted Shares</t>
        </is>
      </c>
      <c r="B46" s="4" t="inlineStr">
        <is>
          <t xml:space="preserve"> </t>
        </is>
      </c>
      <c r="C46" s="4" t="inlineStr">
        <is>
          <t xml:space="preserve"> </t>
        </is>
      </c>
      <c r="D46" s="4" t="inlineStr">
        <is>
          <t xml:space="preserve"> </t>
        </is>
      </c>
    </row>
    <row r="47">
      <c r="A47" s="3" t="inlineStr">
        <is>
          <t>Number of Shares</t>
        </is>
      </c>
      <c r="B47" s="4" t="inlineStr">
        <is>
          <t xml:space="preserve"> </t>
        </is>
      </c>
      <c r="C47" s="4" t="inlineStr">
        <is>
          <t xml:space="preserve"> </t>
        </is>
      </c>
      <c r="D47" s="4" t="inlineStr">
        <is>
          <t xml:space="preserve"> </t>
        </is>
      </c>
    </row>
    <row r="48">
      <c r="A48" s="4" t="inlineStr">
        <is>
          <t>Outstanding at beginning of year (shares)</t>
        </is>
      </c>
      <c r="B48" s="6" t="n">
        <v>14</v>
      </c>
      <c r="C48" s="4" t="inlineStr">
        <is>
          <t xml:space="preserve"> </t>
        </is>
      </c>
      <c r="D48" s="4" t="inlineStr">
        <is>
          <t xml:space="preserve"> </t>
        </is>
      </c>
    </row>
    <row r="49">
      <c r="A49" s="4" t="inlineStr">
        <is>
          <t>Granted (shares)</t>
        </is>
      </c>
      <c r="B49" s="6" t="n">
        <v>26</v>
      </c>
      <c r="C49" s="4" t="inlineStr">
        <is>
          <t xml:space="preserve"> </t>
        </is>
      </c>
      <c r="D49" s="4" t="inlineStr">
        <is>
          <t xml:space="preserve"> </t>
        </is>
      </c>
    </row>
    <row r="50">
      <c r="A50" s="4" t="inlineStr">
        <is>
          <t>Vested/Earned (in shares)</t>
        </is>
      </c>
      <c r="B50" s="6" t="n">
        <v>-22</v>
      </c>
      <c r="C50" s="4" t="inlineStr">
        <is>
          <t xml:space="preserve"> </t>
        </is>
      </c>
      <c r="D50" s="4" t="inlineStr">
        <is>
          <t xml:space="preserve"> </t>
        </is>
      </c>
    </row>
    <row r="51">
      <c r="A51" s="4" t="inlineStr">
        <is>
          <t>Forfeited (shares)</t>
        </is>
      </c>
      <c r="B51" s="6" t="n">
        <v>0</v>
      </c>
      <c r="C51" s="4" t="inlineStr">
        <is>
          <t xml:space="preserve"> </t>
        </is>
      </c>
      <c r="D51" s="4" t="inlineStr">
        <is>
          <t xml:space="preserve"> </t>
        </is>
      </c>
    </row>
    <row r="52">
      <c r="A52" s="4" t="inlineStr">
        <is>
          <t>Outstanding at end of year (shares)</t>
        </is>
      </c>
      <c r="B52" s="6" t="n">
        <v>18</v>
      </c>
      <c r="C52" s="6" t="n">
        <v>14</v>
      </c>
      <c r="D52" s="4" t="inlineStr">
        <is>
          <t xml:space="preserve"> </t>
        </is>
      </c>
    </row>
    <row r="53">
      <c r="A53" s="3" t="inlineStr">
        <is>
          <t>Weighted Average Grant Date Fair Value</t>
        </is>
      </c>
      <c r="B53" s="4" t="inlineStr">
        <is>
          <t xml:space="preserve"> </t>
        </is>
      </c>
      <c r="C53" s="4" t="inlineStr">
        <is>
          <t xml:space="preserve"> </t>
        </is>
      </c>
      <c r="D53" s="4" t="inlineStr">
        <is>
          <t xml:space="preserve"> </t>
        </is>
      </c>
    </row>
    <row r="54">
      <c r="A54" s="4" t="inlineStr">
        <is>
          <t>Outstanding, beginning of period (in dollars per share)</t>
        </is>
      </c>
      <c r="B54" s="7" t="n">
        <v>96.09999999999999</v>
      </c>
      <c r="C54" s="4" t="inlineStr">
        <is>
          <t xml:space="preserve"> </t>
        </is>
      </c>
      <c r="D54" s="4" t="inlineStr">
        <is>
          <t xml:space="preserve"> </t>
        </is>
      </c>
    </row>
    <row r="55">
      <c r="A55" s="4" t="inlineStr">
        <is>
          <t>Granted (in dollars per share)</t>
        </is>
      </c>
      <c r="B55" s="8" t="n">
        <v>23.58</v>
      </c>
      <c r="C55" s="4" t="inlineStr">
        <is>
          <t xml:space="preserve"> </t>
        </is>
      </c>
      <c r="D55" s="4" t="inlineStr">
        <is>
          <t xml:space="preserve"> </t>
        </is>
      </c>
    </row>
    <row r="56">
      <c r="A56" s="4" t="inlineStr">
        <is>
          <t>Vested/Earned (in dollars per share)</t>
        </is>
      </c>
      <c r="B56" s="8" t="n">
        <v>71.79000000000001</v>
      </c>
      <c r="C56" s="4" t="inlineStr">
        <is>
          <t xml:space="preserve"> </t>
        </is>
      </c>
      <c r="D56" s="4" t="inlineStr">
        <is>
          <t xml:space="preserve"> </t>
        </is>
      </c>
    </row>
    <row r="57">
      <c r="A57" s="4" t="inlineStr">
        <is>
          <t>Forfeited (in dollars per share)</t>
        </is>
      </c>
      <c r="B57" s="6" t="n">
        <v>0</v>
      </c>
      <c r="C57" s="4" t="inlineStr">
        <is>
          <t xml:space="preserve"> </t>
        </is>
      </c>
      <c r="D57" s="4" t="inlineStr">
        <is>
          <t xml:space="preserve"> </t>
        </is>
      </c>
    </row>
    <row r="58">
      <c r="A58" s="4" t="inlineStr">
        <is>
          <t>Outstanding, end of period (in dollars per share)</t>
        </is>
      </c>
      <c r="B58" s="7" t="n">
        <v>18.67</v>
      </c>
      <c r="C58" s="7" t="n">
        <v>96.09999999999999</v>
      </c>
      <c r="D58" s="4" t="inlineStr">
        <is>
          <t xml:space="preserve"> </t>
        </is>
      </c>
    </row>
    <row r="59">
      <c r="A59" s="4" t="inlineStr">
        <is>
          <t>Share-based compensation expense for restricted shares</t>
        </is>
      </c>
      <c r="B59" s="5" t="n">
        <v>984</v>
      </c>
      <c r="C59" s="5" t="n">
        <v>1329</v>
      </c>
      <c r="D59" s="5" t="n">
        <v>1387</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4 USD ($)</t>
        </is>
      </c>
      <c r="C2" s="2" t="inlineStr">
        <is>
          <t>Dec. 31, 2023 USD ($)</t>
        </is>
      </c>
      <c r="D2" s="2" t="inlineStr">
        <is>
          <t>Dec. 31, 2022 USD ($)</t>
        </is>
      </c>
    </row>
    <row r="3">
      <c r="A3" s="3" t="inlineStr">
        <is>
          <t>Operating activities:</t>
        </is>
      </c>
      <c r="B3" s="4" t="inlineStr">
        <is>
          <t xml:space="preserve"> </t>
        </is>
      </c>
      <c r="C3" s="4" t="inlineStr">
        <is>
          <t xml:space="preserve"> </t>
        </is>
      </c>
      <c r="D3" s="4" t="inlineStr">
        <is>
          <t xml:space="preserve"> </t>
        </is>
      </c>
    </row>
    <row r="4">
      <c r="A4" s="4" t="inlineStr">
        <is>
          <t>Net income (loss) from continuing operations</t>
        </is>
      </c>
      <c r="B4" s="5" t="n">
        <v>-1124841</v>
      </c>
      <c r="C4" s="5" t="n">
        <v>42803</v>
      </c>
      <c r="D4" s="5" t="n">
        <v>179414</v>
      </c>
    </row>
    <row r="5">
      <c r="A5" s="3" t="inlineStr">
        <is>
          <t>Adjustments to reconcile net income (loss) of continuing operations to net cash provided by operating activities of continuing operations:</t>
        </is>
      </c>
      <c r="B5" s="4" t="inlineStr">
        <is>
          <t xml:space="preserve"> </t>
        </is>
      </c>
      <c r="C5" s="4" t="inlineStr">
        <is>
          <t xml:space="preserve"> </t>
        </is>
      </c>
      <c r="D5" s="4" t="inlineStr">
        <is>
          <t xml:space="preserve"> </t>
        </is>
      </c>
    </row>
    <row r="6">
      <c r="A6" s="4" t="inlineStr">
        <is>
          <t>Depreciation and amortization</t>
        </is>
      </c>
      <c r="B6" s="6" t="n">
        <v>143978</v>
      </c>
      <c r="C6" s="6" t="n">
        <v>57405</v>
      </c>
      <c r="D6" s="6" t="n">
        <v>42552</v>
      </c>
    </row>
    <row r="7">
      <c r="A7" s="4" t="inlineStr">
        <is>
          <t>Impairment of goodwill</t>
        </is>
      </c>
      <c r="B7" s="6" t="n">
        <v>1028397</v>
      </c>
      <c r="C7" s="6" t="n">
        <v>0</v>
      </c>
      <c r="D7" s="6" t="n">
        <v>0</v>
      </c>
    </row>
    <row r="8">
      <c r="A8" s="4" t="inlineStr">
        <is>
          <t>Change in fair value of earn-out liability</t>
        </is>
      </c>
      <c r="B8" s="6" t="n">
        <v>0</v>
      </c>
      <c r="C8" s="6" t="n">
        <v>0</v>
      </c>
      <c r="D8" s="6" t="n">
        <v>-294</v>
      </c>
    </row>
    <row r="9">
      <c r="A9" s="4" t="inlineStr">
        <is>
          <t>Share-based compensation expense</t>
        </is>
      </c>
      <c r="B9" s="6" t="n">
        <v>10188</v>
      </c>
      <c r="C9" s="6" t="n">
        <v>11495</v>
      </c>
      <c r="D9" s="6" t="n">
        <v>10661</v>
      </c>
    </row>
    <row r="10">
      <c r="A10" s="4" t="inlineStr">
        <is>
          <t>Provision for revenue adjustments</t>
        </is>
      </c>
      <c r="B10" s="6" t="n">
        <v>3635</v>
      </c>
      <c r="C10" s="6" t="n">
        <v>5091</v>
      </c>
      <c r="D10" s="6" t="n">
        <v>6426</v>
      </c>
    </row>
    <row r="11">
      <c r="A11" s="4" t="inlineStr">
        <is>
          <t>Deferred income tax expense (benefit)</t>
        </is>
      </c>
      <c r="B11" s="6" t="n">
        <v>-133510</v>
      </c>
      <c r="C11" s="6" t="n">
        <v>-8893</v>
      </c>
      <c r="D11" s="6" t="n">
        <v>7686</v>
      </c>
    </row>
    <row r="12">
      <c r="A12" s="4" t="inlineStr">
        <is>
          <t>Other</t>
        </is>
      </c>
      <c r="B12" s="6" t="n">
        <v>14917</v>
      </c>
      <c r="C12" s="6" t="n">
        <v>-1180</v>
      </c>
      <c r="D12" s="6" t="n">
        <v>-1279</v>
      </c>
    </row>
    <row r="13">
      <c r="A13" s="3" t="inlineStr">
        <is>
          <t>Changes in operating assets and liabilities, net of effects from the purchase of acquired companies:</t>
        </is>
      </c>
      <c r="B13" s="4" t="inlineStr">
        <is>
          <t xml:space="preserve"> </t>
        </is>
      </c>
      <c r="C13" s="4" t="inlineStr">
        <is>
          <t xml:space="preserve"> </t>
        </is>
      </c>
      <c r="D13" s="4" t="inlineStr">
        <is>
          <t xml:space="preserve"> </t>
        </is>
      </c>
    </row>
    <row r="14">
      <c r="A14" s="4" t="inlineStr">
        <is>
          <t>Accounts receivable</t>
        </is>
      </c>
      <c r="B14" s="6" t="n">
        <v>9546</v>
      </c>
      <c r="C14" s="6" t="n">
        <v>30555</v>
      </c>
      <c r="D14" s="6" t="n">
        <v>-2588</v>
      </c>
    </row>
    <row r="15">
      <c r="A15" s="4" t="inlineStr">
        <is>
          <t>Other receivables</t>
        </is>
      </c>
      <c r="B15" s="6" t="n">
        <v>9677</v>
      </c>
      <c r="C15" s="6" t="n">
        <v>-5408</v>
      </c>
      <c r="D15" s="6" t="n">
        <v>8097</v>
      </c>
    </row>
    <row r="16">
      <c r="A16" s="4" t="inlineStr">
        <is>
          <t>Other current and noncurrent assets</t>
        </is>
      </c>
      <c r="B16" s="6" t="n">
        <v>-15085</v>
      </c>
      <c r="C16" s="6" t="n">
        <v>30683</v>
      </c>
      <c r="D16" s="6" t="n">
        <v>-13280</v>
      </c>
    </row>
    <row r="17">
      <c r="A17" s="4" t="inlineStr">
        <is>
          <t>Accounts payable and accrued expenses</t>
        </is>
      </c>
      <c r="B17" s="6" t="n">
        <v>-15917</v>
      </c>
      <c r="C17" s="6" t="n">
        <v>36661</v>
      </c>
      <c r="D17" s="6" t="n">
        <v>12766</v>
      </c>
    </row>
    <row r="18">
      <c r="A18" s="4" t="inlineStr">
        <is>
          <t>Net cash (used in) provided by operating activities of continuing operations</t>
        </is>
      </c>
      <c r="B18" s="6" t="n">
        <v>-69015</v>
      </c>
      <c r="C18" s="6" t="n">
        <v>199212</v>
      </c>
      <c r="D18" s="6" t="n">
        <v>250161</v>
      </c>
    </row>
    <row r="19">
      <c r="A19" s="3" t="inlineStr">
        <is>
          <t>Investing activities:</t>
        </is>
      </c>
      <c r="B19" s="4" t="inlineStr">
        <is>
          <t xml:space="preserve"> </t>
        </is>
      </c>
      <c r="C19" s="4" t="inlineStr">
        <is>
          <t xml:space="preserve"> </t>
        </is>
      </c>
      <c r="D19" s="4" t="inlineStr">
        <is>
          <t xml:space="preserve"> </t>
        </is>
      </c>
    </row>
    <row r="20">
      <c r="A20" s="4" t="inlineStr">
        <is>
          <t>Proceeds from sale of property and equipment</t>
        </is>
      </c>
      <c r="B20" s="6" t="n">
        <v>5137</v>
      </c>
      <c r="C20" s="6" t="n">
        <v>3741</v>
      </c>
      <c r="D20" s="6" t="n">
        <v>2372</v>
      </c>
    </row>
    <row r="21">
      <c r="A21" s="4" t="inlineStr">
        <is>
          <t>Purchases of property and equipment</t>
        </is>
      </c>
      <c r="B21" s="6" t="n">
        <v>-37060</v>
      </c>
      <c r="C21" s="6" t="n">
        <v>-30725</v>
      </c>
      <c r="D21" s="6" t="n">
        <v>-39254</v>
      </c>
    </row>
    <row r="22">
      <c r="A22" s="4" t="inlineStr">
        <is>
          <t>Purchase of businesses, net of cash acquired</t>
        </is>
      </c>
      <c r="B22" s="6" t="n">
        <v>-1576219</v>
      </c>
      <c r="C22" s="6" t="n">
        <v>-56703</v>
      </c>
      <c r="D22" s="6" t="n">
        <v>-66105</v>
      </c>
    </row>
    <row r="23">
      <c r="A23" s="4" t="inlineStr">
        <is>
          <t>Other</t>
        </is>
      </c>
      <c r="B23" s="6" t="n">
        <v>-444</v>
      </c>
      <c r="C23" s="6" t="n">
        <v>0</v>
      </c>
      <c r="D23" s="6" t="n">
        <v>0</v>
      </c>
    </row>
    <row r="24">
      <c r="A24" s="4" t="inlineStr">
        <is>
          <t>Net cash used in investing activities of continuing operations</t>
        </is>
      </c>
      <c r="B24" s="6" t="n">
        <v>-1608586</v>
      </c>
      <c r="C24" s="6" t="n">
        <v>-83687</v>
      </c>
      <c r="D24" s="6" t="n">
        <v>-102987</v>
      </c>
    </row>
    <row r="25">
      <c r="A25" s="3" t="inlineStr">
        <is>
          <t>Financing activities:</t>
        </is>
      </c>
      <c r="B25" s="4" t="inlineStr">
        <is>
          <t xml:space="preserve"> </t>
        </is>
      </c>
      <c r="C25" s="4" t="inlineStr">
        <is>
          <t xml:space="preserve"> </t>
        </is>
      </c>
      <c r="D25" s="4" t="inlineStr">
        <is>
          <t xml:space="preserve"> </t>
        </is>
      </c>
    </row>
    <row r="26">
      <c r="A26" s="4" t="inlineStr">
        <is>
          <t>Repayments of finance lease obligations</t>
        </is>
      </c>
      <c r="B26" s="6" t="n">
        <v>-18425</v>
      </c>
      <c r="C26" s="6" t="n">
        <v>-9500</v>
      </c>
      <c r="D26" s="6" t="n">
        <v>-6108</v>
      </c>
    </row>
    <row r="27">
      <c r="A27" s="4" t="inlineStr">
        <is>
          <t>Proceeds from credit facility</t>
        </is>
      </c>
      <c r="B27" s="6" t="n">
        <v>75000</v>
      </c>
      <c r="C27" s="6" t="n">
        <v>70000</v>
      </c>
      <c r="D27" s="6" t="n">
        <v>0</v>
      </c>
    </row>
    <row r="28">
      <c r="A28" s="4" t="inlineStr">
        <is>
          <t>Payments on credit facility</t>
        </is>
      </c>
      <c r="B28" s="6" t="n">
        <v>-155000</v>
      </c>
      <c r="C28" s="6" t="n">
        <v>-178500</v>
      </c>
      <c r="D28" s="6" t="n">
        <v>-49000</v>
      </c>
    </row>
    <row r="29">
      <c r="A29" s="4" t="inlineStr">
        <is>
          <t>Proceeds from long-term debt held in escrow</t>
        </is>
      </c>
      <c r="B29" s="6" t="n">
        <v>0</v>
      </c>
      <c r="C29" s="6" t="n">
        <v>1790500</v>
      </c>
      <c r="D29" s="6" t="n">
        <v>0</v>
      </c>
    </row>
    <row r="30">
      <c r="A30" s="4" t="inlineStr">
        <is>
          <t>Payment of debt issuance costs</t>
        </is>
      </c>
      <c r="B30" s="6" t="n">
        <v>-52471</v>
      </c>
      <c r="C30" s="6" t="n">
        <v>0</v>
      </c>
      <c r="D30" s="6" t="n">
        <v>0</v>
      </c>
    </row>
    <row r="31">
      <c r="A31" s="4" t="inlineStr">
        <is>
          <t>Proceeds from issuance of common stock upon stock option exercises</t>
        </is>
      </c>
      <c r="B31" s="6" t="n">
        <v>0</v>
      </c>
      <c r="C31" s="6" t="n">
        <v>0</v>
      </c>
      <c r="D31" s="6" t="n">
        <v>206</v>
      </c>
    </row>
    <row r="32">
      <c r="A32" s="4" t="inlineStr">
        <is>
          <t>Payment of earn-out liability</t>
        </is>
      </c>
      <c r="B32" s="6" t="n">
        <v>-12247</v>
      </c>
      <c r="C32" s="6" t="n">
        <v>0</v>
      </c>
      <c r="D32" s="6" t="n">
        <v>-91</v>
      </c>
    </row>
    <row r="33">
      <c r="A33" s="4" t="inlineStr">
        <is>
          <t>Payments of dividends to shareholders</t>
        </is>
      </c>
      <c r="B33" s="6" t="n">
        <v>0</v>
      </c>
      <c r="C33" s="6" t="n">
        <v>-24995</v>
      </c>
      <c r="D33" s="6" t="n">
        <v>-25865</v>
      </c>
    </row>
    <row r="34">
      <c r="A34" s="4" t="inlineStr">
        <is>
          <t>Repurchases and retirement of common stock</t>
        </is>
      </c>
      <c r="B34" s="6" t="n">
        <v>0</v>
      </c>
      <c r="C34" s="6" t="n">
        <v>-93811</v>
      </c>
      <c r="D34" s="6" t="n">
        <v>-62771</v>
      </c>
    </row>
    <row r="35">
      <c r="A35" s="4" t="inlineStr">
        <is>
          <t>Proceeds from common stock issued under employee stock purchase plan</t>
        </is>
      </c>
      <c r="B35" s="6" t="n">
        <v>753</v>
      </c>
      <c r="C35" s="6" t="n">
        <v>800</v>
      </c>
      <c r="D35" s="6" t="n">
        <v>783</v>
      </c>
    </row>
    <row r="36">
      <c r="A36" s="4" t="inlineStr">
        <is>
          <t>Payment of minimum tax withholdings on share-based awards</t>
        </is>
      </c>
      <c r="B36" s="6" t="n">
        <v>-1442</v>
      </c>
      <c r="C36" s="6" t="n">
        <v>-4340</v>
      </c>
      <c r="D36" s="6" t="n">
        <v>-3330</v>
      </c>
    </row>
    <row r="37">
      <c r="A37" s="4" t="inlineStr">
        <is>
          <t>Contributions from subsidiary held for sale</t>
        </is>
      </c>
      <c r="B37" s="6" t="n">
        <v>0</v>
      </c>
      <c r="C37" s="6" t="n">
        <v>240572</v>
      </c>
      <c r="D37" s="6" t="n">
        <v>7508</v>
      </c>
    </row>
    <row r="38">
      <c r="A38" s="4" t="inlineStr">
        <is>
          <t>Net cash provided by (used in) financing activities of continuing operations</t>
        </is>
      </c>
      <c r="B38" s="6" t="n">
        <v>-163832</v>
      </c>
      <c r="C38" s="6" t="n">
        <v>1790726</v>
      </c>
      <c r="D38" s="6" t="n">
        <v>-138668</v>
      </c>
    </row>
    <row r="39">
      <c r="A39" s="4" t="inlineStr">
        <is>
          <t>Effect of exchange rate changes on cash</t>
        </is>
      </c>
      <c r="B39" s="6" t="n">
        <v>1013</v>
      </c>
      <c r="C39" s="6" t="n">
        <v>0</v>
      </c>
      <c r="D39" s="6" t="n">
        <v>0</v>
      </c>
    </row>
    <row r="40">
      <c r="A40" s="4" t="inlineStr">
        <is>
          <t>Net (decrease) increase in cash, cash equivalents and restricted cash equivalents from continuing operations</t>
        </is>
      </c>
      <c r="B40" s="6" t="n">
        <v>-1840420</v>
      </c>
      <c r="C40" s="6" t="n">
        <v>1906251</v>
      </c>
      <c r="D40" s="6" t="n">
        <v>8506</v>
      </c>
    </row>
    <row r="41">
      <c r="A41" s="3" t="inlineStr">
        <is>
          <t>Cash from discontinued operation:</t>
        </is>
      </c>
      <c r="B41" s="4" t="inlineStr">
        <is>
          <t xml:space="preserve"> </t>
        </is>
      </c>
      <c r="C41" s="4" t="inlineStr">
        <is>
          <t xml:space="preserve"> </t>
        </is>
      </c>
      <c r="D41" s="4" t="inlineStr">
        <is>
          <t xml:space="preserve"> </t>
        </is>
      </c>
    </row>
    <row r="42">
      <c r="A42" s="4" t="inlineStr">
        <is>
          <t>Net (used in) cash provided by operating activities of discontinued operations</t>
        </is>
      </c>
      <c r="B42" s="6" t="n">
        <v>-6387</v>
      </c>
      <c r="C42" s="6" t="n">
        <v>-17824</v>
      </c>
      <c r="D42" s="6" t="n">
        <v>8929</v>
      </c>
    </row>
    <row r="43">
      <c r="A43" s="4" t="inlineStr">
        <is>
          <t>Net cash provided by (used in) investing activities of discontinued operations</t>
        </is>
      </c>
      <c r="B43" s="6" t="n">
        <v>0</v>
      </c>
      <c r="C43" s="6" t="n">
        <v>258525</v>
      </c>
      <c r="D43" s="6" t="n">
        <v>-1475</v>
      </c>
    </row>
    <row r="44">
      <c r="A44" s="4" t="inlineStr">
        <is>
          <t>Net cash used in financing activities of discontinued operations</t>
        </is>
      </c>
      <c r="B44" s="6" t="n">
        <v>0</v>
      </c>
      <c r="C44" s="6" t="n">
        <v>-240701</v>
      </c>
      <c r="D44" s="6" t="n">
        <v>-7454</v>
      </c>
    </row>
    <row r="45">
      <c r="A45" s="4" t="inlineStr">
        <is>
          <t>Net (decrease) increase in cash, cash equivalents and restricted cash equivalents</t>
        </is>
      </c>
      <c r="B45" s="6" t="n">
        <v>-1846807</v>
      </c>
      <c r="C45" s="6" t="n">
        <v>1906251</v>
      </c>
      <c r="D45" s="6" t="n">
        <v>8506</v>
      </c>
    </row>
    <row r="46">
      <c r="A46" s="4" t="inlineStr">
        <is>
          <t>Cash, cash equivalents, and restricted cash equivalents at beginning of period of continuing operations</t>
        </is>
      </c>
      <c r="B46" s="6" t="n">
        <v>1952073</v>
      </c>
      <c r="C46" s="6" t="n">
        <v>45822</v>
      </c>
      <c r="D46" s="6" t="n">
        <v>37316</v>
      </c>
    </row>
    <row r="47">
      <c r="A47" s="4" t="inlineStr">
        <is>
          <t>Cash at beginning of period of discontinued operations</t>
        </is>
      </c>
      <c r="B47" s="6" t="n">
        <v>0</v>
      </c>
      <c r="C47" s="6" t="n">
        <v>0</v>
      </c>
      <c r="D47" s="6" t="n">
        <v>0</v>
      </c>
    </row>
    <row r="48">
      <c r="A48" s="4" t="inlineStr">
        <is>
          <t>Cash, cash equivalents, and restricted cash equivalents at end of period of continuing operations</t>
        </is>
      </c>
      <c r="B48" s="6" t="n">
        <v>105266</v>
      </c>
      <c r="C48" s="6" t="n">
        <v>1952073</v>
      </c>
      <c r="D48" s="6" t="n">
        <v>45822</v>
      </c>
    </row>
    <row r="49">
      <c r="A49" s="3" t="inlineStr">
        <is>
          <t>Reconciliation of cash, cash equivalents, and restricted cash equivalents:</t>
        </is>
      </c>
      <c r="B49" s="4" t="inlineStr">
        <is>
          <t xml:space="preserve"> </t>
        </is>
      </c>
      <c r="C49" s="4" t="inlineStr">
        <is>
          <t xml:space="preserve"> </t>
        </is>
      </c>
      <c r="D49" s="4" t="inlineStr">
        <is>
          <t xml:space="preserve"> </t>
        </is>
      </c>
    </row>
    <row r="50">
      <c r="A50" s="4" t="inlineStr">
        <is>
          <t>Cash and cash equivalents</t>
        </is>
      </c>
      <c r="B50" s="6" t="n">
        <v>104903</v>
      </c>
      <c r="C50" s="6" t="n">
        <v>121969</v>
      </c>
      <c r="D50" s="6" t="n">
        <v>45822</v>
      </c>
    </row>
    <row r="51">
      <c r="A51" s="4" t="inlineStr">
        <is>
          <t>Restricted cash equivalents</t>
        </is>
      </c>
      <c r="B51" s="6" t="n">
        <v>363</v>
      </c>
      <c r="C51" s="6" t="n">
        <v>39604</v>
      </c>
      <c r="D51" s="6" t="n">
        <v>0</v>
      </c>
    </row>
    <row r="52">
      <c r="A52" s="4" t="inlineStr">
        <is>
          <t>Noncurrent restricted cash equivalents</t>
        </is>
      </c>
      <c r="B52" s="6" t="n">
        <v>0</v>
      </c>
      <c r="C52" s="6" t="n">
        <v>1790500</v>
      </c>
      <c r="D52" s="6" t="n">
        <v>0</v>
      </c>
    </row>
    <row r="53">
      <c r="A53" s="4" t="inlineStr">
        <is>
          <t>Total cash, cash equivalents, and restricted cash equivalents shown in the statement of cash flow:</t>
        </is>
      </c>
      <c r="B53" s="5" t="n">
        <v>105266</v>
      </c>
      <c r="C53" s="6" t="n">
        <v>1952073</v>
      </c>
      <c r="D53" s="6" t="n">
        <v>45822</v>
      </c>
    </row>
    <row r="54">
      <c r="A54" s="3" t="inlineStr">
        <is>
          <t>Non-cash activity:</t>
        </is>
      </c>
      <c r="B54" s="4" t="inlineStr">
        <is>
          <t xml:space="preserve"> </t>
        </is>
      </c>
      <c r="C54" s="4" t="inlineStr">
        <is>
          <t xml:space="preserve"> </t>
        </is>
      </c>
      <c r="D54" s="4" t="inlineStr">
        <is>
          <t xml:space="preserve"> </t>
        </is>
      </c>
    </row>
    <row r="55">
      <c r="A55" s="4" t="inlineStr">
        <is>
          <t>Equipment acquired under finance leases</t>
        </is>
      </c>
      <c r="B55" s="4" t="inlineStr">
        <is>
          <t xml:space="preserve"> </t>
        </is>
      </c>
      <c r="C55" s="5" t="n">
        <v>25217</v>
      </c>
      <c r="D55" s="5" t="n">
        <v>14422</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32" customWidth="1" min="2" max="2"/>
  </cols>
  <sheetData>
    <row r="1">
      <c r="A1" s="1" t="inlineStr">
        <is>
          <t>Stock Incentive Plan - Exercise Price Range (Details) shares in Thousand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Shares (in shares) | shares</t>
        </is>
      </c>
      <c r="B4" s="6" t="n">
        <v>280</v>
      </c>
    </row>
    <row r="5">
      <c r="A5" s="4" t="inlineStr">
        <is>
          <t>Weighted Average Exercise Price (in dollars per share)</t>
        </is>
      </c>
      <c r="B5" s="7" t="n">
        <v>77.08</v>
      </c>
    </row>
    <row r="6">
      <c r="A6" s="4" t="inlineStr">
        <is>
          <t>Exercisable (in shares) | shares</t>
        </is>
      </c>
      <c r="B6" s="6" t="n">
        <v>269</v>
      </c>
    </row>
    <row r="7">
      <c r="A7" s="4" t="inlineStr">
        <is>
          <t>Weighted Average Exercise Price (in dollars per share)</t>
        </is>
      </c>
      <c r="B7" s="7" t="n">
        <v>75.68000000000001</v>
      </c>
    </row>
    <row r="8">
      <c r="A8" s="4" t="inlineStr">
        <is>
          <t>Exercise Price Range One</t>
        </is>
      </c>
      <c r="B8" s="4" t="inlineStr">
        <is>
          <t xml:space="preserve"> </t>
        </is>
      </c>
    </row>
    <row r="9">
      <c r="A9" s="3" t="inlineStr">
        <is>
          <t>Share-based Compensation Arrangement by Share-based Payment Award [Line Items]</t>
        </is>
      </c>
      <c r="B9" s="4" t="inlineStr">
        <is>
          <t xml:space="preserve"> </t>
        </is>
      </c>
    </row>
    <row r="10">
      <c r="A10" s="4" t="inlineStr">
        <is>
          <t>Range of exercise price, lower range limit (in dollars per share)</t>
        </is>
      </c>
      <c r="B10" s="8" t="n">
        <v>58.4</v>
      </c>
    </row>
    <row r="11">
      <c r="A11" s="4" t="inlineStr">
        <is>
          <t>Range of exercise price, upper range limit (in dollars per share)</t>
        </is>
      </c>
      <c r="B11" s="7" t="n">
        <v>59.89</v>
      </c>
    </row>
    <row r="12">
      <c r="A12" s="4" t="inlineStr">
        <is>
          <t>Number of Shares (in shares) | shares</t>
        </is>
      </c>
      <c r="B12" s="6" t="n">
        <v>33</v>
      </c>
    </row>
    <row r="13">
      <c r="A13" s="4" t="inlineStr">
        <is>
          <t>Weighted Average Remaining Contractual Life (in years)</t>
        </is>
      </c>
      <c r="B13" s="4" t="inlineStr">
        <is>
          <t>1 month 6 days</t>
        </is>
      </c>
    </row>
    <row r="14">
      <c r="A14" s="4" t="inlineStr">
        <is>
          <t>Weighted Average Exercise Price (in dollars per share)</t>
        </is>
      </c>
      <c r="B14" s="7" t="n">
        <v>58.54</v>
      </c>
    </row>
    <row r="15">
      <c r="A15" s="4" t="inlineStr">
        <is>
          <t>Exercisable (in shares) | shares</t>
        </is>
      </c>
      <c r="B15" s="6" t="n">
        <v>33</v>
      </c>
    </row>
    <row r="16">
      <c r="A16" s="4" t="inlineStr">
        <is>
          <t>Weighted Average Exercise Price (in dollars per share)</t>
        </is>
      </c>
      <c r="B16" s="7" t="n">
        <v>58.54</v>
      </c>
    </row>
    <row r="17">
      <c r="A17" s="4" t="inlineStr">
        <is>
          <t>Exercise Price Range Two</t>
        </is>
      </c>
      <c r="B17" s="4" t="inlineStr">
        <is>
          <t xml:space="preserve"> </t>
        </is>
      </c>
    </row>
    <row r="18">
      <c r="A18" s="3" t="inlineStr">
        <is>
          <t>Share-based Compensation Arrangement by Share-based Payment Award [Line Items]</t>
        </is>
      </c>
      <c r="B18" s="4" t="inlineStr">
        <is>
          <t xml:space="preserve"> </t>
        </is>
      </c>
    </row>
    <row r="19">
      <c r="A19" s="4" t="inlineStr">
        <is>
          <t>Range of exercise price, lower range limit (in dollars per share)</t>
        </is>
      </c>
      <c r="B19" s="8" t="n">
        <v>64.26000000000001</v>
      </c>
    </row>
    <row r="20">
      <c r="A20" s="4" t="inlineStr">
        <is>
          <t>Range of exercise price, upper range limit (in dollars per share)</t>
        </is>
      </c>
      <c r="B20" s="7" t="n">
        <v>75.05</v>
      </c>
    </row>
    <row r="21">
      <c r="A21" s="4" t="inlineStr">
        <is>
          <t>Number of Shares (in shares) | shares</t>
        </is>
      </c>
      <c r="B21" s="6" t="n">
        <v>175</v>
      </c>
    </row>
    <row r="22">
      <c r="A22" s="4" t="inlineStr">
        <is>
          <t>Weighted Average Remaining Contractual Life (in years)</t>
        </is>
      </c>
      <c r="B22" s="4" t="inlineStr">
        <is>
          <t>1 year 6 months</t>
        </is>
      </c>
    </row>
    <row r="23">
      <c r="A23" s="4" t="inlineStr">
        <is>
          <t>Weighted Average Exercise Price (in dollars per share)</t>
        </is>
      </c>
      <c r="B23" s="7" t="n">
        <v>67.02</v>
      </c>
    </row>
    <row r="24">
      <c r="A24" s="4" t="inlineStr">
        <is>
          <t>Exercisable (in shares) | shares</t>
        </is>
      </c>
      <c r="B24" s="6" t="n">
        <v>175</v>
      </c>
    </row>
    <row r="25">
      <c r="A25" s="4" t="inlineStr">
        <is>
          <t>Weighted Average Exercise Price (in dollars per share)</t>
        </is>
      </c>
      <c r="B25" s="7" t="n">
        <v>67.02</v>
      </c>
    </row>
    <row r="26">
      <c r="A26" s="4" t="inlineStr">
        <is>
          <t>Exercise Price Range Three</t>
        </is>
      </c>
      <c r="B26" s="4" t="inlineStr">
        <is>
          <t xml:space="preserve"> </t>
        </is>
      </c>
    </row>
    <row r="27">
      <c r="A27" s="3" t="inlineStr">
        <is>
          <t>Share-based Compensation Arrangement by Share-based Payment Award [Line Items]</t>
        </is>
      </c>
      <c r="B27" s="4" t="inlineStr">
        <is>
          <t xml:space="preserve"> </t>
        </is>
      </c>
    </row>
    <row r="28">
      <c r="A28" s="4" t="inlineStr">
        <is>
          <t>Range of exercise price, lower range limit (in dollars per share)</t>
        </is>
      </c>
      <c r="B28" s="8" t="n">
        <v>100.93</v>
      </c>
    </row>
    <row r="29">
      <c r="A29" s="4" t="inlineStr">
        <is>
          <t>Range of exercise price, upper range limit (in dollars per share)</t>
        </is>
      </c>
      <c r="B29" s="7" t="n">
        <v>115.42</v>
      </c>
    </row>
    <row r="30">
      <c r="A30" s="4" t="inlineStr">
        <is>
          <t>Number of Shares (in shares) | shares</t>
        </is>
      </c>
      <c r="B30" s="6" t="n">
        <v>72</v>
      </c>
    </row>
    <row r="31">
      <c r="A31" s="4" t="inlineStr">
        <is>
          <t>Weighted Average Remaining Contractual Life (in years)</t>
        </is>
      </c>
      <c r="B31" s="4" t="inlineStr">
        <is>
          <t>4 years 6 months</t>
        </is>
      </c>
    </row>
    <row r="32">
      <c r="A32" s="4" t="inlineStr">
        <is>
          <t>Weighted Average Exercise Price (in dollars per share)</t>
        </is>
      </c>
      <c r="B32" s="7" t="n">
        <v>109.75</v>
      </c>
    </row>
    <row r="33">
      <c r="A33" s="4" t="inlineStr">
        <is>
          <t>Exercisable (in shares) | shares</t>
        </is>
      </c>
      <c r="B33" s="6" t="n">
        <v>61</v>
      </c>
    </row>
    <row r="34">
      <c r="A34" s="4" t="inlineStr">
        <is>
          <t>Weighted Average Exercise Price (in dollars per share)</t>
        </is>
      </c>
      <c r="B34" s="7" t="n">
        <v>109.4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Employee Stock Purchase Plan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chedule of Employee Stock Purchase Plan (ESPP) Disclosures [Line Items]</t>
        </is>
      </c>
      <c r="B3" s="4" t="inlineStr">
        <is>
          <t xml:space="preserve"> </t>
        </is>
      </c>
      <c r="C3" s="4" t="inlineStr">
        <is>
          <t xml:space="preserve"> </t>
        </is>
      </c>
      <c r="D3" s="4" t="inlineStr">
        <is>
          <t xml:space="preserve"> </t>
        </is>
      </c>
    </row>
    <row r="4">
      <c r="A4" s="4" t="inlineStr">
        <is>
          <t>Share-based compensation expense</t>
        </is>
      </c>
      <c r="B4" s="5" t="n">
        <v>10188</v>
      </c>
      <c r="C4" s="5" t="n">
        <v>11495</v>
      </c>
      <c r="D4" s="5" t="n">
        <v>10661</v>
      </c>
    </row>
    <row r="5">
      <c r="A5" s="4" t="inlineStr">
        <is>
          <t>Employee Stock Purchase Plan</t>
        </is>
      </c>
      <c r="B5" s="4" t="inlineStr">
        <is>
          <t xml:space="preserve"> </t>
        </is>
      </c>
      <c r="C5" s="4" t="inlineStr">
        <is>
          <t xml:space="preserve"> </t>
        </is>
      </c>
      <c r="D5" s="4" t="inlineStr">
        <is>
          <t xml:space="preserve"> </t>
        </is>
      </c>
    </row>
    <row r="6">
      <c r="A6" s="3" t="inlineStr">
        <is>
          <t>Schedule of Employee Stock Purchase Plan (ESPP) Disclosures [Line Items]</t>
        </is>
      </c>
      <c r="B6" s="4" t="inlineStr">
        <is>
          <t xml:space="preserve"> </t>
        </is>
      </c>
      <c r="C6" s="4" t="inlineStr">
        <is>
          <t xml:space="preserve"> </t>
        </is>
      </c>
      <c r="D6" s="4" t="inlineStr">
        <is>
          <t xml:space="preserve"> </t>
        </is>
      </c>
    </row>
    <row r="7">
      <c r="A7" s="4" t="inlineStr">
        <is>
          <t>Shares purchased by employees (in shares)</t>
        </is>
      </c>
      <c r="B7" s="6" t="n">
        <v>44</v>
      </c>
      <c r="C7" s="6" t="n">
        <v>10</v>
      </c>
      <c r="D7" s="6" t="n">
        <v>8</v>
      </c>
    </row>
    <row r="8">
      <c r="A8" s="4" t="inlineStr">
        <is>
          <t>Average purchase price (in dollars per share)</t>
        </is>
      </c>
      <c r="B8" s="7" t="n">
        <v>17.16</v>
      </c>
      <c r="C8" s="7" t="n">
        <v>69.81</v>
      </c>
      <c r="D8" s="7" t="n">
        <v>82.48</v>
      </c>
    </row>
    <row r="9">
      <c r="A9" s="4" t="inlineStr">
        <is>
          <t>Weighted-average fair value of each purchase (in dollars per share)</t>
        </is>
      </c>
      <c r="B9" s="7" t="n">
        <v>1.91</v>
      </c>
      <c r="C9" s="7" t="n">
        <v>7.76</v>
      </c>
      <c r="D9" s="7" t="n">
        <v>9.17</v>
      </c>
    </row>
    <row r="10">
      <c r="A10" s="4" t="inlineStr">
        <is>
          <t>Share-based compensation expense</t>
        </is>
      </c>
      <c r="B10" s="5" t="n">
        <v>84</v>
      </c>
      <c r="C10" s="5" t="n">
        <v>76</v>
      </c>
      <c r="D10" s="5" t="n">
        <v>78</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625</v>
      </c>
      <c r="C4" s="5" t="n">
        <v>18444</v>
      </c>
      <c r="D4" s="5" t="n">
        <v>43327</v>
      </c>
    </row>
    <row r="5">
      <c r="A5" s="4" t="inlineStr">
        <is>
          <t>State</t>
        </is>
      </c>
      <c r="B5" s="6" t="n">
        <v>178</v>
      </c>
      <c r="C5" s="6" t="n">
        <v>4285</v>
      </c>
      <c r="D5" s="6" t="n">
        <v>12026</v>
      </c>
    </row>
    <row r="6">
      <c r="A6" s="4" t="inlineStr">
        <is>
          <t>Foreign</t>
        </is>
      </c>
      <c r="B6" s="6" t="n">
        <v>4716</v>
      </c>
      <c r="C6" s="6" t="n">
        <v>0</v>
      </c>
      <c r="D6" s="6" t="n">
        <v>0</v>
      </c>
    </row>
    <row r="7">
      <c r="A7" s="4" t="inlineStr">
        <is>
          <t>Total Current Tax Expense</t>
        </is>
      </c>
      <c r="B7" s="6" t="n">
        <v>8519</v>
      </c>
      <c r="C7" s="6" t="n">
        <v>22729</v>
      </c>
      <c r="D7" s="6" t="n">
        <v>55353</v>
      </c>
    </row>
    <row r="8">
      <c r="A8" s="3" t="inlineStr">
        <is>
          <t>Deferred:</t>
        </is>
      </c>
      <c r="B8" s="4" t="inlineStr">
        <is>
          <t xml:space="preserve"> </t>
        </is>
      </c>
      <c r="C8" s="4" t="inlineStr">
        <is>
          <t xml:space="preserve"> </t>
        </is>
      </c>
      <c r="D8" s="4" t="inlineStr">
        <is>
          <t xml:space="preserve"> </t>
        </is>
      </c>
    </row>
    <row r="9">
      <c r="A9" s="4" t="inlineStr">
        <is>
          <t>Federal</t>
        </is>
      </c>
      <c r="B9" s="6" t="n">
        <v>-113588</v>
      </c>
      <c r="C9" s="6" t="n">
        <v>-6268</v>
      </c>
      <c r="D9" s="6" t="n">
        <v>6317</v>
      </c>
    </row>
    <row r="10">
      <c r="A10" s="4" t="inlineStr">
        <is>
          <t>State</t>
        </is>
      </c>
      <c r="B10" s="6" t="n">
        <v>-19922</v>
      </c>
      <c r="C10" s="6" t="n">
        <v>-2625</v>
      </c>
      <c r="D10" s="6" t="n">
        <v>1369</v>
      </c>
    </row>
    <row r="11">
      <c r="A11" s="4" t="inlineStr">
        <is>
          <t>Foreign</t>
        </is>
      </c>
      <c r="B11" s="6" t="n">
        <v>0</v>
      </c>
      <c r="C11" s="6" t="n">
        <v>0</v>
      </c>
      <c r="D11" s="6" t="n">
        <v>0</v>
      </c>
    </row>
    <row r="12">
      <c r="A12" s="4" t="inlineStr">
        <is>
          <t>Deferred income tax expense (benefit)</t>
        </is>
      </c>
      <c r="B12" s="6" t="n">
        <v>-133510</v>
      </c>
      <c r="C12" s="6" t="n">
        <v>-8893</v>
      </c>
      <c r="D12" s="6" t="n">
        <v>7686</v>
      </c>
    </row>
    <row r="13">
      <c r="A13" s="4" t="inlineStr">
        <is>
          <t>Total Income Tax Expense (Benefit)</t>
        </is>
      </c>
      <c r="B13" s="5" t="n">
        <v>-124991</v>
      </c>
      <c r="C13" s="5" t="n">
        <v>13836</v>
      </c>
      <c r="D13" s="5" t="n">
        <v>63039</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expense at the statutory rate</t>
        </is>
      </c>
      <c r="B4" s="5" t="n">
        <v>-262466</v>
      </c>
      <c r="C4" s="5" t="n">
        <v>11894</v>
      </c>
      <c r="D4" s="5" t="n">
        <v>50915</v>
      </c>
    </row>
    <row r="5">
      <c r="A5" s="4" t="inlineStr">
        <is>
          <t>State income taxes, net of federal income tax benefit</t>
        </is>
      </c>
      <c r="B5" s="6" t="n">
        <v>-19538</v>
      </c>
      <c r="C5" s="6" t="n">
        <v>1561</v>
      </c>
      <c r="D5" s="6" t="n">
        <v>10189</v>
      </c>
    </row>
    <row r="6">
      <c r="A6" s="4" t="inlineStr">
        <is>
          <t>Share-based compensation</t>
        </is>
      </c>
      <c r="B6" s="6" t="n">
        <v>-16</v>
      </c>
      <c r="C6" s="6" t="n">
        <v>-537</v>
      </c>
      <c r="D6" s="6" t="n">
        <v>-840</v>
      </c>
    </row>
    <row r="7">
      <c r="A7" s="4" t="inlineStr">
        <is>
          <t>Other permanent differences</t>
        </is>
      </c>
      <c r="B7" s="6" t="n">
        <v>1743</v>
      </c>
      <c r="C7" s="6" t="n">
        <v>-36</v>
      </c>
      <c r="D7" s="6" t="n">
        <v>-30</v>
      </c>
    </row>
    <row r="8">
      <c r="A8" s="4" t="inlineStr">
        <is>
          <t>Non-deductible compensation</t>
        </is>
      </c>
      <c r="B8" s="6" t="n">
        <v>156</v>
      </c>
      <c r="C8" s="6" t="n">
        <v>1190</v>
      </c>
      <c r="D8" s="6" t="n">
        <v>1435</v>
      </c>
    </row>
    <row r="9">
      <c r="A9" s="4" t="inlineStr">
        <is>
          <t>Non-controlling interest</t>
        </is>
      </c>
      <c r="B9" s="6" t="n">
        <v>65772</v>
      </c>
      <c r="C9" s="6" t="n">
        <v>0</v>
      </c>
      <c r="D9" s="6" t="n">
        <v>0</v>
      </c>
    </row>
    <row r="10">
      <c r="A10" s="4" t="inlineStr">
        <is>
          <t>Federal income tax credits</t>
        </is>
      </c>
      <c r="B10" s="6" t="n">
        <v>0</v>
      </c>
      <c r="C10" s="6" t="n">
        <v>-34</v>
      </c>
      <c r="D10" s="6" t="n">
        <v>-107</v>
      </c>
    </row>
    <row r="11">
      <c r="A11" s="4" t="inlineStr">
        <is>
          <t>Foreign Tax Rate Differential</t>
        </is>
      </c>
      <c r="B11" s="6" t="n">
        <v>-1019</v>
      </c>
      <c r="C11" s="6" t="n">
        <v>0</v>
      </c>
      <c r="D11" s="6" t="n">
        <v>0</v>
      </c>
    </row>
    <row r="12">
      <c r="A12" s="4" t="inlineStr">
        <is>
          <t>Impairment</t>
        </is>
      </c>
      <c r="B12" s="6" t="n">
        <v>42081</v>
      </c>
      <c r="C12" s="6" t="n">
        <v>0</v>
      </c>
      <c r="D12" s="6" t="n">
        <v>0</v>
      </c>
    </row>
    <row r="13">
      <c r="A13" s="4" t="inlineStr">
        <is>
          <t>Change in Valuation Allowance</t>
        </is>
      </c>
      <c r="B13" s="6" t="n">
        <v>57614</v>
      </c>
      <c r="C13" s="6" t="n">
        <v>0</v>
      </c>
      <c r="D13" s="6" t="n">
        <v>0</v>
      </c>
    </row>
    <row r="14">
      <c r="A14" s="4" t="inlineStr">
        <is>
          <t>Other</t>
        </is>
      </c>
      <c r="B14" s="6" t="n">
        <v>-9318</v>
      </c>
      <c r="C14" s="6" t="n">
        <v>-202</v>
      </c>
      <c r="D14" s="6" t="n">
        <v>1477</v>
      </c>
    </row>
    <row r="15">
      <c r="A15" s="4" t="inlineStr">
        <is>
          <t>Total Income Tax Expense (Benefit)</t>
        </is>
      </c>
      <c r="B15" s="5" t="n">
        <v>-124991</v>
      </c>
      <c r="C15" s="5" t="n">
        <v>13836</v>
      </c>
      <c r="D15" s="5" t="n">
        <v>63039</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t>
        </is>
      </c>
      <c r="B3" s="5" t="n">
        <v>0</v>
      </c>
      <c r="C3" s="5" t="n">
        <v>12006</v>
      </c>
    </row>
    <row r="4">
      <c r="A4" s="4" t="inlineStr">
        <is>
          <t>Allowance for doubtful accounts</t>
        </is>
      </c>
      <c r="B4" s="6" t="n">
        <v>47</v>
      </c>
      <c r="C4" s="6" t="n">
        <v>565</v>
      </c>
    </row>
    <row r="5">
      <c r="A5" s="4" t="inlineStr">
        <is>
          <t>Operating lease liabilities</t>
        </is>
      </c>
      <c r="B5" s="6" t="n">
        <v>1318</v>
      </c>
      <c r="C5" s="6" t="n">
        <v>29658</v>
      </c>
    </row>
    <row r="6">
      <c r="A6" s="4" t="inlineStr">
        <is>
          <t>Due diligence and transaction costs</t>
        </is>
      </c>
      <c r="B6" s="6" t="n">
        <v>0</v>
      </c>
      <c r="C6" s="6" t="n">
        <v>13953</v>
      </c>
    </row>
    <row r="7">
      <c r="A7" s="4" t="inlineStr">
        <is>
          <t>Share-based compensation</t>
        </is>
      </c>
      <c r="B7" s="6" t="n">
        <v>2297</v>
      </c>
      <c r="C7" s="6" t="n">
        <v>4995</v>
      </c>
    </row>
    <row r="8">
      <c r="A8" s="4" t="inlineStr">
        <is>
          <t>Accruals for income tax contingencies</t>
        </is>
      </c>
      <c r="B8" s="6" t="n">
        <v>42</v>
      </c>
      <c r="C8" s="6" t="n">
        <v>129</v>
      </c>
    </row>
    <row r="9">
      <c r="A9" s="4" t="inlineStr">
        <is>
          <t>Capital Contributions</t>
        </is>
      </c>
      <c r="B9" s="6" t="n">
        <v>1</v>
      </c>
      <c r="C9" s="6" t="n">
        <v>0</v>
      </c>
    </row>
    <row r="10">
      <c r="A10" s="4" t="inlineStr">
        <is>
          <t>Net operating loss carryforwards</t>
        </is>
      </c>
      <c r="B10" s="6" t="n">
        <v>12617</v>
      </c>
      <c r="C10" s="6" t="n">
        <v>634</v>
      </c>
    </row>
    <row r="11">
      <c r="A11" s="4" t="inlineStr">
        <is>
          <t>Foreign Tax Credit</t>
        </is>
      </c>
      <c r="B11" s="6" t="n">
        <v>894</v>
      </c>
      <c r="C11" s="6" t="n">
        <v>0</v>
      </c>
    </row>
    <row r="12">
      <c r="A12" s="4" t="inlineStr">
        <is>
          <t>Interest Disallowance</t>
        </is>
      </c>
      <c r="B12" s="6" t="n">
        <v>23827</v>
      </c>
      <c r="C12" s="6" t="n">
        <v>0</v>
      </c>
    </row>
    <row r="13">
      <c r="A13" s="4" t="inlineStr">
        <is>
          <t>Unrealized Gain/Loss</t>
        </is>
      </c>
      <c r="B13" s="6" t="n">
        <v>14</v>
      </c>
      <c r="C13" s="6" t="n">
        <v>0</v>
      </c>
    </row>
    <row r="14">
      <c r="A14" s="4" t="inlineStr">
        <is>
          <t>Investment in Partnership</t>
        </is>
      </c>
      <c r="B14" s="6" t="n">
        <v>36179</v>
      </c>
      <c r="C14" s="6" t="n">
        <v>0</v>
      </c>
    </row>
    <row r="15">
      <c r="A15" s="4" t="inlineStr">
        <is>
          <t>Total gross deferred tax assets</t>
        </is>
      </c>
      <c r="B15" s="6" t="n">
        <v>77236</v>
      </c>
      <c r="C15" s="6" t="n">
        <v>61940</v>
      </c>
    </row>
    <row r="16">
      <c r="A16" s="4" t="inlineStr">
        <is>
          <t>Valuation allowance</t>
        </is>
      </c>
      <c r="B16" s="6" t="n">
        <v>-72508</v>
      </c>
      <c r="C16" s="6" t="n">
        <v>-395</v>
      </c>
    </row>
    <row r="17">
      <c r="A17" s="4" t="inlineStr">
        <is>
          <t>Total net deferred tax assets</t>
        </is>
      </c>
      <c r="B17" s="6" t="n">
        <v>4728</v>
      </c>
      <c r="C17" s="6" t="n">
        <v>61545</v>
      </c>
    </row>
    <row r="18">
      <c r="A18" s="3" t="inlineStr">
        <is>
          <t>Deferred tax liabilities:</t>
        </is>
      </c>
      <c r="B18" s="4" t="inlineStr">
        <is>
          <t xml:space="preserve"> </t>
        </is>
      </c>
      <c r="C18" s="4" t="inlineStr">
        <is>
          <t xml:space="preserve"> </t>
        </is>
      </c>
    </row>
    <row r="19">
      <c r="A19" s="4" t="inlineStr">
        <is>
          <t>Tax over book depreciation</t>
        </is>
      </c>
      <c r="B19" s="6" t="n">
        <v>4047</v>
      </c>
      <c r="C19" s="6" t="n">
        <v>33373</v>
      </c>
    </row>
    <row r="20">
      <c r="A20" s="4" t="inlineStr">
        <is>
          <t>Prepaid expenses</t>
        </is>
      </c>
      <c r="B20" s="6" t="n">
        <v>39</v>
      </c>
      <c r="C20" s="6" t="n">
        <v>10807</v>
      </c>
    </row>
    <row r="21">
      <c r="A21" s="4" t="inlineStr">
        <is>
          <t>Operating lease right-of-use assets</t>
        </is>
      </c>
      <c r="B21" s="6" t="n">
        <v>1391</v>
      </c>
      <c r="C21" s="6" t="n">
        <v>28559</v>
      </c>
    </row>
    <row r="22">
      <c r="A22" s="4" t="inlineStr">
        <is>
          <t>Goodwill</t>
        </is>
      </c>
      <c r="B22" s="6" t="n">
        <v>0</v>
      </c>
      <c r="C22" s="6" t="n">
        <v>23744</v>
      </c>
    </row>
    <row r="23">
      <c r="A23" s="4" t="inlineStr">
        <is>
          <t>Intangible assets</t>
        </is>
      </c>
      <c r="B23" s="6" t="n">
        <v>37420</v>
      </c>
      <c r="C23" s="6" t="n">
        <v>7262</v>
      </c>
    </row>
    <row r="24">
      <c r="A24" s="4" t="inlineStr">
        <is>
          <t>Total deferred tax liabilities</t>
        </is>
      </c>
      <c r="B24" s="6" t="n">
        <v>42897</v>
      </c>
      <c r="C24" s="6" t="n">
        <v>103745</v>
      </c>
    </row>
    <row r="25">
      <c r="A25" s="4" t="inlineStr">
        <is>
          <t>Net deferred tax liabilities</t>
        </is>
      </c>
      <c r="B25" s="5" t="n">
        <v>-38169</v>
      </c>
      <c r="C25" s="5" t="n">
        <v>-42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taxes paid</t>
        </is>
      </c>
      <c r="B4" s="5" t="n">
        <v>38757</v>
      </c>
      <c r="C4" s="5" t="n">
        <v>20842</v>
      </c>
      <c r="D4" s="5" t="n">
        <v>65388</v>
      </c>
    </row>
    <row r="5">
      <c r="A5" s="4" t="inlineStr">
        <is>
          <t>State net operating loss carryforward</t>
        </is>
      </c>
      <c r="B5" s="6" t="n">
        <v>90747</v>
      </c>
      <c r="C5" s="6" t="n">
        <v>13240</v>
      </c>
      <c r="D5" s="6" t="n">
        <v>13574</v>
      </c>
    </row>
    <row r="6">
      <c r="A6" s="4" t="inlineStr">
        <is>
          <t>Uncertain tax positions</t>
        </is>
      </c>
      <c r="B6" s="6" t="n">
        <v>2131</v>
      </c>
      <c r="C6" s="6" t="n">
        <v>153</v>
      </c>
      <c r="D6" s="5" t="n">
        <v>198</v>
      </c>
    </row>
    <row r="7">
      <c r="A7" s="4" t="inlineStr">
        <is>
          <t>Accrued interest and penalties related to unrecognized tax benefits</t>
        </is>
      </c>
      <c r="B7" s="6" t="n">
        <v>394</v>
      </c>
      <c r="C7" s="6" t="n">
        <v>82</v>
      </c>
      <c r="D7" s="4" t="inlineStr">
        <is>
          <t xml:space="preserve"> </t>
        </is>
      </c>
    </row>
    <row r="8">
      <c r="A8" s="4" t="inlineStr">
        <is>
          <t>Tax receivable agreement liabilities</t>
        </is>
      </c>
      <c r="B8" s="6" t="n">
        <v>13295</v>
      </c>
      <c r="C8" s="4" t="inlineStr">
        <is>
          <t xml:space="preserve"> </t>
        </is>
      </c>
      <c r="D8" s="4" t="inlineStr">
        <is>
          <t xml:space="preserve"> </t>
        </is>
      </c>
    </row>
    <row r="9">
      <c r="A9" s="4" t="inlineStr">
        <is>
          <t>Tax receivable agreement additional liability</t>
        </is>
      </c>
      <c r="B9" s="6" t="n">
        <v>74217</v>
      </c>
      <c r="C9" s="4" t="inlineStr">
        <is>
          <t xml:space="preserve"> </t>
        </is>
      </c>
      <c r="D9" s="4" t="inlineStr">
        <is>
          <t xml:space="preserve"> </t>
        </is>
      </c>
    </row>
    <row r="10">
      <c r="A10" s="4" t="inlineStr">
        <is>
          <t>State and Local Jurisdiction</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Operating loss carryforwards, valuation allowance</t>
        </is>
      </c>
      <c r="B12" s="6" t="n">
        <v>5877</v>
      </c>
      <c r="C12" s="5" t="n">
        <v>395</v>
      </c>
      <c r="D12" s="4" t="inlineStr">
        <is>
          <t xml:space="preserve"> </t>
        </is>
      </c>
    </row>
    <row r="13">
      <c r="A13" s="4" t="inlineStr">
        <is>
          <t>Domestic Tax Jurisdiction</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Operating loss carryforwards</t>
        </is>
      </c>
      <c r="B15" s="5" t="n">
        <v>38499</v>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row>
    <row r="3">
      <c r="A3" s="3" t="inlineStr">
        <is>
          <t>Reconciliation of Unrecognized Tax Benefits [Roll Forward]</t>
        </is>
      </c>
      <c r="B3" s="4" t="inlineStr">
        <is>
          <t xml:space="preserve"> </t>
        </is>
      </c>
      <c r="C3" s="4" t="inlineStr">
        <is>
          <t xml:space="preserve"> </t>
        </is>
      </c>
    </row>
    <row r="4">
      <c r="A4" s="4" t="inlineStr">
        <is>
          <t>Balance at beginning of year</t>
        </is>
      </c>
      <c r="B4" s="5" t="n">
        <v>153</v>
      </c>
      <c r="C4" s="5" t="n">
        <v>198</v>
      </c>
    </row>
    <row r="5">
      <c r="A5" s="4" t="inlineStr">
        <is>
          <t>Reductions for settlement with state taxing authorities</t>
        </is>
      </c>
      <c r="B5" s="6" t="n">
        <v>-66</v>
      </c>
      <c r="C5" s="6" t="n">
        <v>-66</v>
      </c>
    </row>
    <row r="6">
      <c r="A6" s="4" t="inlineStr">
        <is>
          <t>Reductions for tax positions of prior years</t>
        </is>
      </c>
      <c r="B6" s="6" t="n">
        <v>-213</v>
      </c>
      <c r="C6" s="4" t="inlineStr">
        <is>
          <t xml:space="preserve"> </t>
        </is>
      </c>
    </row>
    <row r="7">
      <c r="A7" s="4" t="inlineStr">
        <is>
          <t>Additions for tax positions of current year</t>
        </is>
      </c>
      <c r="B7" s="6" t="n">
        <v>2257</v>
      </c>
      <c r="C7" s="6" t="n">
        <v>21</v>
      </c>
    </row>
    <row r="8">
      <c r="A8" s="4" t="inlineStr">
        <is>
          <t>Balance at end of year</t>
        </is>
      </c>
      <c r="B8" s="5" t="n">
        <v>2131</v>
      </c>
      <c r="C8" s="5" t="n">
        <v>15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4" customWidth="1" min="1" max="1"/>
    <col width="36" customWidth="1" min="2" max="2"/>
    <col width="22" customWidth="1" min="3" max="3"/>
    <col width="22" customWidth="1" min="4" max="4"/>
  </cols>
  <sheetData>
    <row r="1">
      <c r="A1" s="1" t="inlineStr">
        <is>
          <t>Leases - Narrative (Details) $ in Thousands</t>
        </is>
      </c>
      <c r="B1" s="2" t="inlineStr">
        <is>
          <t>12 Months Ended</t>
        </is>
      </c>
    </row>
    <row r="2">
      <c r="B2" s="2" t="inlineStr">
        <is>
          <t>Dec. 31, 2024 USD ($) renewalOption</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Sublease income</t>
        </is>
      </c>
      <c r="B4" s="5" t="n">
        <v>5457</v>
      </c>
      <c r="C4" s="5" t="n">
        <v>2991</v>
      </c>
      <c r="D4" s="5" t="n">
        <v>2762</v>
      </c>
    </row>
    <row r="5">
      <c r="A5" s="4" t="inlineStr">
        <is>
          <t>Number of options to renew | renewalOption</t>
        </is>
      </c>
      <c r="B5" s="6" t="n">
        <v>1</v>
      </c>
      <c r="C5" s="4" t="inlineStr">
        <is>
          <t xml:space="preserve"> </t>
        </is>
      </c>
      <c r="D5" s="4" t="inlineStr">
        <is>
          <t xml:space="preserve"> </t>
        </is>
      </c>
    </row>
    <row r="6">
      <c r="A6" s="4" t="inlineStr">
        <is>
          <t>Variable lease cost</t>
        </is>
      </c>
      <c r="B6" s="5" t="n">
        <v>434689</v>
      </c>
      <c r="C6" s="6" t="n">
        <v>428385</v>
      </c>
      <c r="D6" s="4" t="inlineStr">
        <is>
          <t xml:space="preserve"> </t>
        </is>
      </c>
    </row>
    <row r="7">
      <c r="A7" s="4" t="inlineStr">
        <is>
          <t>Operating Expense</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Variable lease cost</t>
        </is>
      </c>
      <c r="B9" s="5" t="n">
        <v>434689</v>
      </c>
      <c r="C9" s="5" t="n">
        <v>409080</v>
      </c>
      <c r="D9" s="5" t="n">
        <v>440756</v>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newal term (in years)</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newal term (in years)</t>
        </is>
      </c>
      <c r="B15" s="4" t="inlineStr">
        <is>
          <t>25 years</t>
        </is>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Leases - Lease Assets and Liabilities (Details) - USD ($) $ in Thousands</t>
        </is>
      </c>
      <c r="B1" s="2" t="inlineStr">
        <is>
          <t>Dec. 31, 2024</t>
        </is>
      </c>
      <c r="C1" s="2" t="inlineStr">
        <is>
          <t>Dec. 31, 2023</t>
        </is>
      </c>
    </row>
    <row r="2">
      <c r="A2" s="3" t="inlineStr">
        <is>
          <t>Lease Assets</t>
        </is>
      </c>
      <c r="B2" s="4" t="inlineStr">
        <is>
          <t xml:space="preserve"> </t>
        </is>
      </c>
      <c r="C2" s="4" t="inlineStr">
        <is>
          <t xml:space="preserve"> </t>
        </is>
      </c>
    </row>
    <row r="3">
      <c r="A3" s="4" t="inlineStr">
        <is>
          <t>Operating lease right-of-use assets</t>
        </is>
      </c>
      <c r="B3" s="5" t="n">
        <v>410084</v>
      </c>
      <c r="C3" s="5" t="n">
        <v>111552</v>
      </c>
    </row>
    <row r="4">
      <c r="A4" s="4" t="inlineStr">
        <is>
          <t>Finance lease assets</t>
        </is>
      </c>
      <c r="B4" s="6" t="n">
        <v>44363</v>
      </c>
      <c r="C4" s="6" t="n">
        <v>38015</v>
      </c>
    </row>
    <row r="5">
      <c r="A5" s="4" t="inlineStr">
        <is>
          <t>Total leased assets</t>
        </is>
      </c>
      <c r="B5" s="6" t="n">
        <v>454447</v>
      </c>
      <c r="C5" s="6" t="n">
        <v>149567</v>
      </c>
    </row>
    <row r="6">
      <c r="A6" s="3" t="inlineStr">
        <is>
          <t>Current:</t>
        </is>
      </c>
      <c r="B6" s="4" t="inlineStr">
        <is>
          <t xml:space="preserve"> </t>
        </is>
      </c>
      <c r="C6" s="4" t="inlineStr">
        <is>
          <t xml:space="preserve"> </t>
        </is>
      </c>
    </row>
    <row r="7">
      <c r="A7" s="4" t="inlineStr">
        <is>
          <t>Operating</t>
        </is>
      </c>
      <c r="B7" s="6" t="n">
        <v>96440</v>
      </c>
      <c r="C7" s="6" t="n">
        <v>44344</v>
      </c>
    </row>
    <row r="8">
      <c r="A8" s="4" t="inlineStr">
        <is>
          <t>Finance</t>
        </is>
      </c>
      <c r="B8" s="6" t="n">
        <v>16930</v>
      </c>
      <c r="C8" s="6" t="n">
        <v>12645</v>
      </c>
    </row>
    <row r="9">
      <c r="A9" s="3" t="inlineStr">
        <is>
          <t>Noncurrent:</t>
        </is>
      </c>
      <c r="B9" s="4" t="inlineStr">
        <is>
          <t xml:space="preserve"> </t>
        </is>
      </c>
      <c r="C9" s="4" t="inlineStr">
        <is>
          <t xml:space="preserve"> </t>
        </is>
      </c>
    </row>
    <row r="10">
      <c r="A10" s="4" t="inlineStr">
        <is>
          <t>Operating</t>
        </is>
      </c>
      <c r="B10" s="6" t="n">
        <v>325640</v>
      </c>
      <c r="C10" s="6" t="n">
        <v>71598</v>
      </c>
    </row>
    <row r="11">
      <c r="A11" s="4" t="inlineStr">
        <is>
          <t>Finance</t>
        </is>
      </c>
      <c r="B11" s="6" t="n">
        <v>30858</v>
      </c>
      <c r="C11" s="6" t="n">
        <v>26736</v>
      </c>
    </row>
    <row r="12">
      <c r="A12" s="4" t="inlineStr">
        <is>
          <t>Total leased liabilities</t>
        </is>
      </c>
      <c r="B12" s="5" t="n">
        <v>469868</v>
      </c>
      <c r="C12" s="5" t="n">
        <v>155323</v>
      </c>
    </row>
    <row r="13">
      <c r="A13" s="4" t="inlineStr">
        <is>
          <t>Finance lease, right-of-use asset, statement of financial position</t>
        </is>
      </c>
      <c r="B13" s="4" t="inlineStr">
        <is>
          <t>Property and equipment, net of accumulated depreciation and amortization of $292,855 in 2024 and $250,185 in 2023</t>
        </is>
      </c>
      <c r="C13" s="4" t="inlineStr">
        <is>
          <t>Property and equipment, net of accumulated depreciation and amortization of $292,855 in 2024 and $250,185 in 2023</t>
        </is>
      </c>
    </row>
    <row r="14">
      <c r="A14" s="4" t="inlineStr">
        <is>
          <t>Finance lease, liability, current, statement of financial position</t>
        </is>
      </c>
      <c r="B14" s="4" t="inlineStr">
        <is>
          <t>Current portion of debt and finance lease obligations</t>
        </is>
      </c>
      <c r="C14" s="4" t="inlineStr">
        <is>
          <t>Current portion of debt and finance lease obligations</t>
        </is>
      </c>
    </row>
    <row r="15">
      <c r="A15" s="4" t="inlineStr">
        <is>
          <t>Finance lease assets, accumulated amortization</t>
        </is>
      </c>
      <c r="B15" s="5" t="n">
        <v>30805</v>
      </c>
      <c r="C15" s="5" t="n">
        <v>220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122854</v>
      </c>
      <c r="C4" s="5" t="n">
        <v>54604</v>
      </c>
      <c r="D4" s="4" t="inlineStr">
        <is>
          <t xml:space="preserve"> </t>
        </is>
      </c>
    </row>
    <row r="5">
      <c r="A5" s="4" t="inlineStr">
        <is>
          <t>Short-term lease cost</t>
        </is>
      </c>
      <c r="B5" s="6" t="n">
        <v>14623</v>
      </c>
      <c r="C5" s="6" t="n">
        <v>13672</v>
      </c>
      <c r="D5" s="4" t="inlineStr">
        <is>
          <t xml:space="preserve"> </t>
        </is>
      </c>
    </row>
    <row r="6">
      <c r="A6" s="4" t="inlineStr">
        <is>
          <t>Variable lease cost</t>
        </is>
      </c>
      <c r="B6" s="6" t="n">
        <v>434689</v>
      </c>
      <c r="C6" s="6" t="n">
        <v>428385</v>
      </c>
      <c r="D6" s="4" t="inlineStr">
        <is>
          <t xml:space="preserve"> </t>
        </is>
      </c>
    </row>
    <row r="7">
      <c r="A7" s="4" t="inlineStr">
        <is>
          <t>Sublease income</t>
        </is>
      </c>
      <c r="B7" s="6" t="n">
        <v>-5457</v>
      </c>
      <c r="C7" s="6" t="n">
        <v>-2991</v>
      </c>
      <c r="D7" s="5" t="n">
        <v>-2762</v>
      </c>
    </row>
    <row r="8">
      <c r="A8" s="3" t="inlineStr">
        <is>
          <t>Finance lease cost:</t>
        </is>
      </c>
      <c r="B8" s="4" t="inlineStr">
        <is>
          <t xml:space="preserve"> </t>
        </is>
      </c>
      <c r="C8" s="4" t="inlineStr">
        <is>
          <t xml:space="preserve"> </t>
        </is>
      </c>
      <c r="D8" s="4" t="inlineStr">
        <is>
          <t xml:space="preserve"> </t>
        </is>
      </c>
    </row>
    <row r="9">
      <c r="A9" s="4" t="inlineStr">
        <is>
          <t>Amortization of leased assets</t>
        </is>
      </c>
      <c r="B9" s="6" t="n">
        <v>20194</v>
      </c>
      <c r="C9" s="6" t="n">
        <v>11102</v>
      </c>
      <c r="D9" s="4" t="inlineStr">
        <is>
          <t xml:space="preserve"> </t>
        </is>
      </c>
    </row>
    <row r="10">
      <c r="A10" s="4" t="inlineStr">
        <is>
          <t>Interest on leased liabilities</t>
        </is>
      </c>
      <c r="B10" s="6" t="n">
        <v>3383</v>
      </c>
      <c r="C10" s="6" t="n">
        <v>1395</v>
      </c>
      <c r="D10" s="4" t="inlineStr">
        <is>
          <t xml:space="preserve"> </t>
        </is>
      </c>
    </row>
    <row r="11">
      <c r="A11" s="4" t="inlineStr">
        <is>
          <t>Total lease cost</t>
        </is>
      </c>
      <c r="B11" s="5" t="n">
        <v>590286</v>
      </c>
      <c r="C11" s="5" t="n">
        <v>506167</v>
      </c>
      <c r="D11"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perations and Summary of Significant Accounting Policies</t>
        </is>
      </c>
      <c r="B4" s="4" t="inlineStr">
        <is>
          <t>Operations and Summary of Significant Accounting Policies Basis of Presentation and Principles of Consolidation Forward Air Corporation and its subsidiaries (the “Company ” ) is a leading asset-light freight and logistics company. The Company has three reportable segments: Expedited Freight, Omni Logistics ("Omni") and Intermodal. The Company conducts business in North and South America, Europe, and Asia. The Expedited Freight segment provides expedited regional, inter-regional and national less-than-truckload (“LTL ” ) and truckload services. Expedited Freight also offers customers local pick-up and delivery and other services including shipment consolidation and deconsolidation, warehousing, customs brokerage and other handling services. The Omni Logistics segment provides a full suite of global logistics services. Services include air and ocean freight consolidation and forwarding, custom brokerage, warehousing and distribution, time-definite transportation services and other supply chain solutions. The Intermodal segment provides first- and last-mile high value intermodal container drayage services both to and from seaports and railheads. Intermodal also offers dedicated contract and container freight station (“CFS ” ) warehouse and handling services. The Company’s consolidated financial statements include Forward Air Corporation and its wholly-owned and majority owned domestic and foreign subsidiaries. Opco, a Variable Interest Entity ("VIE") resulting from the Omni Acquisition, is consolidated into Forward Air Corporation. Intercompany accounts and transactions have been eliminated in consolidation. A noncontrolling interest in a consolidated subsidiary represents the portion of equity (net assets) in a subsidiary, not attributable, directly or indirectly, to the Company. Noncontrolling interests are presented as a separate component of equity in the consolidated balance sheet and the presentation of net loss presents losses attributable to controlling and noncontrolling interests. In the fourth quarter of 2023, the Company held interests in two wholly-owned subsidiaries of GN Bondco, LLC and GN Loanco, LLC, that were considered VIEs. These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required if a reporting entity is the primary beneficiary of the VIE. Interests in these VIEs are evaluated to determine if the Company is the primary beneficiary. This evaluation gives appropriate consideration to the design of the entity and the variability that the entity was designed to create and pass along, the relative power of each party, and to the Company’s obligation to absorb losses or receive residual returns of the entity. The Company concluded that the VIEs should be consolidated as of December 31, 2023 because the Company had (i) the power to direct the activities that most significantly impact the economic performance of the VIE and (ii) the obligation to absorb losses and the right to receive benefits, which could potentially be significant. On January 25, 2024 (“the Closing”), the Company completed the acquisition of Omni (“the Omni Acquisition”) pursuant to the Agreement and Plan of Merger, dated as of August 10, 2023 (the “Merger Agreement”) and amended by Amendment No. 1, dated as of January 22, 2024 (the “Amended Merger Agreement”). The VIEs were acquired as part of the Omni Acquisition and assumed into the Company's consolidated subsidiaries as of January 25, 2024. In December 2023, the Board of Directors (the “Board ”) of the Company approved a strategy to divest of the Final Mile business (“Final Mile ” ), and the sale of Final Mile was completed on December 20, 2023. Final Mile provided delivery and installation of heavy bulky appliances such as washing machines, dryers, dishwashers and refrigerators throughout the United States. As a result of the divestiture of the Final Mile business, the results of operations for Final Mile are presented as a discontinued operation in the Consolidated Statements of Comprehensive (Loss) Income for all periods presented. In addition, assets and liabilities were reflected as “assets and liabilities held for sale ” in the Consolidated Balance Sheets for the prior period. Unless otherwise noted, amounts, percentages and discussion for all periods reflect the results of operations, financial condition and cash flows from the Company’s continuing operations. Refer to Note 2, Discontinued Operation and Held for Sale, for further discussion.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expenses during the reporting period. Actual results could differ from those estimates. Foreign Currency Foreign currency amounts attributable to foreign operations have been translated into United States dollars. Assets and liabilities are translated to United States dollars at period-end exchange rates and income and expense items are translated at average rates of exchange prevailing during the period. Translation adjustments are included in “Accumulated other comprehensive loss” in stockholders’ equity within the Consolidated Balance Sheets and gains and losses, which result from foreign currency transactions, are included in the Consolidated Statements of Comprehensive (Loss) Income. Cash and Cash Equivalents Cash as of December 31, 2024 and 2023 of $ 103,447 and $111,969, respectively, consisted of cash on hand and bank deposits. Cash equivalents as of December 31, 2024 and 2023 of $ 1,456 and $10,000, respectively, consisted of money market deposits. The Company considers all investments with an original maturity of three months or less to be cash and cash equivalents. Restricted Cash and Cash Equivalents For the year ended December 31, 2024, we held $ 363 of restricted cash as collateral for Omni letters of credit. Restricted cash equivalents and noncurrent restricted cash equivalents for the year ended December 31, 2023 totaled $39,604 which related to the amounts held in escrow in connection with the financing of the acquisition of Omni. Allowance for Doubtful Accounts and Revenue Adjustments The Company has a broad range of customers, including freight forwarders, third-party logistics companies, passenger and cargo airlines, steamship lines, and retailers, located across a diverse geography. In circumstances in which the Company is aware of a specific customer’s inability to meet its financial obligations to the Company, the Company records a specific reserve in order to reduce the net recognized accounts receivable to the amount the Company reasonably believes will be collected. For all other customers, the Company recognizes a general reserve based on a percentage of revenue to ensure accounts receivables are properly recorded at the net amount expected to be collected. The Company sets the general reserve based on historical collection experience combined with forecasts about any expected changes to the collection experience. If circumstances change, expected recoverability of amounts due to the Company may change by a material amount. Accounts are written off after all means of collection, including legal action, have been exhausted. Property and Equipment Property and equipment are recorded at cost, less accumulated depreciation and amortization. Depreciation is provided on a straight-line basis over the estimated useful lives of 30 to 40 years for building and improvements, three For internally developed software, all costs incurred during planning and evaluation are expensed. Costs incurred during the application development stage are capitalized and included in property and equipment. Capitalized software also includes software acquired for internal use. Property and equipment as of December 31, 2024 and 2023 consisted of the following: December 31, 2024 December 31, 2023 Land $ 26,517 $ 26,479 Buildings and improvements 95,801 94,277 Equipment 364,412 320,557 Leasehold improvements 68,459 24,386 Computer software 47,456 31,063 Construction in progress 16,398 11,518 Total property and equipment 619,043 508,280 Less accumulated depreciation and amortization 292,855 250,185 Total property and equipment, net $ 326,188 $ 258,095 As of December 31, 2024 and 2023, the net book value of computer software included in property and equipment, net w as $13,876 and $7,361, respectively. For the years ended December 31, 2024, 2023 and 2022, amortization expense of computer software was $3,377 , $2,909 and $2,558, respectively. Cloud Computing Costs The Company capitalizes the costs incurred during the implementation stage for cloud computing or hosting arrangements. Costs incurred in the preliminary project stage and post-implementation stage, which includes maintenance and training costs, are expensed as incurred. Capitalized software costs are amortized using the straight-line method over three Goodwill, Intangible Assets and Other Long-Lived Assets The Company tests goodwill for impairment, at the reporting unit level, annually and when events or circumstances indicate that fair value of a reporting unit may be below its carrying value. A reporting unit is an operating segment or one level below an operating segment, for example, a component. The Company’s reporting units are not its reportable segments. The annual test of goodwill was performed for each of the reporting units with goodwill balances as of June 30, 2024. As a result of the annual test, a goodwill impairment charge totaling $ 1,028,397 was recorded which all relates to the Omni reporting unit. This reporting unit was acquired on January 25, 2024. Primarily due to a decrease in the market value of the Company’s common stock during the second quarter of 2024, as a result of many factors including, but not limited to, general market factors, credit rating downgrades, and changes in executive leadership, and the inherent uncertainty associated with the combined enterprise, the Omni reporting unit’s fair value was determined to be less than its carrying value. As a result, the Company recorded a non-cash impairment charge of $1,092,741 during the three and six months ended June 30, 2024. Subsequent retrospective adjustments made during the three months ended September 30, 2024 and December 31, 2024, of $14,751 additional impairment and $79,095 reduction, respectively, resulted in $ 1,028,397 total goodwill impairment expense for the year ended December 31, 2024. The goodwill impairment expense was recorded in the Impairment of goodwill caption on the Consolidated Statement of Comprehensive (Loss) Income. To complete the Omni goodwill test, we determined the fair value of the reporting unit using the DCF model and a guideline public company approach with 50% of the value determined using the DCF and 50% of the value using the market approach. Fair value determinations require considerable judgment and are sensitive to changes in underlying assumptions and factors. Finite-Lived Intangible Assets and Other Long-Lived Assets The Company reviews its long-lived assets, which include intangible assets subject to amortization, for impairment whenever events or changes in circumstances indicate that the carrying amount of an asset may not be recoverable. The evaluation for recoverability is performed at a level where independent cash flows may be attributed to either an asset or asset group. The analysis differs from our goodwill impairment test in that an intangible or other long-lived asset is only deemed to have occurred if the sum of the forecasted undiscounted cash flows related to the assets being evaluated is less than the carrying value of the assets. If the forecasted net cash flows are less than the carrying value, then the assets are written down to estimated value. We did not identify any impairments of definite-lived assets for the year ended December 31, 2024 and 2023. Changes in the estimates of forecasted net cash flows may result in future asset impairments that could be material to our results of operations. Changes in the carrying amount of goodwill during the years ended December 31, 2024, 2023 and 2022 are summarized as follows: Expedited Freight Omni Logistics Intermodal Consolidated Balance as of December 31, 2022 $ 121,091 $ — $ 136,896 $ 257,987 Acquisitions 20,629 — — 20,629 Acquisition adjustment — — 90 90 Balance as of December 31, 2023 $ 141,720 $ — $ 136,986 $ 278,706 Acquisition — 1,272,403 — 1,272,403 Impairment — (1,028,397) — (1,028,397) Balance as of December 31, 2024 $ 141,720 $ 244,006 $ 136,986 $ 522,712 The Company’s accum ulated goodwill impairment is $1,054,083 related to impairment charges the Company recorded during 2016 pertaining to its Truckload Services ("TLS") reporting unit of $25,686, and $1,028,397 from the Omni transaction. The TLS reporting unit operates within the Expedited Freight reportable segment. As of December 31, 2024, approximate ly $336,600 of goodwill is deductible for tax purposes. The Company amortizes certain acquired identifiable intangible assets on a straight-line basis over their estimated useful lives, which range from one year to 20 years. The acquired intangible assets have a weighted-average useful life as follows: Intangible Assets Weighted-Average Useful Life Customer relationships 14 years Non-compete agreements 4 years Trade names 5 years For the years ended December 31, 2024, 2023 and 2022, acquired intangible asset amortization was $85,873, $16,039 and $12,213, respectively. The Company estimates amortization of existing intangible assets will be $92,412 in 2025, $90,557 in 2026, $89,096 in 2027, $85,199 in 2028, and $76,732 in 2029. Changes in the carrying amount of acquired intangible assets during 2024 and 2023 are summarized as follows: Gross Carrying Amount Customer Relationships 1 Non-Compete Agreements Trade Names Total Balance as of December 31, 2022 $ 218,669 $ 6,406 $ 1,500 $ 226,575 Acquisition 35,200 — — 35,200 Acquisition adjustment 45 1 — 46 Balance as of December 31, 2023 $ 253,914 $ 6,407 $ 1,500 $ 261,821 Acquisition 903,800 23,400 23,100 950,300 Balance as of December 31, 2024 $ 1,157,714 $ 29,807 $ 24,600 $ 1,212,121 Accumulated Amortization Customer Relationships Non-Compete Agreements Trade Names Total Balance as of December 31, 2022 $ 103,604 $ 5,889 $ 1,500 $ 110,993 Amortization expense 15,389 650 — 16,039 Balance as of December 31, 2023 $ 118,993 $ 6,539 $ 1,500 $ 127,032 Amortization expense 74,926 6,712 4,235 85,873 Balance as of December 31, 2024 $ 193,919 $ 13,251 $ 5,735 $ 212,905 1 Carrying value as of December 31, 2024, 2023 and 2022 is inclusive of $16,501 of accumulated impairment. Accrued Expenses Accrued expenses as of December 31, 2024 and 2023 consisted of the following: December 31, 2024 December 31, 2023 Accrued payroll and related items $ 54,313 $ 15,267 Insurance and claims accruals 23,021 19,566 Payables to Leased Capacity Providers 11,493 10,663 Accrued interest payable 31,009 17,452 Accrued expenses $ 119,836 $ 62,948 Other Current Liabilities Other current liabilities as of December 31, 2024 and 2023 consisted of the following: December 31, 2024 December 31, 2023 Tax liabilities $ 5,946 $ 31,190 Accrued legal and professional fees 11,041 34,721 Deferred revenue 9,899 — Accrued payables non-trade 18,262 5,816 Other current liabilities $ 45,148 $ 71,727 Self-Insurance Loss Reserves The Company’s licensed motor carrier contracts with independent contractor fleets, owner-operators and other third-party transportation capacity providers for most of the transportation services. The Company’s independent contractor fleet owners and owner-operators lease their equipment to the Company (“Leased Capacity Providers”) and own, operate and maintain their own tractors and employ their own drivers. Under U.S. Department of Transportation regulations, the Company is liable for bodily injury and property damage caused by the Leased Capacity Providers and employee drivers while they are operating equipment under the Company’s various motor carrier authorities. The potential liability associated with any accident can be severe and occurrences are unpredictable. For vehicle liability, the Company retains a portion of the risk. Below is a summary of the Company’s risk retention on vehicle liability insurance coverage maintained by the Company through $10,000 (in thousands): Company Frequency Layer Policy Term Expedited Freight LTL business $ 5,000 Occurrence/Accident¹ $0 to $5,000 10/1/2024 to 10/1/2025 Truckload business $ 5,000 Occurrence/Accident¹ $0 to $5,000 10/1/2024 to 10/1/2025 LTL, Truckload and Intermodal businesses $ 5,000 Policy Term Aggregate² $5,000 to $10,000 10/1/2024 to 10/1/2025 Intermodal $ 1,000 Occurrence/Accident¹ $0 to $1,000 10/1/2024 to 10/1/2025 ¹ For each and every accident/incident, the Company is responsible for damages and defense up to these amounts, regardless of the number of claims associated with any accident/incident. ² During the Policy Term, the Company is responsible for damages and defense within the stated Layer up to the stated, aggregate amount of Company Risk Retention before insurance will contribute. Also, from time to time, when brokering freight, the Company may face claims for the “negligent selection” of outside, contracted carriers that are involved in accidents, and the Company maintains third-party liability insurance coverage with a $100 deductible per occurrence for its brokered services. Additionally, the Company maintains workers’ compensation insurance with a self-insured retention of $500 per occurrence. The Company provides for the estimated costs of vehicle liability and workers’ compensation claims both reported and for claims incurred but not reported. The amount of self-insurance loss reserves and loss adjustment expenses is determined based on an estimation process that uses information obtained from both Company-specific and industry data, as well as general economic information. The most significant assumptions used in the estimation process include determining the trend in loss costs, the expected consistency in the frequency and severity of claims incurred but not yet reported, changes in the timing of the reporting of losses from the loss date to the notification date, and the expected costs to settle unpaid claims. The Company estimates its self-insurance loss exposure by evaluating the merits and circumstances surrounding individual known claims and through actuarial analysis to determine an estimate of probable losses on claims incurred but not reported. T he Company accrues for the costs of the uninsured portion of pending claims, based on the nature and severity of individual claims and historical claims development trends. Estimating the number and severity of claims, as well as related judgment or settlement amounts is inherently difficult. Failure to establish sufficient insurance reserves and adequately estimate for future insurance claims may cause unfavorable differences between actual self-insurance costs and the reserve estimates. As of December 31, 2024 and 2023, the Company recorded self-insurance loss reserves of $65,112 and $66,374 , respectively, inclusive of reserves in excess of the self-insured retention limit that are expected to be reimbursed from insurance carriers. As of December 31, 2024, $23,021 was recorded in “Accrued expenses” and $42,091 was recorded in “Other long-term liabilities” in the Consolidated Balance Sheets. As of December 31, 2023, $19,566 was recorded in “Accrued expenses” and $46,808 was recorded in “Other long-term liabilities” in the Consolidated Balance Sheets. As of December 31, 2024 and 2023, the Company recognized a receivable for insurance proceeds and a corresponding claims payable for vehicle liability and workers’ compensation claims in excess of the self-insured retention limit. As of December 31, 2024 and 2023, the company recorded $19,791 and $26,712, respectively, in "Other assets" and "Other long-term liabilities" in the Consolidated Balance Sheets. Revenue Recognition Revenue is recognized when the Company satisfies the performance obligation by the delivery of a shipment in accordance with contractual agreements, bills of lading and general tariff provisions. The amount of revenue recognized is measured as the consideration the Company expects to receive in exchange for those services pursuant to a contract with a customer. A contract exists once the Company enters into a contractual agreement with a customer. The Company does not recognize revenue in cases where collectability is not probable, and defers recognition until collection is probable or payment is received. The Company generates revenue from the delivery of a shipment and the completion of related services. Revenue for the delivery of a shipment is recorded over time to coincide with when customers simultaneously receive and consume the benefits of the delivery services. Accordingly, revenue billed to a customer for the transportation of freight are recognized over the transit period as the performance obligation to the customer is satisfied. The Company determines the transit period for a shipment based on the pick-up date and the delivery date, which may be estimated if delivery has not occurred as of a reporting period. The determination of the transit period and how much of it has been completed as of a given reporting date may require the Company to make judgments that impact the timing of revenue recognized. For delivery of shipments with a pick-up date in one reporting period and a delivery date in another reporting period, the Company recognizes revenue based on relative transit time in each reporting period. A portion of the total revenue to be billed to the customer after completion of a delivery is recognized in each reporting period based on the percentage of total transit time that has been completed at the end of the applicable reporting period. Upon delivery of a shipment or related service, customers are billed according to the applicable payment terms. Related services are a separate performance obligation and include accessorial charges such as terminal handling, storage, equipment rentals. We also provide certain value-added logistics services, such as customs brokerage, fee-based managed services, and warehousing services. These services may include one or more performance obligations, which are generally satisfied over the service period as we perform our obligations. The service period may be a very short duration, in the case of customs brokerage, or it may be longer in the case of warehousing, managed services, and supply chain consulting and optimization services. Pricing for our services is established in the customer contract and is dependent upon the specific needs of the customer but may be agreed upon at a fixed fee per transaction, labor hour, or service period. Revenue is classified based on the line of business as the Company believes that best depicts the nature, timing and amount of revenue and cash flows. For all lines of business, the Company records revenue on a gross basis as it is the principal in the transaction as the Company has discretion to determine the amount of consideration. Additionally, the Company has the discretion to select drivers and other vendors for the services provided to customers. These factors, discretion in the amount of consideration and the selection of drivers and other vendors, support revenue recognized on a gross basis. Leases The Company accounts for leases under Accounting Standards Codification 842, Leases, (“ASC 842”), where lessees are required to record an asset (right-of-use asset or finance lease asset) and a lease liability. ASC 842 allows for two types of leases for recognition purposes: operating leases and finance leases. Operating leases result in the recognition of a single lease expense on a straight-line basis over the lease term, while finance leases result in an accelerated expense. The Company determines if an arrangement contains a lease at inception based on whether or not the Company has the right to control the asset during the contract period. All leases greater than 12 months result in the recognition of a right-of-use asset and liability at the lease commencement date based on the present value of the lease payments over the lease term. The present value of the lease payments is calculated using the applicable weighted-average discount rate. The weighted-average discount rate is based on the discount rate implicit in the lease, or if the implicit rate is not readily determinable from the lease, then the Company estimates an applicable incremental borrowing rate. The incremental borrowing rate is estimated based on the contractual lease term and the Company’s applicable borrowing rate. Business Combinations Upon the acquisition of a business, the fair value of the assets acquired and liabilities assumed are estimated, which may require judgment regarding the identification of acquired assets and liabilities assumed. Once the acquired assets and assumed liabilities are identified, the fair value of the assets and liabilities are estimated using a variety of approaches that require significant judgments. For intangible assets, significant judgments include, but are not limited to, future cash flows, selection of discount rates, determination of terminal growth rates, and estimated useful life and pattern of use of the underlying intangible assets. For tangible assets, significant judgements include, but are not limited to, current market values, physical and functional obsolescence of the assets, and remaining useful lives. Consideration is paid in the form of cash, and at times equity, and paid upon closing while contingent consideration is paid upon the satisfaction of a future obligation. If contingent consideration is included as a component of the consideration, the Company values the consideration as of the acquisition dat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Refer to Note 7, Income Taxes , for further discussion. Net Income (Loss) Per Common Share Basic net income (loss) per common share is computed by dividing net income (loss) by the weighted-average number of common shares outstanding during each period. Restricted shares have non-forfeitable rights to dividends and as a result, are considered participating securities for purposes of computing net income (loss) per common share pursuant to the two-class method. Diluted net income (loss) per common share assumes the exercise of outstanding stock options and the vesting of performance share awards using the treasury stock method when the effects of such assumptions are dilutive. A reconciliation of net income attributable to Forward Air and weighted-average common shares outstanding for purposes of calculating basic and diluted net income (loss) per share during the years ended December 31, 2024, 2023 and 2022 is as follows: 2024 2023 2022 Numerator: Net income (loss) $ (1,131,228) $ 167,351 $ 193,191 Less, net income (loss) from discontinued operations (6,387) 124,548 13,777 Less, net loss attributable to noncontrolling interest (314,259) — — Adjustments to net (loss) attributable to the Company 26,552 — — Net (loss) income attributable to common shareholders $ (837,134) $ 42,803 $ 179,414 Income allocated to participating securities from continuing operations — (220) (993) Income allocated to participating securities from discontinued operations — (639) (77) Income allocated to participating securities — (859) (1,070) Numerator for basic and diluted net (loss) income per share for continuing operations $ (837,134) $ 42,583 $ 178,421 Numerator for basic and diluted net (loss) income per share for discontinued operations $ (6,387) $ 123,909 $ 13,700 Denominator: Denominator for basic net income per share - weighted-average number of common shares outstanding 27,540 25,913 26,783 Dilutive effect of stock awards — 90 143 Denominator for diluted net income per share - weighted-average number of common shares and common share equivalents outstanding 27,540 26,003 26,926 Basic net income (loss) per share: Continuing operations $ (30.40) $ 1.64 $ 6.66 Discontinued operations (0.23) 4.78 0.51 Net income per basic share $ (30.63) $ 6.42 $ 7.17 Diluted net income (loss) per share: Continuing operations $ (30.40) $ 1.64 $ 6.63 Discontinued operations (0.23) 4.77 0.51 Net income per diluted share 1 $ (30.63) $ 6.40 $ 7.14 1 Rounding may impact summation of amounts. The number of shares that were not included in the calculation of net income (loss) per diluted share because to do so would have been anti-dilutive for the years ended December 31, 2024, 2023 and 2022 are as follows: 2024 2023 2022 Anti-dilutive stock options 280 112 57 Anti-dilutive performance shares 5 18 13 Anti-dilutive restricted shares and deferred stock units 154 67 2 Total anti-dilutive shares 439 197 72 Share-Based Compensation The Company grants awards under the stock incentive plans to certain employees of the Company. The awards include stock options, restricted shares and performance shares. The fair value of the stock options is estimated on the grant date using the Black-Scholes option pricing model, and share-based compensation expense is recognized on a straight-line basis over the three-year vesting period. The fair value of the restricted shares is the quoted market value of the Company’s common stock on the grant date, and the share-based compensation expense is recognized on a straight-line basis over the vesting period. For certain performance shares, the fair value is the quoted market value of the Company’s common stock on the grant date less the present value of the expected dividends not received during the relevant period. For these performance shares, the share-based compensation expense is recognized on a straight-line basis over the vesting period based on the projected assessment of the level of performance that will be achieved. The fair value of other performance shares that have a financial target of the Company’s total shareholder return as compared to the total shareholder return of a selected peer group, is estimated on the grant date using a Monte Carlo simulation model. The share-based compensation expense is recognized on a straight-line basis over the vesting period. All share-based compensation expense is recognized in salaries, wages and employee benefits in the Consolidated Statements of Comprehensive Income. Refer to Note 6, Stock Incentive Plan , for further discussion. New Accounting Standards Adopted In November 2023, the FASB issued Accounting Standard Update (“ASU”) 2023-07, Segment Reporting (Topic 280): Improvements to Reportable Segment Disclosures, which expands reportable segment disclosure requirements, primarily through enhanced disclosures about significant segment expenses regularly provided to the chief operating decision maker. The guidance in this ASU is effective for all public entities for fiscal years beginning after December 15, 2023, and interim periods within fiscal years beginning after December 15, 2024. The Company adopted this guidance for the year ended December 31, 2024. Recently Issued Accounting Standards Not Yet Adopted In December 2023, the FASB issued ASU 2023-09, Income Taxes (Topic 740): Improvements to Income Tax Disclosures. The guidance in this ASU expands 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20844</v>
      </c>
      <c r="C3" s="4" t="inlineStr">
        <is>
          <t xml:space="preserve"> </t>
        </is>
      </c>
    </row>
    <row r="4">
      <c r="A4" s="4" t="inlineStr">
        <is>
          <t>2026</t>
        </is>
      </c>
      <c r="B4" s="6" t="n">
        <v>102130</v>
      </c>
      <c r="C4" s="4" t="inlineStr">
        <is>
          <t xml:space="preserve"> </t>
        </is>
      </c>
    </row>
    <row r="5">
      <c r="A5" s="4" t="inlineStr">
        <is>
          <t>2027</t>
        </is>
      </c>
      <c r="B5" s="6" t="n">
        <v>78133</v>
      </c>
      <c r="C5" s="4" t="inlineStr">
        <is>
          <t xml:space="preserve"> </t>
        </is>
      </c>
    </row>
    <row r="6">
      <c r="A6" s="4" t="inlineStr">
        <is>
          <t>2028</t>
        </is>
      </c>
      <c r="B6" s="6" t="n">
        <v>64976</v>
      </c>
      <c r="C6" s="4" t="inlineStr">
        <is>
          <t xml:space="preserve"> </t>
        </is>
      </c>
    </row>
    <row r="7">
      <c r="A7" s="4" t="inlineStr">
        <is>
          <t>2029</t>
        </is>
      </c>
      <c r="B7" s="6" t="n">
        <v>53885</v>
      </c>
      <c r="C7" s="4" t="inlineStr">
        <is>
          <t xml:space="preserve"> </t>
        </is>
      </c>
    </row>
    <row r="8">
      <c r="A8" s="4" t="inlineStr">
        <is>
          <t>Thereafter</t>
        </is>
      </c>
      <c r="B8" s="6" t="n">
        <v>81821</v>
      </c>
      <c r="C8" s="4" t="inlineStr">
        <is>
          <t xml:space="preserve"> </t>
        </is>
      </c>
    </row>
    <row r="9">
      <c r="A9" s="4" t="inlineStr">
        <is>
          <t>Total minimum lease payments</t>
        </is>
      </c>
      <c r="B9" s="6" t="n">
        <v>501789</v>
      </c>
      <c r="C9" s="4" t="inlineStr">
        <is>
          <t xml:space="preserve"> </t>
        </is>
      </c>
    </row>
    <row r="10">
      <c r="A10" s="4" t="inlineStr">
        <is>
          <t>Less: imputed interest</t>
        </is>
      </c>
      <c r="B10" s="6" t="n">
        <v>-79709</v>
      </c>
      <c r="C10" s="4" t="inlineStr">
        <is>
          <t xml:space="preserve"> </t>
        </is>
      </c>
    </row>
    <row r="11">
      <c r="A11" s="4" t="inlineStr">
        <is>
          <t>Present value of future minimum lease payments</t>
        </is>
      </c>
      <c r="B11" s="6" t="n">
        <v>422080</v>
      </c>
      <c r="C11" s="4" t="inlineStr">
        <is>
          <t xml:space="preserve"> </t>
        </is>
      </c>
    </row>
    <row r="12">
      <c r="A12" s="4" t="inlineStr">
        <is>
          <t>Less: current portion of lease obligations</t>
        </is>
      </c>
      <c r="B12" s="6" t="n">
        <v>-96440</v>
      </c>
      <c r="C12" s="5" t="n">
        <v>-44344</v>
      </c>
    </row>
    <row r="13">
      <c r="A13" s="4" t="inlineStr">
        <is>
          <t>Long-term lease obligations</t>
        </is>
      </c>
      <c r="B13" s="6" t="n">
        <v>325640</v>
      </c>
      <c r="C13" s="6" t="n">
        <v>71598</v>
      </c>
    </row>
    <row r="14">
      <c r="A14" s="3" t="inlineStr">
        <is>
          <t>Finance Leases</t>
        </is>
      </c>
      <c r="B14" s="4" t="inlineStr">
        <is>
          <t xml:space="preserve"> </t>
        </is>
      </c>
      <c r="C14" s="4" t="inlineStr">
        <is>
          <t xml:space="preserve"> </t>
        </is>
      </c>
    </row>
    <row r="15">
      <c r="A15" s="4" t="inlineStr">
        <is>
          <t>2025</t>
        </is>
      </c>
      <c r="B15" s="6" t="n">
        <v>19414</v>
      </c>
      <c r="C15" s="4" t="inlineStr">
        <is>
          <t xml:space="preserve"> </t>
        </is>
      </c>
    </row>
    <row r="16">
      <c r="A16" s="4" t="inlineStr">
        <is>
          <t>2026</t>
        </is>
      </c>
      <c r="B16" s="6" t="n">
        <v>15772</v>
      </c>
      <c r="C16" s="4" t="inlineStr">
        <is>
          <t xml:space="preserve"> </t>
        </is>
      </c>
    </row>
    <row r="17">
      <c r="A17" s="4" t="inlineStr">
        <is>
          <t>2027</t>
        </is>
      </c>
      <c r="B17" s="6" t="n">
        <v>11305</v>
      </c>
      <c r="C17" s="4" t="inlineStr">
        <is>
          <t xml:space="preserve"> </t>
        </is>
      </c>
    </row>
    <row r="18">
      <c r="A18" s="4" t="inlineStr">
        <is>
          <t>2028</t>
        </is>
      </c>
      <c r="B18" s="6" t="n">
        <v>4509</v>
      </c>
      <c r="C18" s="4" t="inlineStr">
        <is>
          <t xml:space="preserve"> </t>
        </is>
      </c>
    </row>
    <row r="19">
      <c r="A19" s="4" t="inlineStr">
        <is>
          <t>2029</t>
        </is>
      </c>
      <c r="B19" s="6" t="n">
        <v>758</v>
      </c>
      <c r="C19" s="4" t="inlineStr">
        <is>
          <t xml:space="preserve"> </t>
        </is>
      </c>
    </row>
    <row r="20">
      <c r="A20" s="4" t="inlineStr">
        <is>
          <t>Thereafter</t>
        </is>
      </c>
      <c r="B20" s="6" t="n">
        <v>184</v>
      </c>
      <c r="C20" s="4" t="inlineStr">
        <is>
          <t xml:space="preserve"> </t>
        </is>
      </c>
    </row>
    <row r="21">
      <c r="A21" s="4" t="inlineStr">
        <is>
          <t>Total minimum lease payments</t>
        </is>
      </c>
      <c r="B21" s="6" t="n">
        <v>51942</v>
      </c>
      <c r="C21" s="4" t="inlineStr">
        <is>
          <t xml:space="preserve"> </t>
        </is>
      </c>
    </row>
    <row r="22">
      <c r="A22" s="4" t="inlineStr">
        <is>
          <t>Less: imputed interest</t>
        </is>
      </c>
      <c r="B22" s="6" t="n">
        <v>-4154</v>
      </c>
      <c r="C22" s="4" t="inlineStr">
        <is>
          <t xml:space="preserve"> </t>
        </is>
      </c>
    </row>
    <row r="23">
      <c r="A23" s="4" t="inlineStr">
        <is>
          <t>Present value of future minimum lease payments</t>
        </is>
      </c>
      <c r="B23" s="6" t="n">
        <v>47788</v>
      </c>
      <c r="C23" s="4" t="inlineStr">
        <is>
          <t xml:space="preserve"> </t>
        </is>
      </c>
    </row>
    <row r="24">
      <c r="A24" s="4" t="inlineStr">
        <is>
          <t>Less: current portion of lease obligations</t>
        </is>
      </c>
      <c r="B24" s="6" t="n">
        <v>-16930</v>
      </c>
      <c r="C24" s="6" t="n">
        <v>-12645</v>
      </c>
    </row>
    <row r="25">
      <c r="A25" s="4" t="inlineStr">
        <is>
          <t>Long-term lease obligations</t>
        </is>
      </c>
      <c r="B25" s="5" t="n">
        <v>30858</v>
      </c>
      <c r="C25" s="5" t="n">
        <v>267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3" customWidth="1" min="2" max="2"/>
    <col width="24" customWidth="1" min="3" max="3"/>
  </cols>
  <sheetData>
    <row r="1">
      <c r="A1" s="1" t="inlineStr">
        <is>
          <t>Leases - Weighted Average Remaining Lease Term and Discount Rate (Details)</t>
        </is>
      </c>
      <c r="B1" s="2" t="inlineStr">
        <is>
          <t>Dec. 31, 2024</t>
        </is>
      </c>
      <c r="C1" s="2" t="inlineStr">
        <is>
          <t>Dec. 31, 2023</t>
        </is>
      </c>
    </row>
    <row r="2">
      <c r="A2" s="3" t="inlineStr">
        <is>
          <t>Weighted average remaining lease term (in years):</t>
        </is>
      </c>
      <c r="B2" s="4" t="inlineStr">
        <is>
          <t xml:space="preserve"> </t>
        </is>
      </c>
      <c r="C2" s="4" t="inlineStr">
        <is>
          <t xml:space="preserve"> </t>
        </is>
      </c>
    </row>
    <row r="3">
      <c r="A3" s="4" t="inlineStr">
        <is>
          <t>Operating leases</t>
        </is>
      </c>
      <c r="B3" s="4" t="inlineStr">
        <is>
          <t>5 years 1 month 6 days</t>
        </is>
      </c>
      <c r="C3" s="4" t="inlineStr">
        <is>
          <t>3 years</t>
        </is>
      </c>
    </row>
    <row r="4">
      <c r="A4" s="4" t="inlineStr">
        <is>
          <t>Finance leases</t>
        </is>
      </c>
      <c r="B4" s="4" t="inlineStr">
        <is>
          <t>3 years</t>
        </is>
      </c>
      <c r="C4" s="4" t="inlineStr">
        <is>
          <t>3 years 7 months 6 days</t>
        </is>
      </c>
    </row>
    <row r="5">
      <c r="A5" s="3" t="inlineStr">
        <is>
          <t>Weighted average discount rate:</t>
        </is>
      </c>
      <c r="B5" s="4" t="inlineStr">
        <is>
          <t xml:space="preserve"> </t>
        </is>
      </c>
      <c r="C5" s="4" t="inlineStr">
        <is>
          <t xml:space="preserve"> </t>
        </is>
      </c>
    </row>
    <row r="6">
      <c r="A6" s="4" t="inlineStr">
        <is>
          <t>Operating leases</t>
        </is>
      </c>
      <c r="B6" s="9" t="n">
        <v>0.064</v>
      </c>
      <c r="C6" s="9" t="n">
        <v>0.034</v>
      </c>
    </row>
    <row r="7">
      <c r="A7" s="4" t="inlineStr">
        <is>
          <t>Finance leases</t>
        </is>
      </c>
      <c r="B7" s="9" t="n">
        <v>0.058</v>
      </c>
      <c r="C7" s="9" t="n">
        <v>0.0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14574</v>
      </c>
      <c r="C4" s="5" t="n">
        <v>54462</v>
      </c>
    </row>
    <row r="5">
      <c r="A5" s="4" t="inlineStr">
        <is>
          <t>Operating cash flows from finance leases</t>
        </is>
      </c>
      <c r="B5" s="6" t="n">
        <v>3384</v>
      </c>
      <c r="C5" s="6" t="n">
        <v>1395</v>
      </c>
    </row>
    <row r="6">
      <c r="A6" s="4" t="inlineStr">
        <is>
          <t>Financing cash flows from finance leases</t>
        </is>
      </c>
      <c r="B6" s="6" t="n">
        <v>18323</v>
      </c>
      <c r="C6" s="6" t="n">
        <v>11074</v>
      </c>
    </row>
    <row r="7">
      <c r="A7" s="4" t="inlineStr">
        <is>
          <t>Right-of-use assets obtained in exchange for finance lease liabilities</t>
        </is>
      </c>
      <c r="B7" s="6" t="n">
        <v>0</v>
      </c>
      <c r="C7" s="6" t="n">
        <v>0</v>
      </c>
    </row>
    <row r="8">
      <c r="A8" s="4" t="inlineStr">
        <is>
          <t>Right-of-use assets obtained in exchange for operating lease liabilities</t>
        </is>
      </c>
      <c r="B8" s="6" t="n">
        <v>153009</v>
      </c>
      <c r="C8" s="6" t="n">
        <v>29884</v>
      </c>
    </row>
    <row r="9">
      <c r="A9" s="4" t="inlineStr">
        <is>
          <t>Leased assets obtained in exchange for finance lease obligations</t>
        </is>
      </c>
      <c r="B9" s="5" t="n">
        <v>12404</v>
      </c>
      <c r="C9" s="5" t="n">
        <v>25217</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4" customWidth="1" min="2" max="2"/>
    <col width="22" customWidth="1" min="3" max="3"/>
  </cols>
  <sheetData>
    <row r="1">
      <c r="A1" s="1" t="inlineStr">
        <is>
          <t>Commitments and Contingencies - Narrative (Details) $ in Thousands</t>
        </is>
      </c>
      <c r="C1" s="2" t="inlineStr">
        <is>
          <t>12 Months Ended</t>
        </is>
      </c>
    </row>
    <row r="2">
      <c r="B2" s="2" t="inlineStr">
        <is>
          <t>Sep. 26, 2023 plaintiff</t>
        </is>
      </c>
      <c r="C2" s="2" t="inlineStr">
        <is>
          <t>Dec. 31, 2024 USD ($)</t>
        </is>
      </c>
    </row>
    <row r="3">
      <c r="A3" s="3" t="inlineStr">
        <is>
          <t>Other Commitments [Line Items]</t>
        </is>
      </c>
      <c r="B3" s="4" t="inlineStr">
        <is>
          <t xml:space="preserve"> </t>
        </is>
      </c>
      <c r="C3" s="4" t="inlineStr">
        <is>
          <t xml:space="preserve"> </t>
        </is>
      </c>
    </row>
    <row r="4">
      <c r="A4" s="4" t="inlineStr">
        <is>
          <t>Commitments to purchase trailers, vehicles and forklifts</t>
        </is>
      </c>
      <c r="B4" s="4" t="inlineStr">
        <is>
          <t xml:space="preserve"> </t>
        </is>
      </c>
      <c r="C4" s="5" t="n">
        <v>3260</v>
      </c>
    </row>
    <row r="5">
      <c r="A5" s="4" t="inlineStr">
        <is>
          <t>Liability insurance coverage</t>
        </is>
      </c>
      <c r="B5" s="4" t="inlineStr">
        <is>
          <t xml:space="preserve"> </t>
        </is>
      </c>
      <c r="C5" s="6" t="n">
        <v>100</v>
      </c>
    </row>
    <row r="6">
      <c r="A6" s="4" t="inlineStr">
        <is>
          <t>Self-insurance retention workers' compensation</t>
        </is>
      </c>
      <c r="B6" s="4" t="inlineStr">
        <is>
          <t xml:space="preserve"> </t>
        </is>
      </c>
      <c r="C6" s="6" t="n">
        <v>500</v>
      </c>
    </row>
    <row r="7">
      <c r="A7" s="4" t="inlineStr">
        <is>
          <t>Shareholder Complain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Number of plaintiffs | plaintiff</t>
        </is>
      </c>
      <c r="B9" s="6" t="n">
        <v>3</v>
      </c>
      <c r="C9" s="4" t="inlineStr">
        <is>
          <t xml:space="preserve"> </t>
        </is>
      </c>
    </row>
    <row r="10">
      <c r="A10" s="4" t="inlineStr">
        <is>
          <t>Aggregate deductible for claims between $5,000 and $10,000 | Maximum</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Self-insurance retention liability additional deductible applicable range</t>
        </is>
      </c>
      <c r="B12" s="4" t="inlineStr">
        <is>
          <t xml:space="preserve"> </t>
        </is>
      </c>
      <c r="C12" s="5" t="n">
        <v>1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ther Commitments (Details) $ in Thousands</t>
        </is>
      </c>
      <c r="B1" s="2" t="inlineStr">
        <is>
          <t>12 Months Ended</t>
        </is>
      </c>
    </row>
    <row r="2">
      <c r="B2" s="2" t="inlineStr">
        <is>
          <t>Dec. 31, 2024 USD ($)</t>
        </is>
      </c>
    </row>
    <row r="3">
      <c r="A3" s="4" t="inlineStr">
        <is>
          <t>Aggregate Deductible For Claims Between $0 And $5,000 | Expedited Freight</t>
        </is>
      </c>
      <c r="B3" s="4" t="inlineStr">
        <is>
          <t xml:space="preserve"> </t>
        </is>
      </c>
    </row>
    <row r="4">
      <c r="A4" s="3" t="inlineStr">
        <is>
          <t>Other Commitments [Line Items]</t>
        </is>
      </c>
      <c r="B4" s="4" t="inlineStr">
        <is>
          <t xml:space="preserve"> </t>
        </is>
      </c>
    </row>
    <row r="5">
      <c r="A5" s="4" t="inlineStr">
        <is>
          <t>Company Risk Retention</t>
        </is>
      </c>
      <c r="B5" s="5" t="n">
        <v>5000</v>
      </c>
    </row>
    <row r="6">
      <c r="A6" s="4" t="inlineStr">
        <is>
          <t>Aggregate Deductible For Claims Between $0 And $5,000 | Expedited Freight | Minimum</t>
        </is>
      </c>
      <c r="B6" s="4" t="inlineStr">
        <is>
          <t xml:space="preserve"> </t>
        </is>
      </c>
    </row>
    <row r="7">
      <c r="A7" s="3" t="inlineStr">
        <is>
          <t>Other Commitments [Line Items]</t>
        </is>
      </c>
      <c r="B7" s="4" t="inlineStr">
        <is>
          <t xml:space="preserve"> </t>
        </is>
      </c>
    </row>
    <row r="8">
      <c r="A8" s="4" t="inlineStr">
        <is>
          <t>Layer</t>
        </is>
      </c>
      <c r="B8" s="6" t="n">
        <v>0</v>
      </c>
    </row>
    <row r="9">
      <c r="A9" s="4" t="inlineStr">
        <is>
          <t>Aggregate Deductible For Claims Between $0 And $5,000 | Expedited Freight | Maximum</t>
        </is>
      </c>
      <c r="B9" s="4" t="inlineStr">
        <is>
          <t xml:space="preserve"> </t>
        </is>
      </c>
    </row>
    <row r="10">
      <c r="A10" s="3" t="inlineStr">
        <is>
          <t>Other Commitments [Line Items]</t>
        </is>
      </c>
      <c r="B10" s="4" t="inlineStr">
        <is>
          <t xml:space="preserve"> </t>
        </is>
      </c>
    </row>
    <row r="11">
      <c r="A11" s="4" t="inlineStr">
        <is>
          <t>Layer</t>
        </is>
      </c>
      <c r="B11" s="6" t="n">
        <v>5000</v>
      </c>
    </row>
    <row r="12">
      <c r="A12" s="4" t="inlineStr">
        <is>
          <t>Aggregate Deductible For Claims Between $5,000 And $10,000 | Expedited Freight</t>
        </is>
      </c>
      <c r="B12" s="4" t="inlineStr">
        <is>
          <t xml:space="preserve"> </t>
        </is>
      </c>
    </row>
    <row r="13">
      <c r="A13" s="3" t="inlineStr">
        <is>
          <t>Other Commitments [Line Items]</t>
        </is>
      </c>
      <c r="B13" s="4" t="inlineStr">
        <is>
          <t xml:space="preserve"> </t>
        </is>
      </c>
    </row>
    <row r="14">
      <c r="A14" s="4" t="inlineStr">
        <is>
          <t>Company Risk Retention</t>
        </is>
      </c>
      <c r="B14" s="6" t="n">
        <v>5000</v>
      </c>
    </row>
    <row r="15">
      <c r="A15" s="4" t="inlineStr">
        <is>
          <t>Aggregate Deductible For Claims Between $5,000 And $10,000 | Expedited Freight | Minimum</t>
        </is>
      </c>
      <c r="B15" s="4" t="inlineStr">
        <is>
          <t xml:space="preserve"> </t>
        </is>
      </c>
    </row>
    <row r="16">
      <c r="A16" s="3" t="inlineStr">
        <is>
          <t>Other Commitments [Line Items]</t>
        </is>
      </c>
      <c r="B16" s="4" t="inlineStr">
        <is>
          <t xml:space="preserve"> </t>
        </is>
      </c>
    </row>
    <row r="17">
      <c r="A17" s="4" t="inlineStr">
        <is>
          <t>Layer</t>
        </is>
      </c>
      <c r="B17" s="6" t="n">
        <v>5000</v>
      </c>
    </row>
    <row r="18">
      <c r="A18" s="4" t="inlineStr">
        <is>
          <t>Aggregate Deductible For Claims Between $5,000 And $10,000 | Expedited Freight | Maximum</t>
        </is>
      </c>
      <c r="B18" s="4" t="inlineStr">
        <is>
          <t xml:space="preserve"> </t>
        </is>
      </c>
    </row>
    <row r="19">
      <c r="A19" s="3" t="inlineStr">
        <is>
          <t>Other Commitments [Line Items]</t>
        </is>
      </c>
      <c r="B19" s="4" t="inlineStr">
        <is>
          <t xml:space="preserve"> </t>
        </is>
      </c>
    </row>
    <row r="20">
      <c r="A20" s="4" t="inlineStr">
        <is>
          <t>Layer</t>
        </is>
      </c>
      <c r="B20" s="6" t="n">
        <v>10000</v>
      </c>
    </row>
    <row r="21">
      <c r="A21" s="4" t="inlineStr">
        <is>
          <t>Aggregate deductible for claims between $0 and $1,000 | Intermodal</t>
        </is>
      </c>
      <c r="B21" s="4" t="inlineStr">
        <is>
          <t xml:space="preserve"> </t>
        </is>
      </c>
    </row>
    <row r="22">
      <c r="A22" s="3" t="inlineStr">
        <is>
          <t>Other Commitments [Line Items]</t>
        </is>
      </c>
      <c r="B22" s="4" t="inlineStr">
        <is>
          <t xml:space="preserve"> </t>
        </is>
      </c>
    </row>
    <row r="23">
      <c r="A23" s="4" t="inlineStr">
        <is>
          <t>Company Risk Retention</t>
        </is>
      </c>
      <c r="B23" s="6" t="n">
        <v>1000</v>
      </c>
    </row>
    <row r="24">
      <c r="A24" s="4" t="inlineStr">
        <is>
          <t>Aggregate deductible for claims between $0 and $1,000 | Intermodal | Minimum</t>
        </is>
      </c>
      <c r="B24" s="4" t="inlineStr">
        <is>
          <t xml:space="preserve"> </t>
        </is>
      </c>
    </row>
    <row r="25">
      <c r="A25" s="3" t="inlineStr">
        <is>
          <t>Other Commitments [Line Items]</t>
        </is>
      </c>
      <c r="B25" s="4" t="inlineStr">
        <is>
          <t xml:space="preserve"> </t>
        </is>
      </c>
    </row>
    <row r="26">
      <c r="A26" s="4" t="inlineStr">
        <is>
          <t>Layer</t>
        </is>
      </c>
      <c r="B26" s="6" t="n">
        <v>0</v>
      </c>
    </row>
    <row r="27">
      <c r="A27" s="4" t="inlineStr">
        <is>
          <t>Aggregate deductible for claims between $0 and $1,000 | Intermodal | Maximum</t>
        </is>
      </c>
      <c r="B27" s="4" t="inlineStr">
        <is>
          <t xml:space="preserve"> </t>
        </is>
      </c>
    </row>
    <row r="28">
      <c r="A28" s="3" t="inlineStr">
        <is>
          <t>Other Commitments [Line Items]</t>
        </is>
      </c>
      <c r="B28" s="4" t="inlineStr">
        <is>
          <t xml:space="preserve"> </t>
        </is>
      </c>
    </row>
    <row r="29">
      <c r="A29" s="4" t="inlineStr">
        <is>
          <t>Layer</t>
        </is>
      </c>
      <c r="B29" s="5" t="n">
        <v>1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match percentage</t>
        </is>
      </c>
      <c r="B4" s="10" t="n">
        <v>0.25</v>
      </c>
      <c r="C4" s="4" t="inlineStr">
        <is>
          <t xml:space="preserve"> </t>
        </is>
      </c>
      <c r="D4" s="4" t="inlineStr">
        <is>
          <t xml:space="preserve"> </t>
        </is>
      </c>
    </row>
    <row r="5">
      <c r="A5" s="4" t="inlineStr">
        <is>
          <t>Defined contribution plan, maximum employee contribution matched by employer</t>
        </is>
      </c>
      <c r="B5" s="10" t="n">
        <v>0.06</v>
      </c>
      <c r="C5" s="4" t="inlineStr">
        <is>
          <t xml:space="preserve"> </t>
        </is>
      </c>
      <c r="D5" s="4" t="inlineStr">
        <is>
          <t xml:space="preserve"> </t>
        </is>
      </c>
    </row>
    <row r="6">
      <c r="A6" s="4" t="inlineStr">
        <is>
          <t>Employer contribution</t>
        </is>
      </c>
      <c r="B6" s="5" t="n">
        <v>4524</v>
      </c>
      <c r="C6" s="5" t="n">
        <v>2001</v>
      </c>
      <c r="D6" s="5" t="n">
        <v>1952</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under tax receivable agreement</t>
        </is>
      </c>
      <c r="B3" s="5" t="n">
        <v>13295</v>
      </c>
      <c r="C3" s="5" t="n">
        <v>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under tax receivable agreement</t>
        </is>
      </c>
      <c r="B6" s="6" t="n">
        <v>0</v>
      </c>
      <c r="C6" s="6"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under tax receivable agreement</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 under tax receivable agreement</t>
        </is>
      </c>
      <c r="B12" s="5" t="n">
        <v>13295</v>
      </c>
      <c r="C12"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inance lease obligation</t>
        </is>
      </c>
      <c r="B3" s="5" t="n">
        <v>47788</v>
      </c>
      <c r="C3" s="4" t="inlineStr">
        <is>
          <t xml:space="preserve"> </t>
        </is>
      </c>
    </row>
    <row r="4">
      <c r="A4" s="4" t="inlineStr">
        <is>
          <t>Estimate of Fair Value Measureme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inance lease obligation</t>
        </is>
      </c>
      <c r="B6" s="6" t="n">
        <v>46606</v>
      </c>
      <c r="C6" s="5" t="n">
        <v>38926</v>
      </c>
    </row>
    <row r="7">
      <c r="A7" s="4" t="inlineStr">
        <is>
          <t>Carrying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inance lease obligation</t>
        </is>
      </c>
      <c r="B9" s="5" t="n">
        <v>47788</v>
      </c>
      <c r="C9" s="5" t="n">
        <v>3938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egment Inform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632846</v>
      </c>
      <c r="C4" s="5" t="n">
        <v>655937</v>
      </c>
      <c r="D4" s="5" t="n">
        <v>643666</v>
      </c>
      <c r="E4" s="5" t="n">
        <v>541813</v>
      </c>
      <c r="F4" s="5" t="n">
        <v>338428</v>
      </c>
      <c r="G4" s="5" t="n">
        <v>340976</v>
      </c>
      <c r="H4" s="5" t="n">
        <v>333622</v>
      </c>
      <c r="I4" s="5" t="n">
        <v>357709</v>
      </c>
      <c r="J4" s="5" t="n">
        <v>2474262</v>
      </c>
      <c r="K4" s="5" t="n">
        <v>1370735</v>
      </c>
      <c r="L4" s="5" t="n">
        <v>1679634</v>
      </c>
    </row>
    <row r="5">
      <c r="A5" s="3" t="inlineStr">
        <is>
          <t>L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urchase transport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50570</v>
      </c>
      <c r="K6" s="6" t="n">
        <v>586195</v>
      </c>
      <c r="L6" s="6" t="n">
        <v>730412</v>
      </c>
    </row>
    <row r="7">
      <c r="A7" s="4" t="inlineStr">
        <is>
          <t>Salaries, wages and employee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36406</v>
      </c>
      <c r="K7" s="6" t="n">
        <v>287566</v>
      </c>
      <c r="L7" s="6" t="n">
        <v>302759</v>
      </c>
    </row>
    <row r="8">
      <c r="A8" s="4" t="inlineStr">
        <is>
          <t>Operating 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2854</v>
      </c>
      <c r="K8" s="6" t="n">
        <v>54604</v>
      </c>
      <c r="L8" s="4" t="inlineStr">
        <is>
          <t xml:space="preserve"> </t>
        </is>
      </c>
    </row>
    <row r="9">
      <c r="A9" s="4" t="inlineStr">
        <is>
          <t>Insurance and clai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4682</v>
      </c>
      <c r="K9" s="6" t="n">
        <v>50133</v>
      </c>
      <c r="L9" s="6" t="n">
        <v>47478</v>
      </c>
    </row>
    <row r="10">
      <c r="A10" s="4" t="inlineStr">
        <is>
          <t>Fuel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460</v>
      </c>
      <c r="K10" s="6" t="n">
        <v>22004</v>
      </c>
      <c r="L10" s="6" t="n">
        <v>26956</v>
      </c>
    </row>
    <row r="11">
      <c r="A11" s="4" t="inlineStr">
        <is>
          <t>Other operating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9508</v>
      </c>
      <c r="K11" s="6" t="n">
        <v>191809</v>
      </c>
      <c r="L11" s="6" t="n">
        <v>196596</v>
      </c>
    </row>
    <row r="12">
      <c r="A12" s="4" t="inlineStr">
        <is>
          <t>Impairment of goodwill</t>
        </is>
      </c>
      <c r="B12" s="4" t="inlineStr">
        <is>
          <t xml:space="preserve"> </t>
        </is>
      </c>
      <c r="C12" s="5" t="n">
        <v>1475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28397</v>
      </c>
      <c r="K12" s="6" t="n">
        <v>0</v>
      </c>
      <c r="L12" s="6" t="n">
        <v>0</v>
      </c>
    </row>
    <row r="13">
      <c r="A13" s="4" t="inlineStr">
        <is>
          <t>Income (loss) from continuing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62936</v>
      </c>
      <c r="K13" s="6" t="n">
        <v>88210</v>
      </c>
      <c r="L13" s="6" t="n">
        <v>247591</v>
      </c>
    </row>
    <row r="14">
      <c r="A14" s="3" t="inlineStr">
        <is>
          <t>Reconciliation of segment profit or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expens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89215</v>
      </c>
      <c r="K15" s="6" t="n">
        <v>31571</v>
      </c>
      <c r="L15" s="6" t="n">
        <v>5138</v>
      </c>
    </row>
    <row r="16">
      <c r="A16" s="4" t="inlineStr">
        <is>
          <t>Foreign exchange loss (ga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93</v>
      </c>
      <c r="K16" s="6" t="n">
        <v>0</v>
      </c>
      <c r="L16" s="6" t="n">
        <v>0</v>
      </c>
    </row>
    <row r="17">
      <c r="A17" s="4" t="inlineStr">
        <is>
          <t>Income (loss) before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49832</v>
      </c>
      <c r="K17" s="6" t="n">
        <v>56639</v>
      </c>
      <c r="L17" s="6" t="n">
        <v>242453</v>
      </c>
    </row>
    <row r="18">
      <c r="A18" s="4" t="inlineStr">
        <is>
          <t>Total assets</t>
        </is>
      </c>
      <c r="B18" s="6" t="n">
        <v>2802641</v>
      </c>
      <c r="C18" s="4" t="inlineStr">
        <is>
          <t xml:space="preserve"> </t>
        </is>
      </c>
      <c r="D18" s="4" t="inlineStr">
        <is>
          <t xml:space="preserve"> </t>
        </is>
      </c>
      <c r="E18" s="4" t="inlineStr">
        <is>
          <t xml:space="preserve"> </t>
        </is>
      </c>
      <c r="F18" s="6" t="n">
        <v>2979533</v>
      </c>
      <c r="G18" s="4" t="inlineStr">
        <is>
          <t xml:space="preserve"> </t>
        </is>
      </c>
      <c r="H18" s="4" t="inlineStr">
        <is>
          <t xml:space="preserve"> </t>
        </is>
      </c>
      <c r="I18" s="4" t="inlineStr">
        <is>
          <t xml:space="preserve"> </t>
        </is>
      </c>
      <c r="J18" s="6" t="n">
        <v>2802641</v>
      </c>
      <c r="K18" s="6" t="n">
        <v>2979533</v>
      </c>
      <c r="L18" s="4" t="inlineStr">
        <is>
          <t xml:space="preserve"> </t>
        </is>
      </c>
    </row>
    <row r="19">
      <c r="A19" s="4" t="inlineStr">
        <is>
          <t>Continuing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come (loss) from continuing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62936</v>
      </c>
      <c r="K21" s="6" t="n">
        <v>88210</v>
      </c>
      <c r="L21" s="6" t="n">
        <v>247591</v>
      </c>
    </row>
    <row r="22">
      <c r="A22" s="3" t="inlineStr">
        <is>
          <t>Reconciliation of segment profit or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come (loss) before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249832</v>
      </c>
      <c r="K23" s="6" t="n">
        <v>56639</v>
      </c>
      <c r="L23" s="6" t="n">
        <v>242453</v>
      </c>
    </row>
    <row r="24">
      <c r="A24" s="4" t="inlineStr">
        <is>
          <t>Expedited Freigh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44938</v>
      </c>
      <c r="K26" s="6" t="n">
        <v>1096810</v>
      </c>
      <c r="L26" s="6" t="n">
        <v>1259936</v>
      </c>
    </row>
    <row r="27">
      <c r="A27" s="3" t="inlineStr">
        <is>
          <t>L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mpairment of goodw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4" t="inlineStr">
        <is>
          <t xml:space="preserve"> </t>
        </is>
      </c>
      <c r="L28" s="4" t="inlineStr">
        <is>
          <t xml:space="preserve"> </t>
        </is>
      </c>
    </row>
    <row r="29">
      <c r="A29" s="4" t="inlineStr">
        <is>
          <t>Omni Logistic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196841</v>
      </c>
      <c r="K31" s="4" t="inlineStr">
        <is>
          <t xml:space="preserve"> </t>
        </is>
      </c>
      <c r="L31" s="4" t="inlineStr">
        <is>
          <t xml:space="preserve"> </t>
        </is>
      </c>
    </row>
    <row r="32">
      <c r="A32" s="4" t="inlineStr">
        <is>
          <t>Intermod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32319</v>
      </c>
      <c r="K34" s="6" t="n">
        <v>273925</v>
      </c>
      <c r="L34" s="6" t="n">
        <v>419698</v>
      </c>
    </row>
    <row r="35">
      <c r="A35" s="3" t="inlineStr">
        <is>
          <t>L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mpairment of goodwi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4" t="inlineStr">
        <is>
          <t xml:space="preserve"> </t>
        </is>
      </c>
      <c r="L36" s="4" t="inlineStr">
        <is>
          <t xml:space="preserve"> </t>
        </is>
      </c>
    </row>
    <row r="37">
      <c r="A37" s="4" t="inlineStr">
        <is>
          <t>Operating Segments And Corporate Nonseg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545000</v>
      </c>
      <c r="K39" s="6" t="n">
        <v>1371001</v>
      </c>
      <c r="L39" s="6" t="n">
        <v>1679839</v>
      </c>
    </row>
    <row r="40">
      <c r="A40" s="4" t="inlineStr">
        <is>
          <t>Operating Segments | Expedited Freigh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115163</v>
      </c>
      <c r="K42" s="6" t="n">
        <v>1096958</v>
      </c>
      <c r="L42" s="6" t="n">
        <v>1260121</v>
      </c>
    </row>
    <row r="43">
      <c r="A43" s="3" t="inlineStr">
        <is>
          <t>L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urchase transport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46458</v>
      </c>
      <c r="K44" s="6" t="n">
        <v>511254</v>
      </c>
      <c r="L44" s="6" t="n">
        <v>624994</v>
      </c>
    </row>
    <row r="45">
      <c r="A45" s="4" t="inlineStr">
        <is>
          <t>Salaries, wages and employee benef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42411</v>
      </c>
      <c r="K45" s="6" t="n">
        <v>226528</v>
      </c>
      <c r="L45" s="6" t="n">
        <v>233876</v>
      </c>
    </row>
    <row r="46">
      <c r="A46" s="4" t="inlineStr">
        <is>
          <t>Operating lea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63398</v>
      </c>
      <c r="K46" s="6" t="n">
        <v>61728</v>
      </c>
      <c r="L46" s="6" t="n">
        <v>53339</v>
      </c>
    </row>
    <row r="47">
      <c r="A47" s="4" t="inlineStr">
        <is>
          <t>Depreciation and amortiz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1858</v>
      </c>
      <c r="K47" s="6" t="n">
        <v>37414</v>
      </c>
      <c r="L47" s="6" t="n">
        <v>27058</v>
      </c>
    </row>
    <row r="48">
      <c r="A48" s="4" t="inlineStr">
        <is>
          <t>Insurance and clai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3716</v>
      </c>
      <c r="K48" s="6" t="n">
        <v>38294</v>
      </c>
      <c r="L48" s="6" t="n">
        <v>33924</v>
      </c>
    </row>
    <row r="49">
      <c r="A49" s="4" t="inlineStr">
        <is>
          <t>Fuel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9733</v>
      </c>
      <c r="K49" s="6" t="n">
        <v>10884</v>
      </c>
      <c r="L49" s="6" t="n">
        <v>10962</v>
      </c>
    </row>
    <row r="50">
      <c r="A50" s="4" t="inlineStr">
        <is>
          <t>Other operating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99638</v>
      </c>
      <c r="K50" s="6" t="n">
        <v>94545</v>
      </c>
      <c r="L50" s="6" t="n">
        <v>83385</v>
      </c>
    </row>
    <row r="51">
      <c r="A51" s="4" t="inlineStr">
        <is>
          <t>Impairment of goodwil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4" t="inlineStr">
        <is>
          <t xml:space="preserve"> </t>
        </is>
      </c>
      <c r="L51" s="4" t="inlineStr">
        <is>
          <t xml:space="preserve"> </t>
        </is>
      </c>
    </row>
    <row r="52">
      <c r="A52" s="4" t="inlineStr">
        <is>
          <t>Income (loss) from continuing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67951</v>
      </c>
      <c r="K52" s="6" t="n">
        <v>116311</v>
      </c>
      <c r="L52" s="6" t="n">
        <v>192583</v>
      </c>
    </row>
    <row r="53">
      <c r="A53" s="3" t="inlineStr">
        <is>
          <t>Reconciliation of segment profit or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otal assets</t>
        </is>
      </c>
      <c r="B54" s="6" t="n">
        <v>691369</v>
      </c>
      <c r="C54" s="4" t="inlineStr">
        <is>
          <t xml:space="preserve"> </t>
        </is>
      </c>
      <c r="D54" s="4" t="inlineStr">
        <is>
          <t xml:space="preserve"> </t>
        </is>
      </c>
      <c r="E54" s="4" t="inlineStr">
        <is>
          <t xml:space="preserve"> </t>
        </is>
      </c>
      <c r="F54" s="6" t="n">
        <v>661270</v>
      </c>
      <c r="G54" s="4" t="inlineStr">
        <is>
          <t xml:space="preserve"> </t>
        </is>
      </c>
      <c r="H54" s="4" t="inlineStr">
        <is>
          <t xml:space="preserve"> </t>
        </is>
      </c>
      <c r="I54" s="4" t="inlineStr">
        <is>
          <t xml:space="preserve"> </t>
        </is>
      </c>
      <c r="J54" s="6" t="n">
        <v>691369</v>
      </c>
      <c r="K54" s="6" t="n">
        <v>661270</v>
      </c>
      <c r="L54" s="4" t="inlineStr">
        <is>
          <t xml:space="preserve"> </t>
        </is>
      </c>
    </row>
    <row r="55">
      <c r="A55" s="4" t="inlineStr">
        <is>
          <t>Operating Segments | Expedited Freight | Networ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854138</v>
      </c>
      <c r="K57" s="6" t="n">
        <v>845949</v>
      </c>
      <c r="L57" s="6" t="n">
        <v>947817</v>
      </c>
    </row>
    <row r="58">
      <c r="A58" s="4" t="inlineStr">
        <is>
          <t>Operating Segments | Expedited Freight | Truckloa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70455</v>
      </c>
      <c r="K60" s="6" t="n">
        <v>159513</v>
      </c>
      <c r="L60" s="6" t="n">
        <v>221979</v>
      </c>
    </row>
    <row r="61">
      <c r="A61" s="4" t="inlineStr">
        <is>
          <t>Operating Segments | Expedited Freight | Oth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90570</v>
      </c>
      <c r="K63" s="6" t="n">
        <v>91496</v>
      </c>
      <c r="L63" s="6" t="n">
        <v>90325</v>
      </c>
    </row>
    <row r="64">
      <c r="A64" s="4" t="inlineStr">
        <is>
          <t>Operating Segments | Omni Logistic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196841</v>
      </c>
      <c r="K66" s="4" t="inlineStr">
        <is>
          <t xml:space="preserve"> </t>
        </is>
      </c>
      <c r="L66" s="4" t="inlineStr">
        <is>
          <t xml:space="preserve"> </t>
        </is>
      </c>
    </row>
    <row r="67">
      <c r="A67" s="3" t="inlineStr">
        <is>
          <t>Le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urchase transport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701035</v>
      </c>
      <c r="K68" s="4" t="inlineStr">
        <is>
          <t xml:space="preserve"> </t>
        </is>
      </c>
      <c r="L68" s="4" t="inlineStr">
        <is>
          <t xml:space="preserve"> </t>
        </is>
      </c>
    </row>
    <row r="69">
      <c r="A69" s="4" t="inlineStr">
        <is>
          <t>Salaries, wages and employee benef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15518</v>
      </c>
      <c r="K69" s="4" t="inlineStr">
        <is>
          <t xml:space="preserve"> </t>
        </is>
      </c>
      <c r="L69" s="4" t="inlineStr">
        <is>
          <t xml:space="preserve"> </t>
        </is>
      </c>
    </row>
    <row r="70">
      <c r="A70" s="4" t="inlineStr">
        <is>
          <t>Operating lea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96500</v>
      </c>
      <c r="K70" s="4" t="inlineStr">
        <is>
          <t xml:space="preserve"> </t>
        </is>
      </c>
      <c r="L70" s="4" t="inlineStr">
        <is>
          <t xml:space="preserve"> </t>
        </is>
      </c>
    </row>
    <row r="71">
      <c r="A71" s="4" t="inlineStr">
        <is>
          <t>Depreciation and amortiz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83542</v>
      </c>
      <c r="K71" s="4" t="inlineStr">
        <is>
          <t xml:space="preserve"> </t>
        </is>
      </c>
      <c r="L71" s="4" t="inlineStr">
        <is>
          <t xml:space="preserve"> </t>
        </is>
      </c>
    </row>
    <row r="72">
      <c r="A72" s="4" t="inlineStr">
        <is>
          <t>Insurance and clai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2297</v>
      </c>
      <c r="K72" s="4" t="inlineStr">
        <is>
          <t xml:space="preserve"> </t>
        </is>
      </c>
      <c r="L72" s="4" t="inlineStr">
        <is>
          <t xml:space="preserve"> </t>
        </is>
      </c>
    </row>
    <row r="73">
      <c r="A73" s="4" t="inlineStr">
        <is>
          <t>Fuel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149</v>
      </c>
      <c r="K73" s="4" t="inlineStr">
        <is>
          <t xml:space="preserve"> </t>
        </is>
      </c>
      <c r="L73" s="4" t="inlineStr">
        <is>
          <t xml:space="preserve"> </t>
        </is>
      </c>
    </row>
    <row r="74">
      <c r="A74" s="4" t="inlineStr">
        <is>
          <t>Other operating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01206</v>
      </c>
      <c r="K74" s="4" t="inlineStr">
        <is>
          <t xml:space="preserve"> </t>
        </is>
      </c>
      <c r="L74" s="4" t="inlineStr">
        <is>
          <t xml:space="preserve"> </t>
        </is>
      </c>
    </row>
    <row r="75">
      <c r="A75" s="4" t="inlineStr">
        <is>
          <t>Impairment of goodwil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028397</v>
      </c>
      <c r="K75" s="4" t="inlineStr">
        <is>
          <t xml:space="preserve"> </t>
        </is>
      </c>
      <c r="L75" s="4" t="inlineStr">
        <is>
          <t xml:space="preserve"> </t>
        </is>
      </c>
    </row>
    <row r="76">
      <c r="A76" s="4" t="inlineStr">
        <is>
          <t>Income (loss) from continuing oper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044803</v>
      </c>
      <c r="K76" s="4" t="inlineStr">
        <is>
          <t xml:space="preserve"> </t>
        </is>
      </c>
      <c r="L76" s="4" t="inlineStr">
        <is>
          <t xml:space="preserve"> </t>
        </is>
      </c>
    </row>
    <row r="77">
      <c r="A77" s="3" t="inlineStr">
        <is>
          <t>Reconciliation of segment profit or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otal assets</t>
        </is>
      </c>
      <c r="B78" s="6" t="n">
        <v>1726088</v>
      </c>
      <c r="C78" s="4" t="inlineStr">
        <is>
          <t xml:space="preserve"> </t>
        </is>
      </c>
      <c r="D78" s="4" t="inlineStr">
        <is>
          <t xml:space="preserve"> </t>
        </is>
      </c>
      <c r="E78" s="4" t="inlineStr">
        <is>
          <t xml:space="preserve"> </t>
        </is>
      </c>
      <c r="F78" s="6" t="n">
        <v>0</v>
      </c>
      <c r="G78" s="4" t="inlineStr">
        <is>
          <t xml:space="preserve"> </t>
        </is>
      </c>
      <c r="H78" s="4" t="inlineStr">
        <is>
          <t xml:space="preserve"> </t>
        </is>
      </c>
      <c r="I78" s="4" t="inlineStr">
        <is>
          <t xml:space="preserve"> </t>
        </is>
      </c>
      <c r="J78" s="6" t="n">
        <v>1726088</v>
      </c>
      <c r="K78" s="6" t="n">
        <v>0</v>
      </c>
      <c r="L78" s="4" t="inlineStr">
        <is>
          <t xml:space="preserve"> </t>
        </is>
      </c>
    </row>
    <row r="79">
      <c r="A79" s="4" t="inlineStr">
        <is>
          <t>Operating Segments | Intermod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even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32832</v>
      </c>
      <c r="K81" s="6" t="n">
        <v>274043</v>
      </c>
      <c r="L81" s="6" t="n">
        <v>419718</v>
      </c>
    </row>
    <row r="82">
      <c r="A82" s="3" t="inlineStr">
        <is>
          <t>Le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urchase transport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73814</v>
      </c>
      <c r="K83" s="6" t="n">
        <v>74941</v>
      </c>
      <c r="L83" s="6" t="n">
        <v>105656</v>
      </c>
    </row>
    <row r="84">
      <c r="A84" s="4" t="inlineStr">
        <is>
          <t>Salaries, wages and employee benefi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58714</v>
      </c>
      <c r="K84" s="6" t="n">
        <v>66925</v>
      </c>
      <c r="L84" s="6" t="n">
        <v>73406</v>
      </c>
    </row>
    <row r="85">
      <c r="A85" s="4" t="inlineStr">
        <is>
          <t>Operating lea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21599</v>
      </c>
      <c r="K85" s="6" t="n">
        <v>25685</v>
      </c>
      <c r="L85" s="6" t="n">
        <v>31950</v>
      </c>
    </row>
    <row r="86">
      <c r="A86" s="4" t="inlineStr">
        <is>
          <t>Depreciation and amortiz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8440</v>
      </c>
      <c r="K86" s="6" t="n">
        <v>19991</v>
      </c>
      <c r="L86" s="6" t="n">
        <v>15393</v>
      </c>
    </row>
    <row r="87">
      <c r="A87" s="4" t="inlineStr">
        <is>
          <t>Insurance and clai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0251</v>
      </c>
      <c r="K87" s="6" t="n">
        <v>10320</v>
      </c>
      <c r="L87" s="6" t="n">
        <v>9087</v>
      </c>
    </row>
    <row r="88">
      <c r="A88" s="4" t="inlineStr">
        <is>
          <t>Fuel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8578</v>
      </c>
      <c r="K88" s="6" t="n">
        <v>11121</v>
      </c>
      <c r="L88" s="6" t="n">
        <v>15993</v>
      </c>
    </row>
    <row r="89">
      <c r="A89" s="4" t="inlineStr">
        <is>
          <t>Other operating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22511</v>
      </c>
      <c r="K89" s="6" t="n">
        <v>39733</v>
      </c>
      <c r="L89" s="6" t="n">
        <v>111359</v>
      </c>
    </row>
    <row r="90">
      <c r="A90" s="4" t="inlineStr">
        <is>
          <t>Impairment of goodwil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0</v>
      </c>
      <c r="K90" s="4" t="inlineStr">
        <is>
          <t xml:space="preserve"> </t>
        </is>
      </c>
      <c r="L90" s="4" t="inlineStr">
        <is>
          <t xml:space="preserve"> </t>
        </is>
      </c>
    </row>
    <row r="91">
      <c r="A91" s="4" t="inlineStr">
        <is>
          <t>Income (loss) from continuing oper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8925</v>
      </c>
      <c r="K91" s="6" t="n">
        <v>25327</v>
      </c>
      <c r="L91" s="6" t="n">
        <v>56874</v>
      </c>
    </row>
    <row r="92">
      <c r="A92" s="3" t="inlineStr">
        <is>
          <t>Reconciliation of segment profit or l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Total assets</t>
        </is>
      </c>
      <c r="B93" s="6" t="n">
        <v>257323</v>
      </c>
      <c r="C93" s="4" t="inlineStr">
        <is>
          <t xml:space="preserve"> </t>
        </is>
      </c>
      <c r="D93" s="4" t="inlineStr">
        <is>
          <t xml:space="preserve"> </t>
        </is>
      </c>
      <c r="E93" s="4" t="inlineStr">
        <is>
          <t xml:space="preserve"> </t>
        </is>
      </c>
      <c r="F93" s="6" t="n">
        <v>270421</v>
      </c>
      <c r="G93" s="4" t="inlineStr">
        <is>
          <t xml:space="preserve"> </t>
        </is>
      </c>
      <c r="H93" s="4" t="inlineStr">
        <is>
          <t xml:space="preserve"> </t>
        </is>
      </c>
      <c r="I93" s="4" t="inlineStr">
        <is>
          <t xml:space="preserve"> </t>
        </is>
      </c>
      <c r="J93" s="6" t="n">
        <v>257323</v>
      </c>
      <c r="K93" s="6" t="n">
        <v>270421</v>
      </c>
      <c r="L93" s="4" t="inlineStr">
        <is>
          <t xml:space="preserve"> </t>
        </is>
      </c>
    </row>
    <row r="94">
      <c r="A94" s="4" t="inlineStr">
        <is>
          <t>Corpo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Revenu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64</v>
      </c>
      <c r="K96" s="6" t="n">
        <v>0</v>
      </c>
      <c r="L96" s="6" t="n">
        <v>0</v>
      </c>
    </row>
    <row r="97">
      <c r="A97" s="3" t="inlineStr">
        <is>
          <t>Le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urchase transport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0</v>
      </c>
      <c r="K98" s="6" t="n">
        <v>0</v>
      </c>
      <c r="L98" s="6" t="n">
        <v>34</v>
      </c>
    </row>
    <row r="99">
      <c r="A99" s="4" t="inlineStr">
        <is>
          <t>Salaries, wages and employee benefi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9764</v>
      </c>
      <c r="K99" s="6" t="n">
        <v>-5621</v>
      </c>
      <c r="L99" s="6" t="n">
        <v>4523</v>
      </c>
    </row>
    <row r="100">
      <c r="A100" s="4" t="inlineStr">
        <is>
          <t>Operating lea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699</v>
      </c>
      <c r="K100" s="6" t="n">
        <v>0</v>
      </c>
      <c r="L100" s="6" t="n">
        <v>-1</v>
      </c>
    </row>
    <row r="101">
      <c r="A101" s="4" t="inlineStr">
        <is>
          <t>Depreciation and amortiz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39</v>
      </c>
      <c r="K101" s="6" t="n">
        <v>0</v>
      </c>
      <c r="L101" s="6" t="n">
        <v>-101</v>
      </c>
    </row>
    <row r="102">
      <c r="A102" s="4" t="inlineStr">
        <is>
          <t>Insurance and clai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582</v>
      </c>
      <c r="K102" s="6" t="n">
        <v>1519</v>
      </c>
      <c r="L102" s="6" t="n">
        <v>-4468</v>
      </c>
    </row>
    <row r="103">
      <c r="A103" s="4" t="inlineStr">
        <is>
          <t>Fuel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0</v>
      </c>
      <c r="K103" s="6" t="n">
        <v>0</v>
      </c>
      <c r="L103" s="6" t="n">
        <v>0</v>
      </c>
    </row>
    <row r="104">
      <c r="A104" s="4" t="inlineStr">
        <is>
          <t>Other operating expen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86153</v>
      </c>
      <c r="K104" s="6" t="n">
        <v>57530</v>
      </c>
      <c r="L104" s="6" t="n">
        <v>-1853</v>
      </c>
    </row>
    <row r="105">
      <c r="A105" s="4" t="inlineStr">
        <is>
          <t>Impairment of goodwil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0</v>
      </c>
      <c r="K105" s="4" t="inlineStr">
        <is>
          <t xml:space="preserve"> </t>
        </is>
      </c>
      <c r="L105" s="4" t="inlineStr">
        <is>
          <t xml:space="preserve"> </t>
        </is>
      </c>
    </row>
    <row r="106">
      <c r="A106" s="4" t="inlineStr">
        <is>
          <t>Income (loss) from continuing oper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05009</v>
      </c>
      <c r="K106" s="6" t="n">
        <v>-53428</v>
      </c>
      <c r="L106" s="6" t="n">
        <v>-1866</v>
      </c>
    </row>
    <row r="107">
      <c r="A107" s="4" t="inlineStr">
        <is>
          <t>Corporate | Intermod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Reconciliation of segment profit or lo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Total assets</t>
        </is>
      </c>
      <c r="B109" s="6" t="n">
        <v>127861</v>
      </c>
      <c r="C109" s="4" t="inlineStr">
        <is>
          <t xml:space="preserve"> </t>
        </is>
      </c>
      <c r="D109" s="4" t="inlineStr">
        <is>
          <t xml:space="preserve"> </t>
        </is>
      </c>
      <c r="E109" s="4" t="inlineStr">
        <is>
          <t xml:space="preserve"> </t>
        </is>
      </c>
      <c r="F109" s="6" t="n">
        <v>2047901</v>
      </c>
      <c r="G109" s="4" t="inlineStr">
        <is>
          <t xml:space="preserve"> </t>
        </is>
      </c>
      <c r="H109" s="4" t="inlineStr">
        <is>
          <t xml:space="preserve"> </t>
        </is>
      </c>
      <c r="I109" s="4" t="inlineStr">
        <is>
          <t xml:space="preserve"> </t>
        </is>
      </c>
      <c r="J109" s="6" t="n">
        <v>127861</v>
      </c>
      <c r="K109" s="6" t="n">
        <v>2047901</v>
      </c>
      <c r="L109" s="4" t="inlineStr">
        <is>
          <t xml:space="preserve"> </t>
        </is>
      </c>
    </row>
    <row r="110">
      <c r="A110" s="4" t="inlineStr">
        <is>
          <t>Elimin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Revenu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70738</v>
      </c>
      <c r="K112" s="6" t="n">
        <v>-266</v>
      </c>
      <c r="L112" s="6" t="n">
        <v>-205</v>
      </c>
    </row>
    <row r="113">
      <c r="A113" s="4" t="inlineStr">
        <is>
          <t>Eliminations | Expedited Freigh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venu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70225</v>
      </c>
      <c r="K115" s="6" t="n">
        <v>-148</v>
      </c>
      <c r="L115" s="6" t="n">
        <v>-185</v>
      </c>
    </row>
    <row r="116">
      <c r="A116" s="4" t="inlineStr">
        <is>
          <t>Eliminations | Omni Logistic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Revenu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0</v>
      </c>
      <c r="K118" s="4" t="inlineStr">
        <is>
          <t xml:space="preserve"> </t>
        </is>
      </c>
      <c r="L118" s="4" t="inlineStr">
        <is>
          <t xml:space="preserve"> </t>
        </is>
      </c>
    </row>
    <row r="119">
      <c r="A119" s="4" t="inlineStr">
        <is>
          <t>Eliminations | Intermod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Revenu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513</v>
      </c>
      <c r="K121" s="6" t="n">
        <v>-118</v>
      </c>
      <c r="L121" s="6" t="n">
        <v>-20</v>
      </c>
    </row>
    <row r="122">
      <c r="A122" s="3" t="inlineStr">
        <is>
          <t>Reconciliation of segment profit or lo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Total assets</t>
        </is>
      </c>
      <c r="B123" s="5" t="n">
        <v>0</v>
      </c>
      <c r="C123" s="4" t="inlineStr">
        <is>
          <t xml:space="preserve"> </t>
        </is>
      </c>
      <c r="D123" s="4" t="inlineStr">
        <is>
          <t xml:space="preserve"> </t>
        </is>
      </c>
      <c r="E123" s="4" t="inlineStr">
        <is>
          <t xml:space="preserve"> </t>
        </is>
      </c>
      <c r="F123" s="5" t="n">
        <v>-59</v>
      </c>
      <c r="G123" s="4" t="inlineStr">
        <is>
          <t xml:space="preserve"> </t>
        </is>
      </c>
      <c r="H123" s="4" t="inlineStr">
        <is>
          <t xml:space="preserve"> </t>
        </is>
      </c>
      <c r="I123" s="4" t="inlineStr">
        <is>
          <t xml:space="preserve"> </t>
        </is>
      </c>
      <c r="J123" s="6" t="n">
        <v>0</v>
      </c>
      <c r="K123" s="6" t="n">
        <v>-59</v>
      </c>
      <c r="L123" s="4" t="inlineStr">
        <is>
          <t xml:space="preserve"> </t>
        </is>
      </c>
    </row>
    <row r="124">
      <c r="A124" s="4" t="inlineStr">
        <is>
          <t>Reconcili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Reconciliation of segment profit or los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Interest expense, ne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189215</v>
      </c>
      <c r="K126" s="6" t="n">
        <v>-31571</v>
      </c>
      <c r="L126" s="6" t="n">
        <v>-5138</v>
      </c>
    </row>
    <row r="127">
      <c r="A127" s="4" t="inlineStr">
        <is>
          <t>Foreign exchange loss (gai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1093</v>
      </c>
      <c r="K127" s="6" t="n">
        <v>0</v>
      </c>
      <c r="L127" s="6" t="n">
        <v>0</v>
      </c>
    </row>
    <row r="128">
      <c r="A128" s="4" t="inlineStr">
        <is>
          <t>Other opera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1226</v>
      </c>
      <c r="K128" s="5" t="n">
        <v>0</v>
      </c>
      <c r="L128" s="5" t="n">
        <v>0</v>
      </c>
    </row>
  </sheetData>
  <mergeCells count="3">
    <mergeCell ref="B1:I1"/>
    <mergeCell ref="J1:L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Results of Operations (Unaudited) - Schedules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L2" s="2" t="inlineStr">
        <is>
          <t>Dec. 31, 2023</t>
        </is>
      </c>
      <c r="N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Operating revenue</t>
        </is>
      </c>
      <c r="B4" s="5" t="n">
        <v>632846</v>
      </c>
      <c r="C4" s="5" t="n">
        <v>655937</v>
      </c>
      <c r="D4" s="5" t="n">
        <v>643666</v>
      </c>
      <c r="E4" s="5" t="n">
        <v>541813</v>
      </c>
      <c r="F4" s="5" t="n">
        <v>338428</v>
      </c>
      <c r="G4" s="5" t="n">
        <v>340976</v>
      </c>
      <c r="H4" s="5" t="n">
        <v>333622</v>
      </c>
      <c r="I4" s="5" t="n">
        <v>357709</v>
      </c>
      <c r="J4" s="5" t="n">
        <v>2474262</v>
      </c>
      <c r="L4" s="5" t="n">
        <v>1370735</v>
      </c>
      <c r="N4" s="5" t="n">
        <v>1679634</v>
      </c>
    </row>
    <row r="5">
      <c r="A5" s="4" t="inlineStr">
        <is>
          <t>Net income (loss) from continuing operations</t>
        </is>
      </c>
      <c r="B5" s="6" t="n">
        <v>-35378</v>
      </c>
      <c r="C5" s="6" t="n">
        <v>-34198</v>
      </c>
      <c r="D5" s="6" t="n">
        <v>-966471</v>
      </c>
      <c r="E5" s="6" t="n">
        <v>-88794</v>
      </c>
      <c r="F5" s="6" t="n">
        <v>-14721</v>
      </c>
      <c r="G5" s="6" t="n">
        <v>6493</v>
      </c>
      <c r="H5" s="6" t="n">
        <v>17127</v>
      </c>
      <c r="I5" s="6" t="n">
        <v>33904</v>
      </c>
      <c r="J5" s="6" t="n">
        <v>-1124841</v>
      </c>
      <c r="L5" s="6" t="n">
        <v>42803</v>
      </c>
      <c r="N5" s="6" t="n">
        <v>179414</v>
      </c>
    </row>
    <row r="6">
      <c r="A6" s="4" t="inlineStr">
        <is>
          <t>Income (loss) from discontinued operations, net of tax</t>
        </is>
      </c>
      <c r="B6" s="6" t="n">
        <v>-374</v>
      </c>
      <c r="C6" s="6" t="n">
        <v>-1137</v>
      </c>
      <c r="D6" s="6" t="n">
        <v>-4876</v>
      </c>
      <c r="E6" s="6" t="n">
        <v>0</v>
      </c>
      <c r="F6" s="6" t="n">
        <v>116465</v>
      </c>
      <c r="G6" s="6" t="n">
        <v>2795</v>
      </c>
      <c r="H6" s="6" t="n">
        <v>2824</v>
      </c>
      <c r="I6" s="6" t="n">
        <v>2464</v>
      </c>
      <c r="J6" s="6" t="n">
        <v>-6387</v>
      </c>
      <c r="L6" s="6" t="n">
        <v>124548</v>
      </c>
      <c r="N6" s="6" t="n">
        <v>13777</v>
      </c>
    </row>
    <row r="7">
      <c r="A7" s="4" t="inlineStr">
        <is>
          <t>Net (loss) income attributable to noncontrolling interest</t>
        </is>
      </c>
      <c r="B7" s="6" t="n">
        <v>664</v>
      </c>
      <c r="C7" s="6" t="n">
        <v>38073</v>
      </c>
      <c r="D7" s="6" t="n">
        <v>-325914</v>
      </c>
      <c r="E7" s="6" t="n">
        <v>-27082</v>
      </c>
      <c r="F7" s="4" t="inlineStr">
        <is>
          <t xml:space="preserve"> </t>
        </is>
      </c>
      <c r="G7" s="4" t="inlineStr">
        <is>
          <t xml:space="preserve"> </t>
        </is>
      </c>
      <c r="H7" s="4" t="inlineStr">
        <is>
          <t xml:space="preserve"> </t>
        </is>
      </c>
      <c r="I7" s="4" t="inlineStr">
        <is>
          <t xml:space="preserve"> </t>
        </is>
      </c>
      <c r="J7" s="6" t="n">
        <v>-314259</v>
      </c>
      <c r="L7" s="6" t="n">
        <v>0</v>
      </c>
      <c r="N7" s="6" t="n">
        <v>0</v>
      </c>
    </row>
    <row r="8">
      <c r="A8" s="4" t="inlineStr">
        <is>
          <t>Net (loss) income attributable to Forward Air</t>
        </is>
      </c>
      <c r="B8" s="5" t="n">
        <v>-36416</v>
      </c>
      <c r="C8" s="5" t="n">
        <v>-73408</v>
      </c>
      <c r="D8" s="5" t="n">
        <v>-645433</v>
      </c>
      <c r="E8" s="5" t="n">
        <v>-61712</v>
      </c>
      <c r="F8" s="5" t="n">
        <v>101744</v>
      </c>
      <c r="G8" s="5" t="n">
        <v>9288</v>
      </c>
      <c r="H8" s="5" t="n">
        <v>19951</v>
      </c>
      <c r="I8" s="5" t="n">
        <v>36368</v>
      </c>
      <c r="J8" s="5" t="n">
        <v>-816969</v>
      </c>
      <c r="L8" s="5" t="n">
        <v>167351</v>
      </c>
      <c r="N8" s="5" t="n">
        <v>193191</v>
      </c>
    </row>
    <row r="9">
      <c r="A9" s="3" t="inlineStr">
        <is>
          <t>Net 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row>
    <row r="10">
      <c r="A10" s="4" t="inlineStr">
        <is>
          <t>Continuing operations (in dollars per share)</t>
        </is>
      </c>
      <c r="B10" s="7" t="n">
        <v>-1.23</v>
      </c>
      <c r="C10" s="7" t="n">
        <v>-2.62</v>
      </c>
      <c r="D10" s="7" t="n">
        <v>-23.29</v>
      </c>
      <c r="E10" s="7" t="n">
        <v>-2.81</v>
      </c>
      <c r="F10" s="7" t="n">
        <v>-0.58</v>
      </c>
      <c r="G10" s="7" t="n">
        <v>0.25</v>
      </c>
      <c r="H10" s="7" t="n">
        <v>0.66</v>
      </c>
      <c r="I10" s="7" t="n">
        <v>1.28</v>
      </c>
      <c r="J10" s="7" t="n">
        <v>-30.4</v>
      </c>
      <c r="L10" s="7" t="n">
        <v>1.64</v>
      </c>
      <c r="N10" s="7" t="n">
        <v>6.66</v>
      </c>
    </row>
    <row r="11">
      <c r="A11" s="4" t="inlineStr">
        <is>
          <t>Discontinued operations (in dollars per share)</t>
        </is>
      </c>
      <c r="B11" s="8" t="n">
        <v>-0.01</v>
      </c>
      <c r="C11" s="8" t="n">
        <v>-0.04</v>
      </c>
      <c r="D11" s="8" t="n">
        <v>-0.18</v>
      </c>
      <c r="E11" s="6" t="n">
        <v>0</v>
      </c>
      <c r="F11" s="8" t="n">
        <v>4.51</v>
      </c>
      <c r="G11" s="8" t="n">
        <v>0.11</v>
      </c>
      <c r="H11" s="8" t="n">
        <v>0.11</v>
      </c>
      <c r="I11" s="8" t="n">
        <v>0.09</v>
      </c>
      <c r="J11" s="8" t="n">
        <v>-0.23</v>
      </c>
      <c r="L11" s="8" t="n">
        <v>4.78</v>
      </c>
      <c r="N11" s="8" t="n">
        <v>0.51</v>
      </c>
    </row>
    <row r="12">
      <c r="A12" s="4" t="inlineStr">
        <is>
          <t>Net income per basic share (in dollars per share)</t>
        </is>
      </c>
      <c r="B12" s="8" t="n">
        <v>-1.24</v>
      </c>
      <c r="C12" s="8" t="n">
        <v>-2.66</v>
      </c>
      <c r="D12" s="8" t="n">
        <v>-23.47</v>
      </c>
      <c r="E12" s="8" t="n">
        <v>-2.81</v>
      </c>
      <c r="F12" s="8" t="n">
        <v>3.93</v>
      </c>
      <c r="G12" s="8" t="n">
        <v>0.36</v>
      </c>
      <c r="H12" s="8" t="n">
        <v>0.76</v>
      </c>
      <c r="I12" s="8" t="n">
        <v>1.37</v>
      </c>
      <c r="J12" s="8" t="n">
        <v>-30.63</v>
      </c>
      <c r="L12" s="8" t="n">
        <v>6.42</v>
      </c>
      <c r="N12" s="8" t="n">
        <v>7.17</v>
      </c>
    </row>
    <row r="13">
      <c r="A13" s="3" t="inlineStr">
        <is>
          <t>Diluted net income (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row>
    <row r="14">
      <c r="A14" s="4" t="inlineStr">
        <is>
          <t>Continuing operations (in dollars per share)</t>
        </is>
      </c>
      <c r="B14" s="8" t="n">
        <v>-1.23</v>
      </c>
      <c r="C14" s="8" t="n">
        <v>-2.62</v>
      </c>
      <c r="D14" s="8" t="n">
        <v>-23.29</v>
      </c>
      <c r="E14" s="8" t="n">
        <v>-2.81</v>
      </c>
      <c r="F14" s="8" t="n">
        <v>-0.58</v>
      </c>
      <c r="G14" s="8" t="n">
        <v>0.25</v>
      </c>
      <c r="H14" s="8" t="n">
        <v>0.65</v>
      </c>
      <c r="I14" s="8" t="n">
        <v>1.27</v>
      </c>
      <c r="J14" s="8" t="n">
        <v>-30.4</v>
      </c>
      <c r="L14" s="8" t="n">
        <v>1.64</v>
      </c>
      <c r="N14" s="8" t="n">
        <v>6.63</v>
      </c>
    </row>
    <row r="15">
      <c r="A15" s="4" t="inlineStr">
        <is>
          <t>Discontinued operations (in dollars per share)</t>
        </is>
      </c>
      <c r="B15" s="8" t="n">
        <v>-0.01</v>
      </c>
      <c r="C15" s="8" t="n">
        <v>-0.04</v>
      </c>
      <c r="D15" s="8" t="n">
        <v>-0.18</v>
      </c>
      <c r="E15" s="6" t="n">
        <v>0</v>
      </c>
      <c r="F15" s="8" t="n">
        <v>4.51</v>
      </c>
      <c r="G15" s="8" t="n">
        <v>0.11</v>
      </c>
      <c r="H15" s="8" t="n">
        <v>0.11</v>
      </c>
      <c r="I15" s="8" t="n">
        <v>0.09</v>
      </c>
      <c r="J15" s="8" t="n">
        <v>-0.23</v>
      </c>
      <c r="L15" s="8" t="n">
        <v>4.77</v>
      </c>
      <c r="N15" s="8" t="n">
        <v>0.51</v>
      </c>
    </row>
    <row r="16">
      <c r="A16" s="4" t="inlineStr">
        <is>
          <t>Net income per diluted share (in dollars per share)</t>
        </is>
      </c>
      <c r="B16" s="7" t="n">
        <v>-1.24</v>
      </c>
      <c r="C16" s="7" t="n">
        <v>-2.66</v>
      </c>
      <c r="D16" s="7" t="n">
        <v>-23.47</v>
      </c>
      <c r="E16" s="7" t="n">
        <v>-2.81</v>
      </c>
      <c r="F16" s="7" t="n">
        <v>3.93</v>
      </c>
      <c r="G16" s="7" t="n">
        <v>0.36</v>
      </c>
      <c r="H16" s="7" t="n">
        <v>0.76</v>
      </c>
      <c r="I16" s="7" t="n">
        <v>1.37</v>
      </c>
      <c r="J16" s="7" t="n">
        <v>-30.63</v>
      </c>
      <c r="K16" s="4" t="inlineStr">
        <is>
          <t>[1]</t>
        </is>
      </c>
      <c r="L16" s="7" t="n">
        <v>6.4</v>
      </c>
      <c r="M16" s="4" t="inlineStr">
        <is>
          <t>[1]</t>
        </is>
      </c>
      <c r="N16" s="7" t="n">
        <v>7.14</v>
      </c>
      <c r="O16" s="4" t="inlineStr">
        <is>
          <t>[1]</t>
        </is>
      </c>
    </row>
    <row r="17"/>
    <row r="18">
      <c r="A18" s="4" t="inlineStr">
        <is>
          <t>[1]Rounding may impact summation of amounts.</t>
        </is>
      </c>
    </row>
  </sheetData>
  <mergeCells count="8">
    <mergeCell ref="L2:M2"/>
    <mergeCell ref="J1:O1"/>
    <mergeCell ref="J2:K2"/>
    <mergeCell ref="N2:O2"/>
    <mergeCell ref="A18:O18"/>
    <mergeCell ref="A17:O17"/>
    <mergeCell ref="B1:I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 and Held for Sale</t>
        </is>
      </c>
      <c r="B4" s="4" t="inlineStr">
        <is>
          <t xml:space="preserve">Discontinued Operations and Held for Sale Sale of Final Mile On December 20, 2023, the Company completed the sale of the Final Mile business for estimated total cash consideration of $260,916. The results of operations of Final Mile, have been presented under the caption “Income (loss) from discontinued operations, net of tax” in the Consolidated Statements of Comprehensive Income for the years ended December 31, 2024, 2023 and 2022. A final net working capital settlement of $6,387 was the only activity during the year ended December 31, 2024. A summary of the results of operations classified as a discontinued operations, net of tax, in the Consolidated Statements of Comprehensive Income for the years ended December 31, 2023 and 2022 is as follows: Year Ended December 31, 2023 December 31, 2022 Operating revenue $ 273,873 $ 293,769 Operating expenses: Purchased transportation 158,233 176,137 Salaries, wages and employee benefits 51,304 45,211 Operating leases 12,325 11,804 Depreciation and amortization 5,212 4,834 Insurance and claims 2,586 2,281 Fuel expense 305 627 Other operating expenses 36,842 34,490 Total operating expenses 266,807 275,384 Income from discontinued operations 7,066 18,385 Gain (loss) on sale of business 155,829 — Income from discontinued operations before income taxes 162,895 18,385 Income tax expense 38,347 4,608 Income (loss) from discontinued operations, net of tax $ 124,548 $ 13,77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 Narrativ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from continuing operations</t>
        </is>
      </c>
      <c r="B4" s="5" t="n">
        <v>-35378</v>
      </c>
      <c r="C4" s="5" t="n">
        <v>-34198</v>
      </c>
      <c r="D4" s="5" t="n">
        <v>-966471</v>
      </c>
      <c r="E4" s="5" t="n">
        <v>-88794</v>
      </c>
      <c r="F4" s="5" t="n">
        <v>-14721</v>
      </c>
      <c r="G4" s="5" t="n">
        <v>6493</v>
      </c>
      <c r="H4" s="5" t="n">
        <v>17127</v>
      </c>
      <c r="I4" s="5" t="n">
        <v>33904</v>
      </c>
      <c r="J4" s="5" t="n">
        <v>-1124841</v>
      </c>
      <c r="K4" s="5" t="n">
        <v>42803</v>
      </c>
      <c r="L4" s="5" t="n">
        <v>179414</v>
      </c>
    </row>
    <row r="5">
      <c r="A5" s="4" t="inlineStr">
        <is>
          <t>Decrease to recorded goodwill impairment</t>
        </is>
      </c>
      <c r="B5" s="4" t="inlineStr">
        <is>
          <t xml:space="preserve"> </t>
        </is>
      </c>
      <c r="C5" s="5" t="n">
        <v>-1475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28397</v>
      </c>
      <c r="K5" s="6" t="n">
        <v>0</v>
      </c>
      <c r="L5" s="6" t="n">
        <v>0</v>
      </c>
    </row>
    <row r="6">
      <c r="A6" s="4" t="inlineStr">
        <is>
          <t>Decrease in recorded tax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4991</v>
      </c>
      <c r="K6" s="5" t="n">
        <v>13836</v>
      </c>
      <c r="L6" s="5" t="n">
        <v>63039</v>
      </c>
    </row>
    <row r="7">
      <c r="A7" s="4" t="inlineStr">
        <is>
          <t>Revision of Prior Period, Error Correc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 (loss) from continuing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300</v>
      </c>
      <c r="K9" s="4" t="inlineStr">
        <is>
          <t xml:space="preserve"> </t>
        </is>
      </c>
      <c r="L9" s="4" t="inlineStr">
        <is>
          <t xml:space="preserve"> </t>
        </is>
      </c>
    </row>
    <row r="10">
      <c r="A10" s="4" t="inlineStr">
        <is>
          <t>Decrease to recorded goodwill impair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4900</v>
      </c>
      <c r="K10" s="4" t="inlineStr">
        <is>
          <t xml:space="preserve"> </t>
        </is>
      </c>
      <c r="L10" s="4" t="inlineStr">
        <is>
          <t xml:space="preserve"> </t>
        </is>
      </c>
    </row>
    <row r="11">
      <c r="A11" s="4" t="inlineStr">
        <is>
          <t>Decrease in recorded tax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5500</v>
      </c>
      <c r="K11" s="4" t="inlineStr">
        <is>
          <t xml:space="preserve"> </t>
        </is>
      </c>
      <c r="L11" s="4" t="inlineStr">
        <is>
          <t xml:space="preserve"> </t>
        </is>
      </c>
    </row>
  </sheetData>
  <mergeCells count="3">
    <mergeCell ref="B1:I1"/>
    <mergeCell ref="J1:L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2601</v>
      </c>
      <c r="C4" s="5" t="n">
        <v>7777</v>
      </c>
      <c r="D4" s="5" t="n">
        <v>7858</v>
      </c>
    </row>
    <row r="5">
      <c r="A5" s="4" t="inlineStr">
        <is>
          <t>Charged to Costs and Expenses</t>
        </is>
      </c>
      <c r="B5" s="6" t="n">
        <v>76212</v>
      </c>
      <c r="C5" s="6" t="n">
        <v>-4232</v>
      </c>
      <c r="D5" s="6" t="n">
        <v>-23</v>
      </c>
    </row>
    <row r="6">
      <c r="A6" s="4" t="inlineStr">
        <is>
          <t>Charged to Other Operating Revenue</t>
        </is>
      </c>
      <c r="B6" s="6" t="n">
        <v>3635</v>
      </c>
      <c r="C6" s="6" t="n">
        <v>5091</v>
      </c>
      <c r="D6" s="6" t="n">
        <v>6426</v>
      </c>
    </row>
    <row r="7">
      <c r="A7" s="4" t="inlineStr">
        <is>
          <t>Deductions</t>
        </is>
      </c>
      <c r="B7" s="6" t="n">
        <v>6671</v>
      </c>
      <c r="C7" s="6" t="n">
        <v>6035</v>
      </c>
      <c r="D7" s="6" t="n">
        <v>6484</v>
      </c>
    </row>
    <row r="8">
      <c r="A8" s="4" t="inlineStr">
        <is>
          <t>Balance at End of Period</t>
        </is>
      </c>
      <c r="B8" s="6" t="n">
        <v>75777</v>
      </c>
      <c r="C8" s="6" t="n">
        <v>2601</v>
      </c>
      <c r="D8" s="6" t="n">
        <v>7777</v>
      </c>
    </row>
    <row r="9">
      <c r="A9" s="4" t="inlineStr">
        <is>
          <t>Allowance for doubtful accoun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1124</v>
      </c>
      <c r="C11" s="6" t="n">
        <v>1499</v>
      </c>
      <c r="D11" s="6" t="n">
        <v>1707</v>
      </c>
    </row>
    <row r="12">
      <c r="A12" s="4" t="inlineStr">
        <is>
          <t>Charged to Costs and Expenses</t>
        </is>
      </c>
      <c r="B12" s="6" t="n">
        <v>4099</v>
      </c>
      <c r="C12" s="6" t="n">
        <v>21</v>
      </c>
      <c r="D12" s="6" t="n">
        <v>-46</v>
      </c>
    </row>
    <row r="13">
      <c r="A13" s="4" t="inlineStr">
        <is>
          <t>Charged to Other Operating Revenue</t>
        </is>
      </c>
      <c r="B13" s="6" t="n">
        <v>0</v>
      </c>
      <c r="C13" s="6" t="n">
        <v>0</v>
      </c>
      <c r="D13" s="6" t="n">
        <v>0</v>
      </c>
    </row>
    <row r="14">
      <c r="A14" s="4" t="inlineStr">
        <is>
          <t>Deductions</t>
        </is>
      </c>
      <c r="B14" s="6" t="n">
        <v>2608</v>
      </c>
      <c r="C14" s="6" t="n">
        <v>396</v>
      </c>
      <c r="D14" s="6" t="n">
        <v>162</v>
      </c>
    </row>
    <row r="15">
      <c r="A15" s="4" t="inlineStr">
        <is>
          <t>Balance at End of Period</t>
        </is>
      </c>
      <c r="B15" s="6" t="n">
        <v>2615</v>
      </c>
      <c r="C15" s="6" t="n">
        <v>1124</v>
      </c>
      <c r="D15" s="6" t="n">
        <v>1499</v>
      </c>
    </row>
    <row r="16">
      <c r="A16" s="4" t="inlineStr">
        <is>
          <t>Allowance for revenue adjustments</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alance at Beginning of Period</t>
        </is>
      </c>
      <c r="B18" s="6" t="n">
        <v>1082</v>
      </c>
      <c r="C18" s="6" t="n">
        <v>1630</v>
      </c>
      <c r="D18" s="6" t="n">
        <v>1526</v>
      </c>
    </row>
    <row r="19">
      <c r="A19" s="4" t="inlineStr">
        <is>
          <t>Charged to Costs and Expenses</t>
        </is>
      </c>
      <c r="B19" s="6" t="n">
        <v>0</v>
      </c>
      <c r="C19" s="6" t="n">
        <v>0</v>
      </c>
      <c r="D19" s="6" t="n">
        <v>0</v>
      </c>
    </row>
    <row r="20">
      <c r="A20" s="4" t="inlineStr">
        <is>
          <t>Charged to Other Operating Revenue</t>
        </is>
      </c>
      <c r="B20" s="6" t="n">
        <v>3635</v>
      </c>
      <c r="C20" s="6" t="n">
        <v>5091</v>
      </c>
      <c r="D20" s="6" t="n">
        <v>6426</v>
      </c>
    </row>
    <row r="21">
      <c r="A21" s="4" t="inlineStr">
        <is>
          <t>Deductions</t>
        </is>
      </c>
      <c r="B21" s="6" t="n">
        <v>4063</v>
      </c>
      <c r="C21" s="6" t="n">
        <v>5639</v>
      </c>
      <c r="D21" s="6" t="n">
        <v>6322</v>
      </c>
    </row>
    <row r="22">
      <c r="A22" s="4" t="inlineStr">
        <is>
          <t>Balance at End of Period</t>
        </is>
      </c>
      <c r="B22" s="6" t="n">
        <v>654</v>
      </c>
      <c r="C22" s="6" t="n">
        <v>1082</v>
      </c>
      <c r="D22" s="6" t="n">
        <v>1630</v>
      </c>
    </row>
    <row r="23">
      <c r="A23" s="4" t="inlineStr">
        <is>
          <t>Deferred tax valuation allowance</t>
        </is>
      </c>
      <c r="B23" s="4" t="inlineStr">
        <is>
          <t xml:space="preserve"> </t>
        </is>
      </c>
      <c r="C23" s="4" t="inlineStr">
        <is>
          <t xml:space="preserve"> </t>
        </is>
      </c>
      <c r="D23" s="4" t="inlineStr">
        <is>
          <t xml:space="preserve"> </t>
        </is>
      </c>
    </row>
    <row r="24">
      <c r="A24" s="3" t="inlineStr">
        <is>
          <t>SEC Schedule, 12-09, Movement in Valuation Allowances and Reserves [Roll Forward]</t>
        </is>
      </c>
      <c r="B24" s="4" t="inlineStr">
        <is>
          <t xml:space="preserve"> </t>
        </is>
      </c>
      <c r="C24" s="4" t="inlineStr">
        <is>
          <t xml:space="preserve"> </t>
        </is>
      </c>
      <c r="D24" s="4" t="inlineStr">
        <is>
          <t xml:space="preserve"> </t>
        </is>
      </c>
    </row>
    <row r="25">
      <c r="A25" s="4" t="inlineStr">
        <is>
          <t>Balance at Beginning of Period</t>
        </is>
      </c>
      <c r="B25" s="6" t="n">
        <v>395</v>
      </c>
      <c r="C25" s="6" t="n">
        <v>4648</v>
      </c>
      <c r="D25" s="6" t="n">
        <v>4625</v>
      </c>
    </row>
    <row r="26">
      <c r="A26" s="4" t="inlineStr">
        <is>
          <t>Charged to Costs and Expenses</t>
        </is>
      </c>
      <c r="B26" s="6" t="n">
        <v>72113</v>
      </c>
      <c r="C26" s="6" t="n">
        <v>-4253</v>
      </c>
      <c r="D26" s="6" t="n">
        <v>23</v>
      </c>
    </row>
    <row r="27">
      <c r="A27" s="4" t="inlineStr">
        <is>
          <t>Charged to Other Operating Revenue</t>
        </is>
      </c>
      <c r="B27" s="6" t="n">
        <v>0</v>
      </c>
      <c r="C27" s="6" t="n">
        <v>0</v>
      </c>
      <c r="D27" s="6" t="n">
        <v>0</v>
      </c>
    </row>
    <row r="28">
      <c r="A28" s="4" t="inlineStr">
        <is>
          <t>Deductions</t>
        </is>
      </c>
      <c r="B28" s="6" t="n">
        <v>0</v>
      </c>
      <c r="C28" s="6" t="n">
        <v>0</v>
      </c>
      <c r="D28" s="6" t="n">
        <v>0</v>
      </c>
    </row>
    <row r="29">
      <c r="A29" s="4" t="inlineStr">
        <is>
          <t>Balance at End of Period</t>
        </is>
      </c>
      <c r="B29" s="5" t="n">
        <v>72508</v>
      </c>
      <c r="C29" s="5" t="n">
        <v>395</v>
      </c>
      <c r="D29" s="5" t="n">
        <v>4648</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06:56Z</dcterms:created>
  <dcterms:modified xmlns:dcterms="http://purl.org/dc/terms/" xmlns:xsi="http://www.w3.org/2001/XMLSchema-instance" xsi:type="dcterms:W3CDTF">2025-03-24T20:07:00Z</dcterms:modified>
</cp:coreProperties>
</file>